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Accounts Receivable, Net" sheetId="11" state="visible" r:id="rId11"/>
    <sheet xmlns:r="http://schemas.openxmlformats.org/officeDocument/2006/relationships" name="Acquisition" sheetId="12" state="visible" r:id="rId12"/>
    <sheet xmlns:r="http://schemas.openxmlformats.org/officeDocument/2006/relationships" name="Property and Equipment, Net" sheetId="13" state="visible" r:id="rId13"/>
    <sheet xmlns:r="http://schemas.openxmlformats.org/officeDocument/2006/relationships" name="Investments in and Advances to " sheetId="14" state="visible" r:id="rId14"/>
    <sheet xmlns:r="http://schemas.openxmlformats.org/officeDocument/2006/relationships" name="Goodwill and Other Intangible A" sheetId="15" state="visible" r:id="rId15"/>
    <sheet xmlns:r="http://schemas.openxmlformats.org/officeDocument/2006/relationships" name="Other Accrued Liabilitie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Employee Benefit Plans" sheetId="22" state="visible" r:id="rId22"/>
    <sheet xmlns:r="http://schemas.openxmlformats.org/officeDocument/2006/relationships" name="Property Transactions, Net"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Condensed Consolidating Financi" sheetId="26" state="visible" r:id="rId26"/>
    <sheet xmlns:r="http://schemas.openxmlformats.org/officeDocument/2006/relationships" name="Selected Quarterly Financial Re" sheetId="27" state="visible" r:id="rId27"/>
    <sheet xmlns:r="http://schemas.openxmlformats.org/officeDocument/2006/relationships" name="Schedule II - Valuation and Qua" sheetId="28" state="visible" r:id="rId28"/>
    <sheet xmlns:r="http://schemas.openxmlformats.org/officeDocument/2006/relationships" name="Basis of Presentation and Sig_2" sheetId="29" state="visible" r:id="rId29"/>
    <sheet xmlns:r="http://schemas.openxmlformats.org/officeDocument/2006/relationships" name="Basis of Presentation and Sig_3" sheetId="30" state="visible" r:id="rId30"/>
    <sheet xmlns:r="http://schemas.openxmlformats.org/officeDocument/2006/relationships" name="Accounts Receivable, Net (Table" sheetId="31" state="visible" r:id="rId31"/>
    <sheet xmlns:r="http://schemas.openxmlformats.org/officeDocument/2006/relationships" name="Acquisition (Tables)" sheetId="32" state="visible" r:id="rId32"/>
    <sheet xmlns:r="http://schemas.openxmlformats.org/officeDocument/2006/relationships" name="Property and Equipment, Net (Ta" sheetId="33" state="visible" r:id="rId33"/>
    <sheet xmlns:r="http://schemas.openxmlformats.org/officeDocument/2006/relationships" name="Investments in and Advances t_2" sheetId="34" state="visible" r:id="rId34"/>
    <sheet xmlns:r="http://schemas.openxmlformats.org/officeDocument/2006/relationships" name="Goodwill and Other Intangible_2" sheetId="35" state="visible" r:id="rId35"/>
    <sheet xmlns:r="http://schemas.openxmlformats.org/officeDocument/2006/relationships" name="Other Accrued Liabilities (Tabl"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Employee Benefit Plans (Tables)" sheetId="42" state="visible" r:id="rId42"/>
    <sheet xmlns:r="http://schemas.openxmlformats.org/officeDocument/2006/relationships" name="Property Transactions, Net (Tab" sheetId="43" state="visible" r:id="rId43"/>
    <sheet xmlns:r="http://schemas.openxmlformats.org/officeDocument/2006/relationships" name="Segment Information (Tables)" sheetId="44" state="visible" r:id="rId44"/>
    <sheet xmlns:r="http://schemas.openxmlformats.org/officeDocument/2006/relationships" name="Condensed Consolidating Finan_2" sheetId="45" state="visible" r:id="rId45"/>
    <sheet xmlns:r="http://schemas.openxmlformats.org/officeDocument/2006/relationships" name="Selected Quarterly Financial _2" sheetId="46" state="visible" r:id="rId46"/>
    <sheet xmlns:r="http://schemas.openxmlformats.org/officeDocument/2006/relationships" name="Organization - Additional Infor" sheetId="47" state="visible" r:id="rId47"/>
    <sheet xmlns:r="http://schemas.openxmlformats.org/officeDocument/2006/relationships" name="Basis of Presentation and Sig_4" sheetId="48" state="visible" r:id="rId48"/>
    <sheet xmlns:r="http://schemas.openxmlformats.org/officeDocument/2006/relationships" name="Basis of Presentation and Sig_5" sheetId="49" state="visible" r:id="rId49"/>
    <sheet xmlns:r="http://schemas.openxmlformats.org/officeDocument/2006/relationships" name="Basis of Presentation and Sig_6" sheetId="50" state="visible" r:id="rId50"/>
    <sheet xmlns:r="http://schemas.openxmlformats.org/officeDocument/2006/relationships" name="Basis of Presentation and Sig_7" sheetId="51" state="visible" r:id="rId51"/>
    <sheet xmlns:r="http://schemas.openxmlformats.org/officeDocument/2006/relationships" name="Accounts Receivable, Net - Sche" sheetId="52" state="visible" r:id="rId52"/>
    <sheet xmlns:r="http://schemas.openxmlformats.org/officeDocument/2006/relationships" name="Acquisition - Additional Inform" sheetId="53" state="visible" r:id="rId53"/>
    <sheet xmlns:r="http://schemas.openxmlformats.org/officeDocument/2006/relationships" name="Acquisition - Schedule of Purch" sheetId="54" state="visible" r:id="rId54"/>
    <sheet xmlns:r="http://schemas.openxmlformats.org/officeDocument/2006/relationships" name="Acquisition - Schedule of Unaud" sheetId="55" state="visible" r:id="rId55"/>
    <sheet xmlns:r="http://schemas.openxmlformats.org/officeDocument/2006/relationships" name="Property and Equipment, Net - S" sheetId="56" state="visible" r:id="rId56"/>
    <sheet xmlns:r="http://schemas.openxmlformats.org/officeDocument/2006/relationships" name="Investments in and Advances t_3" sheetId="57" state="visible" r:id="rId57"/>
    <sheet xmlns:r="http://schemas.openxmlformats.org/officeDocument/2006/relationships" name="Investments in and Advances t_4" sheetId="58" state="visible" r:id="rId58"/>
    <sheet xmlns:r="http://schemas.openxmlformats.org/officeDocument/2006/relationships" name="Investments in and Advances t_5" sheetId="59" state="visible" r:id="rId59"/>
    <sheet xmlns:r="http://schemas.openxmlformats.org/officeDocument/2006/relationships" name="Investments in and Advances t_6" sheetId="60" state="visible" r:id="rId60"/>
    <sheet xmlns:r="http://schemas.openxmlformats.org/officeDocument/2006/relationships" name="Investments in and Advances t_7" sheetId="61" state="visible" r:id="rId61"/>
    <sheet xmlns:r="http://schemas.openxmlformats.org/officeDocument/2006/relationships" name="Investments in and Advances t_8" sheetId="62" state="visible" r:id="rId62"/>
    <sheet xmlns:r="http://schemas.openxmlformats.org/officeDocument/2006/relationships" name="Investments in and Advances t_9" sheetId="63" state="visible" r:id="rId63"/>
    <sheet xmlns:r="http://schemas.openxmlformats.org/officeDocument/2006/relationships" name="Investments in and Advances _10" sheetId="64" state="visible" r:id="rId64"/>
    <sheet xmlns:r="http://schemas.openxmlformats.org/officeDocument/2006/relationships" name="Investments in and Advances _11" sheetId="65" state="visible" r:id="rId65"/>
    <sheet xmlns:r="http://schemas.openxmlformats.org/officeDocument/2006/relationships" name="Investments in and Advances _12"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Other Accrued Liabilities - Sch" sheetId="71" state="visible" r:id="rId71"/>
    <sheet xmlns:r="http://schemas.openxmlformats.org/officeDocument/2006/relationships" name="Long-Term Debt - Schedule of Lo" sheetId="72" state="visible" r:id="rId72"/>
    <sheet xmlns:r="http://schemas.openxmlformats.org/officeDocument/2006/relationships" name="Long-Term Debt - Schedule of _2" sheetId="73" state="visible" r:id="rId73"/>
    <sheet xmlns:r="http://schemas.openxmlformats.org/officeDocument/2006/relationships" name="Long-Term Debt - Additional Inf" sheetId="74" state="visible" r:id="rId74"/>
    <sheet xmlns:r="http://schemas.openxmlformats.org/officeDocument/2006/relationships" name="Long-Term Debt - Schedule of In" sheetId="75" state="visible" r:id="rId75"/>
    <sheet xmlns:r="http://schemas.openxmlformats.org/officeDocument/2006/relationships" name="Long-Term Debt - Schedule of Ma" sheetId="76" state="visible" r:id="rId76"/>
    <sheet xmlns:r="http://schemas.openxmlformats.org/officeDocument/2006/relationships" name="Income Taxes - Schedule of Inco" sheetId="77" state="visible" r:id="rId77"/>
    <sheet xmlns:r="http://schemas.openxmlformats.org/officeDocument/2006/relationships" name="Income Taxes - Schedule of Bene" sheetId="78" state="visible" r:id="rId78"/>
    <sheet xmlns:r="http://schemas.openxmlformats.org/officeDocument/2006/relationships" name="Income Taxes - Schedule of Reco" sheetId="79" state="visible" r:id="rId79"/>
    <sheet xmlns:r="http://schemas.openxmlformats.org/officeDocument/2006/relationships" name="Income Taxes - Schedule of Tax-" sheetId="80" state="visible" r:id="rId80"/>
    <sheet xmlns:r="http://schemas.openxmlformats.org/officeDocument/2006/relationships" name="Income Taxes - Additional Infor" sheetId="81" state="visible" r:id="rId81"/>
    <sheet xmlns:r="http://schemas.openxmlformats.org/officeDocument/2006/relationships" name="Income Taxes - Additional Inf_2" sheetId="82" state="visible" r:id="rId82"/>
    <sheet xmlns:r="http://schemas.openxmlformats.org/officeDocument/2006/relationships" name="Income Taxes - Schedule of Re_2"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Stockholders' Equity - Summary " sheetId="86" state="visible" r:id="rId86"/>
    <sheet xmlns:r="http://schemas.openxmlformats.org/officeDocument/2006/relationships" name="Stockholders' Equity - Summar_2" sheetId="87" state="visible" r:id="rId87"/>
    <sheet xmlns:r="http://schemas.openxmlformats.org/officeDocument/2006/relationships" name="Stockholders' Equity - Addition" sheetId="88" state="visible" r:id="rId88"/>
    <sheet xmlns:r="http://schemas.openxmlformats.org/officeDocument/2006/relationships" name="Stock-Based Compensation - Addi" sheetId="89" state="visible" r:id="rId89"/>
    <sheet xmlns:r="http://schemas.openxmlformats.org/officeDocument/2006/relationships" name="Stock-Based Compensation - Sche" sheetId="90" state="visible" r:id="rId90"/>
    <sheet xmlns:r="http://schemas.openxmlformats.org/officeDocument/2006/relationships" name="Stock-Based Compensation - Sc_2" sheetId="91" state="visible" r:id="rId91"/>
    <sheet xmlns:r="http://schemas.openxmlformats.org/officeDocument/2006/relationships" name="Employee Benefit Plans - Table " sheetId="92" state="visible" r:id="rId92"/>
    <sheet xmlns:r="http://schemas.openxmlformats.org/officeDocument/2006/relationships" name="Employee Benefit Plans - Tabl_2" sheetId="93" state="visible" r:id="rId93"/>
    <sheet xmlns:r="http://schemas.openxmlformats.org/officeDocument/2006/relationships" name="Employee Benefit Plans - Additi" sheetId="94" state="visible" r:id="rId94"/>
    <sheet xmlns:r="http://schemas.openxmlformats.org/officeDocument/2006/relationships" name="Property Transactions, Net - Sc" sheetId="95" state="visible" r:id="rId95"/>
    <sheet xmlns:r="http://schemas.openxmlformats.org/officeDocument/2006/relationships" name="Property Transactions, Net - Ad" sheetId="96" state="visible" r:id="rId96"/>
    <sheet xmlns:r="http://schemas.openxmlformats.org/officeDocument/2006/relationships" name="Segment Information - Schedule " sheetId="97" state="visible" r:id="rId97"/>
    <sheet xmlns:r="http://schemas.openxmlformats.org/officeDocument/2006/relationships" name="Related Party Transactions - Ad" sheetId="98" state="visible" r:id="rId98"/>
    <sheet xmlns:r="http://schemas.openxmlformats.org/officeDocument/2006/relationships" name="Condensed Consolidating Finan_3" sheetId="99" state="visible" r:id="rId99"/>
    <sheet xmlns:r="http://schemas.openxmlformats.org/officeDocument/2006/relationships" name="Condensed Consolidating Finan_4" sheetId="100" state="visible" r:id="rId100"/>
    <sheet xmlns:r="http://schemas.openxmlformats.org/officeDocument/2006/relationships" name="Condensed Consolidating Finan_5" sheetId="101" state="visible" r:id="rId101"/>
    <sheet xmlns:r="http://schemas.openxmlformats.org/officeDocument/2006/relationships" name="Selected Quarterly Financial _3" sheetId="102" state="visible" r:id="rId102"/>
    <sheet xmlns:r="http://schemas.openxmlformats.org/officeDocument/2006/relationships" name="Selected Quarterly Financial _4" sheetId="103" state="visible" r:id="rId103"/>
    <sheet xmlns:r="http://schemas.openxmlformats.org/officeDocument/2006/relationships" name="Schedule II - Valuation and Q_2" sheetId="104" state="visible" r:id="rId104"/>
  </sheets>
  <definedNames/>
  <calcPr calcId="124519" fullCalcOnLoad="1"/>
</workbook>
</file>

<file path=xl/sharedStrings.xml><?xml version="1.0" encoding="utf-8"?>
<sst xmlns="http://schemas.openxmlformats.org/spreadsheetml/2006/main" uniqueCount="1218">
  <si>
    <t>Document and Entity Information - USD ($) $ in Billions</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MGM</t>
  </si>
  <si>
    <t>Entity Registrant Name</t>
  </si>
  <si>
    <t>MGM Resorts International</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Accounts receivable, net</t>
  </si>
  <si>
    <t>Inventories</t>
  </si>
  <si>
    <t>Income tax receivable</t>
  </si>
  <si>
    <t>Prepaid expenses and other</t>
  </si>
  <si>
    <t>Total current assets</t>
  </si>
  <si>
    <t>Property and equipment, net</t>
  </si>
  <si>
    <t>Other assets</t>
  </si>
  <si>
    <t>Investments in and advances to unconsolidated affiliates</t>
  </si>
  <si>
    <t>Goodwill</t>
  </si>
  <si>
    <t>Other intangible assets, net</t>
  </si>
  <si>
    <t>Other long-term assets, net</t>
  </si>
  <si>
    <t>Total other assets</t>
  </si>
  <si>
    <t>Total assets</t>
  </si>
  <si>
    <t>Current liabilities</t>
  </si>
  <si>
    <t>Accounts payable</t>
  </si>
  <si>
    <t>Construction payable</t>
  </si>
  <si>
    <t>Current portion of long-term debt</t>
  </si>
  <si>
    <t>Accrued interest on long-term debt</t>
  </si>
  <si>
    <t>Other accrued liabilities</t>
  </si>
  <si>
    <t>Total current liabilities</t>
  </si>
  <si>
    <t>Deferred income taxes, net</t>
  </si>
  <si>
    <t>Long-term debt, net</t>
  </si>
  <si>
    <t>Other long-term obligations</t>
  </si>
  <si>
    <t>Commitments and contingencies (Note 11)</t>
  </si>
  <si>
    <t xml:space="preserve"> </t>
  </si>
  <si>
    <t>Redeemable noncontrolling interests</t>
  </si>
  <si>
    <t>Stockholders' equity</t>
  </si>
  <si>
    <t>Common stock, $.01 par value: authorized 1,000,000,000 shares, issued and outstanding 527,479,528 and 566,275,789 shares</t>
  </si>
  <si>
    <t>Capital in excess of par value</t>
  </si>
  <si>
    <t>Retained earnings</t>
  </si>
  <si>
    <t>Accumulated other comprehensive loss</t>
  </si>
  <si>
    <t>Total MGM Resorts International stockholders' equity</t>
  </si>
  <si>
    <t>Noncontrolling interests</t>
  </si>
  <si>
    <t>Total stockholders' equity</t>
  </si>
  <si>
    <t>Total liabilities and stockholders' equity</t>
  </si>
  <si>
    <t>Consolidated Balance Sheets (Parenthetical) - $ / shares</t>
  </si>
  <si>
    <t>Statement Of Financial Position [Abstract]</t>
  </si>
  <si>
    <t>Common stock, par value</t>
  </si>
  <si>
    <t>Common stock, authorized shares</t>
  </si>
  <si>
    <t>Common stock, issued shares</t>
  </si>
  <si>
    <t>Common stock, outstanding shares</t>
  </si>
  <si>
    <t>Consolidated Statements of Operations - USD ($) shares in Thousands, $ in Thousands</t>
  </si>
  <si>
    <t>Dec. 31, 2016</t>
  </si>
  <si>
    <t>Revenues</t>
  </si>
  <si>
    <t>Expenses</t>
  </si>
  <si>
    <t>General and administrative</t>
  </si>
  <si>
    <t>Corporate expense</t>
  </si>
  <si>
    <t>NV Energy exit expense</t>
  </si>
  <si>
    <t>Preopening and start-up expenses</t>
  </si>
  <si>
    <t>Property transactions, net</t>
  </si>
  <si>
    <t>Gain on Borgata transaction</t>
  </si>
  <si>
    <t>Depreciation and amortization</t>
  </si>
  <si>
    <t>Total expenses</t>
  </si>
  <si>
    <t>Income from unconsolidated affiliates</t>
  </si>
  <si>
    <t>Operating income</t>
  </si>
  <si>
    <t>Non-operating income (expense)</t>
  </si>
  <si>
    <t>Interest expense, net of amounts capitalized</t>
  </si>
  <si>
    <t>Non-operating items from unconsolidated affiliates</t>
  </si>
  <si>
    <t>Other, net</t>
  </si>
  <si>
    <t>Total non-operating income (expense)</t>
  </si>
  <si>
    <t>Income before income taxes</t>
  </si>
  <si>
    <t>Benefit (provision) for income taxes</t>
  </si>
  <si>
    <t>Net income</t>
  </si>
  <si>
    <t>Less: Net income attributable to noncontrolling interests</t>
  </si>
  <si>
    <t>Net income attributable to MGM Resorts International</t>
  </si>
  <si>
    <t>Earnings per share</t>
  </si>
  <si>
    <t>Basic</t>
  </si>
  <si>
    <t>Diluted</t>
  </si>
  <si>
    <t>Weighted average common shares outstanding</t>
  </si>
  <si>
    <t>Casino [Member]</t>
  </si>
  <si>
    <t>Rooms [Member]</t>
  </si>
  <si>
    <t>Food and Beverage [Member]</t>
  </si>
  <si>
    <t>Entertainment, Retail and Other [Member]</t>
  </si>
  <si>
    <t>Reimbursed Costs [Member]</t>
  </si>
  <si>
    <t>Consolidated Statements of Comprehensive Income (Loss) - USD ($) $ in Thousands</t>
  </si>
  <si>
    <t>3 Months Ended</t>
  </si>
  <si>
    <t>Sep. 30, 2018</t>
  </si>
  <si>
    <t>Mar. 31, 2018</t>
  </si>
  <si>
    <t>Sep. 30, 2017</t>
  </si>
  <si>
    <t>Jun. 30, 2017</t>
  </si>
  <si>
    <t>Mar. 31, 2017</t>
  </si>
  <si>
    <t>Statement Of Income And Comprehensive Income [Abstract]</t>
  </si>
  <si>
    <t>Other comprehensive loss, net of tax:</t>
  </si>
  <si>
    <t>Foreign currency translation adjustment</t>
  </si>
  <si>
    <t>Unrealized gain on cash flow hedges</t>
  </si>
  <si>
    <t>Other comprehensive loss</t>
  </si>
  <si>
    <t>Comprehensive income</t>
  </si>
  <si>
    <t>Less: Comprehensive income attributable to noncontrolling interests</t>
  </si>
  <si>
    <t>Comprehensive income attributable to MGM Resorts International</t>
  </si>
  <si>
    <t>Consolidated Statements of Cash Flows - USD ($) $ in Thousands</t>
  </si>
  <si>
    <t>Cash flows from operating activities</t>
  </si>
  <si>
    <t>Adjustments to reconcile net income to net cash provided by operating activities:</t>
  </si>
  <si>
    <t>Amortization of debt discounts, premiums and issuance costs</t>
  </si>
  <si>
    <t>Loss on retirement of long-term debt</t>
  </si>
  <si>
    <t>Provision for doubtful accounts</t>
  </si>
  <si>
    <t>Stock-based compensation</t>
  </si>
  <si>
    <t>Distributions from unconsolidated affiliates</t>
  </si>
  <si>
    <t>Deferred income taxes</t>
  </si>
  <si>
    <t>Change in operating assets and liabilities:</t>
  </si>
  <si>
    <t>Accounts receivable</t>
  </si>
  <si>
    <t>Income taxes receivable and payable, net</t>
  </si>
  <si>
    <t>Prepaid Cotai land concession premium</t>
  </si>
  <si>
    <t>Accounts payable and accrued liabilities</t>
  </si>
  <si>
    <t>Other</t>
  </si>
  <si>
    <t>Net cash provided by operating activities</t>
  </si>
  <si>
    <t>Cash flows from investing activities</t>
  </si>
  <si>
    <t>Capital expenditures, net of construction payable</t>
  </si>
  <si>
    <t>Dispositions of property and equipment</t>
  </si>
  <si>
    <t>Proceeds from partial disposition of investment in unconsolidated affiliate</t>
  </si>
  <si>
    <t>Proceeds from sale of business units and investment in unconsolidated affiliate</t>
  </si>
  <si>
    <t>Distributions from unconsolidated affiliates in excess of cumulative earnings</t>
  </si>
  <si>
    <t>Net cash used in investing activities</t>
  </si>
  <si>
    <t>Cash flows from financing activities</t>
  </si>
  <si>
    <t>Net borrowings under bank credit facilities – maturities of 90 days or less</t>
  </si>
  <si>
    <t>Borrowings under bank credit facilities – maturities longer than 90 days</t>
  </si>
  <si>
    <t>Repayments under bank credit facilities – maturities longer than 90 days</t>
  </si>
  <si>
    <t>Issuance of long-term debt</t>
  </si>
  <si>
    <t>Retirement of senior debentures</t>
  </si>
  <si>
    <t>Repayment of Borgata credit facility</t>
  </si>
  <si>
    <t>Debt issuance costs</t>
  </si>
  <si>
    <t>Issuance of MGM Growth Properties Class A shares in public offering</t>
  </si>
  <si>
    <t>MGM Growth Properties Class A share issuance costs</t>
  </si>
  <si>
    <t>Acquisition of MGM China shares</t>
  </si>
  <si>
    <t>Dividends paid to common shareholders</t>
  </si>
  <si>
    <t>Distributions to noncontrolling interest owners</t>
  </si>
  <si>
    <t>Proceeds from issuance of redeemable noncontrolling interests</t>
  </si>
  <si>
    <t>Purchases of common stock</t>
  </si>
  <si>
    <t>Net cash provided by (used in) financing activities</t>
  </si>
  <si>
    <t>Effect of exchange rate on cash</t>
  </si>
  <si>
    <t>Net increase (decrease) for the period</t>
  </si>
  <si>
    <t>Balance, beginning of period</t>
  </si>
  <si>
    <t>Balance, end of period</t>
  </si>
  <si>
    <t>Supplemental cash flow disclosures</t>
  </si>
  <si>
    <t>Interest paid, net of amounts capitalized</t>
  </si>
  <si>
    <t>Federal, state and foreign income taxes paid (refunds received), net</t>
  </si>
  <si>
    <t>Non-cash investing and financing activities</t>
  </si>
  <si>
    <t>Common stock issued for acquisition of MGM China shares</t>
  </si>
  <si>
    <t>Deferred cash payment for acquisition of MGM China shares</t>
  </si>
  <si>
    <t>Increase in construction accounts payable</t>
  </si>
  <si>
    <t>Borgata [Member]</t>
  </si>
  <si>
    <t>Acquisition, net of cash acquired</t>
  </si>
  <si>
    <t>Northfield Park associates LLC [Member]</t>
  </si>
  <si>
    <t>Consolidated Statements of Stockholders' Equity - USD ($) shares in Thousands, $ in Thousands</t>
  </si>
  <si>
    <t>Total</t>
  </si>
  <si>
    <t>MGM Growth Properties LLC [Member]</t>
  </si>
  <si>
    <t>MGM Growth Properties LLC [Member]Class A Shareholders [Member]</t>
  </si>
  <si>
    <t>MGM National Harbor [Member]</t>
  </si>
  <si>
    <t>MGM China [Member]</t>
  </si>
  <si>
    <t>Common Stock [Member]</t>
  </si>
  <si>
    <t>Common Stock [Member]Borgata [Member]</t>
  </si>
  <si>
    <t>Common Stock [Member]MGM Growth Properties LLC [Member]</t>
  </si>
  <si>
    <t>Common Stock [Member]MGM Growth Properties LLC [Member]Class A Shareholders [Member]</t>
  </si>
  <si>
    <t>Common Stock [Member]MGM National Harbor [Member]</t>
  </si>
  <si>
    <t>Common Stock [Member]MGM China [Member]</t>
  </si>
  <si>
    <t>Capital in Excess of Par Value [Member]</t>
  </si>
  <si>
    <t>Capital in Excess of Par Value [Member]Borgata [Member]</t>
  </si>
  <si>
    <t>Capital in Excess of Par Value [Member]MGM Growth Properties LLC [Member]</t>
  </si>
  <si>
    <t>Capital in Excess of Par Value [Member]MGM Growth Properties LLC [Member]Class A Shareholders [Member]</t>
  </si>
  <si>
    <t>Capital in Excess of Par Value [Member]MGM National Harbor [Member]</t>
  </si>
  <si>
    <t>Capital in Excess of Par Value [Member]MGM China [Member]</t>
  </si>
  <si>
    <t>Retained Earnings (Accumulated Deficit) [Member]</t>
  </si>
  <si>
    <t>Retained Earnings (Accumulated Deficit) [Member]Borgata [Member]</t>
  </si>
  <si>
    <t>Retained Earnings (Accumulated Deficit) [Member]MGM Growth Properties LLC [Member]</t>
  </si>
  <si>
    <t>Retained Earnings (Accumulated Deficit) [Member]MGM Growth Properties LLC [Member]Class A Shareholders [Member]</t>
  </si>
  <si>
    <t>Retained Earnings (Accumulated Deficit) [Member]MGM National Harbor [Member]</t>
  </si>
  <si>
    <t>Retained Earnings (Accumulated Deficit) [Member]MGM China [Member]</t>
  </si>
  <si>
    <t>Accumulated Other Comprehensive Income (Loss) [Member]</t>
  </si>
  <si>
    <t>Accumulated Other Comprehensive Income (Loss) [Member]Borgata [Member]</t>
  </si>
  <si>
    <t>Accumulated Other Comprehensive Income (Loss) [Member]MGM Growth Properties LLC [Member]</t>
  </si>
  <si>
    <t>Accumulated Other Comprehensive Income (Loss) [Member]MGM Growth Properties LLC [Member]Class A Shareholders [Member]</t>
  </si>
  <si>
    <t>Accumulated Other Comprehensive Income (Loss) [Member]MGM National Harbor [Member]</t>
  </si>
  <si>
    <t>Accumulated Other Comprehensive Income (Loss) [Member]MGM China [Member]</t>
  </si>
  <si>
    <t>Total MGM Resorts International Stockholder's Equity [Member]</t>
  </si>
  <si>
    <t>Total MGM Resorts International Stockholder's Equity [Member]Borgata [Member]</t>
  </si>
  <si>
    <t>Total MGM Resorts International Stockholder's Equity [Member]MGM Growth Properties LLC [Member]</t>
  </si>
  <si>
    <t>Total MGM Resorts International Stockholder's Equity [Member]MGM Growth Properties LLC [Member]Class A Shareholders [Member]</t>
  </si>
  <si>
    <t>Total MGM Resorts International Stockholder's Equity [Member]MGM National Harbor [Member]</t>
  </si>
  <si>
    <t>Total MGM Resorts International Stockholder's Equity [Member]MGM China [Member]</t>
  </si>
  <si>
    <t>Non-Controlling Interests [Member]</t>
  </si>
  <si>
    <t>Non-Controlling Interests [Member]Borgata [Member]</t>
  </si>
  <si>
    <t>Non-Controlling Interests [Member]MGM Growth Properties LLC [Member]</t>
  </si>
  <si>
    <t>Non-Controlling Interests [Member]MGM Growth Properties LLC [Member]Class A Shareholders [Member]</t>
  </si>
  <si>
    <t>Non-Controlling Interests [Member]MGM National Harbor [Member]</t>
  </si>
  <si>
    <t>Non-Controlling Interests [Member]MGM China [Member]</t>
  </si>
  <si>
    <t>Beginning Balance at Dec. 31, 2015</t>
  </si>
  <si>
    <t>Beginning Balance, Shares at Dec. 31, 2015</t>
  </si>
  <si>
    <t>Currency translation adjustment</t>
  </si>
  <si>
    <t>Issuance of common stock pursuant to stock-based compensation awards</t>
  </si>
  <si>
    <t>Issuance of common stock pursuant to stock-based compensation awards, Shares</t>
  </si>
  <si>
    <t>Cash distributions and dividend payable to noncontrolling interest owners</t>
  </si>
  <si>
    <t>Share issuance</t>
  </si>
  <si>
    <t>Issuance of performance share units</t>
  </si>
  <si>
    <t>Acquisition transaction</t>
  </si>
  <si>
    <t>Acquisition transaction, shares</t>
  </si>
  <si>
    <t>Ending Balance at Dec. 31, 2016</t>
  </si>
  <si>
    <t>Ending Balance, Shares at Dec. 31, 2016</t>
  </si>
  <si>
    <t>Dividends declared to common shareholders</t>
  </si>
  <si>
    <t>Repurchase of common stock</t>
  </si>
  <si>
    <t>Repurchase of common stock, Shares</t>
  </si>
  <si>
    <t>Adjustment of redeemable non-controlling interest to redemption value</t>
  </si>
  <si>
    <t>Ending Balance at Dec. 31, 2017</t>
  </si>
  <si>
    <t>Ending Balance, Shares at Dec. 31, 2017</t>
  </si>
  <si>
    <t>Ending Balance at Dec. 31, 2018</t>
  </si>
  <si>
    <t>Ending Balance, Shares at Dec. 31, 2018</t>
  </si>
  <si>
    <t>Consolidated Statements of Stockholders' Equity (Parenthetical) - $ / shares</t>
  </si>
  <si>
    <t>Statement Of Stockholders Equity [Abstract]</t>
  </si>
  <si>
    <t>Organization</t>
  </si>
  <si>
    <t>Organization Consolidation And Presentation Of Financial Statements [Abstract]</t>
  </si>
  <si>
    <t xml:space="preserve">NOTE 1 — ORGANIZATION Organization. MGM Resorts International (together with its consolidated subsidiaries, unless otherwise indicated or unless the context requires otherwise, the “Company”) is a Delaware corporation that acts largely as a holding company and, through subsidiaries, owns and operates casino resorts. The Company owns and operates the following integrated casino, hotel and entertainment resorts in Las Vegas, Nevada: Bellagio, MGM Grand Las Vegas, The Mirage, Mandalay Bay, Luxor, New York-New York, Park MGM (which was branded as Monte Carlo prior to May 2018), Excalibur and Circus Circus Las Vegas. Operations at MGM Grand Las Vegas include management of The Signature at MGM Grand Las Vegas, a condominium-hotel consisting of three towers. The Company operates and, along with local investors, owns MGM Grand Detroit in Detroit, Michigan, MGM National Harbor in Prince George’s County, Maryland and MGM Springfield in Springfield, Massachusetts, which opened on August 24, 2018. The Company also owns and operates Borgata located on Renaissance Pointe in the Marina area of Atlantic City, New Jersey and the following resorts in Mississippi: Beau Rivage in Biloxi and Gold Strike in Tunica. Additionally, the Company owns the Park, a dining and entertainment district located between New York-New York and Park MGM, Shadow Creek, an exclusive world-class golf course located approximately ten miles north of its Las Vegas Strip Resorts, Primm Valley Golf Club at the California/Nevada state line and Fallen Oak golf course in Saucier, Mississippi. MGM Growth Properties LLC (“MGP”), a consolidated subsidiary of the Company, is organized as an umbrella partnership REIT (commonly referred to as an UPREIT) structure in which substantially all of its assets are owned by and substantially all of its businesses are conducted through MGM Growth Properties Operating Partnership LP (the “Operating Partnership”). MGP has two classes of authorized and outstanding voting common shares (collectively, the “shares”): Class A shares and a single Class B share. The Company owns MGP’s Class B share, which does not provide its holder any rights to profits or losses or any rights to receive distributions from operations of MGP or upon liquidation or winding up of MGP. MGP’s Class A shareholders are entitled to one vote per share, while the Company, as the owner of the Class B share, is entitled to an amount of votes representing a majority of the total voting power of MGP’s shares so long as the Company and its controlled affiliates’ (excluding MGP) aggregate beneficial ownership of the combined economic interests in MGP and the Operating Partnership does not fall below 30%. The Company and MGP each hold Operating Partnership units representing limited partner interests in the Operating Partnership. The general partner of the Operating Partnership is a wholly-owned subsidiary of MGP. The Operating Partnership units held by the Company are exchangeable into Class A shares of MGP on a one-to-one basis, or cash at the fair value of a Class A share. The determination of settlement method is at the option of MGP’s independent conflicts committee. The Company and MGP’s ownership interest percentage in the Operating Partnership have varied based upon the transactions that MGP has completed, as discussed in Note 12. As of December 31, 2018, the Company owned 73.3% of the Operating Partnership units, and MGP held the remaining 26.7% ownership interest in the Operating Partnership. Pursuant to a master lease agreement between a subsidiary of the Company (the “tenant”) and a subsidiary of the Operating Partnership (the “landlord”), the tenant leases the real estate assets of The Mirage, Mandalay Bay, Luxor, New York-New York, Park MGM, Excalibur, The Park, Gold Strike Tunica, MGM Grand Detroit, Beau Rivage, Borgata, and MGM National Harbor from the landlord. In July 2018, MGP acquired the membership interests of Northfield Park Associates, LLC (“Northfield”), an Ohio limited liability company that owns the real estate assets and operations of the Hard Rock Rocksino Northfield Park from Milstein Entertainment LLC. Simultaneously with the close of the transaction, MGP entered into a new agreement with an affiliate of Hard Rock Café International (STP), Inc. to continue to serve as the manager of the property. Refer to Note 4 for additional information. In September 2018, the Company entered into an agreement with MGP to acquire all of the operating assets of Northfield from MGP. Northfield will be added to the existing master lease between the Company and MGP. The transaction is expected to close in the first half of 2019, subject to customary closing conditions. Refer to Note 4 for additional information. In January 2019, the Company acquired the real property and operations associated with the Empire City Casino's race track and casino ("Empire City"). MGP then acquired the developed real property associated with Empire City from the Company and the real estate assets of Empire City will be leased to the Company pursuant to an amendment to the master lease. Refer to Note 4 for additional information. The Company has an approximate 56% controlling interest in MGM China, which owns MGM Grand Paradise, S.A. (“MGM Grand Paradise”). MGM Grand Paradise owns and operates the MGM Macau resort and casino and MGM Cotai, an integrated casino, hotel and entertainment resort located on the Cotai Strip in Macau that opened on February 13, 2018, as well as the related gaming subconcession and land concessions. The Company owns 50% of and manages CityCenter Holdings, LLC (“CityCenter”), located between Bellagio and Park MGM. The other 50% of CityCenter is owned by Infinity World Development Corp, a wholly owned subsidiary of Dubai World, a Dubai, United Arab Emirates government decree entity. CityCenter consists of Aria, an integrated casino, hotel and entertainment resort; and Vdara, a luxury condominium-hotel. On August 30, 2018, CityCenter completed the sale of the Mandarin Oriental Las Vegas (“Mandarin Oriental”) and adjacent retail parcels. See Note 6 and Note 17 for additional information related to CityCenter. The Company and a subsidiary of Anschutz Entertainment Group, Inc. (“AEG”) each own 42.5% of the Las Vegas Arena Company, LLC (“Las Vegas Arena Company”), the entity which owns the T-Mobile Arena, and Athena Arena, LLC owns the remaining 15%. The Company also manages the T-Mobile Arena. Additionally, the Company leases the MGM Grand Garden Arena, located adjacent to the MGM Grand Las Vegas, to the Las Vegas Arena Company. See Note 6 for additional information regarding the Company’s investment in the Las Vegas Arena Company. In August 2018, the Company, along with its joint venture partner, completed the sale of its 50% interest in Grand Victoria, a riverboat casino in Elgin, Illinois. See Note 6 for additional information regarding the Company’s investment in Grand Victoria. During the fourth quarter of 2018, the Company has changed the aggregation of its operations into three reportable segments: Las Vegas Strip Resorts, Regional Operations and MGM China. This change of reportable segments reflects realignment within the Company stemming from the expansion of the Company’s regional operations. See Note 16 for additional information about the Company’s segments. </t>
  </si>
  <si>
    <t>Basis of Presentation and Significant Accounting Policies</t>
  </si>
  <si>
    <t>Accounting Policies [Abstract]</t>
  </si>
  <si>
    <t xml:space="preserve">NOTE 2 — BASIS OF PRESENTATION AND SIGNIFICANT ACCOUNTING POLICIES Principles of consolidation. For entities not determined to be a variable interest entity (“VIE”),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For these entities, the Company records a noncontrolling interest in the consolidated balance sheets. The Company’s investments in unconsolidated affiliates which are 50% or less owned are accounted for under the equity method when the Company can exercise significant influence over or has joint control of the unconsolidated affiliate. All intercompany balances and transactions are eliminated in consolidation. The Company evaluates entities for which control is achieved through means other than voting rights to determine if it is the primary beneficiary of a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For these VIEs, the Company records a noncontrolling interest in the consolidated balance sheet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Management has determined that MGP is a VIE because the Class A equity investors as a group lack the power through voting or similar rights to direct the activities of such entity that most significantly impact such entity’s economic performance. The Company has determined that it is the primary beneficiary of MGP and consolidates MGP because (i) its ownership of MGP’s single Class B share entitles it to a majority of the total voting power of MGP’s shares, and (ii) the exchangeable nature of the Operating Partnership units owned provide the Company the right to receive benefits from MGP that could potentially be significant to MGP. The Company has recorded MGP’s ownership interest in the Operating Partnership of 26.7% as of December 31, 2018 as noncontrolling interest in the Company’s consolidated financial statements. As of December 31, 2018, on a consolidated basis MGP had total assets of $11.0 billion, primarily related to its real estate investments, and total liabilities of $5.1 billion, primarily related to its indebtedness. Management’s use of estimates. The consolidated financial statements have been prepared in conformity with accounting principles generally accepted in the United States of America.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Fair value measurements affect the Company’s accounting and impairment assessments of its long-lived assets, investments in unconsolidated affiliates, cost method investmen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1 and Level 2 inputs for its long-term debt fair value disclosures. See Note 9;
•
Level 2 and Level 3 inputs when assessing the fair value of assets acquired and liabilities assumed during the Northfield transaction and Borgata transaction. See Note 4. Cash and cash equivalents. Cash and cash equivalents include investments and interest bearing instruments with maturities of 90 days or less at the date of acquisition. Such investments are carried at cost, which approximates market value. Book overdraft balances resulting from the Company’s cash management program are recorded as accounts payable or construction payable as applicable. Accounts receivable and credit risk. Financial instruments that potentially subject the Company to concentrations of credit risk consist primarily of casino accounts receivable. The Company issues credit to approved casino customers and gaming promoters following background checks and investigations of creditworthiness. At December 31, 2018 and 2017, approximately 62% and 40%, respectively, of our gross casino accounts receivable were owed by customers from foreign countries, primarily Asia. Business or economic conditions or other significant events in these countries could affect the collectability of such receivables. Accounts receivable are typically non-interest bearing and are initially recorded at cost. Accounts are written off when management deems the account to be uncollectible. Recoveries of accounts previously written off are recorded when received. An estimated allowance for doubtful accounts is maintained to reduce the Company’s receivables to their net carrying amount, which approximates fair value. The allowance is estimated based on both a specific review of customer accounts as well as historical collection experience and current economic and business conditions. Management believes that as of December 31, 2018, no significant concentrations of credit risk existed for which an allowance had not already been recorded. Inventories. Inventories consist primarily of food and beverage, retail merchandise and operating supplies, and are stated at the lower of cost or net realizable value. Cost is determined primarily using the average cost method for food and beverage and operating supplies. Cost for retail merchandise is determined using the cost method. Property and equipment. Property and equipment are stated at cost. A significant amount of the Company’s property and equipment was acquired through business combinations and therefore recognized at fair value at the acquisition date. Gains or losses on dispositions of property and equipment are included in the determination of income or loss. Maintenance costs are expensed as incurred. As of December 31, 2018 and 2017, the Company had accrued $47 million and $28 million, respectively for property and equipment within accounts payable, and $2 million and $34 million, respectively, related to construction retention within other long-term liabilities. Property and equipment are generally depreciated over the following estimated useful lives on a straight-line basis:
Buildings and improvements
15 to 40 years
Land improvements
10 to 20 years
Furniture and fixtures
3 to 20 years
Equipment
3 to 15 years The Company evaluates its property and equipment and other long-lived assets for impairment based on its classification as held for sale or to be held and used. Several criteria must be met before an asset is classified as held for sale, including that management with the appropriate authority commits to a plan to sell the asset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charge is recorded based on the fair value of the asset, typically measured using a discounted cash flow model. If an asset is still under development, future cash flows include remaining construction costs. All recognized impairment losses, whether for assets held for sale or assets to be held and used, are recorded as operating expenses. Capitalized interest. The interest cost associated with major development and construction projects is capitalized and included in the cost of the project. When no debt is incurred specifically for a project, interest is capitalized on amounts expended on the project using the weighted-average cost of the Company’s outstanding borrowings. Capitalization of interest ceases when the project is substantially complete or development activity is suspended for more than a brief period. Investments in and advances to unconsolidated affiliates. The Company has investments in unconsolidated affiliates accounted for under the equity method. Under the equity method, carrying value is adjusted for the Company’s share of the investees’ earnings and losses, amortization of certain basis differences, as well as capital contributions to and distributions from these companies. Distributions in excess of equity method earnings are recognized as a return of investment and recorded as investing cash inflows in the accompanying consolidated statements of cash flows. The Company classifies operating income and losses as well as gains and impairments related to its investments in unconsolidated affiliates as a component of operating income or loss and classifies non-operating income or losses related to its investments in unconsolidated affiliates as a component of non-operating income or loss, as the Company’s investments in such unconsolidated affiliates are an extension of the Company’s core business operations. The Company evaluates its investments in unconsolidated affiliates for impairment whenever events or changes in circumstances indicate that the carrying value of its investment may have experienced an “other-than-temporary” decline in value. If such conditions exist, the Company compares the estimated fair value of the investment to its carrying value to determine if an impairment is indicated and determines whether the impairment is “other-than-temporary” based on its assessment of all relevant factors, including consideration of the Company’s intent and ability to retain its investment. The Company estimates fair value using a discounted cash flow analysis based on estimated future results of the investee and market indicators of terminal year capitalization rates, and a market approach that utilizes business enterprise value multiples based on a range of multiples from the Company’s peer group. See Note 6 for results of the Company’s review of its investment in certain of its unconsolidated affiliates. Goodwill and other intangible assets. Goodwill represents the excess of purchase price over fair market value of net assets acquired in business combinations. Goodwill and indefinite-lived intangible assets must be reviewed for impairment at least annually and between annual test dates in certain circumstances. The Company performs its annual impairment tests in the fourth quarter of each fiscal year. No impairments were indicated or recorded as a result of the annual impairment review for goodwill and indefinite-lived intangible assets in 2018, 2017 and 2016. Accounting guidance provides entities the option to perform a qualitative assessment of goodwill and indefinite-lived intangible assets (commonly referred to as “step zero”) in order to determine whether further impairment testing is necessary. In performing the step zero analysis the Company considers macroeconomic conditions, industry and market considerations, current and forecasted financial performance, entity-specific events, and changes in the composition or carrying amount of net assets of reporting units for goodwill. In addition, the Company takes into consideration the amount of excess of fair value over carrying value determined in the last quantitative analysis that was performed, as well as the period of time that has passed since the last quantitative analysis. If the step zero analysis indicates that it is more likely than not that the fair value is less than its carrying amount, the entity would proceed to a quantitative analysis. Under the quantitative analysis, goodwill for relevant reporting units is tested for impairment using a discounted cash flow analysis based on the estimated future results of the Company’s reporting units discounted using market discount rates and market indicators of terminal year capitalization rates, and a market approach that utilizes business enterprise value multiples based on a range of multiples from the Company’s peer group. Effective January 1, 2017, the Company adopted accounting guidance that simplifies goodwill impairment testing by eliminating the requirement to calculate the implied fair value of goodwill (formerly “Step 2”) in the event that impairment is identified. Instead, an impairment charge is recognized for the amount by which the carrying value exceeds the reporting unit’s fair value, not to exceed the total amount of goodwill allocated to that reporting unit. Under the quantitative analysis, license rights are tested for impairment using a discounted cash flow approach, and trademarks are tested for impairment using the relief-from-royalty method. If the fair value of an indefinite-lived intangible asset is less than its carrying amount, an impairment loss is recognized equal to the difference. Revenue recognition. The Company’s revenue from contracts with customers consists of casino wagers transactions, hotel room sales, food and beverage transactions, entertainment shows, and retail transactions. The transaction price for a casino wager is the difference between gaming wins and losses (“net win”). In certain circumstances, the Company offers discounts on markers, which is estimated based upon historical business practice, and recorded as a reduction of casino revenue. Commissions rebated to gaming promoters and VIP players at MGM China are also recorded as a reduction of casino revenue. The Company accounts for casino revenue on a portfolio basis given the similar characteristics of wagers by recognizing net win per gaming day versus on an individual wager basis. For casino wager transactions that include other goods and services provided by the Company to gaming patrons on a discretionary basis to incentivize gaming, the Company allocates revenue from the casino wager transaction to the good or service delivered based upon stand-alone selling price (“SSP”). Discretionary goods and services provided by the Company and supplied by third parties are recognized as an operating expense. For casino wager transactions that include incentives earned by customers under the Company’s loyalty programs, the Company allocates a portion of net win based upon the SSP of such incentive (less estimated breakage). This allocation is deferred and recognized as revenue when the customer redeems the incentive. When redeemed, revenue is recognized in the department that provides the goods or service. Redemption of loyalty incentives at third party outlets are deducted from the loyalty liability and amounts owed are paid to the third party, with any discount received recorded as other revenue. Commissions and incentives provided to gaming customers were collectively $2.3 billion, $2.1 billion and $1.8 billion for the years ended December 31, 2018, 2017 and 2016, respectively. After allocating revenue to other goods and services provided as part of casino wager transactions, the Company records the residual amount to casino revenue. The transaction price of rooms, food and beverage, and retail contracts is the net amount collected from the customer for such goods and services. The transaction price for such contracts is recorded as revenue when the good or service is transferred to the customer over their stay at the hotel or when the delivery is made for the food &amp; beverage and retail &amp; other contracts. Sales and usage-based taxes are excluded from revenues. For some arrangements, the Company acts as an agent in that it arranges for another party to transfer goods and services, which primarily include certain of the Company’s entertainment shows as well as customer rooms arranged by online travel agents. The Company also has other contracts that include multiple goods and services, such as packages that bundle food, beverage, or entertainment offerings with hotel stays and convention services. For such arrangements, the Company allocates revenue to each good or service based on its relative SSP. The Company primarily determines the SSP of rooms, food and beverage, entertainment, and retail goods and services based on the amount that the Company charges when sold separately in similar circumstances to similar customers. Contract and Contract-Related Liabilities.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ed in exchange for gaming chips held by a customer, (2) loyalty program obligations, which represents the deferred allocation of revenue relating to loyalty program incentives earned, as discussed above,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mpany’s consolidated balance sheets. The following table summarizes the activity related to contract and contract-related liabilities:
Outstanding Chip Liability
Loyalty Program
Customer Advances and Other
2018
2017
2018
2017
2018
2017
(in thousands)
Balance at January 1
$
597,753
$
227,538
$
91,119
$
88,379
$
539,626
$
437,287
Balance at December 31
323,811
597,753
113,293
91,119
667,285
539,626
Increase / (decrease)
$
(273,942
)
$
370,215
$
22,174
$
2,740
$
127,659
$
102,339
Reimbursed costs. Costs reimbursed pursuant to management services are recognized as revenue in the period it incurs the costs as this reflects when the Company performs its related performance obligation and is entitled to reimbursement. Reimbursed costs relate primarily to the Company’s management of CityCenter. Revenue by source. The Company presents the revenue earned disaggregated by the type or nature of the good or service (casino, room, food and beverage, and entertainment, retail and other) and by relevant geographic region within Note 16. Lease revenues earned by the Company from third-parties are classified within the line item corresponding to the type or nature of the tenant’s good or service. Lease revenues include $51 million, $51 million and $50 million recorded within food and beverage revenue for 2018, 2017 and 2016, respectively, and $87 million, $79 million and $77 million recorded within entertainment, retail, and other revenue for the same such periods, respectively. Advertising. The Company expenses advertising costs the first time the advertising takes place. Advertising expense, which is generally included in general and administrative expenses, was $305 million, $223 million and $171 million for 2018, 2017 and 2016, respectively. Corporate expense. Corporate expense represents unallocated payroll, aircraft costs, professional fees and various other expenses not directly related to the Company’s casino resort operations. In addition, corporate expense includes the costs associated with the Company’s evaluation and pursuit of new business opportunities, which are expensed as incurred. Preopening and start-up expenses. Preopening and start-up costs, including organizational costs, are expensed as incurred. Costs classified as preopening and start-up expenses include payroll, outside services, advertising, and other expenses related to new or start-up operations. Property transactions, net. The Company classifies transactions such as write-downs and impairments, demolition costs, and normal gains and losses on the sale of assets as “Property transactions, net.” See Note 15 for a detailed discussion of these amounts. Redeemable noncontrolling interest. Certain noncontrolling interest parties have non-voting economic interests in MGM National Harbor which provide for annual preferred distributions by MGM National Harbor to the noncontrolling interest parties based on a percentage of its annual net gaming revenue (as defined in the MGM National Harbor operating agreement). Such distributions are accrued each quarter and are paid 90-days after the end of each fiscal year. Beginning on December 31, 2019 the noncontrolling interest parties will each have the ability to require MGM National Harbor to purchase all or a portion of their interests for a purchase price based on a contractually agreed upon formula. Additionally, certain noncontrolling interest parties each have the right to sell back all or a portion of their interests prior to such date if MGM National Harbor were to guarantee or grant liens to secure any indebtedness of the Company or its affiliates other than the indebtedness of MGM National Harbor. The Company has recorded the interests as “Redeemable noncontrolling interests” in the mezzanine section of the accompanying consolidated balance sheets and not stockholders’ equity because their redemption is not exclusively in the Company’s control. The interests were initially accounted for at fair value. Subsequently, the Company recognizes changes in the redemption value as they occur and adjusts the carrying amount of the redeemable noncontrolling interests to equal the maximum redemption value, provided such amount does not fall below the initial carrying value, at the end of each reporting period. The Company records any changes caused by such an adjustment in capital in excess of par value. Additionally, the carrying amount of the redeemable noncontrolling interests is adjusted for accrued annual preferred distributions, with changes caused by such adjustments recorded within net income (loss) attributable to noncontrolling interests. Income per share of common stock. The table below reconciles basic and diluted income per share of common stock. Diluted net income attributable to common stockholders includes adjustments for redeemable noncontrolling interests and the potentially dilutive effect on the Company’s equity interests in MGP and MGM China due to shares outstanding under their respective stock compensation plans. Diluted weighted-average common and common equivalent shares include adjustments for potential dilution of share-based awards outstanding under the Company’s stock compensation plan.
Year Ended December 31,
2018
2017
2016
Numerator:
(In thousands)
Net income attributable to MGM Resorts International
$
466,772
$
1,952,052
$
1,100,408
Adjustment related to redeemable noncontrolling interests
(21,326
)
(18,363
)
(28
)
Net income available to common stockholders - basic
445,446
1,933,689
1,100,380
Potentially dilutive effect due to MGP and MGM China stock compensation plans
(206
)
(268
)
(51
)
Net income attributable to common stockholders - diluted
$
445,240
$
1,933,421
$
1,100,329
Denominator:
Weighted-average common shares outstanding basic
544,253
572,253
568,134
Potential dilution from share-based awards
5,283
6,542
5,183
Weighted-average common and common equivalent shares - diluted
549,536
578,795
573,317
Antidilutive share-based awards excluded from the calculation of diluted earnings per share
2,668
2,601
4,207
Currency translation. The Company translates the financial statements of foreign subsidiaries that are not denominated in U.S. dollars. Balance sheet accounts are translated at the exchange rate in effect at each balance sheet date. Income statement accounts are translated at the average rate of exchange prevailing during the period. Translation adjustments resulting from this process are recorded to other comprehensive income (loss). Accumulated other comprehensive income (loss). Comprehensive income (loss) includes net income (loss) and all other non-stockholder changes in equity, or other comprehensive income (loss). Elements of the Company’s accumulated other comprehensive income are reported in the accompanying consolidated statements of stockholders’ equity. Amounts reported in accumulated other comprehensive income related to cash flow hedges will be reclassified to interest expense as interest payments are made on our variable-rate debt. Recently issued accounting standards. In February 2016, the FASB issued ASC 842 “Leases (Topic 842)”, which replaces the existing guidance in Topic 840, “Leases”, (“ASC 842”). ASC 842 is effective for fiscal years, and interim periods within those years, beginning after December 15, 2018. ASC 842 requires a dual approach for lessee accounting under which a lessee would classify and account for its lease agreements as either finance or operating. Both finance and operating leases will result in the lessee recognizing a right-of-use (“ROU”) asset and a corresponding lease liability. For finance leases, the lessee will recognize interest expense associated with the lease liability and depreciation expense associated with the ROU asset; and for operating leases, the lessee will recognize straight-line rent expense. The Company will adopt ASC 842 on January 1, 2019 utilizing the simplified transition method and accordingly will not recast comparative period financial information. The Company will elect the basket of transition practical expedients which includes not needing to reassess: (1) whether any expired or existing contracts are or contain leases, (2) the lease classification for any expired or existing leases, and (3) direct costs for any existing leases. The Company also currently expects that the most significant impact will be the recognition of ROU assets and lease liabilities for operating leases that exist at the Company on the date of adoption with the most material of such leases being ground leases. </t>
  </si>
  <si>
    <t>Accounts Receivable, Net</t>
  </si>
  <si>
    <t>Receivables [Abstract]</t>
  </si>
  <si>
    <t>NOTE 3 — ACCOUNTS RECEIVABLE, NET Accounts receivable, net consisted of the following:
December 31,
2018
2017
(In thousands)
Casino
$
419,127
$
343,869
Hotel
154,707
146,931
Other
174,147
144,044
747,981
634,844
Less: Allowance for doubtful accounts
(90,775
)
(92,571
)
$
657,206
$
542,273</t>
  </si>
  <si>
    <t>Acquisition</t>
  </si>
  <si>
    <t>Business Combinations [Abstract]</t>
  </si>
  <si>
    <t>NOTE 4 — ACQUISITION Northfield On July 6, 2018, MGP completed its acquisition of 100% of the membership interests of Northfield for a purchase price of approximately $1.1 billion (“Northfield Acquisition”). MGP funded the acquisition through a $200 million draw on the Operating Partnership’s term loan A and a $655 million draw under the Operating Partnership’s revolving credit facility, with the remainder of the purchase price paid with cash on hand. The acquisition expanded MGP’s real estate assets and diversified MGP’s geographic reach. MGP recognized 100% of the assets and liabilities of Northfield at fair value at the date of the acquisition. Under the acquisition method, the fair value was allocated to the assets acquired and liabilities assumed in the transaction. The Company estimated fair value using both level 2 inputs, which are observable inputs for similar assets, and level 3 inputs, which are unobservable inputs. The allocation of fair value for substantially all of the assets and liabilities is preliminary and may be adjusted up to one year after the acquisition. Specifically, as of December 31, 2018, the Company is finalizing valuation work related to the asset classes that comprise the property and equipment acquired. The following table sets forth the preliminary purchase price allocation as of July 6, 2018 (in thousands):
Fair value of assets acquired and liabilities assumed:
Property and equipment
$
792,807
Cash and cash equivalents
35,831
Racing and gaming license
228,000
Customer list
25,000
Goodwill
17,915
Other assets
9,598
Other liabilities
(38,786
)
$
1,070,365
MGP recognized the identifiable intangible assets at fair value. The estimated fair values of the intangible assets were preliminarily determined using methodologies under the income approach based on significant inputs that were not observable. The goodwill is primarily attributable to the synergies expected to arise after the acquisition. As further discussed in Note 17, the Company entered into an agreement with MGP to acquire all of the operating assets of Northfield (“Northfield OpCo”) from MGP and the real estate assets of Northfield will be leased to a subsidiary of the Company. The transaction is expected to close in the first half of 2019, subject to customary closing conditions. The transaction will be an intercompany transaction and, accordingly, the effect will be eliminated in the Company’s consolidated financial statements. Consolidated results. For the period from July 6, 2018 through December 31, 2018, Northfield’s net revenue was $133 million, operating income and net income were both $33 million. Pro forma results of operations for the acquisition have not been presented because it is not material to the consolidated results of operations. Empire City On January 29, 2019, the Company acquired the real property and operations associated with the Empire City Casino's race track and casino (“Empire City”) for total consideration of approximately $864 million, plus customary working capital and other adjustments (“Empire City Acquisition”). The fair value of consideration paid included the assumption of debt of approximately $246 million, which was subsequently repaid, the issuance of approximately $266 million of the Company’s common stock, and the remaining balance in cash. If Empire City is awarded a license for live table games on or prior to December 31, 2022 and the Company accepts such license by December 31, 2024, the Company will pay additional consideration of $50 million. Preliminary fair values for assets acquired and liabilities assumed are not reported herein as the Company is still in the process of completing the initial accounting for the acquisition. Following the completion of the acquisition of Empire City, MGP acquired the developed real property associated with Empire City from the Company and leases the real property to a subsidiary of the Company. See Note 17 for additional information. Borgata acquisition On August 1, 2016, the Company completed the acquisition of Boyd Gaming Corporation’s (“Boyd Gaming”) ownership interest in Borgata for cash consideration of $604 million. Following the completion of the acquisition of Boyd Gaming’s interest, MGP acquired Borgata’s real property from the Company and leases the real property to a subsidiary of the Company. Additionally, as discussed in Note 11, Borgata subsequently entered into a property tax reimbursement agreement in February 2017 with the Department of Community Affairs of the State of New Jersey and Atlantic City and received the settlement amount of $72 million in June 2017, half of which the Company paid Boyd Gaming, net of fees and expenses. Through the acquisition of Boyd Gaming’s interest in Borgata, the Company obtained 100% of the equity interests in Borgata and therefore consolidated Borgata as of August 1, 2016. The Company recognized 100% of the assets and liabilities of Borgata at fair value at the date of the acquisition. Prior to the acquisition, the Company held a 50% ownership interest in Borgata, which was accounted for under the equity method. The fair value of the equity interests of Borgata was determined by the transaction price and equaled approximately $1.2 billion. The carrying value of the Company’s equity method investment was significantly less than its share of the fair value of Borgata at the acquisition date, resulting in a $430 million gain on the acquisition. Borgata’s net revenue for the period from August 1, 2016 through December 31, 2016 was $350 million, operating income was $34 million and net income was $4 million. Pro forma information. The operating results for Borgata are included in the accompanying consolidated statements of operations from the date of acquisition. The following unaudited pro forma consolidated financial information for the Company has been prepared assuming the Company’s acquisition of its controlling interest has occurred as of January 1, 2015 and excludes the $430 million gain discussed above. The unaudited pro forma financial information below is not necessarily indicative of either future results of operations or results that might have been achieved had the acquisition been consummated as of January 1, 2015.
Year Ended December 31,
2016
(In thousands, except per share data)
(unaudited)
Net revenues
$
9,963,322
Net income attributable to MGM Resorts International
818,247
Basis net income per share
$
1.44
Diluted net income per share
$
1.43</t>
  </si>
  <si>
    <t>Property and Equipment, Net</t>
  </si>
  <si>
    <t>Property Plant And Equipment [Abstract]</t>
  </si>
  <si>
    <t>NOTE 5 — PROPERTY AND EQUIPMENT, NET Property and equipment, net consisted of the following:
December 31,
2018
2017
(In thousands)
Land
$
6,923,769
$
6,531,701
Buildings, building improvements and land improvements
16,437,695
12,245,950
Furniture, fixtures and equipment
6,064,330
5,157,363
Construction in progress
321,944
3,950,635
29,747,738
27,885,649
Less: Accumulated depreciation
(9,017,850
)
(8,250,190
)
$
20,729,888
$
19,635,459</t>
  </si>
  <si>
    <t>Investments in and Advances to Unconsolidated Affiliates</t>
  </si>
  <si>
    <t>Equity Method Investments And Joint Ventures [Abstract]</t>
  </si>
  <si>
    <t xml:space="preserve">Investments in and advances to unconsolidated affiliates consisted of the following:
December 31,
2018
2017
(In thousands)
CityCenter Holdings, LLC – CityCenter (50%)
$
589,965
$
808,220
Elgin Riverboat Resort–Riverboat Casino – Grand Victoria (50% at December 31, 2017)
—
124,342
Las Vegas Arena Company, LLC (42.5%)
73,540
76,619
Other
69,362
24,116
$
732,867
$
1,033,297
The Company recorded its share of income from unconsolidated affiliates, including adjustments for basis differences, as follows:
Year Ended December 31,
2018
2017
2016
(In thousands)
Income from unconsolidated affiliates
$
147,690
$
146,222
$
528,287
Preopening and start-up expenses
(3,321
)
—
(3,168
)
Non-operating items from unconsolidated affiliates
(47,827
)
(34,751
)
(53,139
)
$
96,542
$
111,471
$
471,980
The following table summarizes information related to the Company’s share of income from unconsolidated affiliates:
Year Ended December 31,
2018
2017
2016
(In thousands)
CityCenter
$
138,383
$
133,401
$
445,853
Borgata (through July 31, 2016)
—
—
61,169
Other
9,307
12,821
21,265
$
147,690
$
146,222
$
528,287
CityCenter Mandarin Oriental sale. In August 2018, CityCenter closed the sale of the Mandarin Oriental and adjacent retail parcels for approximately $214 million. During the year ended December 31, 2018, CityCenter recognized a loss on the sale of the Mandarin Oriental of $133 million and the Company recognized a $12 million gain on the sale related to the reversal of basis differences in excess of its share of the loss recorded by CityCenter, which is recorded within “Income from unconsolidated affiliates”. Crystals sale. In April 2016, CityCenter closed the sale of Crystals for approximately $1.1 billion. During the year ended December 31, 2016, CityCenter recognized a gain on the sale of Crystals of $400 million and the Company recognized a $401 million gain, which included $200 million representing its 50% share of the gain recorded by CityCenter and $201 million representing the reversal of certain basis differences. The basis differences primarily related to other-than-temporary impairment charges recorded on the Company’s investment in CityCenter that were allocated to Crystals’ building assets. CityCenter distributions. In September 2018, CityCenter paid a $225 million dividend, of which the Company received its 50% share, or approximately $113 million and in May 2018, CityCenter paid a $400 million dividend, of which the Company received its 50% share, or $200 million. In April 2017, CityCenter paid a $600 million dividend, consisting of a $350 million dividend using proceeds from the upsized senior credit facilities and a $250 million dividend from cash on hand, of which $78 million was part of its annual dividend policy. MGM Resorts received its 50% share, or $300 million. In March 2016, a $90 million distribution was declared in accordance with CityCenter’s annual distribution policy and in April 2016, CityCenter declared a $990 million special distribution in connection with the Crystals sale. The Company’s $540 million share of such distributions was received in May 2016. Grand Victoria Grand Victoria sale. In August 2018, the Company, along with its joint venture partner, completed the sale of Grand Victoria, of which a subsidiary of the Company owned a 50% interest, for $328 million in cash. The Company recorded a gain of $45 million related to the sale, which is recorded within “Property transactions, net”. Borgata The Company acquired Boyd Gaming’s ownership interest in Borgata on August 1, 2016, and therefore began to consolidate Borgata beginning on that date. Prior thereto, the Company’s investment in Borgata was accounted for under the equity method. Las Vegas Arena Company, LLC Athena Arena transaction. On September 1, 2016, the Company and AEG each sold a 7.5% membership interest in the Las Vegas Arena Company, LLC to Athena Arena, LLC. As a result of this transaction, the Company received $15 million in proceeds and recorded a $3 million gain in “Property transactions, net” . Unconsolidated Affiliate Financial Information - CityCenter Summarized balance sheet information is as follows:
December 31,
2018
2017
(In thousands)
Current assets
$
363,755
$
708,910
Property and other assets, net and other long-term assets
6,167,853
6,280,474
Current liabilities
347,710
348,232
Long-term debt and other long-term obligations
1,763,290
1,557,633
Summarized results of operations are as follows:
Year Ended December 31,
2018
2017
2016
(In thousands)
Net revenues
$
1,277,745
$
1,227,733
$
1,160,606
Operating income
185,368
200,109
13,979
Income (loss) from continuing operations
97,091
137,226
(50,376
)
Net income (loss)
(37,911
)
131,683
349,716
Basis Differences The Company’s investments in unconsolidated affiliates do not equal the Company’s share of venture-level equity due to various basis differences. Basis differences related to depreciable assets are being amortized based on the useful lives of the related assets and liabilities, and basis differences related to non–depreciable assets, such as land and indefinite-lived intangible assets, are not being amortized. Differences between the Company’s share of venture-level equity and investment balances are as follows:
December 31,
2018
2017
(In thousands)
Venture-level equity attributable to the Company
$
2,347,103
$
2,659,780
Adjustment to CityCenter equity upon contribution of net assets by MGM Resorts International (1)
(514,592
)
(532,501
)
CityCenter capitalized interest (2)
186,830
206,065
CityCenter completion guarantee (3)
274,685
322,703
CityCenter deferred gain (4)
(212,276
)
(219,561
)
CityCenter capitalized interest on sponsor notes (5)
(36,500
)
(40,258
)
Other-than-temporary impairments of CityCenter investment (6)
(1,352,118
)
(1,504,161
)
Acquisition fair value adjustments net of other-than-temporary impairments of Grand Victoria investment (7)
—
99,619
Other adjustments
39,735
41,611
$
732,867
$
1,033,297
(1)
Primarily relates to land and fixed assets.
(2)
Relates to interest capitalized on the Company’s investment balance during development and construction stages.
(3)
Created by contributions to CityCenter under the completion guarantee recognized as equity contributions by CityCenter split between the members.
(4)
Relates to a deferred gain on assets contributed to CityCenter upon formation of CityCenter.
(5)
Relates to interest on the sponsor notes capitalized by CityCenter during development. Such sponsor notes were converted to equity in 2013.
(6)
The impairment of the Company’s CityCenter investment includes $352 million and $379 million of impairments allocated to land as of December 31, 2018 and December 31, 2017, respectively.
(7)
Relates to indefinite-lived gaming license rights for Grand Victoria and other-than-temporary impairments of the Company’s investment in Grand Victoria. </t>
  </si>
  <si>
    <t>Goodwill and Other Intangible Assets</t>
  </si>
  <si>
    <t>Goodwill And Intangible Assets Disclosure [Abstract]</t>
  </si>
  <si>
    <t>NOTE 7 — GOODWILL AND OTHER INTANGIBLE ASSETS Goodwill and other intangible assets consisted of the following:
December 31,
2018
2017
Goodwill:
(In thousands)
Las Vegas Strip Resorts
$
70,975
$
70,975
Regional Operations
386,892
386,892
Corporate and other
17,915
—
MGM China
1,345,610
1,348,664
$
1,821,392
$
1,806,531
Indefinite-lived intangible assets:
Detroit development rights
$
98,098
$
98,098
Northfield racing and gaming licenses
228,000
—
Trademarks, license rights and other
312,022
312,022
Total indefinite-lived intangible assets
638,120
410,120
Finite-lived intangible assets:
MGM Grand Paradise gaming subconcession
4,468,766
4,478,911
Less: Accumulated amortization
(1,342,561
)
(1,180,908
)
3,126,205
3,298,003
MGM Macau land concession
83,885
84,076
Less: Accumulated amortization
(32,035
)
(27,870
)
51,850
56,206
MGM China customer lists
127,679
127,969
Borgata customer list
22,000
22,000
Northfield customer list
25,000
—
Less: Accumulated amortization
(151,465
)
(145,569
)
23,214
4,400
Finite-lived gaming licenses and other intangible assets
136,127
136,127
Less: Accumulated amortization
(31,053
)
(26,896
)
105,074
109,231
Total finite-lived intangible assets, net
3,306,343
3,467,840
Total other intangible assets, net
$
3,944,463
$
3,877,960
Goodwill . A summary of changes in the Company’s goodwill by reportable segment is as follows for 2018 and 2017:
2018
Balance at January 1
Acquisitions
Currency exchange
Balance at December 31
(In thousands)
Goodwill, net by segment:
Las Vegas Strip Resorts
$
70,975
$
—
$
—
$
70,975
Regional Operations
386,892
—
—
386,892
MGM China
1,348,664
—
(3,054
)
1,345,610
Corporate and other
—
17,915
—
17,915
$
1,806,531
$
17,915
$
(3,054
)
$
1,821,392
2017
Balance at January 1
Acquisitions
Currency exchange
Balance at December 31
(In thousands)
Goodwill, net by segment:
Las Vegas Strip Resorts
$
70,975
$
—
$
—
$
70,975
Regional Operations
386,892
—
—
386,892
MGM China
1,359,252
—
(10,588
)
1,348,664
$
1,817,119
$
—
$
(10,588
)
$
1,806,531
Goodwill was recognized by MGP, which is included within Corporate and other, in connection with its acquisition of Northfield in 2018. See Note 4 for discussion of the Northfield Acquisition . Indefinite-lived intangible assets. The Company’s indefinite-lived intangible assets consist primarily of development rights in Detroit, gaming and racing licenses for Northfield, and trademarks and trade names, of which $210 million is related to the Mandalay Resort Group and $83 million is related to Borgata. MGM Grand Paradise gaming subconcession. Pursuant to the agreement dated June 19, 2004 between MGM Grand Paradise and Sociedade de Jogos de Macau, S.A., a gaming subconcession was acquired by MGM Grand Paradise for the right to operate casino games of chance and other casino games for a period of 15 years commencing on April 20, 2005. The Company cannot provide any assurance that the gaming subconcession will be extended beyond the original terms of the agreement; however, management believes that the gaming subconcession will be extended, given that the Cotai land concession agreement with the government extends significantly beyond the gaming subconcession. As such, as of December 31, 2018, the Company amortizes the gaming subconcession intangible asset on a straight-line basis over the initial term of the Cotai land concession, ending in January 2038. MGM Macau land concession. MGM Grand Paradise entered into a contract with the Macau government to use the land under MGM Macau commencing from April 6, 2006. The land use right has an initial term through April 6, 2031, subject to renewal for additional periods. As of December 31, 2018, the land concession intangible asset is amortized on a straight-line basis over the remaining initial contractual term. Customer lists. The Company recognized an intangible asset related to Northfield’s customer list, which is amortized on a straight-line basis over its estimated useful life of seven years. The Company also recognized intangible assets related to MGM China and Borgata’s customer lists, which became fully amortized in 2016 and 2018, respectively. Finite-lived gaming licenses. The Company was granted a license to operate a casino in Maryland. The consideration paid to the State of Maryland for the license fee of $22 million is considered a finite-lived intangible asset that is amortized on a straight-line basis over a period of its initial term of 15 years, beginning in December 2016, when the casino started operations. The Company was granted a license to operate a casino in Massachusetts. The consideration paid to the State of Massachusetts for the license fee of $85 million is considered a finite-lived intangible asset that will be amortized over a period of 15 years, beginning in August 2018, when the casino started operations. Other. The Company’s other finite–lived intangible assets consist primarily of lease acquisition costs amortized over the life of the related leases, and certain license rights amortized over their contractual life. Total amortization expense related to intangible assets was $176 million, $173 million and $180 million for 2018, 2017, and 2016, respectively. As of December 31, 2018, estimated future amortization is as follows:
Years ending December 31,
(In thousands)
2019
$
179,944
2020
179,944
2021
179,944
2022
179,944
2023
179,761
Thereafter
2,406,806
$
3,306,343</t>
  </si>
  <si>
    <t>Other Accrued Liabilities</t>
  </si>
  <si>
    <t>Other Liabilities Disclosure [Abstract]</t>
  </si>
  <si>
    <t>NOTE 8 — OTHER ACCRUED LIABILITIES Other accrued liabilities consisted of the following:
2018
2017
(In thousands)
Contract and contract-related liabilities:
Outstanding chip liability
$
323,811
$
597,753
Loyalty program obligations
113,293
91,119
Casino front money
342,941
303,950
Advance deposits and ticket sales
221,003
149,698
Unpaid wagers and other
103,341
85,978
Other accrued liabilities:
Payroll and related
518,892
483,101
Taxes, other than income taxes
235,160
170,639
MGP Dividend
31,732
29,777
Other
260,881
202,620
$
2,151,054
$
2,114,635</t>
  </si>
  <si>
    <t>Long-Term Debt</t>
  </si>
  <si>
    <t>Debt Disclosure [Abstract]</t>
  </si>
  <si>
    <t>NOTE 9 — LONG-TERM DEBT Long-term debt consisted of the following:
December 31,
2018
2017
(In thousands)
Senior credit facility
$
750,000
$
372,500
Operating Partnership senior credit facility
2,819,125
2,091,375
MGM China credit facility
2,433,562
2,301,584
$850 million 8.625% senior notes, due 2019
850,000
850,000
$500 million 5.25% senior notes, due 2020
500,000
500,000
$1,000 million 6.75% senior notes, due 2020
1,000,000
1,000,000
$1,250 million 6.625% senior notes, due 2021
1,250,000
1,250,000
$1,000 million 7.75% senior notes, due 2022
1,000,000
1,000,000
$1,250 million 6% senior notes, due 2023
1,250,000
1,250,000
$1,050 million 5.625% Operating Partnership senior notes, due 2024
1,050,000
1,050,000
$1,000 million 5.75% senior notes, due 2025
1,000,000
—
$500 million 4.50% Operating Partnership senior notes, due 2026
500,000
500,000
$500 million 4.625% senior notes, due 2026
500,000
500,000
$350 million 4.50% Operating Partnership senior notes, due 2028
350,000
350,000
$0.6 million 7% debentures, due 2036
552
552
$2.3 million 6.7% debentures, due 2096
—
2,265
15,253,239
13,018,276
Less: Premiums, discounts, and unamortized debt issuance costs, net
(121,823
)
(109,182
)
15,131,416
12,909,094
Less: Current portion
(43,411
)
(158,042
)
$
15,088,005
$
12,751,052
Debt due within one year of the December 31, 2018 and 2017 balance sheet was classified as long-term as the Company had both the intent and ability to refinance current maturities on a long-term basis under its revolving senior credit facilities, with the exception that $43 million and $158 million related to MGM China’s term loan amortization payments in excess of available borrowings under the MGM China revolving credit facility were classified as current as of December 31, 2018 and 2017, respectively. Interest expense, net consisted of the following:
Year Ended December 31,
2018
2017
2016
(In thousands)
Total interest incurred
$
821,229
$
779,855
$
814,731
Interest capitalized
(51,716
)
(111,110
)
(119,958
)
$
769,513
$
668,745
$
694,773
Senior credit facility. At December 31, 2018, the Company’s senior credit facility consisted of a $750 million term loan A facility and a $1.5 billion revolving facility. In December 2018, the Company amended its senior credit facility to provide for a $250 million increase of the revolving facility to $1.5 billion and a $520 million increase on the term loan A facility. Additionally, the revolving and term loan A facilities were repriced to LIBOR plus 1.50% to 2.25% determined by reference to a total net leverage ratio pricing grid and the final maturity date of the facilities was extended to December 2023. The term loan A facility’s repayment will start on the last business day of each calendar quarter beginning March 31, 2020, for an amount equal to 1.25% of the aggregate principal amount of the term loan A facility outstanding as of the amendment effective date, with the remaining balance due in December 2023. The Company permanently repaid $9 million of the term loan A facility for the year ended December 31, 2018 in accordance with the scheduled amortization. At December 31, 2018, the interest rate on the term loan A facility was 4.77%. At December 31, 2018, no amounts were drawn on the revolving credit facility. The senior credit facility contains representations and warranties, customary events of default, and positive, negative and financial covenants, including that the Company maintain compliance with a maximum total net leverage ratio, a maximum first lien net leverage ratio and a minimum interest coverage ratio. Such financial covenants will become effective beginning in January 2019. The senior credit facility is secured by (i) a mortgage on the real properties comprising the MGM Grand Las Vegas and the Bellagio, (ii) a pledge of substantially all existing and future personal property of the subsidiaries of the Company that own the MGM Grand Las Vegas and the Bellagio; and (iii) a pledge of the equity or limited liability company interests of the entities that own MGM Grand Las Vegas and the Bellagio. Mandatory prepayments of the credit facilities will be required upon the occurrence of certain events, including sales of certain assets, casualty events and the incurrence of certain additional indebtedness, subject to certain exceptions and reinvestment rights. Operating Partnership senior credit facility. At December 31, 2018, the Operating Partnership’s senior secured credit facility consisted of a $470 million term loan A facility, a $1.8 billion term loan B facility, and a $1.35 billion revolving credit facility. In March 2018, the Operating Partnership repriced its term loan B interest rate to LIBOR plus 2.00% and extended the maturity of the term loan B facility to March 2025, which became effective in August 2018. In June 2018, the Operating Partnership amended its credit agreement to provide for a $750 million increase of the revolving facility to $1.35 billion, a $200 million increase on the term loan A facility, and extensions of the maturities of the revolving facility and the term loan A facility to June 2023. Additionally, the revolving and term loan A facilities were repriced to LIBOR plus 1.75% to 2.25% determined by reference to a total net leverage ratio pricing grid. In addition, the term loan A facility’s repayment will start on the last business day of each calendar quarter beginning September 30, 2019, for an amount equal to 0.625% of the aggregate principal amount of the term loan A outstanding as of the amendment effective date. Prior to the amendment, the term loan A facility was subject to amortization in equal quarterly installments of 2.5% of the initial aggregate principal amount to be payable each year. The Operating Partnership permanently repaid $4 million of the term loan A facility for the year ended December 31, 2018. The term loan B facility is subject to equal quarterly installments of 1.0% of the initial aggregate principal amount to be payable each year. The Operating Partnership permanently repaid $19 million of the term loan B facility for the year ended December 31, 2018, in accordance with the scheduled amortization. At December 31, 2018, $550 million was drawn on the revolving credit facility. At December 31, 2018, the interest rates on the term loan A facility and the term loan B facility were both 4.52%, and the interest rate on the revolving credit facility was 4.43%. The Operating Partnership credit facility contains customary representations and warranties, events of default and positive and negative covenants. The revolving credit facility and term loan A facility also require the Operating Partnership maintain compliance with a maximum senior secured net debt to adjusted total assets ratio, maximum total net debt to adjusted assets ratio and a minimum interest coverage ratio. The Operating Partnership was in compliance with its credit facility covenants at December 31, 2018. The Operating Partnership senior credit facility is guaranteed by each of the Operating Partnership’s existing and subsequently acquired direct and indirect wholly owned material domestic restricted subsidiaries, and secured by a first priority lien security interest on substantially all of the Operating Partnership’s and such restricted subsidiaries’ material assets, including mortgages on its real estate, excluding the real estate assets of MGM National Harbor and Empire City, subject to customary exclusions. The Operating Partnership is party to interest rate swaps to mitigate the interest rate risk inherent in its senior secured term loan B facility. As of December 31, 2018, the Operating Partnership pays a weighted average fixed rate of 1.844% on total notional amount of $1.2 billion and the variable rate received resets monthly to the one-month LIBOR with no minimum floor. In December 2018, the Operating Partnership entered into additional interest rate swaps that have a notional amount of $400 million on which it will pay a fixed rate of 2.735% with the variable rate received resetting monthly to the one-month LIBOR with a floor of 0%. Such interest rate swaps will become effective on December 31, 2019. As of December 31, 2018 and 2017, the derivative financial instruments have been designated as cash flow hedges and qualify for hedge accounting. MGM China credit facility. At December 31, 2018, the MGM China credit facility consisted of $1.8 billion of term loans and a $1.0 billion revolving credit facility, which bear interest at a fluctuating rate per annum based on HIBOR plus 1.375% to 2.50%, as determined by MGM China’s leverage ratio. In June 2018, MGM China amended and restated its credit facility for a reduction in the total revolving credit commitments of $450 million to $1.0 billion and an increase in the total term loan commitments of $450 million to $2.0 billion (the aggregate amount of commitments remained unchanged). The final maturity date was also extended to June 2022, but no revolving credit loans or term loans shall remain outstanding after, and no revolving credit or term loan commitments shall be available after March 31, 2022. Quarterly principal amortization payments of the term loan facilities were amended to be 5% of the original principal amount beginning in September 2018 through December 2021, with the remaining balance due in March 2022. MGM China permanently repaid $507 million of term loans for the year ended December 31, 2018 in accordance with the scheduled amortization. At December 31, 2018, $641 million was drawn on the revolving credit facility. At December 31, 2018, the interest rate on the term loans was 4.74% and the interest rate on the revolving credit facility was 4.72%. The MGM China credit facility contains customary representations and warranties, events of default, and positive, negative and financial covenants, including that MGM China maintains compliance with a maximum leverage ratio and a minimum interest coverage ratio . MGM China was in compliance with its credit facility covenants at December 31, 2018. Senior Notes. In February 2019, the Company repaid its $850 million 8.625% notes due 2019. In June 2018, the Company issued $1.0 billion in aggregate principal amount of 5.750% senior notes due 2025. In July 2017, the Company redeemed for cash all $475 million principal amount of its outstanding 11.375% senior notes due 2018. The Company incurred a $30 million loss on the early retirement of such notes recorded in “Other, net” in the consolidated statements of operations. Operating Partnership senior notes. In September 2017, the Operating Partnership issued $350 million in aggregate principal amount of 4.50% senior notes due 2028. In January 2019, the Operating Partnership issued $750 million in aggregate principal amount of 5.75% senior notes due 2027. Each series of the Operating Partnership's senior notes are fully and unconditionally guaranteed, jointly and severally, on a senior basis by all of the Operating Partnership’s subsidiaries that guarantee the Operating Partnership’s credit facilities, other than MGP Finance Co-Issuer, Inc., which is a co-issuer of the senior notes. The Operating Partnership may redeem all or part of the senior notes at a redemption price equal to 100% of the principal amount of the senior notes plus, to the extent the Operating Partnership is redeeming senior notes prior to the date that is three months prior to their maturity date, an applicable make whole premium, plus, in each case, accrued and unpaid interest. The indentures governing the senior notes contain customary covenants and events of default. These covenants are subject to a number of important exceptions and qualifications set forth in the applicable indentures governing the senior notes, including, with respect to the restricted payments covenants, the ability to make unlimited restricted payments to maintain the REIT status of MGP. Maturities of long-term debt. The maturities of the principal amount of the Company’s long-term debt as of December 31, 2018 are as follows:
Years ending December 31,
(In thousands)
2019
$
1,272,734
2020
1,966,109
2021
1,716,109
2022
2,306,237
2023
2,884,875
Thereafter
5,107,175
$
15,253,239
Fair value of long-term debt. The estimated fair value of the Company’s long-term debt was $15.1 billion and $13.6 billion at December 31, 2018 and 2017, respectively. Fair value was estimated using quoted market prices for the Company’s senior notes and senior credit facilities.</t>
  </si>
  <si>
    <t>Income Taxes</t>
  </si>
  <si>
    <t>Income Tax Disclosure [Abstract]</t>
  </si>
  <si>
    <t>NOTE 10 — INCOME TAXES The Company recognizes deferred income tax assets, net of applicable reserves, related to net operating losses, tax credit carryforwards and certain temporary differences. The Company recognizes future tax benefits to the extent that realization of such benefit is more likely than not. Otherwise, a valuation allowance is applied. Income (loss) before income taxes for domestic and foreign operations consisted of the following:
Year Ended December 31,
2018
2017
2016
(In thousands)
Domestic operations
$
660,832
$
747,090
$
984,095
Foreign operations
(26,826
)
213,700
273,494
$
634,006
$
960,790
$
1,257,589
The benefit (provision) for income taxes attributable to income (loss) before income taxes is as follows:
Year Ended December 31,
2018
2017
2016
Federal:
(In thousands)
Current
$
11,991
$
(120,980
)
$
(97,502
)
Deferred (excluding separate components)
(143,468
)
204,713
(124,625
)
Deferred –
—
987,942
—
Deferred –
(19,753
)
101,443
222,688
Other noncurrent
576
1,356
3,608
Benefit (provision) for federal income taxes
(150,654
)
1,174,474
4,169
State:
Current
(12,564
)
(6,798
)
4,069
Deferred (excluding separate components)
(12,731
)
(25,233
)
2,313
Deferred –
(29,490
)
44,242
(16,024
)
Deferred –
41,068
(40,078
)
23,058
Other noncurrent
(1,334
)
(3,876
)
(2,901
)
Benefit (provision) for state income taxes
(15,051
)
(31,743
)
10,515
Foreign:
Current
(2,037
)
(470
)
(2,015
)
Deferred (excluding separate components)
63,827
(40,653
)
(34,425
)
Deferred –
30,574
4,688
2,988
Deferred –
23,229
21,098
(2,975
)
Benefit (provision) for foreign income taxes
115,593
(15,337
)
(36,427
)
$
(50,112
)
$
1,127,394
$
(21,743
) A reconciliation of the federal income tax statutory rate and the Company’s effective tax rate is as follows:
Year Ended December 31,
2018
2017
2016
Federal income tax statutory rate
21.0
%
35.0
%
35.0
%
Change in enacted rates
—
(102.7
)
—
Non-controlling interest
(2.4
)
(1.5
)
(0.9
)
Foreign jurisdiction income/losses taxed at other than U.S. statutory rate
(9.5
)
(9.2
)
(3.8
)
Repatriation of foreign earnings
—
35.4
5.2
Foreign tax credit
—
(70.3
)
(10.6
)
Federal valuation allowance
3.1
(10.6
)
(17.7
)
Macau dividend tax
(6.4
)
4.2
—
State taxes, net
1.9
2.4
—
General business credits
(2.9
)
(1.0
)
(0.7
)
Stock-based compensation
(1.2
)
(2.1
)
—
Gain on Borgata transaction
—
—
(5.4
)
Non-deductible employee dining facility costs
1.4
—
—
Permanent and other items
2.9
3.1
0.6
7.9
%
(117.3
)%
1.7
% The tax-effected components of the Company’s net deferred tax liability are as follows:
December 31,
2018
2017
Deferred tax assets – federal and state:
(In thousands)
Bad debt reserve
$
23,497
$
25,432
Deferred compensation
5,950
5,232
Net operating loss carryforward
23,406
46,702
Accruals, reserves and other
88,139
94,904
Investments in unconsolidated affiliates
83,130
84,188
Stock-based compensation
20,581
24,390
Tax credits
2,926,996
3,045,138
3,171,699
3,325,986
Less: Valuation allowance
(2,449,582
)
(2,462,272
)
722,117
863,714
Deferred tax assets – foreign:
Bad debt reserve
1,372
821
Net operating loss carryforward
107,308
76,909
Accruals, reserves and other
18,603
—
Property and equipment
998
—
Stock-based compensation
5,409
4,423
133,690
82,153
Less: Valuation allowance
(28,121
)
(51,466
)
105,569
30,687
Total deferred tax assets
$
827,686
$
894,401
Deferred tax liabilities – federal and state:
Property and equipment
$
(1,729,786
)
$
(1,670,704
)
Long-term debt
(3,141
)
(48,809
)
Intangibles
(90,758
)
(79,167
)
(1,823,685
)
(1,798,680
)
Deferred tax liabilities – foreign:
Accruals, reserves and other
—
(26,657
)
Property and equipment
—
(16,277
)
Intangibles
(346,539
)
(348,162
)
(346,539
)
(391,096
)
Total deferred tax liability
$
(2,170,224
)
$
(2,189,776
)
Net deferred tax liability
$
(1,342,538
)
$
(1,295,375
) On December 22, 2017, the U.S. government enacted comprehensive tax legislation commonly referred to as the U.S. Tax Cuts and Jobs Act (the “Tax Act”). The Tax Act makes broad and complex changes to the U.S. tax code that are generally applicable to tax years beginning after December 31, 2017,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adding a new provision designed to tax global intangible low-taxed income (GILTI), which allows for the possibility of using foreign tax credits (FTCs) and a deduction of up to 50 percent to offset the income tax liability (subject to some limitations); (5) creating a new limitation on deductible interest expense; (6) imposing additional limitations on the deductibility of executive compensation and certain employee fringe benefits; and (7) increasing bonus depreciation to allow for full expensing of qualified property.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s accounting for certain elements of the Tax Act was incomplete as of December 31, 2017. However, the Company was able to make reasonable estimates of certain effects and, therefore, recorded a provisional discrete non-cash net tax benefit of $1.4 billion in the period ended December 31, 2017, consisting of a benefit of $988 million for the corporate rate reduction and a benefit of $438 million from its provisional re-assessment of the Tax Act’s impact on the valuation allowance on its foreign tax credit (“FTC”) carryovers. The Company did not provide tax expense for the transition tax on its unrepatriated earnings, which totaled $669 million without regard to actual 2017 distributions of $62 million, because such earnings were fully offset by FTCs. The Company’s accounting for the impact of the Tax Act is now complete. The Company recorded non-cash income tax expense totaling $20 million during the measurement period in 2018, as it adjusted its valuation allowance on its FTC carryovers to account for guidance clarifying the treatment of FTCs resulting from GILTI and other provisions impacting FTC utilization. These measurement period adjustments increased the Company’s effective tax rate by 3% during the year ended December 31, 2018. In addition, the Company finalized its accounting for the tax treatment of indirect costs of providing certain employee fringe benefits subject to limitation under the Tax Act. This measurement period adjustment had an immaterial impact on the effective tax rate for the year ended December 31, 2018. The Company has made an accounting policy decision to treat taxes due, if any, on future inclusions in U.S. taxable income under the GILTI provisions as a current period expense when incurred. Accordingly, the Company has not provided a deferred tax liability for any GILTI taxes that may result in future periods. The Company has recorded a valuation allowance of $2.4 billion on its FTC carryover of $2.9 billion as of December 31, 2018, resulting in an FTC net deferred tax asset of $481 million. The FTCs are attributable to the Macau Special Gaming Tax, which is 35% of gross gaming revenue in Macau. Because MGM Grand Paradise is presently exempt from the Macau 12% complementary tax on gaming profits, the Company believes that payment of the Macau Special Gaming Tax qualifies as a tax paid in lieu of an income tax that is creditable against U.S. taxes. While the Company generally does not expect to generate new FTC carryovers under the Tax Act, it will be able to utilize its existing FTC carryovers to the extent that it has active foreign source income during the 10-year FTC carryforward period. Such foreign source income includes the recapture, to the extent of U.S. taxable income, of overall domestic losses that totaled $1.7 billion at December 31, 2018. The Company relies on future U.S. source operating income in assessing utilization of the overall domestic losses and, by extension, future FTC realization during the 10-year FTC carryover period. The FTC carryovers will expire if not utilized as follows: $640 million in 2022; $976 million in 2023; $782 million in 2024; $332 million in 2025; and $196 million in 2027. The Company’s assessment of the realization of its FTC deferred tax asset is based on available evidence, including assumptions concerning future U.S. operating profits and our interpretations of the Tax Act based upon guidance issued to date. As a result, significant judgment is required in assessing the possible need for a valuation allowance and changes to such assumptions could result in a material change in the valuation allowance with a corresponding impact on the provision for income taxes in the period including such change. Income generated from gaming operations of MGM Grand Paradise is exempted from Macau’s 12% complementary tax, pursuant to approval from the Macau government. Absent this exemption, “Net income attributable to MGM Resorts International” would have decreased by $43 million and $38 million in 2018 and 2017, respectively, and diluted earnings per share would have decreased by $0.08 and $0.07 in 2018 and 2017, respectively. MGM Grand Paradise has been granted an exemption from the Macau 12% complementary tax on gaming profits through March 31, 2020, which is the end of the term of its current gaming sub-concession. The Company has assumed that MGM Grand Paradise will pay the Macau 12% complementary tax on gaming profits for all periods beyond March 31, 2020 and has factored that assumption into the measurement of Macau deferred tax assets and liabilities. Non-gaming operations remain subject to the Macau complementary tax. MGM Grand Paradise had at December 31, 2018 a complementary tax net operating loss carryforward of $866 million resulting from non-gaming operations that will expire if not utilized against non-gaming income in years 2019 through 2021. MGM Grand Paradise’s exemption from the 12% complementary tax on gaming profits does not apply to dividend distributions of such profits to MGM China. However, MGM Grand Paradise has had an agreement with the Macau government to settle the 12% complementary tax that would otherwise be due by its shareholder, MGM China, on distributions of its gaming profits by paying a flat annual payment (“annual fee arrangement”) regardless of the amount of distributable dividends. Such annual fee arrangement was effective for distributions of profits earned through December 31, 2016. Since the earnings for 2017 were not covered by an annual fee arrangement as of December 31, 2017, the Company provided deferred taxes on such earnings, which totaled $41 million as of December 31, 2017. On March 15, 2018, MGM Grand Paradise executed an extension of the annual fee arrangement, which covers the distributions of gaming profits earned for the period of January 1, 2017 through March 31, 2020. It requires annual payments of approximately $1 million for 2017 through 2019 and a payment of approximately $300,000 for the first quarter 2020. The Company reversed the $41 million of deferred taxes previously recorded on 2017 earnings, resulting in a reduction in provision for income taxes for the year ended December 31, 2018, partially offset by the 2017 annual payment amount. The Company has net operating losses in certain of the states in which it operates that total $355 million as of December 31, 2018, which equates to deferred tax assets of $23 million after federal tax effect and before valuation allowance. These net operating loss carryforwards will expire if not utilized by 2029 through 2038. The Company has provided a valuation allowance of $3 million on certain of its state deferred tax assets, including the net operating losses described above. In addition, there is a valuation allowance of $26 million on certain Macau deferred tax assets, and a valuation allowance of $2 million on Hong Kong net operating losses because the Company believes these assets do not meet the “more likely than not” criteria for recognition. A reconciliation of the beginning and ending amounts of gross unrecognized tax benefits is as follows:
Year Ended December 31,
2018
2017
2016
(In thousands)
Gross unrecognized tax benefits at January 1
$
18,588
$
14,026
$
13,724
Gross increases - prior period tax positions
5,345
—
—
Gross decreases - prior period tax positions
(957
)
(2,280
)
(3,375
)
Gross increases - current period tax positions
1,488
6,842
3,677
Gross unrecognized tax benefits at December 31
$
24,464
$
18,588
$
14,026
The total amount of unrecognized tax benefits that, if recognized, would affect the effective tax rate was $13 million and $11 The Company recognizes interest and penalties related to unrecognized tax benefits in income tax expense, which were not material as of December 31, 2018, 2017 or 2016. The Company does not anticipate that the total amounts of unrecognized tax benefits at December 31, 2018 will change materially within the next twelve months. The Company files income tax returns in the U.S. federal jurisdiction, various state and local jurisdictions, and foreign jurisdictions, although the income taxes paid in foreign jurisdictions are not material. As of December 31, 2018, the IRS can no longer assess tax with respect to years ended prior to 2014; however the IRS may adjust NOLs generated in such years that were utilized in 2014. The Company’s 2014 U.S. consolidated federal income tax return is currently under examination by the IRS. The IRS examination of the 2014 U.S. income tax return of CityCenter Holdings, LLC, an unconsolidated affiliate treated as a partnership for income tax purposes was completed during 2018 and the Company’s share of the resultant adjustments were not material in the aggregate. As of December 31, 2018, other than adjustments resulting from the federal income tax audits discussed above, the various state and local tax jurisdictions in which the Company files tax returns can no longer assess tax with respect to years ended prior to 2014. However, such jurisdictions may adjust NOLs generated in such years that are utilized in subsequent years. The Company’s state income tax returns filed in Mississippi and New Jersey for the tax years 2014 through 2016 and Michigan for the tax years 2014 through 2017 are currently under examination. No other state or local income tax returns are currently under examination.</t>
  </si>
  <si>
    <t>Commitments and Contingencies</t>
  </si>
  <si>
    <t>Commitments And Contingencies Disclosure [Abstract]</t>
  </si>
  <si>
    <t xml:space="preserve">NOTE 11 – COMMITMENTS AND CONTINGENCIES Leases. The Company leases real estate and various equipment under operating and, to a lesser extent, capital lease arrangements. Certain real estate leases provide for escalation of rent based upon a specified price index and/or based upon periodic appraisals. At December 31, 2018, the Company was obligated under non-cancellable operating leases to make future minimum lease payments as follows:
Years ending December 31,
(In thousands)
2019
$
106,643
2020
83,150
2021
62,437
2022
47,036
2023
45,157
Thereafter
1,357,611
Total minimum lease payments
$
1,702,034
The table above excludes the Company’s future lease obligations to a subsidiary of the Operating Partnership pursuant to the master lease agreement discussed in Note 17 as these lease obligations are eliminated in consolidation. Rental expense for operating leases was $89 million, $92 million and $80 million for 2018, 2017 and 2016, respectively, which included short-term rentals charged to rent expense. The Company’s operating leases are materially comprised of ground leases for various properties. The Company accounts for the Cotai land concession contract as an operating lease for which the required upfront payments are amortized over the initial 25-year contract term ending in January 2038. Additionally, the Company has a series of ground leases for a total of approximately 11 acres of land on which the Borgata employee parking garage, public space expansion, rooms expansion, and modified surface parking lot reside. The Company recorded an unfavorable lease liability for the excess contractual lease obligations over the market value of the leases, which will be amortized on a straight-line basis over the term of the lease contracts through December 2070. The remaining balance of the unfavorable lease liability was $46 million and $47 million as of December 31, 2018 and 2017, respectively. The ground lease is accounted for as an operating lease Also, the Company has a ground lease agreement for an approximate 23-acre parcel of land at MGM National Harbor. The ground lease has an initial term of 25 years and the right to extend for up to 13 additional six-year periods with the first 7 of those additional periods considered to be reasonably assured. The Company therefore amortizes the lease on a straight-line basis over a 67-year term to December 2082. October 1 litigation. The Company and/or certain of its subsidiaries have been named as defendants in a number of lawsuits related to the October 1, 2017 shooting in Las Vegas. The matters involve in large degree the same legal and factual issues, each case being filed on behalf of individuals who are seeking damages for emotional distress, physical injury, medical expenses, economic damages and/or wrongful death based on assertions that the Company and/or certain of its subsidiaries were negligent. The Company also received letters from attorneys purporting to represent other persons with claims related to the October 1, 2017 shooting. Lawsuits were first filed in October 2017 and include actions filed by multiple individuals in the District Court of Clark County, Nevada and in the Superior Court of Los Angeles County, California. Some of the original actions have been voluntarily dismissed, and plaintiffs’ counsel indicate they anticipate re-filing the lawsuits in similar form. In June 2018, the Company removed to federal court all actions that remained pending in California and Nevada state courts following the voluntary dismissals. Motions to remand have been filed in several cases, and the Company anticipates that there may be additional motions to remand filed in the future. The Company also initiated declaratory relief actions in federal courts in various districts against individuals who had sued or stated an intent to sue. Additional lawsuits related to this incident may be filed in the future. In February of 2019, the Company and plaintiffs’ counsel commenced mediation of these matters. The above-described litigation currently is stayed pending mediation. The Company is currently unable to reliably predict the future developments in, outcome of, and economic costs and other consequences of pending or future litigation related to this matter. The Company will continue to investigate the factual and legal defenses, and evaluate these matters based on subsequent events, new information and future circumstances. The Company intends to defend against these lawsuits and ultimately believes it should prevail, but litigation of this type is inherently unpredictable. Although there are significant procedural, factual and legal issues to be resolved that could significantly affect the Company’s belief as to the possibility of liability, the Company currently believes that it is reasonably possible that it could incur liability in connection with certain of these lawsuits. The foregoing determination was made in accordance with generally accepted accounting principles, as codified in ASC 450-20, and is not an admission of any liability on the part of the Company or any of its affiliates. Given that these cases are in the early stages and in light of the uncertainties surrounding them, the Company does not currently possess sufficient information to determine a range of reasonably possible liability. In the event the Company incurs any liability, the Company believes it is unlikely it would incur losses in connection with these claims in excess of its insurance coverage. The insurance carriers have not expressed a reservation of rights or coverage defense that affects the Company’s evaluation of potential losses in connection with these claims. In addition, the Company’s general liability insurance coverage provides, as part of the contractual “duty to defend”, payment of legal fees and associated costs incurred to defend covered lawsuits that are filed arising from the October 1, 2017 shooting in Las Vegas. Payment of such fees and costs is in addition to (and not limited by) the limits of the insurance policies and does not erode the total liability coverage available. Other litigation . The Company is a party to various legal proceedings, most of which relate to routine matters incidental to its business. Management does not believe that the outcome of such proceedings will have a material adverse effect on the Company’s financial position, results of operations or cash flows . Borgata property tax reimbursement agreement. On February 15, 2017, Borgata, the Department of Community Affairs of the State of New Jersey and Atlantic City entered into an agreement wherein Borgata was to be reimbursed $72 million as settlement for property tax refunds in satisfaction of New Jersey Tax Court and Superior Court judgments totaling approximately $106 million, plus interest for the 2009-2012 tax years and the settlement of pending tax appeals for the tax years 2013-2015. Those pending tax appeals could potentially have resulted in Borgata being awarded additional refunds due of approximately $65 million. In June 2017, Atlantic City and the State of New Jersey issued bonds and used the proceeds to pay the $72 million settlement in full. The Company recorded the amounts received pursuant to the reimbursement agreement as an offset to general and administrative expenses in the consolidated statements of operations. As required by the purchase and sale agreement to acquire Borgata in August 2016, the Company paid Boyd Gaming half of the settlement amount received by the Company, net of fees and expenses. Amounts paid to Boyd Gaming were recorded in general and administrative expenses in the consolidated statements of operations. NV Energy. In July 2016, the Company filed its notice to exit the fully bundled sales system of NV Energy and now purchases energy, capacity, and/or ancillary services from a provider other than NV Energy. The Company paid an upfront impact payment of $83 million, including $14 million related to CityCenter, in September 2016. Under the terms of the exit agreement, the Company and CityCenter were required to make ongoing payments to NV Energy for non-bypassable rate charges, which primarily relate to each entity’s share of NV Energy’s portfolio of renewable energy contracts which extended through 2040 and each entity’s share of the costs of decommissioning and remediation of coal-fired power plants in Nevada. The Company’s initial estimate of its obligation related to non-bypassable charges was $71 million. The expense recognized related to the upfront payment and the initial accrual for the liability associated with the non-bypassable charges was recorded within “NV Energy exit expense” in the Company’s consolidated statements of operations for the year ended December 31, 2016. Subsequent accretion of the liability and changes in estimates are recognized within general and administrative expenses in the consolidated statement of operations. In the second quarter of 2017, the terms of the ongoing impact fee obligations were modified. Such modifications included a credit to be applied against future non-bypassable rate charges and substantially shortened the period over which the Company and CityCenter are responsible for such charges, with an end date in 2022. As such, the Company recognized a reduction in its liability for future charges of $41 million with a corresponding credit to “NV Energy exit expense”. Additionally, CityCenter recorded an $8 million reduction in liability and credit to expense. As of December 31, 2018 and 2017, the Company has recorded an estimate of its remaining liability on a discounted basis of $8 million and $10 million, respectively, in “Other accrued liabilities” and $15 million and $23 million, respectively, in “Other long-term obligations.” Grand Paradise Macau deferred cash payment. On September 1, 2016, the Company purchased 188.1 million common shares of its MGM China subsidiary from Grand Paradise Macau (“GPM”), an entity controlled by Ms. Ho, Pansy Catilina Chiu King (“Ms. Ho”). As part of the consideration for the purchase, the Company agreed to pay GPM or its nominee a deferred cash payment of $50 million, which will be paid in amounts equal to the ordinary dividends received on such shares, with a final lump sum payment due on the fifth anniversary of the closing date of the transaction if any portion of the deferred cash payment remains unpaid at that time. In 2018 and 2017, the total amount paid under the deferred cash payment arrangement was $11 million and $7 million, respectively. Such amount was paid to Expert Angles Limited, an entity controlled by Ms. Ho through November 2018 and subsequently controlled by an immediate family member of Ms. Ho. As of December 31, 2018, the Company recorded a remaining liability on a discounted basis of $36 million in “Other long-term obligations.” Other guarantees. The Company and its subsidiaries are party to various guarantee contracts in the normal course of business, which are generally supported by letters of credit issued by financial institutions. The Company’s senior credit facility limits the amount of letters of credit that can be issued to $250 million, the Operating Partnership’s senior credit facility limits the amount to $75 million, and MGM China’s credit facility limits the amount to $100 million. At December 31, 2018, $12 million in letters of credit were outstanding under the Company’s senior credit facility. No letters of credit were outstanding under the Operating Partnership senior credit facility or MGM China’s credit facility at December 31, 2018. The amount of available borrowings under each of the credit facilities is reduced by any outstanding letters of credit. </t>
  </si>
  <si>
    <t>Stockholders' Equity</t>
  </si>
  <si>
    <t>Equity [Abstract]</t>
  </si>
  <si>
    <t xml:space="preserve">NOTE 12 — STOCKHOLDERS’ EQUITY Accumulated Other Comprehensive Income (Loss) The following is a summary of the changes in the accumulated balance of other comprehensive income (loss) attributable to MGM Resorts International:
Currency Translation Adjustments
Cash Flow Hedges
Other
Total
(In thousands)
Balance, January 1, 2017
$
12,545
$
1,434
$
1,074
$
15,053
Other comprehensive income (loss) before reclassifications
(43,188
)
(1,221
)
98
(44,311
)
Amounts reclassified from accumulated other comprehensive income (loss) to interest expense
—
9,216
—
9,216
Other comprehensive income (loss), net of tax
(43,188
)
7,995
98
(35,095
)
Other comprehensive income (loss) attributable to noncontrolling interest
19,193
(2,761
)
—
16,432
Balance, December 31, 2017
(11,450
)
6,668
1,172
(3,610
)
Other comprehensive income (loss) before reclassifications
(13,022
)
4,706
—
(8,316
)
Amounts reclassified from accumulated other comprehensive income (loss) to interest expense
—
(1,130
)
—
(1,130
)
Other comprehensive income (loss), net of tax
(13,022
)
3,576
—
(9,446
)
Other comprehensive income (loss) attributable to noncontrolling interest
5,600
(1,100
)
—
4,500
Balance, December 31, 2018
$
(18,872
)
$
9,144
$
1,172
$
(8,556
) Noncontrolling interest The following is a summary of net income attributable to MGM Resorts International and transfers to noncontrolling interest:
For the Years Ended December 31,
2018
2017
(In thousands)
Net income attributable to MGM Resorts International
$
466,772
$
1,952,052
Transfers from/(to) to noncontrolling interest:
MGP Class A share issuance
—
35,138
MGM National Harbor transaction
—
(12,497
)
Other
(5,667
)
(2,889
)
Net transfers from/(to) noncontrolling interest
(5,667
)
19,752
Change from net income attributable to MGM Resorts International and transfers to noncontrolling interest
$
461,105
$
1,971,804
Noncontrolling interest ownership transactions MGP Class A share issuance. In September 2017, MGP completed a public offering of 13.2 million of its Class A shares. In connection with the offering, the Operating Partnership issued 13.2 million Operating Partnership units to MGP. The Company has adjusted the carrying value of the noncontrolling interests as a result of MGP’s Class A share issuance to adjust for the change in noncontrolling interests ownership percentage of the Operating Partnership's net assets, with offsetting adjustments to capital in excess of par value and accumulated other comprehensive income. Subsequent to MGP’s issuance of the incremental shares, the Company indirectly owned 72.3% of partnership units in the Operating Partnership. MGM National Harbor transaction. On October 5, 2017, MGP acquired the long-term leasehold interest and real property associated with MGM National Harbor from a subsidiary of the Company in exchange for cash of $463 million, the assumption of $425 million of indebtedness, which was immediately repaid by MGP on the closing date, and the issuance of 9.8 million Operating Partnership units to a subsidiary of the Company. The Company adjusted the carrying value of noncontrolling interests to adjust for the change in noncontrolling interests ownership percentage of the Operating Partnership’s net assets, including assets and liabilities transferred, with offsetting adjustments to capital in excess of par value and accumulated other comprehensive income. Subsequent to the MGM National Harbor transaction, the Company indirectly owned 73.4% of the partnership units in the Operating Partnership. Other events. In January 2019, MGP issued 12.9 million Operating Partnership units to a subsidiary of the Company in connection with the Empire City Transaction. The Company will adjust the carrying value of noncontrolling interests to adjust for the change in noncontrolling interests ownership percentage of the Operating Partnership’s net assets, including assets and liabilities transferred, with offsetting adjustments to capital in excess of par value and accumulated other comprehensive income, as needed, within the first quarter 2019. In January 2019, MGP completed an offering of 19.6 million of its Class A shares. In connection with the offering, the Operating Partnership issued 19.6 million Operating Partnership units to MGP. The Company will adjust the carrying value of the noncontrolling interests as a result of MGP’s Class A share issuance to adjust for the change in noncontrolling interests ownership percentage of the Operating Partnership's net assets, with offsetting adjustments to capital in excess of par value and accumulated other comprehensive income, as needed, within the first quarter 2019. Stock repurchase program MGM Resorts International stock repurchase program. In May 2018, the Company’s Board of Directors authorized a $2.0 billion stock repurchase program and completed the previously announced $1.0 billion stock repurchase program. Under each stock repurchase program, the Company may repurchase shares from time to time in the open market or in privately negotiated agreements. Repurchases of common stock may also be made under a Rule 10b5-1 plan, which would permit common stock to be repurchased when the Company might otherwise be precluded from doing so under insider trading laws. The timing, volume and nature of stock repurchases will be at the sole discretion of management, dependent on market conditions, applicable securities laws, and other factors, and may be suspended or discontinued at any time. During the year ended December 31, 2018, the Company repurchased approximately 41 million shares at an average purchase price of $31.25 per share for an aggregate amount of $1.3 billion. Repurchased shares were retired. The remaining availability under the $2.0 billion stock repurchase program was approximately $1.4 billion as of December 31, 2018. During the year ended December 31, 2017, the Company repurchased 10 million shares at $32.75 per share for a total aggregate amount of $328 million. Repurchased shares were retired. MGM Resorts International dividends. On February 13, 2019 the Company’s Board of Directors approved a quarterly dividend of $0.13 per share that will be payable on March 15, 2019 to holders of record on March 8, 2019. </t>
  </si>
  <si>
    <t>Stock-Based Compensation</t>
  </si>
  <si>
    <t>Disclosure Of Compensation Related Costs Sharebased Payments [Abstract]</t>
  </si>
  <si>
    <t>NOTE 13 — STOCK-BASED COMPENSATION MGM Resorts 2005 Omnibus Incentive Plan. The Company’s omnibus incentive plan, as amended (the “Omnibus Plan”), allows it to grant up to 45 million shares or share-based awards, such as stock options, stock appreciation rights (“SARs”), restricted stock units (“RSUs”), performance share units (“PSUs”) and other stock-based awards to eligible directors, officers and employees of the Company and its subsidiaries. As of December 31, 2018, the Company had an aggregate of approximately 20 million shares of common stock available for grant as share-based awards under the Omnibus Plan. Additionally, as of December 31, 2018, the Company had approximately 7 million aggregate SARs outstanding and approximately 7 million aggregate RSUs and PSUs outstanding, including deferred share units and dividend equivalent units related to RSUs and PSUs. Intrinsic value. The following table includes information related to the intrinsic value:
Year ended
December 31, 2018
(In thousands)
Share-based awards exercised and RSUs and PSUs vested
$
97,302
Stock options and SARs outstanding
21,563
Stock options and SARs vested and expected to vest
21,547
Stock options and SARs exercisable
19,745
As of December 31, 2018, there was a total of $134 million of unamortized compensation related to stock options, SARs, RSUs, and PSUs, which is expected to be recognized over a weighted-average period of 2.1 years. MGM Growth Properties 2016 Omnibus Incentive Plan and MGM China Share Option Plan. The Company’s subsidiaries, MGP and MGM China, each adopted their own equity award plans for the issuance of share-based awards to each subsidiary’s eligible recipients. Recognition of compensation cost. Compensation cost was recognized as follows:
Year Ended December 31,
2018
2017
2016
Compensation cost:
(In thousands)
Omnibus Plan
$
57,735
$
49,383
$
43,661
MGM Growth Properties Omnibus Incentive Plan
2,092
2,568
3,401
MGM China Share Option Plan
10,369
10,571
8,545
Total compensation cost
70,196
62,522
55,607
Less: Reimbursed costs and capitalized cost
(1,710
)
(1,398
)
(1,350
)
Compensation cost after reimbursed costs and capitalized cost
68,486
61,124
54,257
Less: Related tax benefit
(13,218
)
(18,650
)
(16,782
)
Compensation cost, net of tax benefit
$
55,268
$
42,474
$
37,475</t>
  </si>
  <si>
    <t>Employee Benefit Plans</t>
  </si>
  <si>
    <t>Compensation And Retirement Disclosure [Abstract]</t>
  </si>
  <si>
    <t>NOTE 14 — EMPLOYEE BENEFIT PLANS Multiemployer benefit plans. The Company currently participates in multiemployer pension plans in which the risks of participating differs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an entity chooses to stop participating in some of its multiemployer plans, the entity may be required to pay those plans an amount based on the underfunded status of the plan, referred to as a withdrawal liability; and
d)
If the plan is terminated by withdrawal of all employers and if the value of the nonforfeitable benefits exceeds plan assets and withdrawal liability payments, employers are required by law to make up the insufficient difference. The Company’s participation in these plans is presented below.
EIN/Pension
Pension Protection Act Zone Status (2)
FIP/RP
Contributions by the Company (in thousands) (4)
Surcharge
Expiration Dates of Collective Bargaining
Pension Fund (1)
Plan Number
2017
2016
Status (3)
2018
2017
2016
Imposed
Agreements
Southern Nevada Culinary and Bartenders Pension Plan
88-6016617/001
Green
Green
No
$
47,825
$
45,297
$
44,001
No
5/31/2019; 5/31/2023 (5)
Legacy Plan of the National Retirement Fund (NRF) (6)
13-6130178/001
Red
Red
Yes
$
9,794
$
9,416
$
3,788
Yes
2/29/2020
(1)
The Company was listed in the plan's Form 5500 as providing more than 5% of the total contributions for the plan years 2017 and 2016 for the Southern Nevada Culinary and Bartenders Pension Plan and for the plan year 2016 for the NRF. At the date the financial statements were issued, Form 5500 was not available for the plan year 2018.
(2)
The zone status is based on information that the Company received from the plan and is certified by the plan's actuary. Plans in the red zone are generally less than 65% funded (critical status) and plans in the green zone are at least 80% funded.
(3)
Indicates plans for which a Financial Improvement Plan (FIP) or a Rehabilitation Plan (RP) is either pending or has been implemented.
(4)
There have been no significant changes that affect the comparability of contributions, other than those for the UNITE HERE Retirement Fund (“UHF”), formally known as the Legacy Plan of the National Retirement Fund (“NRF”) prior to January 1, 2018, which reflect the period from acquisition of Borgata of August 1, 2016 through December 31, 2016 within the 2016 column and a full-year of contributions within the 2018 and 2017 columns.
(5)
The Company is party to ten collective bargaining agreements (CBA) that require contributions with the Local Joint Executive Board of Las Vegas, which is made up of the Culinary and Bartenders Unions. The agreements between CityCenter Hotel Casino, LLC, Bellagio, Mandalay Corp., and MGM Grand Hotel, LLC are the most significant because more than half of the Company’s employee participants in this plan are covered by those four agreements.
(6)
In December 2017, the Pension Benefit Guaranty Corporation approved the spin-off of the UNITE HERE portion of the NRF to the plan of a newly-formed Legacy Plan of the UNITE HERE Retirement Fund. As a result of the spin-off, the pension liabilities as well as certain assets of the plan were transferred to the new Plan. The terms of the Plan are identical to the NRF. The spin-off was effective as of January 1, 2018. Multiemployer benefit plans other than pensions . Pursuant to its collective bargaining agreements referenced above, the Company also contributes to UNITE HERE Health (the “Health Fund”), which provides healthcare benefits to its active and retired members. The Company contributed $191 million, $183 million, and $187 million to the Health Fund in the years ended December 31, 2018, 2017, and 2016, respectively. Self-insurance. The Company is self-insured for most health care benefits and workers compensation for its non-union employees. The liability for self-insurance was $93 million and $87 million at December 31, 2018 and 2017, respectively, which is included in “Other accrued liabilities.”</t>
  </si>
  <si>
    <t>Property Transactions, Net</t>
  </si>
  <si>
    <t>NOTE 15 — PROPERTY TRANSACTIONS, NET Property transactions, net consisted of the following:
Year Ended December 31,
2018
2017
2016
(In thousands)
Gain on sale of Grand Victoria
$
(44,703
)
$
—
$
—
Other property transactions, net
53,850
50,279
17,078
$
9,147
$
50,279
$
17,078
Grand Victoria investment sale. See Note 6 for additional information related to the sale of Grand Victoria investment in 2018. Other. Other property transactions, net includes miscellaneous asset disposals and demolition costs in the periods presented in the above table, including a loss of $24 million related to MGM Cotai production show costs in 2018, and a loss of $20 million and $34 million related to the rebranding of the Monte Carlo Resort and Casino to Park MGM and NoMad Las Vegas in 2018 and 2017, respectively.</t>
  </si>
  <si>
    <t>Segment Information</t>
  </si>
  <si>
    <t>Segment Reporting [Abstract]</t>
  </si>
  <si>
    <t>NOTE 16 — SEGMENT INFORMATION The Company’s management views each of its casino resorts as an operating segment. Operating segments are aggregated based on their similar economic characteristics, types of customers, types of services and products provided, the regulatory environments in which they operate, and their management and reporting structure. During the fourth quarter of 2018, the Company changed its reportable segments to Las Vegas Strip Resorts, Regional Operations and MGM China. This change of reportable segments reflects realignment within the Company stemming from the expansion of the Company’s regional operations. Las Vegas Strip Resorts. Las Vegas Strip Resorts consists of the following casino resorts: Bellagio, MGM Grand Las Vegas (including The Signature), Mandalay Bay (including Delano and Four Seasons), The Mirage, Luxor, New York-New York (including the Park), Excalibur, Park MGM (including NoMad Las Vegas) and Circus Circus Las Vegas. Regional Operations. Regional Operations consists of the following casino resorts: MGM Grand Detroit in Detroit, Michigan; Beau Rivage in Biloxi, Mississippi; Gold Strike Tunica in Tunica, Mississippi; Borgata in Atlantic City, New Jersey; MGM National Harbor in Prince George’s County, Maryland; and MGM Springfield in Springfield, Massachusetts (upon commencing operations in August 2018). MGM China. MGM China consists of MGM Macau and MGM Cotai (upon commencing operations in February 2018). The Company’s operations related to investments in unconsolidated affiliates, MGP’s Northfield casino, and certain other corporate operations and management services have not been identified as separate reportable segments; therefore, these operations are included in “Corporate and other” in the following segment disclosures to reconcile to consolidated results. The Company’s management utilizes Adjusted Property EBITDA as the primary profit measure for its reportable segments. Adjusted Property EBITDA is a measure defined as Adjusted EBITDA before corporate expense and stock compensation expense, which are not allocated to each property. Adjusted EBITDA is a measure defined as earnings before interest and other non-operating income (expense), taxes, depreciation and amortization, preopening and start-up expenses, NV Energy exit expense, gain on Borgata transaction, and property transactions, net. The following tables present the Company’s segment information. As a result of the change in reportable segments described above, we have recast previously reported segment information to conform to the current presentation in the following tables:
Year Ended December 31,
2018
2017
2016
(In thousands)
Net Revenues
Las Vegas Strip Resorts
Casino
$
1,407,733
$
1,436,830
$
1,394,820
Rooms
1,776,029
1,778,869
1,762,850
Food and beverage
1,402,378
1,410,496
1,432,717
Entertainment, retail and other
1,130,532
1,119,928
1,074,307
5,716,672
5,746,123
5,664,694
Regional Operations
Casino
2,026,925
1,834,803
1,017,857
Rooms
318,017
319,049
182,809
Food and beverage
428,934
410,143
235,383
Entertainment, retail and other
160,645
145,725
84,108
2,934,521
2,709,720
1,520,157
MGM China
Casino
2,195,144
1,741,635
1,695,023
Rooms
118,527
54,824
57,367
Food and beverage
114,862
51,330
51,237
Entertainment, retail and other
21,424
10,371
8,331
2,449,957
1,858,160
1,811,958
Reportable segment net revenues
11,101,150
10,314,003
8,996,809
Corporate and other
661,946
483,476
481,460
$
11,763,096
$
10,797,479
$
9,478,269
Adjusted Property EBITDA
Las Vegas Strip Resorts
$
1,705,479
$
1,780,600
$
1,661,921
Regional Operations
759,096
731,916
399,701
MGM China
568,294
535,524
529,281
Reportable segment Adjusted Property EBITDA
3,032,869
3,048,040
2,590,903
Other operating income (expense)
Corporate and other
(224,800
)
(213,908
)
203,193
NV Energy exit expense
—
40,629
(139,335
)
Preopening and start-up expenses
(151,392
)
(118,475
)
(140,075
)
Property transactions, net
(9,147
)
(50,279
)
(17,078
)
Gain on Borgata transaction
—
—
430,118
Depreciation and amortization
(1,178,044
)
(993,480
)
(849,527
)
Operating income
1,469,486
1,712,527
2,078,199
Non-operating income (expense)
Interest expense, net of amounts capitalized
(769,513
)
(668,745
)
(694,773
)
Non-operating items from unconsolidated affiliates
(47,827
)
(34,751
)
(53,139
)
Other, net
(18,140
)
(48,241
)
(72,698
)
(835,480
)
(751,737
)
(820,610
)
Income before income taxes
634,006
960,790
1,257,589
Benefit (provision) for income taxes
(50,112
)
1,127,394
(21,743
)
Net income
583,894
2,088,184
1,235,846
Less: Net income attributable to noncontrolling interests
(117,122
)
(136,132
)
(135,438
)
Net income attributable to MGM Resorts International
$
466,772
$
1,952,052
$
1,100,408
December 31,
2018
2017
2016
Total assets:
(In thousands)
Las Vegas Strip Resorts
$
11,783,736
$
11,648,168
$
11,650,747
Regional Operations
5,751,826
4,780,717
4,800,714
MGM China
9,093,307
9,461,535
8,443,411
Reportable segment total assets
26,628,869
25,890,420
24,894,872
Corporate and other
3,666,586
3,339,746
3,334,724
Eliminated in consolidation
(84,749
)
(70,124
)
(55,196
)
$
30,210,706
$
29,160,042
$
28,174,400
December 31,
2018
2017
2016
Property and equipment, net:
(In thousands)
Las Vegas Strip Resorts
$
10,605,454
$
10,568,296
$
10,568,317
Regional Operations
4,503,104
3,752,528
3,785,654
MGM China
3,818,460
3,827,391
2,857,626
Reportable segment property and equipment, net
18,927,018
18,148,215
17,211,597
Corporate and other
1,887,619
1,557,368
1,268,622
Eliminated in consolidation
(84,749
)
(70,124
)
(55,196
)
$
20,729,888
$
19,635,459
$
18,425,023
Year Ended December 31,
2018
2017
2016
Capital expenditures:
(In thousands)
Las Vegas Strip Resorts
$
501,044
$
419,983
$
288,526
Regional Operations
72,865
66,628
29,425
MGM China
390,212
923,346
984,355
Reportable segment capital expenditures
964,121
1,409,957
1,302,306
Corporate and other
537,347
469,053
973,446
Eliminated in consolidation
(14,625
)
(14,928
)
(13,279
)
$
1,486,843
$
1,864,082
$
2,262,473</t>
  </si>
  <si>
    <t>Related Party Transactions</t>
  </si>
  <si>
    <t>Related Party Transactions [Abstract]</t>
  </si>
  <si>
    <t xml:space="preserve">NOTE 17 — RELATED PARTY TRANSACTIONS CityCenter Management agreements. The Company and CityCenter have entered into agreements whereby the Company is responsible for management of the operations of CityCenter for a fee of 2% of revenue and 5% of EBITDA (as defined) for Aria and Vdara. The Company earned fees of $47 million, $49 million and $43 million for the years ended December 31, 2018, 2017 and 2016, respectively. The Company is being reimbursed for certain costs in performing its development and management services. During the years ended December 31, 2018, 2017 and 2016, the Company incurred $409 million, $390 million and $387 million, respectively, of costs reimbursable by CityCenter, primarily for employee compensation and certain allocated costs. As of December 31, 2018 and 2017, CityCenter owed the Company $83 million and $77 million, respectively, for management services and reimbursable costs recorded in “Accounts receivable, net” in the accompanying consolidated balance sheets. MGM China Ms. Ho is a member of the Board of Directors of, and holds a minority ownership interest in, MGM China. Ms. Ho is also the managing director of Shun Tak Holdings Limited (together with its subsidiaries “Shun Tak”), a leading conglomerate in Hong Kong with core businesses in transportation, property, hospitality and investments. Shun Tak provides various services and products, including ferry tickets, travel products, rental of hotel rooms, laundry services, advertising services and property cleaning services to MGM China. MGM China incurred expenses relating to Shun Tak of $17 million, $13 million and $10 million for the years ended December 31, 2018, 2017 and 2016, respectively. MGM Branding and Development Holdings, Ltd. (together with its subsidiary MGM Development Services, Ltd., “MGM Branding and Development”), an entity included in the Company’s consolidated financial statements in which Ms. Ho indirectly holds a noncontrolling interest, is party to a brand license agreement and a development services agreement with MGM China, for which the related amounts are eliminated in consolidation. An entity owned by Ms. Ho received distributions of $22 million, $15 million and $15 million for the years ended December 31, 2018, 2017 and 2016, respectively, in connection with the ownership of a noncontrolling interest in MGM Branding and Development Holdings, Ltd. MGP As further described in Note 1, pursuant to the master lease, the tenant leases the real estate assets of The Mirage, Mandalay Bay, Luxor, New York-New York, Park MGM, Excalibur, The Park, Gold Strike Tunica, MGM Grand Detroit, Beau Rivage, Borgata and MGM National Harbor from the landlord. The master lease has an initial lease term of ten years that began on April 25, 2016 (other than with respect to MGM National Harbor, as described below) with the potential to extend the term for four additional five-year terms thereafter at the option of the tenant. The master lease provides that any extension of its term must apply to all of the real estate under the master lease at the time of the extension. The master lease has a triple-net structure, which requires the tenant to pay substantially all costs associated with the lease, including real estate taxes, insurance, utilities and routine maintenance, in addition to the base rent. Additionally, the master lease provides the landlord with a right of first offer with respect to MGM Springfield, which the landlord may exercise should the Company elect to sell this property in the future. In connection with the MGM National Harbor transaction, the master lease was amended to provide that the initial term with respect to MGM National Harbor ends on April 31, 2024. Thereafter, the initial term of the master lease with respect to MGM National Harbor may be renewed at the option of the tenant for an initial renewal period lasting until the earlier of the end of the then-current term of the master lease or the next renewal term (depending on whether the Company elects to renew the other properties under the master lease in connection with the expiration of the initial ten-year term). If, however, the tenant chooses not to renew the lease with respect to MGM National Harbor after the initial MGM National Harbor term under the master lease, the tenant would also lose the right to renew the master lease with respect to the rest of the properties when the initial ten-year lease term ends related to the rest of the properties in 2026. In connection with the commencement of the third lease year on April 1, 2018, annual rent payments under the master lease increased to $770 million from $757 million. Rent under the master lease consists of a “base rent” component and a “percentage rent” component. As of December 31, 2018, the base rent represents approximately 90% of the rent payments due under the master lease and the percentage rent represents approximately 10% of the rent payments due under the master lease. The master lease also provides for fixed annual escalators of 2% on the base rent through the sixth lease year and the possibility for additional 2% increases thereafter subject to the tenant meeting an adjusted net revenue to rent ratio, as well as potential increases in percentage rent in year six and every five years thereafter based on a percentage of average actual annual net revenue during the preceding five year period calculated in accordance with the terms under the master lease. Subsequent to the Company completing its acquisition of Empire City in January 2019, MGP acquired the developed real property associated with Empire City from the Company for consideration of approximately $634 million. The real estate assets of Empire City will be leased to the Company pursuant to an amendment to the master lease, increasing the annual rent payment to MGP by $50 million, prorated for the remainder of the lease year. Consistent with the master lease terms, 90 percent of this rent will be fixed and contractually grow at 2 percent per year until 2022. In addition, the master lease provides the landlord with a right of first offer with respect to certain undeveloped land adjacent to the property to the extent the Company develops additional gaming facilities, which the landlord may exercise should the Company elect to sell this property in the future. Additionally, in September 2018, the Company entered into a definitive agreement with MGP to acquire Northfield OpCo from MGP for approximately $275 million, subject to customary purchase price adjustments. The real estate assets of Northfield will be leased to the Company pursuant to an amendment to the master lease, increasing the annual rent payment to MGP by $60 million, prorated for the remainder of the lease year. Consistent with the master lease terms, 90 percent of this rent will be fixed and contractually grow at 2 percent per year until 2022. The transaction is expected to close in the first half of 2019, subject to customary closing conditions. Also, in December 2018, the Company entered into an agreement with MGP whereby MGP will pay the Company consideration of $638 million for renovations undertaken by the Company regarding the Park MGM and NoMad Las Vegas property (the “Park MGM Lease Transaction”). Additionally, at closing, the parties will enter into an amendment to the master lease whereby the annual rent payment to MGP will increase by $50 million, prorated for the remainder of the lease year. Consistent with the master lease terms, 90% of this rent will be fixed and contractually grow at 2% per year until 2022. The transaction is expected to close in the first quarter of 2019 and is subject to customary closing conditions. All intercompany transactions, including transactions under the master lease, have been eliminated in the Company’s consolidation of MGP. The public ownership of MGP’s Class A shares is recognized as non-controlling interests in the Company’s consolidated financial statements. </t>
  </si>
  <si>
    <t>Condensed Consolidating Financial Information</t>
  </si>
  <si>
    <t>NOTE 18 —CONDENSED CONSOLIDATING FINANCIAL INFORMATION As of December 31, 2018, all of the Company’s principal debt arrangements are guaranteed by each of its material domestic subsidiaries, other than MGP and the Operating Partnership, MGM Grand Detroit, MGM National Harbor, MGM Springfield, and each of their respective subsidiaries. The Company’s international subsidiaries, including MGM China and its subsidiaries, are not guarantors of such indebtedness. Separate condensed financial statement information for the subsidiary guarantors and non-guarantors as of December 31, 2018 and 2017 and for the years ended December 31, 2018, 2017 and 2016, are presented below. Within the Condensed Consolidating Statements of Cash Flows, the Company has presented net changes in intercompany accounts as investing activities if the applicable entities have a net asset in intercompany accounts and as a financing activity if the applicable entities have a net intercompany liability balance. Certain of the Company’s subsidiaries collectively own Operating Partnership units and each subsidiary accounts for its respective investment under the equity method within the condensed consolidating financial information presented below. For these subsidiaries, such investment constitutes continuing involvement, and accordingly, the sale and leaseback of the real estate assets under the master lease do not qualify for sale-leaseback accounting. The real estate assets are reflected in the balance sheets of the applicable MGM subsidiaries. In addition, such subsidiaries recognized finance liabilities within “Other long-term obligations” related to rent payments due under the master lease and recognized the related interest expense component of such payments. These real estate assets are also reflected on the balance sheet of the MGP subsidiary that received such assets. The condensed consolidating financial information presented below therefore includes the accounting for such activity within the respective columns presented and in the elimination column. In connection with the adoption of ASC 842, the Company is reassessing whether the sale and leaseback of the real estate assets under the master lease now qualify as a passed sale and, accordingly, the corresponding lease classification, both of which could impact the condensed consolidating financial information. CONDENSED CONSOLIDATING BALANCE SHEET INFORMATION
December 31, 2018
Non-Guarantor Subsidiaries
Parent
Guarantor Subsidiaries
MGP
Other
Elimination
Consolidated
(In thousands)
Current assets
$
304,741
$
1,178,696
$
78,222
$
972,820
$
(7,701
)
$
2,526,778
Property and equipment, net
—
13,564,979
10,526,520
6,392,014
(9,753,625
)
20,729,888
Investments in subsidiaries
22,419,282
3,401,031
—
—
(25,820,313
)
—
Investments in the MGP Operating Partnership
—
3,434,602
—
831,494
(4,266,096
)
—
Investments in and advances to unconsolidated affiliates
—
678,748
—
29,119
25,000
732,867
Intercompany accounts
—
7,135,263
—
—
(7,135,263
)
—
Other non-current assets
67,214
917,537
346,565
4,932,872
(43,015
)
6,221,173
$
22,791,237
$
30,310,856
$
10,951,307
$
13,158,319
$
(47,001,013
)
$
30,210,706
Current liabilities
$
154,484
$
1,617,675
$
189,247
$
1,224,752
$
(237,276
)
$
2,948,882
Intercompany accounts
6,932,325
—
307
202,631
(7,135,263
)
—
Deferred income taxes, net
1,097,654
—
33,634
240,970
(29,720
)
1,342,538
Long-term debt, net
8,055,472
570
4,666,949
2,365,014
—
15,088,005
Other long-term obligations
39,019
7,210,897
215,664
2,247,584
(9,453,924
)
259,240
Total liabilities
16,278,954
8,829,142
5,105,801
6,280,951
(16,856,183
)
19,638,665
Redeemable noncontrolling interests
—
—
—
102,250
—
102,250
MGM Resorts International stockholders' equity
6,512,283
21,481,714
4,279,535
4,383,581
(30,144,830
)
6,512,283
Noncontrolling interests
—
—
1,565,971
2,391,537
—
3,957,508
Total stockholders' equity
6,512,283
21,481,714
5,845,506
6,775,118
(30,144,830
)
10,469,791
$
22,791,237
$
30,310,856
$
10,951,307
$
13,158,319
$
(47,001,013
)
$
30,210,706
December 31, 2017
Non-Guarantor Subsidiaries
Parent
Guarantor Subsidiaries
MGP
Other
Elimination
Consolidated
(In thousands)
Current assets
$
78,909
$
1,015,802
$
266,627
$
1,022,340
$
(7,323
)
$
2,376,355
Property and equipment, net
—
13,521,221
10,021,938
6,125,722
(10,033,422
)
19,635,459
Investments in subsidiaries
21,040,147
3,304,768
—
—
(24,344,915
)
—
Investments in the MGP Operating Partnership
—
3,549,063
—
862,037
(4,411,100
)
—
Investments in and advances to unconsolidated affiliates
—
1,002,903
—
5,394
25,000
1,033,297
Intercompany accounts
—
5,998,499
—
—
(5,998,499
)
—
Other non-current assets
49,142
913,602
62,555
5,134,220
(44,588
)
6,114,931
$
21,168,198
$
29,305,858
$
10,351,120
$
13,149,713
$
(44,814,847
)
$
29,160,042
Current liabilities
$
153,159
$
1,445,031
$
144,537
$
1,609,110
$
(213,540
)
$
3,138,297
Intercompany accounts
5,783,578
—
962
213,959
(5,998,499
)
—
Deferred income taxes, net
934,966
—
28,544
360,409
(28,544
)
1,295,375
Long-term debt, net
6,682,574
2,835
3,934,628
2,131,015
—
12,751,052
Other long-term obligations
36,860
7,268,664
174,710
2,305,353
(9,501,171
)
284,416
Total liabilities
13,591,137
8,716,530
4,283,381
6,619,846
(15,741,754
)
17,469,140
Redeemable noncontrolling interests
—
—
—
79,778
—
79,778
MGM Resorts International stockholders' equity
7,577,061
20,589,328
4,443,089
4,040,676
(29,073,093
)
7,577,061
Noncontrolling interests
—
—
1,624,650
2,409,413
—
4,034,063
Total stockholders' equity
7,577,061
20,589,328
6,067,739
6,450,089
(29,073,093
)
11,611,124
$
21,168,198
$
29,305,858
$
10,351,120
$
13,149,713
$
(44,814,847
)
$
29,160,042
CONDENSED CONSOLIDATING STATEMENT OF OPERATIONS AND COMPREHENSIVE INCOME INFORMATION
Year Ended December 31, 2018
Non-Guarantor Subsidiaries
Parent
Guarantor Subsidiaries
MGP
Other
Elimination
Consolidated
(In thousands)
Net revenues
$
—
$
7,647,304
$
1,002,444
$
3,983,575
$
(870,227
)
$
11,763,096
Equity in subsidiaries' earnings
1,216,482
116,676
—
—
(1,333,158
)
—
Expenses
Casino and hotel operations
11,130
4,350,634
88,053
2,491,007
(21,949
)
6,918,875
General and administrative
9,945
1,238,461
96,607
495,015
(75,390
)
1,764,638
Corporate expense
156,503
216,318
48,675
21,317
(23,609
)
419,204
Preopening and start-up expenses
—
26,100
—
125,292
—
151,392
Property transactions, net
—
(15,955
)
20,319
25,033
(20,250
)
9,147
Depreciation and amortization
—
622,552
273,031
543,606
(261,145
)
1,178,044
177,578
6,438,110
526,685
3,701,270
(402,343
)
10,441,300
Income (loss) from unconsolidated affiliates
—
148,866
—
(1,176
)
—
147,690
Operating income
1,038,904
1,474,736
475,759
281,129
(1,801,042
)
1,469,486
Interest expense, net of amounts capitalized
(480,985
)
(510
)
(215,532
)
(72,486
)
—
(769,513
)
Other, net
63,722
(444,897
)
(4,690
)
(187,786
)
507,684
(65,967
)
Income before income taxes
621,641
1,029,329
255,537
20,857
(1,293,358
)
634,006
Benefit (provision) for income taxes
(154,869
)
—
(10,835
)
115,592
—
(50,112
)
Net income
466,772
1,029,329
244,702
136,449
(1,293,358
)
583,894
Less: Net income attributable to noncontrolling interests
—
—
(67,065
)
(50,057
)
—
(117,122
)
Net income attributable to MGM Resorts International
$
466,772
$
1,029,329
$
177,637
$
86,392
$
(1,293,358
)
$
466,772
Net income
$
466,772
$
1,029,329
$
244,702
$
136,449
$
(1,293,358
)
$
583,894
Other comprehensive income (loss), net of tax:
Foreign currency translation adjustment
(7,422
)
(7,422
)
—
(13,022
)
14,844
(13,022
)
Unrealized gain on cash flow hedges
2,476
—
4,128
—
(3,028
)
3,576
Other comprehensive income (loss)
(4,946
)
(7,422
)
4,128
(13,022
)
11,816
(9,446
)
Comprehensive income
461,826
1,021,907
248,830
123,427
(1,281,542
)
574,448
Less: Comprehensive income attributable to noncontrolling interests
—
—
(68,165
)
(44,457
)
—
(112,622
)
Comprehensive income attributable to MGM Resorts International
$
461,826
$
1,021,907
$
180,665
$
78,970
$
(1,281,542
)
$
461,826
CONDENSED CONSOLIDATING STATEMENT OF CASH FLOWS INFORMATION
Year Ended December 31, 2018
Non-Guarantor Subsidiaries
Parent
Guarantor Subsidiaries
MGP
Other
Elimination
Consolidated
(In thousands)
Cash flows from operating activities
Net cash provided by (used in) operating activities
$
(460,117
)
$
1,271,583
$
580,207
$
330,866
$
—
$
1,722,539
Cash flows from investing activities
Capital expenditures, net of construction payable
—
(696,076
)
(1,578
)
(789,189
)
—
(1,486,843
)
Dispositions of property and equipment
—
25,507
—
105
—
25,612
Proceeds from sale of business units and investment in unconsolidated affiliate
—
163,616
—
—
—
163,616
Acquisition of Northfield, net of cash acquired
—
—
(1,034,534
)
—
—
(1,034,534
)
Investments in and advances to unconsolidated affiliates
—
(56,295
)
—
—
—
(56,295
)
Distributions from unconsolidated affiliates in excess of cumulative earnings
—
322,631
—
—
—
322,631
Intercompany accounts
—
(1,136,764
)
—
—
1,136,764
—
Other
—
(13,416
)
—
(3,792
)
—
(17,208
)
Net cash used in investing activities
—
(1,390,797
)
(1,036,112
)
(792,876
)
1,136,764
(2,083,021
)
Cash flows from financing activities
Net borrowings under bank credit facilities - maturities of 90 days or less
377,500
—
727,750
137,009
—
1,242,259
Issuance of long-term debt
1,000,000
—
—
—
—
1,000,000
Retirement of senior debentures
—
(2,265
)
—
—
—
(2,265
)
Debt issuance costs
(26,125
)
—
(17,490
)
(32,904
)
—
(76,519
)
Dividends paid to common shareholders
(260,592
)
—
—
—
—
(260,592
)
MGP dividends paid to consolidated subsidiaries
—
—
(333,192
)
—
333,192
—
Distributions to noncontrolling interest owners
—
—
(121,069
)
(63,863
)
—
(184,932
)
Intercompany accounts
917,760
207,015
—
345,181
(1,469,956
)
—
Purchases of common stock
(1,283,333
)
—
—
—
—
(1,283,333
)
Other
(32,225
)
(6,979
)
—
(6,180
)
—
(45,384
)
Net cash provided by financing activities
692,985
197,771
255,999
379,243
(1,136,764
)
389,234
Effect of exchange rate on cash
—
—
—
(1,985
)
—
(1,985
)
Cash and cash equivalents
Net increase (decrease) for the period
232,868
78,557
(199,906
)
(84,752
)
—
26,767
Balance, beginning of period
26,870
311,044
259,722
902,359
—
1,499,995
Balance, end of period
$
259,738
$
389,601
$
59,816
$
817,607
$
—
$
1,526,762
CONDENSED CONSOLIDATING STATEMENT OF OPERATIONS AND COMPREHENSIVE INCOME INFORMATION
Year Ended December 31, 2017
Non-Guarantor Subsidiaries
Parent
Guarantor Subsidiaries
MGP
Other
Elimination
Consolidated
(In thousands)
Net revenues
$
—
$
7,649,990
$
765,695
$
3,151,304
$
(769,510
)
$
10,797,479
Equity in subsidiaries' earnings
1,391,725
156,081
—
—
(1,547,806
)
—
Expenses
Casino and hotel operations
10,784
4,262,212
—
1,923,942
(3,816
)
6,193,122
General and administrative
8,742
1,180,989
84,348
369,844
(84,348
)
1,559,575
Corporate expense
127,092
200,801
34,085
(515
)
(4,591
)
356,872
NV Energy exit expense
—
(40,629
)
—
—
—
(40,629
)
Preopening and start-up expenses
—
8,258
—
110,217
—
118,475
Property transactions, net
—
43,985
34,022
6,294
(34,022
)
50,279
Depreciation and amortization
—
649,676
260,455
343,804
(260,455
)
993,480
146,618
6,305,292
412,910
2,753,586
(387,232
)
9,231,174
Income (loss) from unconsolidated affiliates
—
147,234
—
(1,012
)
—
146,222
Operating income
1,245,107
1,648,013
352,785
396,706
(1,930,084
)
1,712,527
Interest expense, net of amounts capitalized
(466,907
)
(982
)
(184,175
)
(16,681
)
—
(668,745
)
Other, net
26,215
(402,602
)
2,286
(142,997
)
434,106
(82,992
)
Income before income taxes
804,415
1,244,429
170,896
237,028
(1,495,978
)
960,790
Benefit (provision) for income taxes
1,147,637
—
(4,906
)
(15,337
)
—
1,127,394
Net income
1,952,052
1,244,429
165,990
221,691
(1,495,978
)
2,088,184
Less: Net income attributable to noncontrolling interests
—
—
(41,775
)
(94,357
)
—
(136,132
)
Net income attributable to MGM Resorts International
$
1,952,052
$
1,244,429
$
124,215
$
127,334
$
(1,495,978
)
$
1,952,052
Net income
$
1,952,052
$
1,244,429
$
165,990
$
221,691
$
(1,495,978
)
$
2,088,184
Other comprehensive income (loss), net of tax:
Foreign currency translation adjustment
(23,995
)
(23,995
)
—
(43,188
)
47,990
(43,188
)
Unrealized gain on cash flow hedges
5,234
—
9,782
—
(7,021
)
7,995
Other comprehensive income (loss)
(18,761
)
(23,995
)
9,782
(43,188
)
40,969
(35,193
)
Comprehensive income
1,933,291
1,220,434
175,772
178,503
(1,455,009
)
2,052,991
Less: Comprehensive income attributable to noncontrolling interests
—
—
(44,536
)
(75,164
)
—
(119,700
)
Comprehensive income attributable to MGM Resorts International
$
1,933,291
$
1,220,434
$
131,236
$
103,339
$
(1,455,009
)
$
1,933,291
CONDENSED CONSOLIDATING STATEMENT OF CASH FLOWS INFORMATION
Year Ended December 31, 2017
Non-Guarantor Subsidiaries
Parent
Guarantor Subsidiaries
MGP
Other
Elimination
Consolidated
(In thousands)
Cash flows from operating activities
Net cash provided by (used in) operating activities
$
(584,252
)
$
1,152,083
$
482,578
$
1,156,002
$
—
$
2,206,411
Cash flows from investing activities
Capital expenditures, net of construction payable
—
(482,024
)
(488
)
(1,381,570
)
—
(1,864,082
)
Dispositions of property and equipment
—
502
—
216
—
718
Acquisition of National Harbor, net of cash acquired
—
—
(462,500
)
—
462,500
—
Investments in and advances to unconsolidated affiliates
—
(16,727
)
—
—
—
(16,727
)
Distributions from unconsolidated affiliates in excess of cumulative earnings
—
301,211
—
—
—
301,211
Intercompany accounts
462,500
(1,186,942
)
—
—
724,442
—
Other
—
(1,754
)
—
42
—
(1,712
)
Net cash provided by (used in) investing activities
462,500
(1,385,734
)
(462,988
)
(1,381,312
)
1,186,942
(1,580,592
)
Cash flows from financing activities
Net borrowings (repayments) under bank credit facilities - maturities of 90 days or less
122,500
—
(466,875
)
359,376
—
15,001
Issuance of long-term debt
—
—
350,000
—
—
350,000
Retirement of senior notes
(502,669
)
—
—
—
—
(502,669
)
Debt issuance costs
—
—
(5,598
)
(4,379
)
—
(9,977
)
Issuance of MGM Growth Properties Class A shares in public offering
—
—
404,685
—
—
404,685
MGM Growth Properties Class A share issuance costs
—
—
(17,137
)
—
—
(17,137
)
Dividends paid to common shareholders
(252,014
)
—
—
—
—
(252,014
)
MGP dividends paid to consolidated subsidiaries
—
—
(290,091
)
—
290,091
—
Distributions to noncontrolling interest owners
—
—
(95,344
)
(75,058
)
—
(170,402
)
Intercompany accounts
1,042,111
248,626
—
186,296
(1,477,033
)
—
Purchases of common stock
(327,500
)
—
—
—
—
(327,500
)
Other
(33,801
)
(11,644
)
—
(13,320
)
—
(58,765
)
Net cash provided by (used in) financing activities
48,627
236,982
(120,360
)
452,915
(1,186,942
)
(568,778
)
Effect of exchange rate on cash
—
—
—
(3,627
)
—
(3,627
)
Cash and cash equivalents
Net increase (decrease) for the period
(73,125
)
3,331
(100,770
)
223,978
—
53,414
Balance, beginning of period
99,995
307,713
360,492
678,381
—
1,446,581
Balance, end of period
$
26,870
$
311,044
$
259,722
$
902,359
$
—
$
1,499,995
CONDENSED CONSOLIDATING STATEMENT OF OPERATIONS AND COMPREHENSIVE INCOME INFORMATION
Year Ended December 31, 2016
Non-Guarantor Subsidiaries
Parent
Guarantor Subsidiaries
MGP
Other
Elimination
Consolidated
(In thousands)
Net revenues
$
—
$
7,050,893
$
467,548
$
2,430,795
$
(470,967
)
$
9,478,269
Equity in subsidiaries' earnings
1,779,119
174,587
—
—
(1,953,706
)
—
Expenses
Casino and hotel operations
9,063
4,027,602
—
1,487,975
(3,419
)
5,521,221
General and administrative
6,834
1,137,027
68,063
214,839
(48,229
)
1,378,534
Corporate expense
131,938
160,887
20,360
(194
)
(286
)
312,705
NV Energy exit expense
—
139,335
—
—
—
139,335
Preopening and start-up expenses
—
8,775
—
131,300
—
140,075
Property transactions, net
—
16,449
4,684
(246
)
(3,809
)
17,078
Gain on Borgata transaction
—
(430,118
)
—
—
—
(430,118
)
Depreciation and amortization
—
524,123
220,667
261,730
(156,993
)
849,527
147,835
5,584,080
313,774
2,095,404
(212,736
)
7,928,357
Income (loss) from unconsolidated affiliates
—
528,605
—
(318
)
—
528,287
Operating income
1,631,284
2,170,005
153,774
335,073
(2,211,937
)
2,078,199
Interest expense, net of amounts capitalized
(562,536
)
(1,500
)
(115,438
)
(15,299
)
—
(694,773
)
Other, net
(7,864
)
(324,141
)
(726
)
(93,145
)
300,039
(125,837
)
Income before income taxes
1,060,884
1,844,364
37,610
226,629
(1,911,898
)
1,257,589
Benefit (provision) for income taxes
39,524
(22,579
)
(2,264
)
(36,424
)
—
(21,743
)
Net income
1,100,408
1,821,785
35,346
190,205
(1,911,898
)
1,235,846
Less: Net income attributable to noncontrolling interests
—
—
(29,938
)
(105,500
)
—
(135,438
)
Net income attributable to MGM Resorts International
$
1,100,408
$
1,821,785
$
5,408
$
84,705
$
(1,911,898
)
$
1,100,408
Net income
$
1,100,408
$
1,821,785
$
35,346
$
190,205
$
(1,911,898
)
$
1,235,846
Other comprehensive income (loss), net of tax:
Foreign currency translation adjustment
(1,477
)
(1,477
)
—
(2,680
)
2,954
(2,680
)
Unrealized gain on cash flow hedges
1,434
—
1,879
—
(1,434
)
1,879
Other comprehensive income (loss)
(43
)
(1,477
)
1,879
(2,680
)
1,520
(801
)
Comprehensive income
1,100,365
1,820,308
37,225
187,525
(1,910,378
)
1,235,045
Less: Comprehensive income attributable to noncontrolling interests
—
—
(30,383
)
(104,297
)
—
(134,680
)
Comprehensive income attributable to MGM Resorts International
$
1,100,365
$
1,820,308
$
6,842
$
83,228
$
(1,910,378
)
$
1,100,365
CONDENSED CONSOLIDATING STATEMENT OF CASH FLOWS INFORMATION
Year Ended December 31, 2016
Non-Guarantor Subsidiaries
Parent
Guarantor Subsidiaries
MGP
Other
Elimination
Consolidated
(In thousands)
Cash flows from operating activities
Net cash provided by (used in) operating activities
$
(603,136
)
$
1,313,595
$
297,781
$
525,732
$
—
$
1,533,972
Cash flows from investing activities
Capital expenditures, net of construction payable
—
(290,455
)
(138,987
)
(1,833,031
)
—
(2,262,473
)
Dispositions of property and equipment
—
1,940
—
2,004
—
3,944
Proceeds from partial disposition of investment in unconsolidated affiliates
—
15,000
—
—
—
15,000
Acquisition of Borgata, net of cash acquired
—
(559,443
)
—
—
—
(559,443
)
Investments in and advances to unconsolidated affiliates
—
(3,633
)
—
—
—
(3,633
)
Distributions from unconsolidated affiliates in excess of cumulative earnings
—
542,097
—
—
—
542,097
Intercompany accounts
—
(1,562,442
)
—
—
1,562,442
—
Other
—
(7,651
)
—
(4,045
)
—
(11,696
)
Net cash used in investing activities
—
(1,864,587
)
(138,987
)
(1,835,072
)
1,562,442
(2,276,204
)
Cash flows from financing activities
Net borrowings (repayments) under bank credit facilities - maturities of 90 days or less
(2,016,000
)
4,094,850
(2,411,600
)
823,782
—
491,032
Borrowings under bank credit facilities - maturities longer than 90 days
1,845,375
—
—
—
—
1,845,375
Repayments under bank credit facilities - maturities longer than 90 days
(1,845,375
)
—
—
—
—
(1,845,375
)
Issuance of long-term debt
500,000
—
1,550,000
—
—
2,050,000
Retirement of senior notes
(2,255,392
)
(2,661
)
—
—
—
(2,258,053
)
Repayment of Borgata credit facility
—
(583,598
)
—
—
—
(583,598
)
Debt issuance costs
(29,871
)
—
(77,163
)
(32,550
)
—
(139,584
)
Issuance of MGM Growth Properties Class A shares in public offering
—
—
1,207,500
—
—
1,207,500
MGM Growth Properties Class A share issuance costs
—
—
(75,032
)
—
—
(75,032
)
Acquisition of MGM China shares
(100,000
)
—
—
—
—
(100,000
)
MGP dividends paid to consolidated subsidiaries
—
—
(113,414
)
—
113,414
—
Distributions to noncontrolling interest owners
—
—
(37,415
)
(65,952
)
—
(103,367
)
Intercompany accounts
4,082,303
(2,954,054
)
158,822
388,785
(1,675,856
)
—
Proceeds from issuance of redeemable noncontrolling interests
—
—
—
47,325
—
47,325
Other
(16,765
)
—
—
(36
)
—
(16,801
)
Net cash provided by financing activities
164,275
554,537
201,698
1,161,354
(1,562,442
)
519,422
Effect of exchange rate on cash
—
—
—
(921
)
—
(921
)
Cash and cash equivalents
Net increase (decrease) for the period
(438,861
)
3,545
360,492
(148,907
)
—
(223,731
)
Balance, beginning of period
538,856
304,168
—
827,288
—
1,670,312
Balance, end of period
$
99,995
$
307,713
$
360,492
$
678,381
$
—
$
1,446,581</t>
  </si>
  <si>
    <t>Selected Quarterly Financial Results (Unaudited)</t>
  </si>
  <si>
    <t>Quarterly Financial Information Disclosure [Abstract]</t>
  </si>
  <si>
    <t xml:space="preserve">NOTE 19 — SELECTED QUARTERLY FINANCIAL RESULTS (UNAUDITED)
Quarter
First
Second
Third
Fourth
Total
2018
(In thousands, except per share data)
Net revenues
$
2,822,237
$
2,858,695
$
3,029,302
$
3,052,862
$
11,763,096
Operating income
359,757
363,075
410,903
335,751
1,469,486
Net income
266,301
140,423
171,410
5,760
583,894
Net income (loss) attributable to MGM Resorts International
223,444
123,777
142,878
(23,327
)
466,772
Earnings (loss) per share-basic
$
0.39
$
0.21
$
0.26
$
(0.06
)
$
0.82
Earnings (loss) per share-diluted
$
0.38
$
0.21
$
0.26
$
(0.06
)
$
0.81
2017
Net revenues
$
2,717,566
$
2,652,133
$
2,830,175
$
2,597,605
$
10,797,479
Operating income
496,511
499,898
492,704
223,414
1,712,527
Net income
252,574
240,873
175,744
1,418,993
2,088,184
Net income attributable to MGM Resorts International
206,412
209,864
148,363
1,387,413
1,952,052
Earnings per share-basic
$
0.36
$
0.36
$
0.26
$
2.42
$
3.38
Earnings per share-diluted
$
0.36
$
0.36
$
0.26
$
2.39
$
3.34
Because earnings per share amounts are calculated using the weighted average number of common and dilutive common equivalent shares outstanding during each quarter, the sum of the per share amounts for the four quarters does not equal the total earnings per share amounts for the year. T Certain items affecting comparability for the year ended December 31, 2018 are as follows:
•
First Quarter. The Company recorded a $72 million tax benefit ($0.13 per share in the quarter) related to a measurement period adjustment of the Tax Act;
•
Second Quarter. None;
•
Third Quarter. The Company recorded a $45 million gain ($0.07 per share in the quarter and $0.06 per share in the full year of 2018) related to the sale of Grand Victoria. Additionally, the Company recorded a $12 million gain ($0.02 per share in the quarter and full year of 2018) related to the sale of Mandarin Oriental; and
•
Fourth Quarter. The Company recorded business interruption insurance proceeds of $24 million ($0.04 per share in the quarter and $0.03 per share in the full year of 2018) primarily at Mandalay Bay. Additionally, the Company recorded a $92 million tax expense ($0.17 per share in the quarter) related to the Tax Act. Certain items affecting comparability for the year ended December 31, 2017 are as follows:
•
First Quarter. None;
•
Second Quarter. The Company recorded a $41 million gain ($0.05 per share in the quarter and full year of 2017) related to a modification of the 2016 NV Energy exit fee. Additionally, the Company recorded a $36 million gain ($0.04 per share in the quarter and full year of 2017) related to Borgata’s share of a property tax settlement from Atlantic City;
•
Third Quarter. None; and
•
Fourth Quarter. The Company recorded a $1.4 billion tax benefit ($2.49 per share in the quarter and $2.46 per share for full year of 2017) related to the enactment of the Tax Act . </t>
  </si>
  <si>
    <t>Schedule II - Valuation and Qualifying Accounts</t>
  </si>
  <si>
    <t>Valuation And Qualifying Accounts [Abstract]</t>
  </si>
  <si>
    <t>SCHEDULE II — VALUATION AND QUALIFYING ACCOUNTS (In thousands)
Balance at
Provision for
Write-offs,
Beginning of
Doubtful
Net of
Balance at
Period
Accounts
Recoveries
End of Period
Allowance for doubtful accounts:
Year Ended December 31, 2018
$
92,571
$
39,762
$
(41,558
)
$
90,775
Year Ended December 31, 2017
97,920
20,603
(25,952
)
92,571
Year Ended December 31, 2016
89,789
10,863
(2,732
)
97,920
Balance at
Beginning of
Balance at
Period
Increase
Decrease
End of Period
Deferred income tax valuation allowance:
Year Ended December 31, 2018
$
2,513,738
$
—
$
(36,035
)
$
2,477,703
Year Ended December 31, 2017
2,583,274
—
(69,536
)
2,513,738
Year Ended December 31, 2016
2,807,131
2,975
(226,832
)
2,583,274</t>
  </si>
  <si>
    <t>Basis of Presentation and Significant Accounting Policies (Policies)</t>
  </si>
  <si>
    <t>Principles of consolidation</t>
  </si>
  <si>
    <t xml:space="preserve">Principles of consolidation. For entities not determined to be a variable interest entity (“VIE”),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For these entities, the Company records a noncontrolling interest in the consolidated balance sheets. The Company’s investments in unconsolidated affiliates which are 50% or less owned are accounted for under the equity method when the Company can exercise significant influence over or has joint control of the unconsolidated affiliate. All intercompany balances and transactions are eliminated in consolidation. The Company evaluates entities for which control is achieved through means other than voting rights to determine if it is the primary beneficiary of a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For these VIEs, the Company records a noncontrolling interest in the consolidated balance sheet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Management has determined that MGP is a VIE because the Class A equity investors as a group lack the power through voting or similar rights to direct the activities of such entity that most significantly impact such entity’s economic performance. The Company has determined that it is the primary beneficiary of MGP and consolidates MGP because (i) its ownership of MGP’s single Class B share entitles it to a majority of the total voting power of MGP’s shares, and (ii) the exchangeable nature of the Operating Partnership units owned provide the Company the right to receive benefits from MGP that could potentially be significant to MGP. The Company has recorded MGP’s ownership interest in the Operating Partnership of 26.7% as of December 31, 2018 as noncontrolling interest in the Company’s consolidated financial statements. As of December 31, 2018, on a consolidated basis MGP had total assets of $11.0 billion, primarily related to its real estate investments, and total liabilities of $5.1 billion, primarily related to its indebtedness. </t>
  </si>
  <si>
    <t>Management's use of estimates</t>
  </si>
  <si>
    <t>Management’s use of estimates. The consolidated financial statements have been prepared in conformity with accounting principles generally accepted in the United States of America.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s</t>
  </si>
  <si>
    <t>Fair value measurements. Fair value measurements affect the Company’s accounting and impairment assessments of its long-lived assets, investments in unconsolidated affiliates, cost method investmen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1 and Level 2 inputs for its long-term debt fair value disclosures. See Note 9;
•
Level 2 and Level 3 inputs when assessing the fair value of assets acquired and liabilities assumed during the Northfield transaction and Borgata transaction. See Note 4.</t>
  </si>
  <si>
    <t xml:space="preserve">Cash and cash equivalents. Cash and cash equivalents include investments and interest bearing instruments with maturities of 90 days or less at the date of acquisition. Such investments are carried at cost, which approximates market value. Book overdraft balances resulting from the Company’s cash management program are recorded as accounts payable or construction payable as applicable. </t>
  </si>
  <si>
    <t>Accounts receivable and credit risk</t>
  </si>
  <si>
    <t xml:space="preserve">Accounts receivable and credit risk. Financial instruments that potentially subject the Company to concentrations of credit risk consist primarily of casino accounts receivable. The Company issues credit to approved casino customers and gaming promoters following background checks and investigations of creditworthiness. At December 31, 2018 and 2017, approximately 62% and 40%, respectively, of our gross casino accounts receivable were owed by customers from foreign countries, primarily Asia. Business or economic conditions or other significant events in these countries could affect the collectability of such receivables. Accounts receivable are typically non-interest bearing and are initially recorded at cost. Accounts are written off when management deems the account to be uncollectible. Recoveries of accounts previously written off are recorded when received. An estimated allowance for doubtful accounts is maintained to reduce the Company’s receivables to their net carrying amount, which approximates fair value. The allowance is estimated based on both a specific review of customer accounts as well as historical collection experience and current economic and business conditions. Management believes that as of December 31, 2018, no significant concentrations of credit risk existed for which an allowance had not already been recorded. </t>
  </si>
  <si>
    <t xml:space="preserve">Inventories. Inventories consist primarily of food and beverage, retail merchandise and operating supplies, and are stated at the lower of cost or net realizable value. Cost is determined primarily using the average cost method for food and beverage and operating supplies. Cost for retail merchandise is determined using the cost method. </t>
  </si>
  <si>
    <t>Property and equipment</t>
  </si>
  <si>
    <t>Property and equipment. Property and equipment are stated at cost. A significant amount of the Company’s property and equipment was acquired through business combinations and therefore recognized at fair value at the acquisition date. Gains or losses on dispositions of property and equipment are included in the determination of income or loss. Maintenance costs are expensed as incurred. As of December 31, 2018 and 2017, the Company had accrued $47 million and $28 million, respectively for property and equipment within accounts payable, and $2 million and $34 million, respectively, related to construction retention within other long-term liabilities. Property and equipment are generally depreciated over the following estimated useful lives on a straight-line basis:
Buildings and improvements
15 to 40 years
Land improvements
10 to 20 years
Furniture and fixtures
3 to 20 years
Equipment
3 to 15 years The Company evaluates its property and equipment and other long-lived assets for impairment based on its classification as held for sale or to be held and used. Several criteria must be met before an asset is classified as held for sale, including that management with the appropriate authority commits to a plan to sell the asset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charge is recorded based on the fair value of the asset, typically measured using a discounted cash flow model. If an asset is still under development, future cash flows include remaining construction costs. All recognized impairment losses, whether for assets held for sale or assets to be held and used, are recorded as operating expenses.</t>
  </si>
  <si>
    <t>Capitalized interest</t>
  </si>
  <si>
    <t>Capitalized interest. The interest cost associated with major development and construction projects is capitalized and included in the cost of the project. When no debt is incurred specifically for a project, interest is capitalized on amounts expended on the project using the weighted-average cost of the Company’s outstanding borrowings. Capitalization of interest ceases when the project is substantially complete or development activity is suspended for more than a brief period.</t>
  </si>
  <si>
    <t xml:space="preserve">Investments in and advances to unconsolidated affiliates. The Company has investments in unconsolidated affiliates accounted for under the equity method. Under the equity method, carrying value is adjusted for the Company’s share of the investees’ earnings and losses, amortization of certain basis differences, as well as capital contributions to and distributions from these companies. Distributions in excess of equity method earnings are recognized as a return of investment and recorded as investing cash inflows in the accompanying consolidated statements of cash flows. The Company classifies operating income and losses as well as gains and impairments related to its investments in unconsolidated affiliates as a component of operating income or loss and classifies non-operating income or losses related to its investments in unconsolidated affiliates as a component of non-operating income or loss, as the Company’s investments in such unconsolidated affiliates are an extension of the Company’s core business operations. The Company evaluates its investments in unconsolidated affiliates for impairment whenever events or changes in circumstances indicate that the carrying value of its investment may have experienced an “other-than-temporary” decline in value. If such conditions exist, the Company compares the estimated fair value of the investment to its carrying value to determine if an impairment is indicated and determines whether the impairment is “other-than-temporary” based on its assessment of all relevant factors, including consideration of the Company’s intent and ability to retain its investment. The Company estimates fair value using a discounted cash flow analysis based on estimated future results of the investee and market indicators of terminal year capitalization rates, and a market approach that utilizes business enterprise value multiples based on a range of multiples from the Company’s peer group. See Note 6 for results of the Company’s review of its investment in certain of its unconsolidated affiliates. </t>
  </si>
  <si>
    <t>Goodwill and other intangible assets</t>
  </si>
  <si>
    <t xml:space="preserve">Goodwill and other intangible assets. Goodwill represents the excess of purchase price over fair market value of net assets acquired in business combinations. Goodwill and indefinite-lived intangible assets must be reviewed for impairment at least annually and between annual test dates in certain circumstances. The Company performs its annual impairment tests in the fourth quarter of each fiscal year. No impairments were indicated or recorded as a result of the annual impairment review for goodwill and indefinite-lived intangible assets in 2018, 2017 and 2016. Accounting guidance provides entities the option to perform a qualitative assessment of goodwill and indefinite-lived intangible assets (commonly referred to as “step zero”) in order to determine whether further impairment testing is necessary. In performing the step zero analysis the Company considers macroeconomic conditions, industry and market considerations, current and forecasted financial performance, entity-specific events, and changes in the composition or carrying amount of net assets of reporting units for goodwill. In addition, the Company takes into consideration the amount of excess of fair value over carrying value determined in the last quantitative analysis that was performed, as well as the period of time that has passed since the last quantitative analysis. If the step zero analysis indicates that it is more likely than not that the fair value is less than its carrying amount, the entity would proceed to a quantitative analysis. Under the quantitative analysis, goodwill for relevant reporting units is tested for impairment using a discounted cash flow analysis based on the estimated future results of the Company’s reporting units discounted using market discount rates and market indicators of terminal year capitalization rates, and a market approach that utilizes business enterprise value multiples based on a range of multiples from the Company’s peer group. Effective January 1, 2017, the Company adopted accounting guidance that simplifies goodwill impairment testing by eliminating the requirement to calculate the implied fair value of goodwill (formerly “Step 2”) in the event that impairment is identified. Instead, an impairment charge is recognized for the amount by which the carrying value exceeds the reporting unit’s fair value, not to exceed the total amount of goodwill allocated to that reporting unit. Under the quantitative analysis, license rights are tested for impairment using a discounted cash flow approach, and trademarks are tested for impairment using the relief-from-royalty method. If the fair value of an indefinite-lived intangible asset is less than its carrying amount, an impairment loss is recognized equal to the difference. </t>
  </si>
  <si>
    <t>Revenue recognition</t>
  </si>
  <si>
    <t xml:space="preserve">Revenue recognition. The Company’s revenue from contracts with customers consists of casino wagers transactions, hotel room sales, food and beverage transactions, entertainment shows, and retail transactions. The transaction price for a casino wager is the difference between gaming wins and losses (“net win”). In certain circumstances, the Company offers discounts on markers, which is estimated based upon historical business practice, and recorded as a reduction of casino revenue. Commissions rebated to gaming promoters and VIP players at MGM China are also recorded as a reduction of casino revenue. The Company accounts for casino revenue on a portfolio basis given the similar characteristics of wagers by recognizing net win per gaming day versus on an individual wager basis. For casino wager transactions that include other goods and services provided by the Company to gaming patrons on a discretionary basis to incentivize gaming, the Company allocates revenue from the casino wager transaction to the good or service delivered based upon stand-alone selling price (“SSP”). Discretionary goods and services provided by the Company and supplied by third parties are recognized as an operating expense. For casino wager transactions that include incentives earned by customers under the Company’s loyalty programs, the Company allocates a portion of net win based upon the SSP of such incentive (less estimated breakage). This allocation is deferred and recognized as revenue when the customer redeems the incentive. When redeemed, revenue is recognized in the department that provides the goods or service. Redemption of loyalty incentives at third party outlets are deducted from the loyalty liability and amounts owed are paid to the third party, with any discount received recorded as other revenue. Commissions and incentives provided to gaming customers were collectively $2.3 billion, $2.1 billion and $1.8 billion for the years ended December 31, 2018, 2017 and 2016, respectively. After allocating revenue to other goods and services provided as part of casino wager transactions, the Company records the residual amount to casino revenue. The transaction price of rooms, food and beverage, and retail contracts is the net amount collected from the customer for such goods and services. The transaction price for such contracts is recorded as revenue when the good or service is transferred to the customer over their stay at the hotel or when the delivery is made for the food &amp; beverage and retail &amp; other contracts. Sales and usage-based taxes are excluded from revenues. For some arrangements, the Company acts as an agent in that it arranges for another party to transfer goods and services, which primarily include certain of the Company’s entertainment shows as well as customer rooms arranged by online travel agents. The Company also has other contracts that include multiple goods and services, such as packages that bundle food, beverage, or entertainment offerings with hotel stays and convention services. For such arrangements, the Company allocates revenue to each good or service based on its relative SSP. The Company primarily determines the SSP of rooms, food and beverage, entertainment, and retail goods and services based on the amount that the Company charges when sold separately in similar circumstances to similar customers. Contract and Contract-Related Liabilities.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ed in exchange for gaming chips held by a customer, (2) loyalty program obligations, which represents the deferred allocation of revenue relating to loyalty program incentives earned, as discussed above,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mpany’s consolidated balance sheets. The following table summarizes the activity related to contract and contract-related liabilities:
Outstanding Chip Liability
Loyalty Program
Customer Advances and Other
2018
2017
2018
2017
2018
2017
(in thousands)
Balance at January 1
$
597,753
$
227,538
$
91,119
$
88,379
$
539,626
$
437,287
Balance at December 31
323,811
597,753
113,293
91,119
667,285
539,626
Increase / (decrease)
$
(273,942
)
$
370,215
$
22,174
$
2,740
$
127,659
$
102,339
Reimbursed costs. Costs reimbursed pursuant to management services are recognized as revenue in the period it incurs the costs as this reflects when the Company performs its related performance obligation and is entitled to reimbursement. Reimbursed costs relate primarily to the Company’s management of CityCenter. Revenue by source. The Company presents the revenue earned disaggregated by the type or nature of the good or service (casino, room, food and beverage, and entertainment, retail and other) and by relevant geographic region within Note 16. Lease revenues earned by the Company from third-parties are classified within the line item corresponding to the type or nature of the tenant’s good or service. Lease revenues include $51 million, $51 million and $50 million recorded within food and beverage revenue for 2018, 2017 and 2016, respectively, and $87 million, $79 million and $77 million recorded within entertainment, retail, and other revenue for the same such periods, respectively. </t>
  </si>
  <si>
    <t>Advertising</t>
  </si>
  <si>
    <t>Advertising. The Company expenses advertising costs the first time the advertising takes place. Advertising expense, which is generally included in general and administrative expenses, was $305 million, $223 million and $171 million for 2018, 2017 and 2016, respectively.</t>
  </si>
  <si>
    <t>Corporate expense. Corporate expense represents unallocated payroll, aircraft costs, professional fees and various other expenses not directly related to the Company’s casino resort operations. In addition, corporate expense includes the costs associated with the Company’s evaluation and pursuit of new business opportunities, which are expensed as incurred.</t>
  </si>
  <si>
    <t>Preopening and start-up expenses. Preopening and start-up costs, including organizational costs, are expensed as incurred. Costs classified as preopening and start-up expenses include payroll, outside services, advertising, and other expenses related to new or start-up operations.</t>
  </si>
  <si>
    <t>Property transactions, net. The Company classifies transactions such as write-downs and impairments, demolition costs, and normal gains and losses on the sale of assets as “Property transactions, net.” See Note 15 for a detailed discussion of these amounts.</t>
  </si>
  <si>
    <t>Redeemable noncontrolling interest</t>
  </si>
  <si>
    <t xml:space="preserve">Redeemable noncontrolling interest. Certain noncontrolling interest parties have non-voting economic interests in MGM National Harbor which provide for annual preferred distributions by MGM National Harbor to the noncontrolling interest parties based on a percentage of its annual net gaming revenue (as defined in the MGM National Harbor operating agreement). Such distributions are accrued each quarter and are paid 90-days after the end of each fiscal year. Beginning on December 31, 2019 the noncontrolling interest parties will each have the ability to require MGM National Harbor to purchase all or a portion of their interests for a purchase price based on a contractually agreed upon formula. Additionally, certain noncontrolling interest parties each have the right to sell back all or a portion of their interests prior to such date if MGM National Harbor were to guarantee or grant liens to secure any indebtedness of the Company or its affiliates other than the indebtedness of MGM National Harbor. The Company has recorded the interests as “Redeemable noncontrolling interests” in the mezzanine section of the accompanying consolidated balance sheets and not stockholders’ equity because their redemption is not exclusively in the Company’s control. The interests were initially accounted for at fair value. Subsequently, the Company recognizes changes in the redemption value as they occur and adjusts the carrying amount of the redeemable noncontrolling interests to equal the maximum redemption value, provided such amount does not fall below the initial carrying value, at the end of each reporting period. The Company records any changes caused by such an adjustment in capital in excess of par value. Additionally, the carrying amount of the redeemable noncontrolling interests is adjusted for accrued annual preferred distributions, with changes caused by such adjustments recorded within net income (loss) attributable to noncontrolling interests. </t>
  </si>
  <si>
    <t>Income (loss) per share of common stock</t>
  </si>
  <si>
    <t>Income per share of common stock. The table below reconciles basic and diluted income per share of common stock. Diluted net income attributable to common stockholders includes adjustments for redeemable noncontrolling interests and the potentially dilutive effect on the Company’s equity interests in MGP and MGM China due to shares outstanding under their respective stock compensation plans. Diluted weighted-average common and common equivalent shares include adjustments for potential dilution of share-based awards outstanding under the Company’s stock compensation plan.
Year Ended December 31,
2018
2017
2016
Numerator:
(In thousands)
Net income attributable to MGM Resorts International
$
466,772
$
1,952,052
$
1,100,408
Adjustment related to redeemable noncontrolling interests
(21,326
)
(18,363
)
(28
)
Net income available to common stockholders - basic
445,446
1,933,689
1,100,380
Potentially dilutive effect due to MGP and MGM China stock compensation plans
(206
)
(268
)
(51
)
Net income attributable to common stockholders - diluted
$
445,240
$
1,933,421
$
1,100,329
Denominator:
Weighted-average common shares outstanding basic
544,253
572,253
568,134
Potential dilution from share-based awards
5,283
6,542
5,183
Weighted-average common and common equivalent shares - diluted
549,536
578,795
573,317
Antidilutive share-based awards excluded from the calculation of diluted earnings per share
2,668
2,601
4,207</t>
  </si>
  <si>
    <t>Currency translation</t>
  </si>
  <si>
    <t>Currency translation. The Company translates the financial statements of foreign subsidiaries that are not denominated in U.S. dollars. Balance sheet accounts are translated at the exchange rate in effect at each balance sheet date. Income statement accounts are translated at the average rate of exchange prevailing during the period. Translation adjustments resulting from this process are recorded to other comprehensive income (loss).</t>
  </si>
  <si>
    <t>Accumulated other comprehensive income (loss)</t>
  </si>
  <si>
    <t>Accumulated other comprehensive income (loss). Comprehensive income (loss) includes net income (loss) and all other non-stockholder changes in equity, or other comprehensive income (loss). Elements of the Company’s accumulated other comprehensive income are reported in the accompanying consolidated statements of stockholders’ equity. Amounts reported in accumulated other comprehensive income related to cash flow hedges will be reclassified to interest expense as interest payments are made on our variable-rate debt.</t>
  </si>
  <si>
    <t>Recently issued accounting standards</t>
  </si>
  <si>
    <t xml:space="preserve">Recently issued accounting standards. In February 2016, the FASB issued ASC 842 “Leases (Topic 842)”, which replaces the existing guidance in Topic 840, “Leases”, (“ASC 842”). ASC 842 is effective for fiscal years, and interim periods within those years, beginning after December 15, 2018. ASC 842 requires a dual approach for lessee accounting under which a lessee would classify and account for its lease agreements as either finance or operating. Both finance and operating leases will result in the lessee recognizing a right-of-use (“ROU”) asset and a corresponding lease liability. For finance leases, the lessee will recognize interest expense associated with the lease liability and depreciation expense associated with the ROU asset; and for operating leases, the lessee will recognize straight-line rent expense. The Company will adopt ASC 842 on January 1, 2019 utilizing the simplified transition method and accordingly will not recast comparative period financial information. The Company will elect the basket of transition practical expedients which includes not needing to reassess: (1) whether any expired or existing contracts are or contain leases, (2) the lease classification for any expired or existing leases, and (3) direct costs for any existing leases. The Company also currently expects that the most significant impact will be the recognition of ROU assets and lease liabilities for operating leases that exist at the Company on the date of adoption with the most material of such leases being ground leases. </t>
  </si>
  <si>
    <t>Basis of Presentation and Significant Accounting Policies (Tables)</t>
  </si>
  <si>
    <t>Schedule of Estimated Useful Lives of Property and Equipment</t>
  </si>
  <si>
    <t>Property and equipment are generally depreciated over the following estimated useful lives on a straight-line basis:
Buildings and improvements
15 to 40 years
Land improvements
10 to 20 years
Furniture and fixtures
3 to 20 years
Equipment
3 to 15 years</t>
  </si>
  <si>
    <t>Schedule of Contract and Contract - Related Liabilities</t>
  </si>
  <si>
    <t>The following table summarizes the activity related to contract and contract-related liabilities:
Outstanding Chip Liability
Loyalty Program
Customer Advances and Other
2018
2017
2018
2017
2018
2017
(in thousands)
Balance at January 1
$
597,753
$
227,538
$
91,119
$
88,379
$
539,626
$
437,287
Balance at December 31
323,811
597,753
113,293
91,119
667,285
539,626
Increase / (decrease)
$
(273,942
)
$
370,215
$
22,174
$
2,740
$
127,659
$
102,339</t>
  </si>
  <si>
    <t>Schedule of Diluted Weighted-Average Number of Common and Common Equivalent Shares Adjustments for Potential Dilution of Share-Based Awards Outstanding</t>
  </si>
  <si>
    <t>Diluted weighted-average common and common equivalent shares include adjustments for potential dilution of share-based awards outstanding under the Company’s stock compensation plan.
Year Ended December 31,
2018
2017
2016
Numerator:
(In thousands)
Net income attributable to MGM Resorts International
$
466,772
$
1,952,052
$
1,100,408
Adjustment related to redeemable noncontrolling interests
(21,326
)
(18,363
)
(28
)
Net income available to common stockholders - basic
445,446
1,933,689
1,100,380
Potentially dilutive effect due to MGP and MGM China stock compensation plans
(206
)
(268
)
(51
)
Net income attributable to common stockholders - diluted
$
445,240
$
1,933,421
$
1,100,329
Denominator:
Weighted-average common shares outstanding basic
544,253
572,253
568,134
Potential dilution from share-based awards
5,283
6,542
5,183
Weighted-average common and common equivalent shares - diluted
549,536
578,795
573,317
Antidilutive share-based awards excluded from the calculation of diluted earnings per share
2,668
2,601
4,207</t>
  </si>
  <si>
    <t>Accounts Receivable, Net (Tables)</t>
  </si>
  <si>
    <t>Schedule of Accounts Receivable, Net</t>
  </si>
  <si>
    <t>Accounts receivable, net consisted of the following:
December 31,
2018
2017
(In thousands)
Casino
$
419,127
$
343,869
Hotel
154,707
146,931
Other
174,147
144,044
747,981
634,844
Less: Allowance for doubtful accounts
(90,775
)
(92,571
)
$
657,206
$
542,273</t>
  </si>
  <si>
    <t>Acquisition (Tables)</t>
  </si>
  <si>
    <t>Schedule of Purchase Price Allocation</t>
  </si>
  <si>
    <t>The following table sets forth the preliminary purchase price allocation as of July 6, 2018 (in thousands):
Fair value of assets acquired and liabilities assumed:
Property and equipment
$
792,807
Cash and cash equivalents
35,831
Racing and gaming license
228,000
Customer list
25,000
Goodwill
17,915
Other assets
9,598
Other liabilities
(38,786
)
$
1,070,365</t>
  </si>
  <si>
    <t>Schedule of Unaudited Pro Forma Consolidated Financial Information</t>
  </si>
  <si>
    <t>The following unaudited pro forma consolidated financial information for the Company has been prepared assuming the Company’s acquisition of its controlling interest has occurred as of January 1, 2015 and excludes the $430 million gain discussed above. The unaudited pro forma financial information below is not necessarily indicative of either future results of operations or results that might have been achieved had the acquisition been consummated as of January 1, 2015.
Year Ended December 31,
2016
(In thousands, except per share data)
(unaudited)
Net revenues
$
9,963,322
Net income attributable to MGM Resorts International
818,247
Basis net income per share
$
1.44
Diluted net income per share
$
1.43</t>
  </si>
  <si>
    <t>Property and Equipment, Net (Tables)</t>
  </si>
  <si>
    <t>Schedule of Property and Equipment, Net</t>
  </si>
  <si>
    <t>Property and equipment, net consisted of the following:
December 31,
2018
2017
(In thousands)
Land
$
6,923,769
$
6,531,701
Buildings, building improvements and land improvements
16,437,695
12,245,950
Furniture, fixtures and equipment
6,064,330
5,157,363
Construction in progress
321,944
3,950,635
29,747,738
27,885,649
Less: Accumulated depreciation
(9,017,850
)
(8,250,190
)
$
20,729,888
$
19,635,459</t>
  </si>
  <si>
    <t>Investments in and Advances to Unconsolidated Affiliates (Tables)</t>
  </si>
  <si>
    <t>Schedule of Investments in and Advances to Unconsolidated Affiliates</t>
  </si>
  <si>
    <t>Investments in and advances to unconsolidated affiliates consisted of the following:
December 31,
2018
2017
(In thousands)
CityCenter Holdings, LLC – CityCenter (50%)
$
589,965
$
808,220
Elgin Riverboat Resort–Riverboat Casino – Grand Victoria (50% at December 31, 2017)
—
124,342
Las Vegas Arena Company, LLC (42.5%)
73,540
76,619
Other
69,362
24,116
$
732,867
$
1,033,297</t>
  </si>
  <si>
    <t>Schedule of Share of Net Income From Unconsolidated Affiliates</t>
  </si>
  <si>
    <t>The Company recorded its share of income from unconsolidated affiliates, including adjustments for basis differences, as follows:
Year Ended December 31,
2018
2017
2016
(In thousands)
Income from unconsolidated affiliates
$
147,690
$
146,222
$
528,287
Preopening and start-up expenses
(3,321
)
—
(3,168
)
Non-operating items from unconsolidated affiliates
(47,827
)
(34,751
)
(53,139
)
$
96,542
$
111,471
$
471,980</t>
  </si>
  <si>
    <t>Schedule of Share of Income From Unconsolidated Affiliates</t>
  </si>
  <si>
    <t>The following table summarizes information related to the Company’s share of income from unconsolidated affiliates:
Year Ended December 31,
2018
2017
2016
(In thousands)
CityCenter
$
138,383
$
133,401
$
445,853
Borgata (through July 31, 2016)
—
—
61,169
Other
9,307
12,821
21,265
$
147,690
$
146,222
$
528,287</t>
  </si>
  <si>
    <t>Summarized Balance Sheet Information</t>
  </si>
  <si>
    <t>Summarized balance sheet information is as follows:
December 31,
2018
2017
(In thousands)
Current assets
$
363,755
$
708,910
Property and other assets, net and other long-term assets
6,167,853
6,280,474
Current liabilities
347,710
348,232
Long-term debt and other long-term obligations
1,763,290
1,557,633</t>
  </si>
  <si>
    <t>Summarized Income Statement Information</t>
  </si>
  <si>
    <t>Summarized results of operations are as follows:
Year Ended December 31,
2018
2017
2016
(In thousands)
Net revenues
$
1,277,745
$
1,227,733
$
1,160,606
Operating income
185,368
200,109
13,979
Income (loss) from continuing operations
97,091
137,226
(50,376
)
Net income (loss)
(37,911
)
131,683
349,716</t>
  </si>
  <si>
    <t>Tabular Disclosure of Differences between Share of Venture-Level Equity and Investment Balances</t>
  </si>
  <si>
    <t xml:space="preserve">Differences between the Company’s share of venture-level equity and investment balances are as follows:
December 31,
2018
2017
(In thousands)
Venture-level equity attributable to the Company
$
2,347,103
$
2,659,780
Adjustment to CityCenter equity upon contribution of net assets by MGM Resorts International (1)
(514,592
)
(532,501
)
CityCenter capitalized interest (2)
186,830
206,065
CityCenter completion guarantee (3)
274,685
322,703
CityCenter deferred gain (4)
(212,276
)
(219,561
)
CityCenter capitalized interest on sponsor notes (5)
(36,500
)
(40,258
)
Other-than-temporary impairments of CityCenter investment (6)
(1,352,118
)
(1,504,161
)
Acquisition fair value adjustments net of other-than-temporary impairments of Grand Victoria investment (7)
—
99,619
Other adjustments
39,735
41,611
$
732,867
$
1,033,297
(1)
Primarily relates to land and fixed assets.
(2)
Relates to interest capitalized on the Company’s investment balance during development and construction stages.
(3)
Created by contributions to CityCenter under the completion guarantee recognized as equity contributions by CityCenter split between the members.
(4)
Relates to a deferred gain on assets contributed to CityCenter upon formation of CityCenter.
(5)
Relates to interest on the sponsor notes capitalized by CityCenter during development. Such sponsor notes were converted to equity in 2013.
(6)
The impairment of the Company’s CityCenter investment includes $352 million and $379 million of impairments allocated to land as of December 31, 2018 and December 31, 2017, respectively.
(7)
Relates to indefinite-lived gaming license rights for Grand Victoria and other-than-temporary impairments of the Company’s investment in Grand Victoria. </t>
  </si>
  <si>
    <t>Goodwill and Other Intangible Assets (Tables)</t>
  </si>
  <si>
    <t>Schedule of Goodwill and Other Intangible Assets</t>
  </si>
  <si>
    <t>Goodwill and other intangible assets consisted of the following:
December 31,
2018
2017
Goodwill:
(In thousands)
Las Vegas Strip Resorts
$
70,975
$
70,975
Regional Operations
386,892
386,892
Corporate and other
17,915
—
MGM China
1,345,610
1,348,664
$
1,821,392
$
1,806,531
Indefinite-lived intangible assets:
Detroit development rights
$
98,098
$
98,098
Northfield racing and gaming licenses
228,000
—
Trademarks, license rights and other
312,022
312,022
Total indefinite-lived intangible assets
638,120
410,120
Finite-lived intangible assets:
MGM Grand Paradise gaming subconcession
4,468,766
4,478,911
Less: Accumulated amortization
(1,342,561
)
(1,180,908
)
3,126,205
3,298,003
MGM Macau land concession
83,885
84,076
Less: Accumulated amortization
(32,035
)
(27,870
)
51,850
56,206
MGM China customer lists
127,679
127,969
Borgata customer list
22,000
22,000
Northfield customer list
25,000
—
Less: Accumulated amortization
(151,465
)
(145,569
)
23,214
4,400
Finite-lived gaming licenses and other intangible assets
136,127
136,127
Less: Accumulated amortization
(31,053
)
(26,896
)
105,074
109,231
Total finite-lived intangible assets, net
3,306,343
3,467,840
Total other intangible assets, net
$
3,944,463
$
3,877,960</t>
  </si>
  <si>
    <t>Summary of Changes in Company's Goodwill by Reportable Segment</t>
  </si>
  <si>
    <t>Goodwill . A summary of changes in the Company’s goodwill by reportable segment is as follows for 2018 and 2017:
2018
Balance at January 1
Acquisitions
Currency exchange
Balance at December 31
(In thousands)
Goodwill, net by segment:
Las Vegas Strip Resorts
$
70,975
$
—
$
—
$
70,975
Regional Operations
386,892
—
—
386,892
MGM China
1,348,664
—
(3,054
)
1,345,610
Corporate and other
—
17,915
—
17,915
$
1,806,531
$
17,915
$
(3,054
)
$
1,821,392
2017
Balance at January 1
Acquisitions
Currency exchange
Balance at December 31
(In thousands)
Goodwill, net by segment:
Las Vegas Strip Resorts
$
70,975
$
—
$
—
$
70,975
Regional Operations
386,892
—
—
386,892
MGM China
1,359,252
—
(10,588
)
1,348,664
$
1,817,119
$
—
$
(10,588
)
$
1,806,531</t>
  </si>
  <si>
    <t>Schedule of Estimated Future Amortization</t>
  </si>
  <si>
    <t>As of December 31, 2018, estimated future amortization is as follows:
Years ending December 31,
(In thousands)
2019
$
179,944
2020
179,944
2021
179,944
2022
179,944
2023
179,761
Thereafter
2,406,806
$
3,306,343</t>
  </si>
  <si>
    <t>Other Accrued Liabilities (Tables)</t>
  </si>
  <si>
    <t>Schedule of Other Accrued Liabilities</t>
  </si>
  <si>
    <t>Other accrued liabilities consisted of the following:
2018
2017
(In thousands)
Contract and contract-related liabilities:
Outstanding chip liability
$
323,811
$
597,753
Loyalty program obligations
113,293
91,119
Casino front money
342,941
303,950
Advance deposits and ticket sales
221,003
149,698
Unpaid wagers and other
103,341
85,978
Other accrued liabilities:
Payroll and related
518,892
483,101
Taxes, other than income taxes
235,160
170,639
MGP Dividend
31,732
29,777
Other
260,881
202,620
$
2,151,054
$
2,114,635</t>
  </si>
  <si>
    <t>Long-Term Debt (Tables)</t>
  </si>
  <si>
    <t>Schedule of Long-Term Debt</t>
  </si>
  <si>
    <t>Long-term debt consisted of the following:
December 31,
2018
2017
(In thousands)
Senior credit facility
$
750,000
$
372,500
Operating Partnership senior credit facility
2,819,125
2,091,375
MGM China credit facility
2,433,562
2,301,584
$850 million 8.625% senior notes, due 2019
850,000
850,000
$500 million 5.25% senior notes, due 2020
500,000
500,000
$1,000 million 6.75% senior notes, due 2020
1,000,000
1,000,000
$1,250 million 6.625% senior notes, due 2021
1,250,000
1,250,000
$1,000 million 7.75% senior notes, due 2022
1,000,000
1,000,000
$1,250 million 6% senior notes, due 2023
1,250,000
1,250,000
$1,050 million 5.625% Operating Partnership senior notes, due 2024
1,050,000
1,050,000
$1,000 million 5.75% senior notes, due 2025
1,000,000
—
$500 million 4.50% Operating Partnership senior notes, due 2026
500,000
500,000
$500 million 4.625% senior notes, due 2026
500,000
500,000
$350 million 4.50% Operating Partnership senior notes, due 2028
350,000
350,000
$0.6 million 7% debentures, due 2036
552
552
$2.3 million 6.7% debentures, due 2096
—
2,265
15,253,239
13,018,276
Less: Premiums, discounts, and unamortized debt issuance costs, net
(121,823
)
(109,182
)
15,131,416
12,909,094
Less: Current portion
(43,411
)
(158,042
)
$
15,088,005
$
12,751,052</t>
  </si>
  <si>
    <t>Schedule of Interest Expense, Net</t>
  </si>
  <si>
    <t>Interest expense, net consisted of the following:
Year Ended December 31,
2018
2017
2016
(In thousands)
Total interest incurred
$
821,229
$
779,855
$
814,731
Interest capitalized
(51,716
)
(111,110
)
(119,958
)
$
769,513
$
668,745
$
694,773</t>
  </si>
  <si>
    <t>Schedule of Maturities of Long-Term Debt</t>
  </si>
  <si>
    <t>Maturities of long-term debt. The maturities of the principal amount of the Company’s long-term debt as of December 31, 2018 are as follows:
Years ending December 31,
(In thousands)
2019
$
1,272,734
2020
1,966,109
2021
1,716,109
2022
2,306,237
2023
2,884,875
Thereafter
5,107,175
$
15,253,239</t>
  </si>
  <si>
    <t>Income Taxes (Tables)</t>
  </si>
  <si>
    <t>Schedule of Income (Loss) Before Taxes for Domestic and Foreign Operations</t>
  </si>
  <si>
    <t>Income (loss) before income taxes for domestic and foreign operations consisted of the following:
Year Ended December 31,
2018
2017
2016
(In thousands)
Domestic operations
$
660,832
$
747,090
$
984,095
Foreign operations
(26,826
)
213,700
273,494
$
634,006
$
960,790
$
1,257,589</t>
  </si>
  <si>
    <t>Schedule of Benefit (Provision) for Income Taxes Attributable to Income (Loss) Before Income Taxes</t>
  </si>
  <si>
    <t>The benefit (provision) for income taxes attributable to income (loss) before income taxes is as follows:
Year Ended December 31,
2018
2017
2016
Federal:
(In thousands)
Current
$
11,991
$
(120,980
)
$
(97,502
)
Deferred (excluding separate components)
(143,468
)
204,713
(124,625
)
Deferred –
—
987,942
—
Deferred –
(19,753
)
101,443
222,688
Other noncurrent
576
1,356
3,608
Benefit (provision) for federal income taxes
(150,654
)
1,174,474
4,169
State:
Current
(12,564
)
(6,798
)
4,069
Deferred (excluding separate components)
(12,731
)
(25,233
)
2,313
Deferred –
(29,490
)
44,242
(16,024
)
Deferred –
41,068
(40,078
)
23,058
Other noncurrent
(1,334
)
(3,876
)
(2,901
)
Benefit (provision) for state income taxes
(15,051
)
(31,743
)
10,515
Foreign:
Current
(2,037
)
(470
)
(2,015
)
Deferred (excluding separate components)
63,827
(40,653
)
(34,425
)
Deferred –
30,574
4,688
2,988
Deferred –
23,229
21,098
(2,975
)
Benefit (provision) for foreign income taxes
115,593
(15,337
)
(36,427
)
$
(50,112
)
$
1,127,394
$
(21,743
)</t>
  </si>
  <si>
    <t>Schedule of Reconciliation of the Federal Income Tax Statutory Rate and the Company's Effective Tax Rate</t>
  </si>
  <si>
    <t>A reconciliation of the federal income tax statutory rate and the Company’s effective tax rate is as follows:
Year Ended December 31,
2018
2017
2016
Federal income tax statutory rate
21.0
%
35.0
%
35.0
%
Change in enacted rates
—
(102.7
)
—
Non-controlling interest
(2.4
)
(1.5
)
(0.9
)
Foreign jurisdiction income/losses taxed at other than U.S. statutory rate
(9.5
)
(9.2
)
(3.8
)
Repatriation of foreign earnings
—
35.4
5.2
Foreign tax credit
—
(70.3
)
(10.6
)
Federal valuation allowance
3.1
(10.6
)
(17.7
)
Macau dividend tax
(6.4
)
4.2
—
State taxes, net
1.9
2.4
—
General business credits
(2.9
)
(1.0
)
(0.7
)
Stock-based compensation
(1.2
)
(2.1
)
—
Gain on Borgata transaction
—
—
(5.4
)
Non-deductible employee dining facility costs
1.4
—
—
Permanent and other items
2.9
3.1
0.6
7.9
%
(117.3
)%
1.7
%</t>
  </si>
  <si>
    <t>Schedule of Tax-Effected Components of the Company's Net Deferred Tax Liability</t>
  </si>
  <si>
    <t>The tax-effected components of the Company’s net deferred tax liability are as follows:
December 31,
2018
2017
Deferred tax assets – federal and state:
(In thousands)
Bad debt reserve
$
23,497
$
25,432
Deferred compensation
5,950
5,232
Net operating loss carryforward
23,406
46,702
Accruals, reserves and other
88,139
94,904
Investments in unconsolidated affiliates
83,130
84,188
Stock-based compensation
20,581
24,390
Tax credits
2,926,996
3,045,138
3,171,699
3,325,986
Less: Valuation allowance
(2,449,582
)
(2,462,272
)
722,117
863,714
Deferred tax assets – foreign:
Bad debt reserve
1,372
821
Net operating loss carryforward
107,308
76,909
Accruals, reserves and other
18,603
—
Property and equipment
998
—
Stock-based compensation
5,409
4,423
133,690
82,153
Less: Valuation allowance
(28,121
)
(51,466
)
105,569
30,687
Total deferred tax assets
$
827,686
$
894,401
Deferred tax liabilities – federal and state:
Property and equipment
$
(1,729,786
)
$
(1,670,704
)
Long-term debt
(3,141
)
(48,809
)
Intangibles
(90,758
)
(79,167
)
(1,823,685
)
(1,798,680
)
Deferred tax liabilities – foreign:
Accruals, reserves and other
—
(26,657
)
Property and equipment
—
(16,277
)
Intangibles
(346,539
)
(348,162
)
(346,539
)
(391,096
)
Total deferred tax liability
$
(2,170,224
)
$
(2,189,776
)
Net deferred tax liability
$
(1,342,538
)
$
(1,295,375
)</t>
  </si>
  <si>
    <t>Schedule of Reconciliation of the Beginning and Ending Amounts of Gross Unrecognized Tax Benefits</t>
  </si>
  <si>
    <t>A reconciliation of the beginning and ending amounts of gross unrecognized tax benefits is as follows:
Year Ended December 31,
2018
2017
2016
(In thousands)
Gross unrecognized tax benefits at January 1
$
18,588
$
14,026
$
13,724
Gross increases - prior period tax positions
5,345
—
—
Gross decreases - prior period tax positions
(957
)
(2,280
)
(3,375
)
Gross increases - current period tax positions
1,488
6,842
3,677
Gross unrecognized tax benefits at December 31
$
24,464
$
18,588
$
14,026</t>
  </si>
  <si>
    <t>Commitments and Contingencies (Tables)</t>
  </si>
  <si>
    <t>Schedule of Future Minimum Lease Payments Required to be Made under Non-Cancellable Operating Leases and Capital Leases</t>
  </si>
  <si>
    <t>At December 31, 2018, the Company was obligated under non-cancellable operating leases to make future minimum lease payments as follows:
Years ending December 31,
(In thousands)
2019
$
106,643
2020
83,150
2021
62,437
2022
47,036
2023
45,157
Thereafter
1,357,611
Total minimum lease payments
$
1,702,034</t>
  </si>
  <si>
    <t>Stockholders' Equity (Tables)</t>
  </si>
  <si>
    <t>Summary of Changes in Accumulated Balance of Other Comprehensive Income</t>
  </si>
  <si>
    <t>The following is a summary of the changes in the accumulated balance of other comprehensive income (loss) attributable to MGM Resorts International:
Currency Translation Adjustments
Cash Flow Hedges
Other
Total
(In thousands)
Balance, January 1, 2017
$
12,545
$
1,434
$
1,074
$
15,053
Other comprehensive income (loss) before reclassifications
(43,188
)
(1,221
)
98
(44,311
)
Amounts reclassified from accumulated other comprehensive income (loss) to interest expense
—
9,216
—
9,216
Other comprehensive income (loss), net of tax
(43,188
)
7,995
98
(35,095
)
Other comprehensive income (loss) attributable to noncontrolling interest
19,193
(2,761
)
—
16,432
Balance, December 31, 2017
(11,450
)
6,668
1,172
(3,610
)
Other comprehensive income (loss) before reclassifications
(13,022
)
4,706
—
(8,316
)
Amounts reclassified from accumulated other comprehensive income (loss) to interest expense
—
(1,130
)
—
(1,130
)
Other comprehensive income (loss), net of tax
(13,022
)
3,576
—
(9,446
)
Other comprehensive income (loss) attributable to noncontrolling interest
5,600
(1,100
)
—
4,500
Balance, December 31, 2018
$
(18,872
)
$
9,144
$
1,172
$
(8,556
)</t>
  </si>
  <si>
    <t>Summary of Net Income Attributable to and Transfers from Noncontrolling Interest</t>
  </si>
  <si>
    <t>The following is a summary of net income attributable to MGM Resorts International and transfers to noncontrolling interest:
For the Years Ended December 31,
2018
2017
(In thousands)
Net income attributable to MGM Resorts International
$
466,772
$
1,952,052
Transfers from/(to) to noncontrolling interest:
MGP Class A share issuance
—
35,138
MGM National Harbor transaction
—
(12,497
)
Other
(5,667
)
(2,889
)
Net transfers from/(to) noncontrolling interest
(5,667
)
19,752
Change from net income attributable to MGM Resorts International and transfers to noncontrolling interest
$
461,105
$
1,971,804</t>
  </si>
  <si>
    <t>Stock-Based Compensation (Tables)</t>
  </si>
  <si>
    <t>Schedule of Information Related to Intrinsic Value</t>
  </si>
  <si>
    <t>Intrinsic value. The following table includes information related to the intrinsic value:
Year ended
December 31, 2018
(In thousands)
Share-based awards exercised and RSUs and PSUs vested
$
97,302
Stock options and SARs outstanding
21,563
Stock options and SARs vested and expected to vest
21,547
Stock options and SARs exercisable
19,745</t>
  </si>
  <si>
    <t>Schedule of Compensation Cost Recognized</t>
  </si>
  <si>
    <t>Recognition of compensation cost. Compensation cost was recognized as follows:
Year Ended December 31,
2018
2017
2016
Compensation cost:
(In thousands)
Omnibus Plan
$
57,735
$
49,383
$
43,661
MGM Growth Properties Omnibus Incentive Plan
2,092
2,568
3,401
MGM China Share Option Plan
10,369
10,571
8,545
Total compensation cost
70,196
62,522
55,607
Less: Reimbursed costs and capitalized cost
(1,710
)
(1,398
)
(1,350
)
Compensation cost after reimbursed costs and capitalized cost
68,486
61,124
54,257
Less: Related tax benefit
(13,218
)
(18,650
)
(16,782
)
Compensation cost, net of tax benefit
$
55,268
$
42,474
$
37,475</t>
  </si>
  <si>
    <t>Employee Benefit Plans (Tables)</t>
  </si>
  <si>
    <t>Table Outlining Company's Participation in Pension Plans</t>
  </si>
  <si>
    <t>The Company’s participation in these plans is presented below.
EIN/Pension
Pension Protection Act Zone Status (2)
FIP/RP
Contributions by the Company (in thousands) (4)
Surcharge
Expiration Dates of Collective Bargaining
Pension Fund (1)
Plan Number
2017
2016
Status (3)
2018
2017
2016
Imposed
Agreements
Southern Nevada Culinary and Bartenders Pension Plan
88-6016617/001
Green
Green
No
$
47,825
$
45,297
$
44,001
No
5/31/2019; 5/31/2023 (5)
Legacy Plan of the National Retirement Fund (NRF) (6)
13-6130178/001
Red
Red
Yes
$
9,794
$
9,416
$
3,788
Yes
2/29/2020
(1)
The Company was listed in the plan's Form 5500 as providing more than 5% of the total contributions for the plan years 2017 and 2016 for the Southern Nevada Culinary and Bartenders Pension Plan and for the plan year 2016 for the NRF. At the date the financial statements were issued, Form 5500 was not available for the plan year 2018.
(2)
The zone status is based on information that the Company received from the plan and is certified by the plan's actuary. Plans in the red zone are generally less than 65% funded (critical status) and plans in the green zone are at least 80% funded.
(3)
Indicates plans for which a Financial Improvement Plan (FIP) or a Rehabilitation Plan (RP) is either pending or has been implemented.
(4)
There have been no significant changes that affect the comparability of contributions, other than those for the UNITE HERE Retirement Fund (“UHF”), formally known as the Legacy Plan of the National Retirement Fund (“NRF”) prior to January 1, 2018, which reflect the period from acquisition of Borgata of August 1, 2016 through December 31, 2016 within the 2016 column and a full-year of contributions within the 2018 and 2017 columns.
(5)
The Company is party to ten collective bargaining agreements (CBA) that require contributions with the Local Joint Executive Board of Las Vegas, which is made up of the Culinary and Bartenders Unions. The agreements between CityCenter Hotel Casino, LLC, Bellagio, Mandalay Corp., and MGM Grand Hotel, LLC are the most significant because more than half of the Company’s employee participants in this plan are covered by those four agreements.
(6)
In December 2017, the Pension Benefit Guaranty Corporation approved the spin-off of the UNITE HERE portion of the NRF to the plan of a newly-formed Legacy Plan of the UNITE HERE Retirement Fund. As a result of the spin-off, the pension liabilities as well as certain assets of the plan were transferred to the new Plan. The terms of the Plan are identical to the NRF. The spin-off was effective as of January 1, 2018.</t>
  </si>
  <si>
    <t>Property Transactions, Net (Tables)</t>
  </si>
  <si>
    <t>Schedule of Property Transactions, Net</t>
  </si>
  <si>
    <t>Property transactions, net consisted of the following:
Year Ended December 31,
2018
2017
2016
(In thousands)
Gain on sale of Grand Victoria
$
(44,703
)
$
—
$
—
Other property transactions, net
53,850
50,279
17,078
$
9,147
$
50,279
$
17,078</t>
  </si>
  <si>
    <t>Segment Information (Tables)</t>
  </si>
  <si>
    <t>Schedule of Segment Information</t>
  </si>
  <si>
    <t>The following tables present the Company’s segment information. As a result of the change in reportable segments described above, we have recast previously reported segment information to conform to the current presentation in the following tables:
Year Ended December 31,
2018
2017
2016
(In thousands)
Net Revenues
Las Vegas Strip Resorts
Casino
$
1,407,733
$
1,436,830
$
1,394,820
Rooms
1,776,029
1,778,869
1,762,850
Food and beverage
1,402,378
1,410,496
1,432,717
Entertainment, retail and other
1,130,532
1,119,928
1,074,307
5,716,672
5,746,123
5,664,694
Regional Operations
Casino
2,026,925
1,834,803
1,017,857
Rooms
318,017
319,049
182,809
Food and beverage
428,934
410,143
235,383
Entertainment, retail and other
160,645
145,725
84,108
2,934,521
2,709,720
1,520,157
MGM China
Casino
2,195,144
1,741,635
1,695,023
Rooms
118,527
54,824
57,367
Food and beverage
114,862
51,330
51,237
Entertainment, retail and other
21,424
10,371
8,331
2,449,957
1,858,160
1,811,958
Reportable segment net revenues
11,101,150
10,314,003
8,996,809
Corporate and other
661,946
483,476
481,460
$
11,763,096
$
10,797,479
$
9,478,269
Adjusted Property EBITDA
Las Vegas Strip Resorts
$
1,705,479
$
1,780,600
$
1,661,921
Regional Operations
759,096
731,916
399,701
MGM China
568,294
535,524
529,281
Reportable segment Adjusted Property EBITDA
3,032,869
3,048,040
2,590,903
Other operating income (expense)
Corporate and other
(224,800
)
(213,908
)
203,193
NV Energy exit expense
—
40,629
(139,335
)
Preopening and start-up expenses
(151,392
)
(118,475
)
(140,075
)
Property transactions, net
(9,147
)
(50,279
)
(17,078
)
Gain on Borgata transaction
—
—
430,118
Depreciation and amortization
(1,178,044
)
(993,480
)
(849,527
)
Operating income
1,469,486
1,712,527
2,078,199
Non-operating income (expense)
Interest expense, net of amounts capitalized
(769,513
)
(668,745
)
(694,773
)
Non-operating items from unconsolidated affiliates
(47,827
)
(34,751
)
(53,139
)
Other, net
(18,140
)
(48,241
)
(72,698
)
(835,480
)
(751,737
)
(820,610
)
Income before income taxes
634,006
960,790
1,257,589
Benefit (provision) for income taxes
(50,112
)
1,127,394
(21,743
)
Net income
583,894
2,088,184
1,235,846
Less: Net income attributable to noncontrolling interests
(117,122
)
(136,132
)
(135,438
)
Net income attributable to MGM Resorts International
$
466,772
$
1,952,052
$
1,100,408
December 31,
2018
2017
2016
Total assets:
(In thousands)
Las Vegas Strip Resorts
$
11,783,736
$
11,648,168
$
11,650,747
Regional Operations
5,751,826
4,780,717
4,800,714
MGM China
9,093,307
9,461,535
8,443,411
Reportable segment total assets
26,628,869
25,890,420
24,894,872
Corporate and other
3,666,586
3,339,746
3,334,724
Eliminated in consolidation
(84,749
)
(70,124
)
(55,196
)
$
30,210,706
$
29,160,042
$
28,174,400
December 31,
2018
2017
2016
Property and equipment, net:
(In thousands)
Las Vegas Strip Resorts
$
10,605,454
$
10,568,296
$
10,568,317
Regional Operations
4,503,104
3,752,528
3,785,654
MGM China
3,818,460
3,827,391
2,857,626
Reportable segment property and equipment, net
18,927,018
18,148,215
17,211,597
Corporate and other
1,887,619
1,557,368
1,268,622
Eliminated in consolidation
(84,749
)
(70,124
)
(55,196
)
$
20,729,888
$
19,635,459
$
18,425,023
Year Ended December 31,
2018
2017
2016
Capital expenditures:
(In thousands)
Las Vegas Strip Resorts
$
501,044
$
419,983
$
288,526
Regional Operations
72,865
66,628
29,425
MGM China
390,212
923,346
984,355
Reportable segment capital expenditures
964,121
1,409,957
1,302,306
Corporate and other
537,347
469,053
973,446
Eliminated in consolidation
(14,625
)
(14,928
)
(13,279
)
$
1,486,843
$
1,864,082
$
2,262,473</t>
  </si>
  <si>
    <t>Condensed Consolidating Financial Information (Tables)</t>
  </si>
  <si>
    <t>Schedule of Condensed Consolidating Balance Sheet Information</t>
  </si>
  <si>
    <t>December 31, 2018
Non-Guarantor Subsidiaries
Parent
Guarantor Subsidiaries
MGP
Other
Elimination
Consolidated
(In thousands)
Current assets
$
304,741
$
1,178,696
$
78,222
$
972,820
$
(7,701
)
$
2,526,778
Property and equipment, net
—
13,564,979
10,526,520
6,392,014
(9,753,625
)
20,729,888
Investments in subsidiaries
22,419,282
3,401,031
—
—
(25,820,313
)
—
Investments in the MGP Operating Partnership
—
3,434,602
—
831,494
(4,266,096
)
—
Investments in and advances to unconsolidated affiliates
—
678,748
—
29,119
25,000
732,867
Intercompany accounts
—
7,135,263
—
—
(7,135,263
)
—
Other non-current assets
67,214
917,537
346,565
4,932,872
(43,015
)
6,221,173
$
22,791,237
$
30,310,856
$
10,951,307
$
13,158,319
$
(47,001,013
)
$
30,210,706
Current liabilities
$
154,484
$
1,617,675
$
189,247
$
1,224,752
$
(237,276
)
$
2,948,882
Intercompany accounts
6,932,325
—
307
202,631
(7,135,263
)
—
Deferred income taxes, net
1,097,654
—
33,634
240,970
(29,720
)
1,342,538
Long-term debt, net
8,055,472
570
4,666,949
2,365,014
—
15,088,005
Other long-term obligations
39,019
7,210,897
215,664
2,247,584
(9,453,924
)
259,240
Total liabilities
16,278,954
8,829,142
5,105,801
6,280,951
(16,856,183
)
19,638,665
Redeemable noncontrolling interests
—
—
—
102,250
—
102,250
MGM Resorts International stockholders' equity
6,512,283
21,481,714
4,279,535
4,383,581
(30,144,830
)
6,512,283
Noncontrolling interests
—
—
1,565,971
2,391,537
—
3,957,508
Total stockholders' equity
6,512,283
21,481,714
5,845,506
6,775,118
(30,144,830
)
10,469,791
$
22,791,237
$
30,310,856
$
10,951,307
$
13,158,319
$
(47,001,013
)
$
30,210,706
December 31, 2017
Non-Guarantor Subsidiaries
Parent
Guarantor Subsidiaries
MGP
Other
Elimination
Consolidated
(In thousands)
Current assets
$
78,909
$
1,015,802
$
266,627
$
1,022,340
$
(7,323
)
$
2,376,355
Property and equipment, net
—
13,521,221
10,021,938
6,125,722
(10,033,422
)
19,635,459
Investments in subsidiaries
21,040,147
3,304,768
—
—
(24,344,915
)
—
Investments in the MGP Operating Partnership
—
3,549,063
—
862,037
(4,411,100
)
—
Investments in and advances to unconsolidated affiliates
—
1,002,903
—
5,394
25,000
1,033,297
Intercompany accounts
—
5,998,499
—
—
(5,998,499
)
—
Other non-current assets
49,142
913,602
62,555
5,134,220
(44,588
)
6,114,931
$
21,168,198
$
29,305,858
$
10,351,120
$
13,149,713
$
(44,814,847
)
$
29,160,042
Current liabilities
$
153,159
$
1,445,031
$
144,537
$
1,609,110
$
(213,540
)
$
3,138,297
Intercompany accounts
5,783,578
—
962
213,959
(5,998,499
)
—
Deferred income taxes, net
934,966
—
28,544
360,409
(28,544
)
1,295,375
Long-term debt, net
6,682,574
2,835
3,934,628
2,131,015
—
12,751,052
Other long-term obligations
36,860
7,268,664
174,710
2,305,353
(9,501,171
)
284,416
Total liabilities
13,591,137
8,716,530
4,283,381
6,619,846
(15,741,754
)
17,469,140
Redeemable noncontrolling interests
—
—
—
79,778
—
79,778
MGM Resorts International stockholders' equity
7,577,061
20,589,328
4,443,089
4,040,676
(29,073,093
)
7,577,061
Noncontrolling interests
—
—
1,624,650
2,409,413
—
4,034,063
Total stockholders' equity
7,577,061
20,589,328
6,067,739
6,450,089
(29,073,093
)
11,611,124
$
21,168,198
$
29,305,858
$
10,351,120
$
13,149,713
$
(44,814,847
)
$
29,160,042</t>
  </si>
  <si>
    <t>Schedule of Condensed Consolidating Statement of Operations and Comprehensive Income Information</t>
  </si>
  <si>
    <t>CONDENSED CONSOLIDATING STATEMENT OF OPERATIONS AND COMPREHENSIVE INCOME INFORMATION
Year Ended December 31, 2018
Non-Guarantor Subsidiaries
Parent
Guarantor Subsidiaries
MGP
Other
Elimination
Consolidated
(In thousands)
Net revenues
$
—
$
7,647,304
$
1,002,444
$
3,983,575
$
(870,227
)
$
11,763,096
Equity in subsidiaries' earnings
1,216,482
116,676
—
—
(1,333,158
)
—
Expenses
Casino and hotel operations
11,130
4,350,634
88,053
2,491,007
(21,949
)
6,918,875
General and administrative
9,945
1,238,461
96,607
495,015
(75,390
)
1,764,638
Corporate expense
156,503
216,318
48,675
21,317
(23,609
)
419,204
Preopening and start-up expenses
—
26,100
—
125,292
—
151,392
Property transactions, net
—
(15,955
)
20,319
25,033
(20,250
)
9,147
Depreciation and amortization
—
622,552
273,031
543,606
(261,145
)
1,178,044
177,578
6,438,110
526,685
3,701,270
(402,343
)
10,441,300
Income (loss) from unconsolidated affiliates
—
148,866
—
(1,176
)
—
147,690
Operating income
1,038,904
1,474,736
475,759
281,129
(1,801,042
)
1,469,486
Interest expense, net of amounts capitalized
(480,985
)
(510
)
(215,532
)
(72,486
)
—
(769,513
)
Other, net
63,722
(444,897
)
(4,690
)
(187,786
)
507,684
(65,967
)
Income before income taxes
621,641
1,029,329
255,537
20,857
(1,293,358
)
634,006
Benefit (provision) for income taxes
(154,869
)
—
(10,835
)
115,592
—
(50,112
)
Net income
466,772
1,029,329
244,702
136,449
(1,293,358
)
583,894
Less: Net income attributable to noncontrolling interests
—
—
(67,065
)
(50,057
)
—
(117,122
)
Net income attributable to MGM Resorts International
$
466,772
$
1,029,329
$
177,637
$
86,392
$
(1,293,358
)
$
466,772
Net income
$
466,772
$
1,029,329
$
244,702
$
136,449
$
(1,293,358
)
$
583,894
Other comprehensive income (loss), net of tax:
Foreign currency translation adjustment
(7,422
)
(7,422
)
—
(13,022
)
14,844
(13,022
)
Unrealized gain on cash flow hedges
2,476
—
4,128
—
(3,028
)
3,576
Other comprehensive income (loss)
(4,946
)
(7,422
)
4,128
(13,022
)
11,816
(9,446
)
Comprehensive income
461,826
1,021,907
248,830
123,427
(1,281,542
)
574,448
Less: Comprehensive income attributable to noncontrolling interests
—
—
(68,165
)
(44,457
)
—
(112,622
)
Comprehensive income attributable to MGM Resorts International
$
461,826
$
1,021,907
$
180,665
$
78,970
$
(1,281,542
)
$
461,826
CONDENSED CONSOLIDATING STATEMENT OF OPERATIONS AND COMPREHENSIVE INCOME INFORMATION
Year Ended December 31, 2017
Non-Guarantor Subsidiaries
Parent
Guarantor Subsidiaries
MGP
Other
Elimination
Consolidated
(In thousands)
Net revenues
$
—
$
7,649,990
$
765,695
$
3,151,304
$
(769,510
)
$
10,797,479
Equity in subsidiaries' earnings
1,391,725
156,081
—
—
(1,547,806
)
—
Expenses
Casino and hotel operations
10,784
4,262,212
—
1,923,942
(3,816
)
6,193,122
General and administrative
8,742
1,180,989
84,348
369,844
(84,348
)
1,559,575
Corporate expense
127,092
200,801
34,085
(515
)
(4,591
)
356,872
NV Energy exit expense
—
(40,629
)
—
—
—
(40,629
)
Preopening and start-up expenses
—
8,258
—
110,217
—
118,475
Property transactions, net
—
43,985
34,022
6,294
(34,022
)
50,279
Depreciation and amortization
—
649,676
260,455
343,804
(260,455
)
993,480
146,618
6,305,292
412,910
2,753,586
(387,232
)
9,231,174
Income (loss) from unconsolidated affiliates
—
147,234
—
(1,012
)
—
146,222
Operating income
1,245,107
1,648,013
352,785
396,706
(1,930,084
)
1,712,527
Interest expense, net of amounts capitalized
(466,907
)
(982
)
(184,175
)
(16,681
)
—
(668,745
)
Other, net
26,215
(402,602
)
2,286
(142,997
)
434,106
(82,992
)
Income before income taxes
804,415
1,244,429
170,896
237,028
(1,495,978
)
960,790
Benefit (provision) for income taxes
1,147,637
—
(4,906
)
(15,337
)
—
1,127,394
Net income
1,952,052
1,244,429
165,990
221,691
(1,495,978
)
2,088,184
Less: Net income attributable to noncontrolling interests
—
—
(41,775
)
(94,357
)
—
(136,132
)
Net income attributable to MGM Resorts International
$
1,952,052
$
1,244,429
$
124,215
$
127,334
$
(1,495,978
)
$
1,952,052
Net income
$
1,952,052
$
1,244,429
$
165,990
$
221,691
$
(1,495,978
)
$
2,088,184
Other comprehensive income (loss), net of tax:
Foreign currency translation adjustment
(23,995
)
(23,995
)
—
(43,188
)
47,990
(43,188
)
Unrealized gain on cash flow hedges
5,234
—
9,782
—
(7,021
)
7,995
Other comprehensive income (loss)
(18,761
)
(23,995
)
9,782
(43,188
)
40,969
(35,193
)
Comprehensive income
1,933,291
1,220,434
175,772
178,503
(1,455,009
)
2,052,991
Less: Comprehensive income attributable to noncontrolling interests
—
—
(44,536
)
(75,164
)
—
(119,700
)
Comprehensive income attributable to MGM Resorts International
$
1,933,291
$
1,220,434
$
131,236
$
103,339
$
(1,455,009
)
$
1,933,291
CONDENSED CONSOLIDATING STATEMENT OF OPERATIONS AND COMPREHENSIVE INCOME INFORMATION
Year Ended December 31, 2016
Non-Guarantor Subsidiaries
Parent
Guarantor Subsidiaries
MGP
Other
Elimination
Consolidated
(In thousands)
Net revenues
$
—
$
7,050,893
$
467,548
$
2,430,795
$
(470,967
)
$
9,478,269
Equity in subsidiaries' earnings
1,779,119
174,587
—
—
(1,953,706
)
—
Expenses
Casino and hotel operations
9,063
4,027,602
—
1,487,975
(3,419
)
5,521,221
General and administrative
6,834
1,137,027
68,063
214,839
(48,229
)
1,378,534
Corporate expense
131,938
160,887
20,360
(194
)
(286
)
312,705
NV Energy exit expense
—
139,335
—
—
—
139,335
Preopening and start-up expenses
—
8,775
—
131,300
—
140,075
Property transactions, net
—
16,449
4,684
(246
)
(3,809
)
17,078
Gain on Borgata transaction
—
(430,118
)
—
—
—
(430,118
)
Depreciation and amortization
—
524,123
220,667
261,730
(156,993
)
849,527
147,835
5,584,080
313,774
2,095,404
(212,736
)
7,928,357
Income (loss) from unconsolidated affiliates
—
528,605
—
(318
)
—
528,287
Operating income
1,631,284
2,170,005
153,774
335,073
(2,211,937
)
2,078,199
Interest expense, net of amounts capitalized
(562,536
)
(1,500
)
(115,438
)
(15,299
)
—
(694,773
)
Other, net
(7,864
)
(324,141
)
(726
)
(93,145
)
300,039
(125,837
)
Income before income taxes
1,060,884
1,844,364
37,610
226,629
(1,911,898
)
1,257,589
Benefit (provision) for income taxes
39,524
(22,579
)
(2,264
)
(36,424
)
—
(21,743
)
Net income
1,100,408
1,821,785
35,346
190,205
(1,911,898
)
1,235,846
Less: Net income attributable to noncontrolling interests
—
—
(29,938
)
(105,500
)
—
(135,438
)
Net income attributable to MGM Resorts International
$
1,100,408
$
1,821,785
$
5,408
$
84,705
$
(1,911,898
)
$
1,100,408
Net income
$
1,100,408
$
1,821,785
$
35,346
$
190,205
$
(1,911,898
)
$
1,235,846
Other comprehensive income (loss), net of tax:
Foreign currency translation adjustment
(1,477
)
(1,477
)
—
(2,680
)
2,954
(2,680
)
Unrealized gain on cash flow hedges
1,434
—
1,879
—
(1,434
)
1,879
Other comprehensive income (loss)
(43
)
(1,477
)
1,879
(2,680
)
1,520
(801
)
Comprehensive income
1,100,365
1,820,308
37,225
187,525
(1,910,378
)
1,235,045
Less: Comprehensive income attributable to noncontrolling interests
—
—
(30,383
)
(104,297
)
—
(134,680
)
Comprehensive income attributable to MGM Resorts International
$
1,100,365
$
1,820,308
$
6,842
$
83,228
$
(1,910,378
)
$
1,100,365</t>
  </si>
  <si>
    <t>Schedule of Condensed Consolidating Statement of Cash Flows Information</t>
  </si>
  <si>
    <t>CONDENSED CONSOLIDATING STATEMENT OF CASH FLOWS INFORMATION
Year Ended December 31, 2018
Non-Guarantor Subsidiaries
Parent
Guarantor Subsidiaries
MGP
Other
Elimination
Consolidated
(In thousands)
Cash flows from operating activities
Net cash provided by (used in) operating activities
$
(460,117
)
$
1,271,583
$
580,207
$
330,866
$
—
$
1,722,539
Cash flows from investing activities
Capital expenditures, net of construction payable
—
(696,076
)
(1,578
)
(789,189
)
—
(1,486,843
)
Dispositions of property and equipment
—
25,507
—
105
—
25,612
Proceeds from sale of business units and investment in unconsolidated affiliate
—
163,616
—
—
—
163,616
Acquisition of Northfield, net of cash acquired
—
—
(1,034,534
)
—
—
(1,034,534
)
Investments in and advances to unconsolidated affiliates
—
(56,295
)
—
—
—
(56,295
)
Distributions from unconsolidated affiliates in excess of cumulative earnings
—
322,631
—
—
—
322,631
Intercompany accounts
—
(1,136,764
)
—
—
1,136,764
—
Other
—
(13,416
)
—
(3,792
)
—
(17,208
)
Net cash used in investing activities
—
(1,390,797
)
(1,036,112
)
(792,876
)
1,136,764
(2,083,021
)
Cash flows from financing activities
Net borrowings under bank credit facilities - maturities of 90 days or less
377,500
—
727,750
137,009
—
1,242,259
Issuance of long-term debt
1,000,000
—
—
—
—
1,000,000
Retirement of senior debentures
—
(2,265
)
—
—
—
(2,265
)
Debt issuance costs
(26,125
)
—
(17,490
)
(32,904
)
—
(76,519
)
Dividends paid to common shareholders
(260,592
)
—
—
—
—
(260,592
)
MGP dividends paid to consolidated subsidiaries
—
—
(333,192
)
—
333,192
—
Distributions to noncontrolling interest owners
—
—
(121,069
)
(63,863
)
—
(184,932
)
Intercompany accounts
917,760
207,015
—
345,181
(1,469,956
)
—
Purchases of common stock
(1,283,333
)
—
—
—
—
(1,283,333
)
Other
(32,225
)
(6,979
)
—
(6,180
)
—
(45,384
)
Net cash provided by financing activities
692,985
197,771
255,999
379,243
(1,136,764
)
389,234
Effect of exchange rate on cash
—
—
—
(1,985
)
—
(1,985
)
Cash and cash equivalents
Net increase (decrease) for the period
232,868
78,557
(199,906
)
(84,752
)
—
26,767
Balance, beginning of period
26,870
311,044
259,722
902,359
—
1,499,995
Balance, end of period
$
259,738
$
389,601
$
59,816
$
817,607
$
—
$
1,526,762
CONDENSED CONSOLIDATING STATEMENT OF CASH FLOWS INFORMATION
Year Ended December 31, 2017
Non-Guarantor Subsidiaries
Parent
Guarantor Subsidiaries
MGP
Other
Elimination
Consolidated
(In thousands)
Cash flows from operating activities
Net cash provided by (used in) operating activities
$
(584,252
)
$
1,152,083
$
482,578
$
1,156,002
$
—
$
2,206,411
Cash flows from investing activities
Capital expenditures, net of construction payable
—
(482,024
)
(488
)
(1,381,570
)
—
(1,864,082
)
Dispositions of property and equipment
—
502
—
216
—
718
Acquisition of National Harbor, net of cash acquired
—
—
(462,500
)
—
462,500
—
Investments in and advances to unconsolidated affiliates
—
(16,727
)
—
—
—
(16,727
)
Distributions from unconsolidated affiliates in excess of cumulative earnings
—
301,211
—
—
—
301,211
Intercompany accounts
462,500
(1,186,942
)
—
—
724,442
—
Other
—
(1,754
)
—
42
—
(1,712
)
Net cash provided by (used in) investing activities
462,500
(1,385,734
)
(462,988
)
(1,381,312
)
1,186,942
(1,580,592
)
Cash flows from financing activities
Net borrowings (repayments) under bank credit facilities - maturities of 90 days or less
122,500
—
(466,875
)
359,376
—
15,001
Issuance of long-term debt
—
—
350,000
—
—
350,000
Retirement of senior notes
(502,669
)
—
—
—
—
(502,669
)
Debt issuance costs
—
—
(5,598
)
(4,379
)
—
(9,977
)
Issuance of MGM Growth Properties Class A shares in public offering
—
—
404,685
—
—
404,685
MGM Growth Properties Class A share issuance costs
—
—
(17,137
)
—
—
(17,137
)
Dividends paid to common shareholders
(252,014
)
—
—
—
—
(252,014
)
MGP dividends paid to consolidated subsidiaries
—
—
(290,091
)
—
290,091
—
Distributions to noncontrolling interest owners
—
—
(95,344
)
(75,058
)
—
(170,402
)
Intercompany accounts
1,042,111
248,626
—
186,296
(1,477,033
)
—
Purchases of common stock
(327,500
)
—
—
—
—
(327,500
)
Other
(33,801
)
(11,644
)
—
(13,320
)
—
(58,765
)
Net cash provided by (used in) financing activities
48,627
236,982
(120,360
)
452,915
(1,186,942
)
(568,778
)
Effect of exchange rate on cash
—
—
—
(3,627
)
—
(3,627
)
Cash and cash equivalents
Net increase (decrease) for the period
(73,125
)
3,331
(100,770
)
223,978
—
53,414
Balance, beginning of period
99,995
307,713
360,492
678,381
—
1,446,581
Balance, end of period
$
26,870
$
311,044
$
259,722
$
902,359
$
—
$
1,499,995
CONDENSED CONSOLIDATING STATEMENT OF CASH FLOWS INFORMATION
Year Ended December 31, 2016
Non-Guarantor Subsidiaries
Parent
Guarantor Subsidiaries
MGP
Other
Elimination
Consolidated
(In thousands)
Cash flows from operating activities
Net cash provided by (used in) operating activities
$
(603,136
)
$
1,313,595
$
297,781
$
525,732
$
—
$
1,533,972
Cash flows from investing activities
Capital expenditures, net of construction payable
—
(290,455
)
(138,987
)
(1,833,031
)
—
(2,262,473
)
Dispositions of property and equipment
—
1,940
—
2,004
—
3,944
Proceeds from partial disposition of investment in unconsolidated affiliates
—
15,000
—
—
—
15,000
Acquisition of Borgata, net of cash acquired
—
(559,443
)
—
—
—
(559,443
)
Investments in and advances to unconsolidated affiliates
—
(3,633
)
—
—
—
(3,633
)
Distributions from unconsolidated affiliates in excess of cumulative earnings
—
542,097
—
—
—
542,097
Intercompany accounts
—
(1,562,442
)
—
—
1,562,442
—
Other
—
(7,651
)
—
(4,045
)
—
(11,696
)
Net cash used in investing activities
—
(1,864,587
)
(138,987
)
(1,835,072
)
1,562,442
(2,276,204
)
Cash flows from financing activities
Net borrowings (repayments) under bank credit facilities - maturities of 90 days or less
(2,016,000
)
4,094,850
(2,411,600
)
823,782
—
491,032
Borrowings under bank credit facilities - maturities longer than 90 days
1,845,375
—
—
—
—
1,845,375
Repayments under bank credit facilities - maturities longer than 90 days
(1,845,375
)
—
—
—
—
(1,845,375
)
Issuance of long-term debt
500,000
—
1,550,000
—
—
2,050,000
Retirement of senior notes
(2,255,392
)
(2,661
)
—
—
—
(2,258,053
)
Repayment of Borgata credit facility
—
(583,598
)
—
—
—
(583,598
)
Debt issuance costs
(29,871
)
—
(77,163
)
(32,550
)
—
(139,584
)
Issuance of MGM Growth Properties Class A shares in public offering
—
—
1,207,500
—
—
1,207,500
MGM Growth Properties Class A share issuance costs
—
—
(75,032
)
—
—
(75,032
)
Acquisition of MGM China shares
(100,000
)
—
—
—
—
(100,000
)
MGP dividends paid to consolidated subsidiaries
—
—
(113,414
)
—
113,414
—
Distributions to noncontrolling interest owners
—
—
(37,415
)
(65,952
)
—
(103,367
)
Intercompany accounts
4,082,303
(2,954,054
)
158,822
388,785
(1,675,856
)
—
Proceeds from issuance of redeemable noncontrolling interests
—
—
—
47,325
—
47,325
Other
(16,765
)
—
—
(36
)
—
(16,801
)
Net cash provided by financing activities
164,275
554,537
201,698
1,161,354
(1,562,442
)
519,422
Effect of exchange rate on cash
—
—
—
(921
)
—
(921
)
Cash and cash equivalents
Net increase (decrease) for the period
(438,861
)
3,545
360,492
(148,907
)
—
(223,731
)
Balance, beginning of period
538,856
304,168
—
827,288
—
1,670,312
Balance, end of period
$
99,995
$
307,713
$
360,492
$
678,381
$
—
$
1,446,581</t>
  </si>
  <si>
    <t>Selected Quarterly Financial Results (Unaudited) (Tables)</t>
  </si>
  <si>
    <t>Schedule of Selected Quarterly Financial Results</t>
  </si>
  <si>
    <t>Quarter
First
Second
Third
Fourth
Total
2018
(In thousands, except per share data)
Net revenues
$
2,822,237
$
2,858,695
$
3,029,302
$
3,052,862
$
11,763,096
Operating income
359,757
363,075
410,903
335,751
1,469,486
Net income
266,301
140,423
171,410
5,760
583,894
Net income (loss) attributable to MGM Resorts International
223,444
123,777
142,878
(23,327
)
466,772
Earnings (loss) per share-basic
$
0.39
$
0.21
$
0.26
$
(0.06
)
$
0.82
Earnings (loss) per share-diluted
$
0.38
$
0.21
$
0.26
$
(0.06
)
$
0.81
2017
Net revenues
$
2,717,566
$
2,652,133
$
2,830,175
$
2,597,605
$
10,797,479
Operating income
496,511
499,898
492,704
223,414
1,712,527
Net income
252,574
240,873
175,744
1,418,993
2,088,184
Net income attributable to MGM Resorts International
206,412
209,864
148,363
1,387,413
1,952,052
Earnings per share-basic
$
0.36
$
0.36
$
0.26
$
2.42
$
3.38
Earnings per share-diluted
$
0.36
$
0.36
$
0.26
$
2.39
$
3.34</t>
  </si>
  <si>
    <t>Organization - Additional Information (Detail) - Segment</t>
  </si>
  <si>
    <t>1 Months Ended</t>
  </si>
  <si>
    <t>6 Months Ended</t>
  </si>
  <si>
    <t>Oct. 31, 2017</t>
  </si>
  <si>
    <t>Jun. 30, 2019</t>
  </si>
  <si>
    <t>Organization Disclosure [Line Items]</t>
  </si>
  <si>
    <t>Percentage of minority interest</t>
  </si>
  <si>
    <t>26.70%</t>
  </si>
  <si>
    <t>Number of reportable segments</t>
  </si>
  <si>
    <t>CityCenter Holdings LLC As Investee [Member]</t>
  </si>
  <si>
    <t>Percentage ownership interest</t>
  </si>
  <si>
    <t>50.00%</t>
  </si>
  <si>
    <t>Las Vegas Arena Company LLC As Investee [Member]</t>
  </si>
  <si>
    <t>42.50%</t>
  </si>
  <si>
    <t>Infinity World Development Corp [Member] | CityCenter Holdings LLC As Investee [Member]</t>
  </si>
  <si>
    <t>Anschutz Entertainment Group, Inc [Member] | Las Vegas Arena Company LLC As Investee [Member]</t>
  </si>
  <si>
    <t>Athena Arena, LLC [Member] | Las Vegas Arena Company LLC As Investee [Member]</t>
  </si>
  <si>
    <t>15.00%</t>
  </si>
  <si>
    <t>Hard Rock Rocksino Northfield Park [Member]</t>
  </si>
  <si>
    <t>Date of acquisition agreement</t>
  </si>
  <si>
    <t>2018-07</t>
  </si>
  <si>
    <t>Hard Rock Rocksino Northfield Park [Member] | Forecast [Member]</t>
  </si>
  <si>
    <t>2018-09</t>
  </si>
  <si>
    <t>Class A shares [Member]</t>
  </si>
  <si>
    <t>Common stock voting rights</t>
  </si>
  <si>
    <t>one vote per share</t>
  </si>
  <si>
    <t>Non-Guarantor MGP Subsidiaries [Member] | Class B shares [Member]</t>
  </si>
  <si>
    <t>Class B share, is entitled to an amount of votes representing a majority of the total voting power of MGP’s shares so long as the Company and its controlled affiliates’ (excluding MGP) aggregate beneficial ownership of the combined economic interests in MGP and the Operating Partnership does not fall below 30%.</t>
  </si>
  <si>
    <t>Minimum ownership percentage required for majority voting interest</t>
  </si>
  <si>
    <t>30.00%</t>
  </si>
  <si>
    <t>Partnership interest</t>
  </si>
  <si>
    <t>73.40%</t>
  </si>
  <si>
    <t>72.30%</t>
  </si>
  <si>
    <t>73.30%</t>
  </si>
  <si>
    <t>56.00%</t>
  </si>
  <si>
    <t>Basis of Presentation and Significant Accounting Policies - Additional Information (Detail) - USD ($)</t>
  </si>
  <si>
    <t>Basis Of Presentation And Summary Of Significant Accounting Policies [Line Items]</t>
  </si>
  <si>
    <t>Percentage of ownership interest</t>
  </si>
  <si>
    <t>100.00%</t>
  </si>
  <si>
    <t>Total liabilities</t>
  </si>
  <si>
    <t>Accrual for property and equipment</t>
  </si>
  <si>
    <t>Construction retention accrued</t>
  </si>
  <si>
    <t>Impairment charges</t>
  </si>
  <si>
    <t>Commissions, complimentaries and other incentives</t>
  </si>
  <si>
    <t>Advertising expense</t>
  </si>
  <si>
    <t>Food and Beverage Revenue [Member]</t>
  </si>
  <si>
    <t>Lease revenue</t>
  </si>
  <si>
    <t>Entertainment Retail and Other Revenue [Member]</t>
  </si>
  <si>
    <t>Accounts Receivable [Member] | Customer Concentration [Member]</t>
  </si>
  <si>
    <t>Percentage of gross casino accounts receivable</t>
  </si>
  <si>
    <t>62.00%</t>
  </si>
  <si>
    <t>40.00%</t>
  </si>
  <si>
    <t>Basis of Presentation and Significant Accounting Policies - Schedule of Estimated Useful Lives of Property and Equipment (Detail)</t>
  </si>
  <si>
    <t>Minimum [Member] | Buildings and improvements [Member]</t>
  </si>
  <si>
    <t>Property, Plant and Equipment [Line Items]</t>
  </si>
  <si>
    <t>Useful life</t>
  </si>
  <si>
    <t>15 years</t>
  </si>
  <si>
    <t>Minimum [Member] | Land improvements [Member]</t>
  </si>
  <si>
    <t>10 years</t>
  </si>
  <si>
    <t>Minimum [Member] | Furniture and fixtures [Member]</t>
  </si>
  <si>
    <t>3 years</t>
  </si>
  <si>
    <t>Minimum [Member] | Equipment [Member]</t>
  </si>
  <si>
    <t>Maximum [Member] | Buildings and improvements [Member]</t>
  </si>
  <si>
    <t>40 years</t>
  </si>
  <si>
    <t>Maximum [Member] | Land improvements [Member]</t>
  </si>
  <si>
    <t>20 years</t>
  </si>
  <si>
    <t>Maximum [Member] | Furniture and fixtures [Member]</t>
  </si>
  <si>
    <t>Maximum [Member] | Equipment [Member]</t>
  </si>
  <si>
    <t>Basis of Presentation and Significant Accounting Policies - Schedule of Contract and Contract - related Liabilities (Detail) - USD ($) $ in Thousands</t>
  </si>
  <si>
    <t>Outstanding Chip Liability [Member]</t>
  </si>
  <si>
    <t>Contract And Contract Related Liabilities [Line Items]</t>
  </si>
  <si>
    <t>Balance at January 1</t>
  </si>
  <si>
    <t>Balance at December 31</t>
  </si>
  <si>
    <t>Increase / (decrease)</t>
  </si>
  <si>
    <t>Loyalty Program [Member]</t>
  </si>
  <si>
    <t>Customer Advances and Other [Member]</t>
  </si>
  <si>
    <t>Basis of Presentation and Significant Accounting Policies - Schedule of Diluted Weighted-Average Number of Common and Common Equivalent Shares Adjustments for Potential Dilution of Share-Based Awards Outstanding (Detail) - USD ($) shares in Thousands, $ in Thousands</t>
  </si>
  <si>
    <t>Numerator:</t>
  </si>
  <si>
    <t>Adjustment related to redeemable noncontrolling interests</t>
  </si>
  <si>
    <t>Net income available to common stockholders - basic</t>
  </si>
  <si>
    <t>Potentially dilutive effect due to MGP and MGM China stock compensation plans</t>
  </si>
  <si>
    <t>Net income attributable to common stockholders - diluted</t>
  </si>
  <si>
    <t>Denominator:</t>
  </si>
  <si>
    <t>Weighted-average common shares outstanding basic</t>
  </si>
  <si>
    <t>Potential dilution from share-based awards</t>
  </si>
  <si>
    <t>Weighted-average common and common equivalent shares - diluted</t>
  </si>
  <si>
    <t>Antidilutive share-based awards excluded from the calculation of diluted earnings per share</t>
  </si>
  <si>
    <t>Accounts Receivable, Net - Schedule of Accounts Receivable, Net (Detail) - USD ($) $ in Thousands</t>
  </si>
  <si>
    <t>Dec. 31, 2015</t>
  </si>
  <si>
    <t>Accounts, Notes, Loans and Financing Receivable [Line Items]</t>
  </si>
  <si>
    <t>Accounts receivable, gross</t>
  </si>
  <si>
    <t>Less: Allowance for doubtful accounts</t>
  </si>
  <si>
    <t>Hotel [Member]</t>
  </si>
  <si>
    <t>Other [Member]</t>
  </si>
  <si>
    <t>Acquisition - Additional Information (Details) - USD ($) $ in Thousands</t>
  </si>
  <si>
    <t>Jul. 06, 2018</t>
  </si>
  <si>
    <t>Aug. 01, 2016</t>
  </si>
  <si>
    <t>Dec. 31, 2024</t>
  </si>
  <si>
    <t>Jan. 29, 2019</t>
  </si>
  <si>
    <t>Business Acquisition [Line Items]</t>
  </si>
  <si>
    <t>Total purchase price</t>
  </si>
  <si>
    <t>Borgata Property Tax Reimbursement Agreement [Member]</t>
  </si>
  <si>
    <t>Legal settlement amount received</t>
  </si>
  <si>
    <t>Revenue</t>
  </si>
  <si>
    <t>Empire City [Member] | Subsequent Event [Member]</t>
  </si>
  <si>
    <t>Liabilities incurred for acquisition</t>
  </si>
  <si>
    <t>Jan. 29,
		2019</t>
  </si>
  <si>
    <t>Consideration in form of common stock</t>
  </si>
  <si>
    <t>Additional contingent consideration payable</t>
  </si>
  <si>
    <t>Purchase price in cash</t>
  </si>
  <si>
    <t>Operating income included in consolidated results</t>
  </si>
  <si>
    <t>MGM Growth Properties LLC [Member] | Northfield Park associates LLC [Member]</t>
  </si>
  <si>
    <t>Percentage of membership interest acquired</t>
  </si>
  <si>
    <t>MGM Growth Properties LLC [Member] | Northfield Park associates LLC [Member] | Revolving Credit Facility [Member]</t>
  </si>
  <si>
    <t>MGM Growth Properties LLC [Member] | Northfield Park associates LLC [Member] | Delayed Draw Term Loan A [Member]</t>
  </si>
  <si>
    <t>Acquisition - Schedule of Purchase Price Allocation (Details) - USD ($) $ in Thousands</t>
  </si>
  <si>
    <t>Fair value of assets acquired and liabilities assumed:</t>
  </si>
  <si>
    <t>Racing and gaming license</t>
  </si>
  <si>
    <t>Customer list</t>
  </si>
  <si>
    <t>Other liabilities</t>
  </si>
  <si>
    <t>Business combination, assets acquired and liabilities assumed</t>
  </si>
  <si>
    <t>Acquisition - Schedule of Unaudited Proforma Consolidated Financial Information (Detail) - Borgata [Member] $ / shares in Units, $ in Thousands</t>
  </si>
  <si>
    <t>Dec. 31, 2016USD ($)$ / shares</t>
  </si>
  <si>
    <t>Net revenues | $</t>
  </si>
  <si>
    <t>Net income attributable to MGM Resorts International | $</t>
  </si>
  <si>
    <t>Basis net income per share | $ / shares</t>
  </si>
  <si>
    <t>Diluted net income per share | $ / shares</t>
  </si>
  <si>
    <t>Property and Equipment, Net - Schedule of Property and Equipment, Net (Detail) - USD ($) $ in Thousands</t>
  </si>
  <si>
    <t>Property and equipment, gross</t>
  </si>
  <si>
    <t>Less: Accumulated depreciation</t>
  </si>
  <si>
    <t>Land [Member]</t>
  </si>
  <si>
    <t>Buildings, building improvements and land improvements [Member]</t>
  </si>
  <si>
    <t>Furniture, fixtures and equipment [Member]</t>
  </si>
  <si>
    <t>Construction in Progress [Member]</t>
  </si>
  <si>
    <t>Investments in and Advances to Unconsolidated Affiliates - Schedule of Investments in and Advances to Unconsolidated Affiliates (Detail) - USD ($) $ in Thousands</t>
  </si>
  <si>
    <t>Schedule Of Equity Method Investments [Line Items]</t>
  </si>
  <si>
    <t>Elgin Riverboat Resort-Riverboat Casino [Member]</t>
  </si>
  <si>
    <t>Investments in and Advances to Unconsolidated Affiliates - Schedule of Investments in and Advances to Unconsolidated Affiliates (Parenthetical) (Detail)</t>
  </si>
  <si>
    <t>Aug. 31, 2018</t>
  </si>
  <si>
    <t>0.00%</t>
  </si>
  <si>
    <t>Investments in and Advances to Unconsolidated Affiliates - Schedule of Share of Net Income From Unconsolidated Affiliates (Detail) - USD ($) $ in Thousands</t>
  </si>
  <si>
    <t>Net income from unconsolidated affiliates</t>
  </si>
  <si>
    <t>Investments in and Advances to Unconsolidated Affiliates - Schedule of Share of Income From Unconsolidated Affiliates (Detail) - USD ($) $ in Thousands</t>
  </si>
  <si>
    <t>Investments in and Advances to Unconsolidated Affiliates - Additional Information (Detail) - USD ($) $ in Thousands</t>
  </si>
  <si>
    <t>May 31, 2018</t>
  </si>
  <si>
    <t>Apr. 30, 2017</t>
  </si>
  <si>
    <t>May 31, 2016</t>
  </si>
  <si>
    <t>Apr. 30, 2016</t>
  </si>
  <si>
    <t>Mar. 31, 2016</t>
  </si>
  <si>
    <t>Date of acquisition</t>
  </si>
  <si>
    <t>Aug. 1,
		2016</t>
  </si>
  <si>
    <t>City Center Holdings L L C [Member]</t>
  </si>
  <si>
    <t>Dividend paid/declared</t>
  </si>
  <si>
    <t>Distribution declared in accordance with annual distribution policy</t>
  </si>
  <si>
    <t>City Center Holdings L L C [Member] | Cash [Member]</t>
  </si>
  <si>
    <t>City Center Holdings L L C [Member] | Upsized Senior Credit Facilities [Member]</t>
  </si>
  <si>
    <t>City Center Holdings L L C [Member] | Crystals [Member]</t>
  </si>
  <si>
    <t>Consideration received from sale of discontinued operations</t>
  </si>
  <si>
    <t>Recognized gain on sale</t>
  </si>
  <si>
    <t>Mandarin Oriental [Member] | City Center Holdings L L C [Member]</t>
  </si>
  <si>
    <t>Recognized gain on sale, unconsolidated affiliates and reversal of basis differences</t>
  </si>
  <si>
    <t>Mandarin Oriental [Member] | CityCenter Holdings LLC As Investee [Member]</t>
  </si>
  <si>
    <t>CityCenter Holdings LLC As Investee [Member] | Crystals [Member]</t>
  </si>
  <si>
    <t>Recognized gain on sale, unconsolidated affiliates</t>
  </si>
  <si>
    <t>Realized gain (loss) percentage</t>
  </si>
  <si>
    <t>Recognized gain on sale, reversal of certain basis differences</t>
  </si>
  <si>
    <t>Grand Victoria [Member]</t>
  </si>
  <si>
    <t>Investments in and Advances to Unconsolidated Affiliates - Additional Information 1 (Detail) - USD ($) $ in Thousands</t>
  </si>
  <si>
    <t>Sep. 01, 2016</t>
  </si>
  <si>
    <t>Proceeds from sale of equity method investments</t>
  </si>
  <si>
    <t>Sale of interest in joint venture</t>
  </si>
  <si>
    <t>7.50%</t>
  </si>
  <si>
    <t>Las Vegas Arena Company LLC As Investee [Member] | Property Transactions, Net [Member]</t>
  </si>
  <si>
    <t>Investments in and Advances to Unconsolidated Affiliates - Summarized Balance Sheet Information (Detail) - City Center [Member] - USD ($) $ in Thousands</t>
  </si>
  <si>
    <t>Property and other assets, net and other long-term assets</t>
  </si>
  <si>
    <t>Long-term debt and other long-term obligations</t>
  </si>
  <si>
    <t>Investments in and Advances to Unconsolidated Affiliates - Summarized Income Statement Information (Detail) - City Center [Member] - USD ($) $ in Thousands</t>
  </si>
  <si>
    <t>Net revenues</t>
  </si>
  <si>
    <t>Income (loss) from continuing operations</t>
  </si>
  <si>
    <t>Net income (loss)</t>
  </si>
  <si>
    <t>Investments in and Advances to Unconsolidated Affiliates - Tabular Disclosure of Differences between Share of Venture-Level Equity and Investment Balances (Detail) - USD ($) $ in Thousands</t>
  </si>
  <si>
    <t>Venture-level equity attributable to the Company</t>
  </si>
  <si>
    <t>Other adjustments</t>
  </si>
  <si>
    <t>Investment balance</t>
  </si>
  <si>
    <t>Adjustment to CityCenter equity upon contribution of net assets by MGM resorts International</t>
  </si>
  <si>
    <t>CityCenter capitalized interest</t>
  </si>
  <si>
    <t>CityCenter completion guarantee</t>
  </si>
  <si>
    <t>CityCenter deferred gain</t>
  </si>
  <si>
    <t>CityCenter capitalized interest on sponsor notes</t>
  </si>
  <si>
    <t>Other-than-temporary impairments of investment</t>
  </si>
  <si>
    <t>Acquisition fair value adjustments net of other-than-temporary impairments of Grand Victoria investment</t>
  </si>
  <si>
    <t>Investments in and Advances to Unconsolidated Affiliates - Tabular Disclosure of Differences between Share of Venture-Level Equity and Investment Balances (Parenthetical) (Detail) - CityCenter Holdings LLC As Investee [Member] - USD ($) $ in Thousands</t>
  </si>
  <si>
    <t>Goodwill and Other Intangible Assets - Schedule of Goodwill and Other Intangible Assets (Detail) - USD ($) $ in Thousands</t>
  </si>
  <si>
    <t>Goodwill And Intangible Assets [Line Items]</t>
  </si>
  <si>
    <t>Total indefinite-lived intangible assets</t>
  </si>
  <si>
    <t>Finite-lived intangible assets, net</t>
  </si>
  <si>
    <t>Total other intangible assets, net</t>
  </si>
  <si>
    <t>Trademarks, License Rights and Other [Member]</t>
  </si>
  <si>
    <t>Customer Lists [Member]</t>
  </si>
  <si>
    <t>Less: Accumulated amortization</t>
  </si>
  <si>
    <t>Finite-Lived Gaming Licenses and Other Intangible Assets [Member]</t>
  </si>
  <si>
    <t>Finite-lived intangible assets, gross</t>
  </si>
  <si>
    <t>Northfield Park associates LLC [Member] | Racing and Gaming Licenses [Member]</t>
  </si>
  <si>
    <t>Northfield Park associates LLC [Member] | Customer Lists [Member]</t>
  </si>
  <si>
    <t>Borgata [Member] | Customer Lists [Member]</t>
  </si>
  <si>
    <t>Detroit Wholly Owned Subsidiary | Development Rights [Member]</t>
  </si>
  <si>
    <t>MGM Grand Paradise [Member] | Gaming Subconcession [Member]</t>
  </si>
  <si>
    <t>MGM Macau [Member] | Land Concession [Member]</t>
  </si>
  <si>
    <t>Las Vegas Strip Resorts [Member]</t>
  </si>
  <si>
    <t>Regional Operations [Member]</t>
  </si>
  <si>
    <t>MGM China [Member] | Customer Lists [Member]</t>
  </si>
  <si>
    <t>Corporate and Other [Member]</t>
  </si>
  <si>
    <t>Goodwill and Other Intangible Assets - Summary of Changes in Company's Goodwill by Reportable Segment (Detail) - USD ($) $ in Thousands</t>
  </si>
  <si>
    <t>Goodwill, beginning balance</t>
  </si>
  <si>
    <t>Acquisitions</t>
  </si>
  <si>
    <t>Currency exchange</t>
  </si>
  <si>
    <t>Goodwill, ending balance</t>
  </si>
  <si>
    <t>Goodwill and Other Intangible Assets - Additional Information (Detail) - USD ($) $ in Thousands</t>
  </si>
  <si>
    <t>Apr. 20, 2005</t>
  </si>
  <si>
    <t>Finite Lived Intangible Assets [Line Items]</t>
  </si>
  <si>
    <t>Indefinite-lived intangible assets</t>
  </si>
  <si>
    <t>Amortization expense related to intangible assets</t>
  </si>
  <si>
    <t>License [Member] | Maryland [Member]</t>
  </si>
  <si>
    <t>Estimated useful life of intangible assets</t>
  </si>
  <si>
    <t>Consideration paid for license fee</t>
  </si>
  <si>
    <t>License [Member] | Massachusetts [Member]</t>
  </si>
  <si>
    <t>Estimated remaining useful life of gaming subconcession</t>
  </si>
  <si>
    <t>Mandalay Resort Group (2005) [Member] | Trademarks And Trade Names [Member]</t>
  </si>
  <si>
    <t>Borgata [Member] | Trademarks And Trade Names [Member]</t>
  </si>
  <si>
    <t>7 years</t>
  </si>
  <si>
    <t>Goodwill and Other Intangible Assets - Schedule of Estimated Future Amortization (Detail) - USD ($) $ in Thousands</t>
  </si>
  <si>
    <t>Estimated future amortization</t>
  </si>
  <si>
    <t>Thereafter</t>
  </si>
  <si>
    <t>Other Accrued Liabilities - Schedule of Other Accrued Liabilities (Detail) - USD ($) $ in Thousands</t>
  </si>
  <si>
    <t>Contract and contract-related liabilities:</t>
  </si>
  <si>
    <t>Outstanding chip liability</t>
  </si>
  <si>
    <t>Loyalty program obligations</t>
  </si>
  <si>
    <t>Casino front money</t>
  </si>
  <si>
    <t>Advance deposits and ticket sales</t>
  </si>
  <si>
    <t>Unpaid wagers and other</t>
  </si>
  <si>
    <t>Other accrued liabilities:</t>
  </si>
  <si>
    <t>Payroll and related</t>
  </si>
  <si>
    <t>Taxes, other than income taxes</t>
  </si>
  <si>
    <t>MGP Dividend</t>
  </si>
  <si>
    <t>Long-Term Debt - Schedule of Long-Term Debt (Detail) - USD ($) $ in Thousands</t>
  </si>
  <si>
    <t>Debt Instrument [Line Items]</t>
  </si>
  <si>
    <t>Long-term debt, Gross</t>
  </si>
  <si>
    <t>Less: Premiums, discounts, and unamortized debt issuance costs, net</t>
  </si>
  <si>
    <t>Long-term debt</t>
  </si>
  <si>
    <t>Less: Current portion</t>
  </si>
  <si>
    <t>Senior Credit Facility [Member]</t>
  </si>
  <si>
    <t>Operating Partnership Senior Credit Facility [Member]</t>
  </si>
  <si>
    <t>MGM China Credit Facility [Member]</t>
  </si>
  <si>
    <t>8.625% senior notes, due 2019 [Member]</t>
  </si>
  <si>
    <t>Senior notes</t>
  </si>
  <si>
    <t>5.25% senior notes, due 2020 [Member]</t>
  </si>
  <si>
    <t>6.75% senior notes, due 2020 [Member]</t>
  </si>
  <si>
    <t>6.625% senior notes, due 2021 [Member]</t>
  </si>
  <si>
    <t>7.75% senior notes, due 2022 [Member]</t>
  </si>
  <si>
    <t>6% senior notes, due 2023 [Member]</t>
  </si>
  <si>
    <t>5.75% senior notes, due 2025 [Member]</t>
  </si>
  <si>
    <t>5.625% Operating Partnership senior notes, due 2024 [Member]</t>
  </si>
  <si>
    <t>4.50% Operating Partnership senior notes, due 2026 [Member]</t>
  </si>
  <si>
    <t>4.50% Operating Partnership senior notes, due 2028 [Member]</t>
  </si>
  <si>
    <t>4.625% senior notes, due 2026 [Member]</t>
  </si>
  <si>
    <t>7% debentures, due 2036 [Member]</t>
  </si>
  <si>
    <t>6.7% debentures, due 2096 [Member]</t>
  </si>
  <si>
    <t>Long-Term Debt - Schedule of Long-Term Debt (Parenthetical) (Detail) - USD ($) $ in Millions</t>
  </si>
  <si>
    <t>Long-term debt, principal amount</t>
  </si>
  <si>
    <t>Long-term debt, interest rate (as a percent)</t>
  </si>
  <si>
    <t>8.625%</t>
  </si>
  <si>
    <t>Long-term debt, maturity year</t>
  </si>
  <si>
    <t>5.25%</t>
  </si>
  <si>
    <t>6.75%</t>
  </si>
  <si>
    <t>6.625%</t>
  </si>
  <si>
    <t>7.75%</t>
  </si>
  <si>
    <t>6.00%</t>
  </si>
  <si>
    <t>5.625%</t>
  </si>
  <si>
    <t>5.75%</t>
  </si>
  <si>
    <t>4.50%</t>
  </si>
  <si>
    <t>4.625%</t>
  </si>
  <si>
    <t>7.00%</t>
  </si>
  <si>
    <t>6.70%</t>
  </si>
  <si>
    <t>Long-Term Debt - Additional Information (Detail) - USD ($)</t>
  </si>
  <si>
    <t>Mar. 31, 2020</t>
  </si>
  <si>
    <t>Sep. 30, 2019</t>
  </si>
  <si>
    <t>Feb. 27, 2019</t>
  </si>
  <si>
    <t>Jun. 15, 2018</t>
  </si>
  <si>
    <t>Jan. 31, 2019</t>
  </si>
  <si>
    <t>Jul. 31, 2017</t>
  </si>
  <si>
    <t>Mar. 31, 2022</t>
  </si>
  <si>
    <t>Current portion of long-term debt, net of debt issuance costs</t>
  </si>
  <si>
    <t>Credit facility amount</t>
  </si>
  <si>
    <t>Long-term debt, fair value</t>
  </si>
  <si>
    <t>Interest Rate Swap [Member] | Cash Flow Hedges [Member]</t>
  </si>
  <si>
    <t>Notional amount</t>
  </si>
  <si>
    <t>Fixed interest rate</t>
  </si>
  <si>
    <t>2.735%</t>
  </si>
  <si>
    <t>Hong Kong Interbank Offered Rate HIBOR [Member] | MGM China Credit Facility [Member]</t>
  </si>
  <si>
    <t>Variable interest rate base</t>
  </si>
  <si>
    <t>HIBOR</t>
  </si>
  <si>
    <t>Minimum [Member] | LIBOR [Member] | Interest Rate Swap [Member] | Cash Flow Hedges [Member]</t>
  </si>
  <si>
    <t>Derivative basis spread on variable rate</t>
  </si>
  <si>
    <t>Term Loan A [Member] | Operating Partnership Senior Credit Facility [Member]</t>
  </si>
  <si>
    <t>Line Of Credit Facility Increase Decrease For Period Net</t>
  </si>
  <si>
    <t>Term loan repayment percentage of initial aggregate principal amount</t>
  </si>
  <si>
    <t>2.50%</t>
  </si>
  <si>
    <t>Repayments of term loan</t>
  </si>
  <si>
    <t>Debt instrument, interest rate</t>
  </si>
  <si>
    <t>4.52%</t>
  </si>
  <si>
    <t>Term Loan A [Member] | Forecast [Member] | Operating Partnership Senior Credit Facility [Member]</t>
  </si>
  <si>
    <t>0.625%</t>
  </si>
  <si>
    <t>Term Loan A [Member] | Minimum [Member] | LIBOR [Member] | Operating Partnership Senior Credit Facility [Member]</t>
  </si>
  <si>
    <t>Interest rate margin (as a percent)</t>
  </si>
  <si>
    <t>1.75%</t>
  </si>
  <si>
    <t>Term Loan A [Member] | Maximum [Member] | LIBOR [Member] | Operating Partnership Senior Credit Facility [Member]</t>
  </si>
  <si>
    <t>2.25%</t>
  </si>
  <si>
    <t>Term Loan B [Member] | Operating Partnership Senior Credit Facility [Member]</t>
  </si>
  <si>
    <t>2.00%</t>
  </si>
  <si>
    <t>1.00%</t>
  </si>
  <si>
    <t>Credit facility, maturity date</t>
  </si>
  <si>
    <t>2025-03</t>
  </si>
  <si>
    <t>Term Loan B [Member] | Interest Rate Swap [Member] | Cash Flow Hedges [Member]</t>
  </si>
  <si>
    <t>1.844%</t>
  </si>
  <si>
    <t>Term Loan B [Member] | Minimum [Member] | LIBOR [Member] | Interest Rate Swap [Member] | Cash Flow Hedges [Member]</t>
  </si>
  <si>
    <t>Amended and Restated Credit Agreement [Member] | MGM China Credit Facility [Member]</t>
  </si>
  <si>
    <t>Line of credit facility, expiration date</t>
  </si>
  <si>
    <t>Jun. 30,
		2022</t>
  </si>
  <si>
    <t>Senior Notes 5.750%, Due in 2025 [Member]</t>
  </si>
  <si>
    <t>8.625% senior notes, due 2019 [Member] | Subsequent Event [Member]</t>
  </si>
  <si>
    <t>11.375% senior notes, due 2018 [Member]</t>
  </si>
  <si>
    <t>11.375%</t>
  </si>
  <si>
    <t>Redemption of senior notes</t>
  </si>
  <si>
    <t>4.5% senior unsecured notes, due 2028 [Member] | MGP Growth Properties Senior Notes [Member]</t>
  </si>
  <si>
    <t>5.75% senior unsecured notes, due 2027 [Member] | MGP Growth Properties Senior Notes [Member] | Subsequent Event [Member]</t>
  </si>
  <si>
    <t>Senior Credit Facility [Member] | Term Loan A [Member]</t>
  </si>
  <si>
    <t>4.77%</t>
  </si>
  <si>
    <t>Senior Credit Facility [Member] | Term Loan A [Member] | Forecast [Member]</t>
  </si>
  <si>
    <t>1.25%</t>
  </si>
  <si>
    <t>Senior Credit Facility [Member] | Term Loan A [Member] | Minimum [Member] | LIBOR [Member]</t>
  </si>
  <si>
    <t>1.50%</t>
  </si>
  <si>
    <t>Senior Credit Facility [Member] | Term Loan A [Member] | Maximum [Member] | LIBOR [Member]</t>
  </si>
  <si>
    <t>Revolving Credit Facility [Member] | Operating Partnership Senior Credit Facility [Member]</t>
  </si>
  <si>
    <t>Line of credit facility</t>
  </si>
  <si>
    <t>Line of credit facility drawn</t>
  </si>
  <si>
    <t>4.43%</t>
  </si>
  <si>
    <t>Revolving Credit Facility [Member] | MGM China Credit Facility [Member]</t>
  </si>
  <si>
    <t>Revolving Credit Facility [Member] | Maximum [Member] | Hong Kong Interbank Offered Rate HIBOR [Member] | MGM China Credit Facility [Member]</t>
  </si>
  <si>
    <t>Revolving Credit Facility [Member] | Amended and Restated Credit Agreement [Member] | MGM China Credit Facility [Member]</t>
  </si>
  <si>
    <t>4.72%</t>
  </si>
  <si>
    <t>Amortization payments of aggregate principal balance (as percent)</t>
  </si>
  <si>
    <t>5.00%</t>
  </si>
  <si>
    <t>Revolving Credit Facility [Member] | Amended and Restated Credit Agreement [Member] | Forecast [Member] | MGM China Credit Facility [Member]</t>
  </si>
  <si>
    <t>Line of credit facility, remaining borrowing capacity</t>
  </si>
  <si>
    <t>Revolving Credit Facility [Member] | Senior Credit Facility [Member]</t>
  </si>
  <si>
    <t>Term loans [Member] | MGM China Credit Facility [Member]</t>
  </si>
  <si>
    <t>Term loans [Member] | Minimum [Member] | Hong Kong Interbank Offered Rate HIBOR [Member] | MGM China Credit Facility [Member]</t>
  </si>
  <si>
    <t>1.375%</t>
  </si>
  <si>
    <t>Term loans [Member] | Amended and Restated Credit Agreement [Member] | MGM China Credit Facility [Member]</t>
  </si>
  <si>
    <t>Weighted average interest rate at the end of the period (as a percent)</t>
  </si>
  <si>
    <t>4.74%</t>
  </si>
  <si>
    <t>Term loans [Member] | Amended and Restated Credit Agreement [Member] | Forecast [Member] | MGM China Credit Facility [Member]</t>
  </si>
  <si>
    <t>Long-Term Debt - Schedule of Interest Expense, Net (Detail) - USD ($) $ in Thousands</t>
  </si>
  <si>
    <t>Total interest incurred</t>
  </si>
  <si>
    <t>Interest capitalized</t>
  </si>
  <si>
    <t>Interest expense, net</t>
  </si>
  <si>
    <t>Long-Term Debt - Schedule of Maturities of Long-Term Debt (Detail) - USD ($) $ in Thousands</t>
  </si>
  <si>
    <t>Income Taxes - Schedule of Income (Loss) Before Taxes for Domestic and Foreign Operations (Detail) - USD ($) $ in Thousands</t>
  </si>
  <si>
    <t>Domestic operations</t>
  </si>
  <si>
    <t>Foreign operations</t>
  </si>
  <si>
    <t>Income Taxes - Schedule of Benefit (Provision) for Income Taxes Attributable to Income (Loss) Before Income Taxes (Detail) - USD ($) $ in Thousands</t>
  </si>
  <si>
    <t>Federal:</t>
  </si>
  <si>
    <t>Current</t>
  </si>
  <si>
    <t>Deferred (excluding separate components)</t>
  </si>
  <si>
    <t>Deferred – change in enacted rates</t>
  </si>
  <si>
    <t>Deferred – valuation allowance</t>
  </si>
  <si>
    <t>Other noncurrent</t>
  </si>
  <si>
    <t>Benefit (provision) for federal income taxes</t>
  </si>
  <si>
    <t>State:</t>
  </si>
  <si>
    <t>Deferred – operating loss carryforward</t>
  </si>
  <si>
    <t>Benefit (provision) for state income taxes</t>
  </si>
  <si>
    <t>Foreign:</t>
  </si>
  <si>
    <t>Benefit (provision) for foreign income taxes</t>
  </si>
  <si>
    <t>Income Taxes - Schedule of Reconciliation of the Federal Income Tax Statutory Rate and the Company's Effective Tax Rate (Detail)</t>
  </si>
  <si>
    <t>Income Tax Disclosure [Line Items]</t>
  </si>
  <si>
    <t>Federal income tax statutory rate</t>
  </si>
  <si>
    <t>21.00%</t>
  </si>
  <si>
    <t>35.00%</t>
  </si>
  <si>
    <t>Change in enacted rates</t>
  </si>
  <si>
    <t>(102.70%)</t>
  </si>
  <si>
    <t>Non-controlling interest</t>
  </si>
  <si>
    <t>(2.40%)</t>
  </si>
  <si>
    <t>(1.50%)</t>
  </si>
  <si>
    <t>(0.90%)</t>
  </si>
  <si>
    <t>Foreign jurisdiction income/losses taxed at other than U.S. statutory rate</t>
  </si>
  <si>
    <t>(9.50%)</t>
  </si>
  <si>
    <t>(9.20%)</t>
  </si>
  <si>
    <t>(3.80%)</t>
  </si>
  <si>
    <t>Repatriation of foreign earnings</t>
  </si>
  <si>
    <t>35.40%</t>
  </si>
  <si>
    <t>5.20%</t>
  </si>
  <si>
    <t>Foreign tax credit</t>
  </si>
  <si>
    <t>(0.00%)</t>
  </si>
  <si>
    <t>(70.30%)</t>
  </si>
  <si>
    <t>(10.60%)</t>
  </si>
  <si>
    <t>Federal valuation allowance</t>
  </si>
  <si>
    <t>3.10%</t>
  </si>
  <si>
    <t>(17.70%)</t>
  </si>
  <si>
    <t>State taxes, net</t>
  </si>
  <si>
    <t>1.90%</t>
  </si>
  <si>
    <t>2.40%</t>
  </si>
  <si>
    <t>General business credits</t>
  </si>
  <si>
    <t>(2.90%)</t>
  </si>
  <si>
    <t>(1.00%)</t>
  </si>
  <si>
    <t>(0.70%)</t>
  </si>
  <si>
    <t>(1.20%)</t>
  </si>
  <si>
    <t>(2.10%)</t>
  </si>
  <si>
    <t>(5.40%)</t>
  </si>
  <si>
    <t>Non-deductible employee dining facility costs</t>
  </si>
  <si>
    <t>1.40%</t>
  </si>
  <si>
    <t>Permanent and other items</t>
  </si>
  <si>
    <t>2.90%</t>
  </si>
  <si>
    <t>0.60%</t>
  </si>
  <si>
    <t>Provision for income taxes (as a percent)</t>
  </si>
  <si>
    <t>7.90%</t>
  </si>
  <si>
    <t>(117.30%)</t>
  </si>
  <si>
    <t>1.70%</t>
  </si>
  <si>
    <t>Macau [Member]</t>
  </si>
  <si>
    <t>Macau dividend tax</t>
  </si>
  <si>
    <t>(6.40%)</t>
  </si>
  <si>
    <t>4.20%</t>
  </si>
  <si>
    <t>Income Taxes - Schedule of Tax-Effected Components of the Company's Net Deferred Tax Liability (Detail) - USD ($) $ in Thousands</t>
  </si>
  <si>
    <t>Deferred tax assets</t>
  </si>
  <si>
    <t>Deferred tax assets, net</t>
  </si>
  <si>
    <t>Deferred tax liabilities</t>
  </si>
  <si>
    <t>Total deferred tax liability</t>
  </si>
  <si>
    <t>Net deferred tax liability</t>
  </si>
  <si>
    <t>Federal and state [Member]</t>
  </si>
  <si>
    <t>Bad debt reserve</t>
  </si>
  <si>
    <t>Deferred compensation</t>
  </si>
  <si>
    <t>Net operating loss carryforward</t>
  </si>
  <si>
    <t>Accruals, reserves and other</t>
  </si>
  <si>
    <t>Investments in unconsolidated affiliates</t>
  </si>
  <si>
    <t>Tax credits</t>
  </si>
  <si>
    <t>Deferred tax assets, gross</t>
  </si>
  <si>
    <t>Less: Valuation allowance</t>
  </si>
  <si>
    <t>Intangibles</t>
  </si>
  <si>
    <t>Foreign [Member]</t>
  </si>
  <si>
    <t>Income Taxes - Additional Information (Detail) - USD ($) $ / shares in Units, $ in Thousands</t>
  </si>
  <si>
    <t>Dec. 31, 2019</t>
  </si>
  <si>
    <t>Tax Cuts and Jobs Act of 2017, provisional discrete non-cash net tax benefit</t>
  </si>
  <si>
    <t>Tax Cuts and Jobs Act of 2017, Tax benefit due to change in corporate tax rate</t>
  </si>
  <si>
    <t>Tax cuts and jobs Act of 2017, Tax benefit on re-assessment of foreign tax credit valuation allowance</t>
  </si>
  <si>
    <t>Foreign unrepatriated earnings</t>
  </si>
  <si>
    <t>Foreign earnings distributions during the period</t>
  </si>
  <si>
    <t>Tax cuts and jobs act of 2017, measurement period adjustment, income tax expense (benefit)</t>
  </si>
  <si>
    <t>Measurement period adjustment, effective tax rate increased</t>
  </si>
  <si>
    <t>3.00%</t>
  </si>
  <si>
    <t>Deferred Taxes for annual fee</t>
  </si>
  <si>
    <t>MGM Grand Paradise SA [Member]</t>
  </si>
  <si>
    <t>Complementary tax</t>
  </si>
  <si>
    <t>Macau [Member] | MGM Grand Paradise SA [Member]</t>
  </si>
  <si>
    <t>Macau's complementary tax rate on distributions of gaming profits (as a percent)</t>
  </si>
  <si>
    <t>12.00%</t>
  </si>
  <si>
    <t>Decrease in net income attributable to MGM Resorts International</t>
  </si>
  <si>
    <t>Per share decrease in net income attributable to MGM Resorts International</t>
  </si>
  <si>
    <t>Annual payments required under the extended annual fee arrangement</t>
  </si>
  <si>
    <t>Macau [Member] | MGM Grand Paradise SA [Member] | Forecast [Member]</t>
  </si>
  <si>
    <t>Payments required under the extended annual fee arrangement</t>
  </si>
  <si>
    <t>Maximum [Member]</t>
  </si>
  <si>
    <t>Deduction percentage to offset income tax liability</t>
  </si>
  <si>
    <t>Income Taxes - Additional Information1 (Detail) - USD ($) $ in Millions</t>
  </si>
  <si>
    <t>Net deferred tax asset</t>
  </si>
  <si>
    <t>Tax credit carry forward period</t>
  </si>
  <si>
    <t>Domestic losses recaptured in foreign tax credit carry forward.</t>
  </si>
  <si>
    <t>Unrecognized tax benefits, if recognized, would affect the effective tax rate</t>
  </si>
  <si>
    <t>Deferred tax assets, valuation allowance</t>
  </si>
  <si>
    <t>Hong Kong [Member]</t>
  </si>
  <si>
    <t>Net operating losses, valuation allowance</t>
  </si>
  <si>
    <t>2022 [Member]</t>
  </si>
  <si>
    <t>Tax credit carryforward expiration amount</t>
  </si>
  <si>
    <t>Foreign tax credit carryforward, expiration date</t>
  </si>
  <si>
    <t>Dec. 31,
		2022</t>
  </si>
  <si>
    <t>2023 [Member]</t>
  </si>
  <si>
    <t>Dec. 31,
		2023</t>
  </si>
  <si>
    <t>2024 [Member]</t>
  </si>
  <si>
    <t>Dec. 31,
		2024</t>
  </si>
  <si>
    <t>2025 [Member]</t>
  </si>
  <si>
    <t>Dec. 31,
		2025</t>
  </si>
  <si>
    <t>2027 [Member]</t>
  </si>
  <si>
    <t>Dec. 31,
		2027</t>
  </si>
  <si>
    <t>Valuation allowance on foreign tax credit</t>
  </si>
  <si>
    <t>Foreign tax credit carryover</t>
  </si>
  <si>
    <t>Special gaming tax rate</t>
  </si>
  <si>
    <t>State [Member]</t>
  </si>
  <si>
    <t>Deferred tax assets after federal tax effect and before valuation allowance</t>
  </si>
  <si>
    <t>State [Member] | Minimum [Member]</t>
  </si>
  <si>
    <t>Net operating loss carryforwards expire</t>
  </si>
  <si>
    <t>State [Member] | Maximum [Member]</t>
  </si>
  <si>
    <t>Income Taxes - Schedule of Reconciliation of the Beginning and Ending Amounts of Gross Unrecognized Tax Benefits (Detail) - USD ($) $ in Thousands</t>
  </si>
  <si>
    <t>Gross unrecognized tax benefits at January 1</t>
  </si>
  <si>
    <t>Gross increases - prior period tax positions</t>
  </si>
  <si>
    <t>Gross decreases - prior period tax positions</t>
  </si>
  <si>
    <t>Gross increases - current period tax positions</t>
  </si>
  <si>
    <t>Gross unrecognized tax benefits at December 31</t>
  </si>
  <si>
    <t>Commitments and Contingencies - Schedule of Future Minimum Lease Payments Required to be Made under Non-Cancellable Operating Leases (Detail) $ in Thousands</t>
  </si>
  <si>
    <t>Dec. 31, 2018USD ($)</t>
  </si>
  <si>
    <t>Operating Leases Future Payments</t>
  </si>
  <si>
    <t>Total minimum lease payments</t>
  </si>
  <si>
    <t>Commitments and Contingencies - Additional Information (Detail)</t>
  </si>
  <si>
    <t>Feb. 15, 2017USD ($)</t>
  </si>
  <si>
    <t>Sep. 01, 2016USD ($)shares</t>
  </si>
  <si>
    <t>Sep. 30, 2016USD ($)</t>
  </si>
  <si>
    <t>Jun. 30, 2016USD ($)</t>
  </si>
  <si>
    <t>Dec. 31, 2018USD ($)aAgreement</t>
  </si>
  <si>
    <t>Dec. 31, 2017USD ($)</t>
  </si>
  <si>
    <t>Dec. 31, 2016USD ($)</t>
  </si>
  <si>
    <t>Aug. 31, 2016a</t>
  </si>
  <si>
    <t>Loss Contingencies [Line Items]</t>
  </si>
  <si>
    <t>Rental expense for operating leases</t>
  </si>
  <si>
    <t>Initial term of contract</t>
  </si>
  <si>
    <t>25 years</t>
  </si>
  <si>
    <t>Initial contract ending date</t>
  </si>
  <si>
    <t>Jan. 31,
		2038</t>
  </si>
  <si>
    <t>Business exit expense (credit)</t>
  </si>
  <si>
    <t>MGP Senior Credit Facility [Member]</t>
  </si>
  <si>
    <t>Credit facility outstanding</t>
  </si>
  <si>
    <t>Letters of credit [Member] | MGP Senior Credit Facility [Member]</t>
  </si>
  <si>
    <t>Letters of credit [Member] | Senior Credit Facility [Member]</t>
  </si>
  <si>
    <t>NV Energy Exit [Member]</t>
  </si>
  <si>
    <t>Upfront impact payment and related costs</t>
  </si>
  <si>
    <t>Estimated obligation related to non-bypassable charges</t>
  </si>
  <si>
    <t>Property tax refunds plus interest</t>
  </si>
  <si>
    <t>Additional tax refunds due</t>
  </si>
  <si>
    <t>Payment of settlement for property tax refunds</t>
  </si>
  <si>
    <t>MGM National Harbor Project [Member]</t>
  </si>
  <si>
    <t>Area of ground lease | a</t>
  </si>
  <si>
    <t>Initial lease term</t>
  </si>
  <si>
    <t>Number of lease extension periods | Agreement</t>
  </si>
  <si>
    <t>Number of reasonably assured lease extensions | Agreement</t>
  </si>
  <si>
    <t>Length of each potential extension period for operating leases</t>
  </si>
  <si>
    <t>6 years</t>
  </si>
  <si>
    <t>Operating lease term</t>
  </si>
  <si>
    <t>67 years</t>
  </si>
  <si>
    <t>Operating Lease ending date</t>
  </si>
  <si>
    <t>Dec. 31,
		2082</t>
  </si>
  <si>
    <t>City Center Holdings LLC As a Legal Entity [Member] | NV Energy Exit [Member]</t>
  </si>
  <si>
    <t>Ordinary shares acquired | shares</t>
  </si>
  <si>
    <t>Grand Paradise Macau [Member]</t>
  </si>
  <si>
    <t>Deferred cash payment to Grand Paradise Macau</t>
  </si>
  <si>
    <t>Standby Letters of Credit [Member] | Letters of credit [Member] | MGM China Credit Facility [Member]</t>
  </si>
  <si>
    <t>Lease expiration date</t>
  </si>
  <si>
    <t>Dec. 31,
		2070</t>
  </si>
  <si>
    <t>Borgata [Member] | City of Atlantic City, New Jersey [Member] | Borgata Property Tax Reimbursement Agreement [Member]</t>
  </si>
  <si>
    <t>Reimbursement of property tax - Total amount</t>
  </si>
  <si>
    <t>Borgata [Member] | Unfavorable Regulatory Action [Member]</t>
  </si>
  <si>
    <t>Unfavorable lease liability</t>
  </si>
  <si>
    <t>Stockholders' Equity - Summary of Changes in Accumulated Balance of Other Comprehensive Income (Detail) - USD ($) $ in Thousands</t>
  </si>
  <si>
    <t>Accumulated Other Comprehensive Income Loss [Line Items]</t>
  </si>
  <si>
    <t>Beginning Balance</t>
  </si>
  <si>
    <t>Ending Balance</t>
  </si>
  <si>
    <t>Accumulated Foreign Currency Adjustment Including Portion Attributable to Noncontrolling Interest</t>
  </si>
  <si>
    <t>Other comprehensive income (loss) before reclassifications</t>
  </si>
  <si>
    <t>Amounts reclassified from accumulated other comprehensive income (loss) to interest expense</t>
  </si>
  <si>
    <t>Other comprehensive income (loss), net of tax</t>
  </si>
  <si>
    <t>Other comprehensive income (loss) attributable to noncontrolling interest</t>
  </si>
  <si>
    <t>Accumulated Net Gain (Loss) from Cash Flow Hedges Including Portion Attributable to Noncontrolling Interest</t>
  </si>
  <si>
    <t>Accumulated Other Adjustment Including Portion Attributable To Noncontrolling Interest</t>
  </si>
  <si>
    <t>AOCI Including Portion Attributable to Noncontrolling Interest</t>
  </si>
  <si>
    <t>Stockholders' Equity - Summary of Net Income Attributable to and Transfers from Noncontrolling Interest (Detail) - USD ($) $ in Thousands</t>
  </si>
  <si>
    <t>Stockholders Equity Note [Line Items]</t>
  </si>
  <si>
    <t>Transfers from/(to) to noncontrolling interest:</t>
  </si>
  <si>
    <t>Net transfers from/(to) noncontrolling interest</t>
  </si>
  <si>
    <t>Change from net income attributable to MGM Resorts International and transfers to noncontrolling interest</t>
  </si>
  <si>
    <t>MGM National Harbor Transaction [Member]</t>
  </si>
  <si>
    <t>MGP Class A share issuance</t>
  </si>
  <si>
    <t>MGM Growth Properties LLC [Member] | Class A shares [Member]</t>
  </si>
  <si>
    <t>Stockholders' Equity - Additional Information (Detail) - USD ($) $ / shares in Units, shares in Thousands</t>
  </si>
  <si>
    <t>Feb. 13, 2019</t>
  </si>
  <si>
    <t>Subsequent Event [Member]</t>
  </si>
  <si>
    <t>Dividend declared date</t>
  </si>
  <si>
    <t>Feb. 13,
		2019</t>
  </si>
  <si>
    <t>Dividends declared per share</t>
  </si>
  <si>
    <t>Dividends paid date</t>
  </si>
  <si>
    <t>Mar. 15,
		2019</t>
  </si>
  <si>
    <t>Dividend record date</t>
  </si>
  <si>
    <t>Mar. 8,
		2019</t>
  </si>
  <si>
    <t>Common stock repurchases, Shares</t>
  </si>
  <si>
    <t>Share Repurchase Program [Member]</t>
  </si>
  <si>
    <t>Authorized amount of stock repurchase</t>
  </si>
  <si>
    <t>Repurchase of common stock, remaining amount</t>
  </si>
  <si>
    <t>Share Repurchase Program Two [Member]</t>
  </si>
  <si>
    <t>Share Repurchase Program [Member] | Common Stock [Member]</t>
  </si>
  <si>
    <t>Stock repurchased, average price per share</t>
  </si>
  <si>
    <t>Cash in exchange</t>
  </si>
  <si>
    <t>Issuance of operating partnership units</t>
  </si>
  <si>
    <t>MGM Growth Properties LLC [Member] | Term loans [Member]</t>
  </si>
  <si>
    <t>Class A shares [Member] | MGM Growth Properties LLC [Member]</t>
  </si>
  <si>
    <t>New issuance of shares</t>
  </si>
  <si>
    <t>Stock-Based Compensation - Additional Information (Detail) - Omnibus Plan [Member] $ in Millions</t>
  </si>
  <si>
    <t>Dec. 31, 2018USD ($)shares</t>
  </si>
  <si>
    <t>Share Based Compensation Arrangement By Share Based Payment Award [Line Items]</t>
  </si>
  <si>
    <t>Maximum number of shares to be issued</t>
  </si>
  <si>
    <t>Number of shares available for grant as share-based awards</t>
  </si>
  <si>
    <t>Number of options and stock appreciation rights outstanding</t>
  </si>
  <si>
    <t>Number of restricted stock units and performance share units outstanding</t>
  </si>
  <si>
    <t>Unamortized compensation | $</t>
  </si>
  <si>
    <t>Weighted-average period over which compensation cost is expected to be recognized</t>
  </si>
  <si>
    <t>2 years 1 month 6 days</t>
  </si>
  <si>
    <t>Stock-Based Compensation - Schedule of Information Related to Intrinsic Value (Detail) - Omnibus Plan [Member] $ in Thousands</t>
  </si>
  <si>
    <t>Share-based awards exercised and RSUs and PSUs vested</t>
  </si>
  <si>
    <t>Stock options and SARs outstanding</t>
  </si>
  <si>
    <t>Stock options and SARs vested and expected to vest</t>
  </si>
  <si>
    <t>Stock options and SARs exercisable</t>
  </si>
  <si>
    <t>Stock-Based Compensation - Schedule of Compensation Cost Recognized (Detail) - USD ($) $ in Thousands</t>
  </si>
  <si>
    <t>Employee Service Share Based Compensation Allocation Of Recognized Period Costs [Line Items]</t>
  </si>
  <si>
    <t>Compensation cost</t>
  </si>
  <si>
    <t>Less: Reimbursed costs and capitalized cost</t>
  </si>
  <si>
    <t>Compensation cost after reimbursed costs and capitalized cost</t>
  </si>
  <si>
    <t>Less: Related tax benefit</t>
  </si>
  <si>
    <t>Compensation cost, net of tax benefit</t>
  </si>
  <si>
    <t>Omnibus Plan [Member]</t>
  </si>
  <si>
    <t>MGP Omnibus Plan [Member]</t>
  </si>
  <si>
    <t>MGM China Plan [Member]</t>
  </si>
  <si>
    <t>Employee Benefit Plans - Table Outlining Company's Participation in Pension Plans (Detail) - USD ($) $ in Thousands</t>
  </si>
  <si>
    <t>Southern Nevada Culinary and Bartenders Pension Plan [Member]</t>
  </si>
  <si>
    <t>Multiemployer Plans [Line Items]</t>
  </si>
  <si>
    <t>Employer identification number</t>
  </si>
  <si>
    <t>Pension plan number</t>
  </si>
  <si>
    <t>Pension Protection Act Zone Status</t>
  </si>
  <si>
    <t>Green</t>
  </si>
  <si>
    <t>FIP/RP Status</t>
  </si>
  <si>
    <t>Contributions by the Company</t>
  </si>
  <si>
    <t>Surcharge Imposed</t>
  </si>
  <si>
    <t>Expiration Date of Collective Bargaining Agreements, First</t>
  </si>
  <si>
    <t>May 31,
		2019</t>
  </si>
  <si>
    <t>Expiration Date of Collective Bargaining Agreements, Last</t>
  </si>
  <si>
    <t>May 31,
		2023</t>
  </si>
  <si>
    <t>Legacy Plan of the National Retirement Fund (NRF) [Member]</t>
  </si>
  <si>
    <t>Red</t>
  </si>
  <si>
    <t>Implemented</t>
  </si>
  <si>
    <t>Feb. 29,
		2020</t>
  </si>
  <si>
    <t>Employee Benefit Plans - Table Outlining Company's Participation in Pension Plans (Parenthetical) (Detail) - Agreement</t>
  </si>
  <si>
    <t>Number of collective bargaining agreements</t>
  </si>
  <si>
    <t>Number of significant collective bargaining agreements</t>
  </si>
  <si>
    <t>Minimum percentage of total contributions to be listed in Pension Plan's Forms 5500</t>
  </si>
  <si>
    <t>Multiemployer plans, funded status</t>
  </si>
  <si>
    <t>At least 80 percent</t>
  </si>
  <si>
    <t>Less than 65 percent</t>
  </si>
  <si>
    <t>Employee Benefit Plans - Additional Information (Detail) - USD ($) $ in Millions</t>
  </si>
  <si>
    <t>Other Accrued Liabilities [Member]</t>
  </si>
  <si>
    <t>Pension Plans, Postretirement and Other Employee Benefits [Line Items]</t>
  </si>
  <si>
    <t>Liability for self-insurance</t>
  </si>
  <si>
    <t>Multiemployer Plans, Postretirement Benefit [Member] | UNITE HERE Health [Member]</t>
  </si>
  <si>
    <t>Property Transactions, Net - Schedule of Property Transactions, Net (Detail) - USD ($) $ in Thousands</t>
  </si>
  <si>
    <t>Other property transactions, net</t>
  </si>
  <si>
    <t>Gain on sale of Grand Victoria</t>
  </si>
  <si>
    <t>Property Transactions, Net - Additional Information (Detail) - USD ($) $ in Thousands</t>
  </si>
  <si>
    <t>M G M Cotai Production [Member]</t>
  </si>
  <si>
    <t>Monte Carlo Rebranding [Member]</t>
  </si>
  <si>
    <t>Segment Information - Schedule of Segment Information (Detail) - USD ($) $ in Thousands</t>
  </si>
  <si>
    <t>Other operating income (expense)</t>
  </si>
  <si>
    <t>Capital expenditures</t>
  </si>
  <si>
    <t>Reportable segments [Member]</t>
  </si>
  <si>
    <t>Adjusted Property EBITDA</t>
  </si>
  <si>
    <t>Reportable segments [Member] | Las Vegas Strip Resorts [Member]</t>
  </si>
  <si>
    <t>Reportable segments [Member] | MGM China [Member]</t>
  </si>
  <si>
    <t>Reportable segments [Member] | Regional Operations [Member]</t>
  </si>
  <si>
    <t>Corporate and other [Member]</t>
  </si>
  <si>
    <t>Corporate and other</t>
  </si>
  <si>
    <t>Consolidation, Eliminations [Member]</t>
  </si>
  <si>
    <t>Casino [Member] | Reportable segments [Member] | Las Vegas Strip Resorts [Member]</t>
  </si>
  <si>
    <t>Casino [Member] | Reportable segments [Member] | MGM China [Member]</t>
  </si>
  <si>
    <t>Casino [Member] | Reportable segments [Member] | Regional Operations [Member]</t>
  </si>
  <si>
    <t>Rooms [Member] | Reportable segments [Member] | Las Vegas Strip Resorts [Member]</t>
  </si>
  <si>
    <t>Rooms [Member] | Reportable segments [Member] | MGM China [Member]</t>
  </si>
  <si>
    <t>Rooms [Member] | Reportable segments [Member] | Regional Operations [Member]</t>
  </si>
  <si>
    <t>Food and Beverage [Member] | Reportable segments [Member] | Las Vegas Strip Resorts [Member]</t>
  </si>
  <si>
    <t>Food and Beverage [Member] | Reportable segments [Member] | MGM China [Member]</t>
  </si>
  <si>
    <t>Food and Beverage [Member] | Reportable segments [Member] | Regional Operations [Member]</t>
  </si>
  <si>
    <t>Entertainment, Retail and Other [Member] | Reportable segments [Member] | Las Vegas Strip Resorts [Member]</t>
  </si>
  <si>
    <t>Entertainment, Retail and Other [Member] | Reportable segments [Member] | MGM China [Member]</t>
  </si>
  <si>
    <t>Entertainment, Retail and Other [Member] | Reportable segments [Member] | Regional Operations [Member]</t>
  </si>
  <si>
    <t>Related Party Transactions - Additional Information (Detail) $ in Thousands</t>
  </si>
  <si>
    <t>Apr. 01, 2018USD ($)</t>
  </si>
  <si>
    <t>Oct. 05, 2017USD ($)</t>
  </si>
  <si>
    <t>Jan. 31, 2019USD ($)</t>
  </si>
  <si>
    <t>Jan. 29, 2019USD ($)</t>
  </si>
  <si>
    <t>Sep. 30, 2018USD ($)</t>
  </si>
  <si>
    <t>Jun. 30, 2018USD ($)</t>
  </si>
  <si>
    <t>Mar. 31, 2018USD ($)</t>
  </si>
  <si>
    <t>Sep. 30, 2017USD ($)</t>
  </si>
  <si>
    <t>Jun. 30, 2017USD ($)</t>
  </si>
  <si>
    <t>Mar. 31, 2017USD ($)</t>
  </si>
  <si>
    <t>Dec. 31, 2018USD ($)Term</t>
  </si>
  <si>
    <t>Related Party Transaction [Line Items]</t>
  </si>
  <si>
    <t>Company initial lease can be extended | Term</t>
  </si>
  <si>
    <t>Company initial lease additional extension option</t>
  </si>
  <si>
    <t>5 years</t>
  </si>
  <si>
    <t>Leasing arrangement description of rent</t>
  </si>
  <si>
    <t>Empire City [Member] | Developed Real Property | Subsequent Event [Member]</t>
  </si>
  <si>
    <t>Increase in annual rent payment</t>
  </si>
  <si>
    <t>Annual fixed rent, percentage</t>
  </si>
  <si>
    <t>90.00%</t>
  </si>
  <si>
    <t>Increase in annual rent per year, percentage</t>
  </si>
  <si>
    <t>Northfield OpCo [Member]</t>
  </si>
  <si>
    <t>Sep. 30,
		2018</t>
  </si>
  <si>
    <t>Master Lease [Member]</t>
  </si>
  <si>
    <t>Annual rent payments under master lease of properties</t>
  </si>
  <si>
    <t>Master Lease [Member] | Northfield OpCo [Member]</t>
  </si>
  <si>
    <t>Base Rent [Member]</t>
  </si>
  <si>
    <t>Percentage of initial total rent payments due</t>
  </si>
  <si>
    <t>Fixed annual rent escalator percentage</t>
  </si>
  <si>
    <t>Additional annual rent escalator percentage</t>
  </si>
  <si>
    <t>Percentage Rent [Member]</t>
  </si>
  <si>
    <t>10.00%</t>
  </si>
  <si>
    <t>Shun Tak [Member] | MGM China [Member]</t>
  </si>
  <si>
    <t>Expenses incurred</t>
  </si>
  <si>
    <t>Ms Ho Pansy Catilina Chiu King [Member] | MGM Branding and Development [Member]</t>
  </si>
  <si>
    <t>Distribution made to noncontrolling interests</t>
  </si>
  <si>
    <t>City Center Holdings L L C [Member] | Aria and Vdara [Member]</t>
  </si>
  <si>
    <t>Management fee as a percentage of revenue</t>
  </si>
  <si>
    <t>Management fee received, percentage of EBITDA</t>
  </si>
  <si>
    <t>City Center Holdings L L C [Member] | Management Services and Reimbursable Costs [Member]</t>
  </si>
  <si>
    <t>Reimbursable costs for support services provided</t>
  </si>
  <si>
    <t>Receivable related to management services and reimbursable costs</t>
  </si>
  <si>
    <t>Condensed Consolidating Financial Information - Schedule of Condensed Consolidating Balance Sheet Information (Detail) - USD ($) $ in Thousands</t>
  </si>
  <si>
    <t>Condensed Balance Sheet Statements Captions [Line Items]</t>
  </si>
  <si>
    <t>Investments in subsidiaries</t>
  </si>
  <si>
    <t>Investments in the MGP Operating Partnership</t>
  </si>
  <si>
    <t>Intercompany accounts</t>
  </si>
  <si>
    <t>Other non-current assets</t>
  </si>
  <si>
    <t>MGM Resorts International stockholders' equity</t>
  </si>
  <si>
    <t>Reportable Legal Entities [Member] | Parent [Member]</t>
  </si>
  <si>
    <t>Reportable Legal Entities [Member] | Guarantor Subsidiaries [Member]</t>
  </si>
  <si>
    <t>Reportable Legal Entities [Member] | Non-Guarantor MGP Subsidiaries [Member]</t>
  </si>
  <si>
    <t>Reportable Legal Entities [Member] | Non-Guarantor Other Subsidiaries [Member]</t>
  </si>
  <si>
    <t>Elimination [Member]</t>
  </si>
  <si>
    <t>Condensed Consolidating Financial Information - Schedule of Condensed Consolidating Statement of Operations and Comprehensive Income Information (Detail) - USD ($) $ in Thousands</t>
  </si>
  <si>
    <t>Condensed Income Statements Captions [Line Items]</t>
  </si>
  <si>
    <t>Equity in subsidiaries' earnings</t>
  </si>
  <si>
    <t>Casino and hotel operations</t>
  </si>
  <si>
    <t>Income (loss) from unconsolidated affiliates</t>
  </si>
  <si>
    <t>Other comprehensive income (loss), net of tax:</t>
  </si>
  <si>
    <t>Condensed Consolidating Financial Information - Schedule of Condensed Consolidating Statement of Cash Flows Information (Detail) - USD ($) $ in Thousands</t>
  </si>
  <si>
    <t>Net cash provided by (used in) operating activities</t>
  </si>
  <si>
    <t>MGP dividends paid to consolidated subsidiaries</t>
  </si>
  <si>
    <t>National Harbor [Member]</t>
  </si>
  <si>
    <t>Reportable Legal Entities [Member] | Northfield Park associates LLC [Member] | Parent [Member]</t>
  </si>
  <si>
    <t>Reportable Legal Entities [Member] | Northfield Park associates LLC [Member] | Guarantor Subsidiaries [Member]</t>
  </si>
  <si>
    <t>Reportable Legal Entities [Member] | Northfield Park associates LLC [Member] | Non-Guarantor MGP Subsidiaries [Member]</t>
  </si>
  <si>
    <t>Reportable Legal Entities [Member] | Northfield Park associates LLC [Member] | Non-Guarantor Other Subsidiaries [Member]</t>
  </si>
  <si>
    <t>Reportable Legal Entities [Member] | National Harbor [Member] | Parent [Member]</t>
  </si>
  <si>
    <t>Reportable Legal Entities [Member] | National Harbor [Member] | Guarantor Subsidiaries [Member]</t>
  </si>
  <si>
    <t>Reportable Legal Entities [Member] | National Harbor [Member] | Non-Guarantor MGP Subsidiaries [Member]</t>
  </si>
  <si>
    <t>Reportable Legal Entities [Member] | National Harbor [Member] | Non-Guarantor Other Subsidiaries [Member]</t>
  </si>
  <si>
    <t>Reportable Legal Entities [Member] | Borgata [Member] | Parent [Member]</t>
  </si>
  <si>
    <t>Reportable Legal Entities [Member] | Borgata [Member] | Guarantor Subsidiaries [Member]</t>
  </si>
  <si>
    <t>Reportable Legal Entities [Member] | Borgata [Member] | Non-Guarantor MGP Subsidiaries [Member]</t>
  </si>
  <si>
    <t>Reportable Legal Entities [Member] | Borgata [Member] | Non-Guarantor Other Subsidiaries [Member]</t>
  </si>
  <si>
    <t>Elimination [Member] | Northfield Park associates LLC [Member]</t>
  </si>
  <si>
    <t>Elimination [Member] | National Harbor [Member]</t>
  </si>
  <si>
    <t>Elimination [Member] | Borgata [Member]</t>
  </si>
  <si>
    <t>Selected Quarterly Financial Results (Unaudited) - Schedule of Selected Quarterly Financial Results (Detail) - USD ($) $ / shares in Units, $ in Thousands</t>
  </si>
  <si>
    <t>Earnings (loss) per share-basic</t>
  </si>
  <si>
    <t>Earnings (loss) per share-diluted</t>
  </si>
  <si>
    <t>Selected Quarterly Financial Results - Additional Information (Detail) - USD ($) $ / shares in Units, $ in Thousands</t>
  </si>
  <si>
    <t>Quarterly Financial Information [Line Items]</t>
  </si>
  <si>
    <t>Tax (benefit) expense</t>
  </si>
  <si>
    <t>Tax (benefit) expense, per share</t>
  </si>
  <si>
    <t>Gain on acquisition</t>
  </si>
  <si>
    <t>Gain on property tax settlement</t>
  </si>
  <si>
    <t>Gain on property tax settlement, per share</t>
  </si>
  <si>
    <t>Crystals [Member]</t>
  </si>
  <si>
    <t>Crystals [Member] | N V Energy</t>
  </si>
  <si>
    <t>NV Energy exit expense per share</t>
  </si>
  <si>
    <t>Gain on acquisition per share</t>
  </si>
  <si>
    <t>Mandarin Oriental [Member]</t>
  </si>
  <si>
    <t>Mandalay Bay</t>
  </si>
  <si>
    <t>Business interruption insurance proceeds</t>
  </si>
  <si>
    <t>Business interruption insurance proceeds, per share</t>
  </si>
  <si>
    <t>Schedule II - Valuation and Qualifying Accounts (Detail) - USD ($) $ in Thousands</t>
  </si>
  <si>
    <t>Movement in Valuation Allowances And Reserves [Roll Forward]</t>
  </si>
  <si>
    <t>Balance at Beginning of Period</t>
  </si>
  <si>
    <t>Provision for Doubtful Accounts</t>
  </si>
  <si>
    <t>Write-offs, Net of Recoveries</t>
  </si>
  <si>
    <t>Balance at End of Period</t>
  </si>
  <si>
    <t>Deferred income tax valuation allowance [Member]</t>
  </si>
  <si>
    <t>Increase</t>
  </si>
  <si>
    <t>Decrease</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8957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536916609</v>
      </c>
    </row>
    <row r="21" spans="1:4">
      <c r="A21" s="4" t="s">
        <v>33</v>
      </c>
      <c r="D21" s="6" t="n">
        <v>1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6</v>
      </c>
      <c r="B1" s="2" t="s">
        <v>113</v>
      </c>
      <c r="J1" s="2" t="s">
        <v>1</v>
      </c>
    </row>
    <row r="2" spans="1:12">
      <c r="B2" s="2" t="s">
        <v>2</v>
      </c>
      <c r="C2" s="2" t="s">
        <v>114</v>
      </c>
      <c r="D2" s="2" t="s">
        <v>4</v>
      </c>
      <c r="E2" s="2" t="s">
        <v>115</v>
      </c>
      <c r="F2" s="2" t="s">
        <v>35</v>
      </c>
      <c r="G2" s="2" t="s">
        <v>116</v>
      </c>
      <c r="H2" s="2" t="s">
        <v>117</v>
      </c>
      <c r="I2" s="2" t="s">
        <v>118</v>
      </c>
      <c r="J2" s="2" t="s">
        <v>2</v>
      </c>
      <c r="K2" s="2" t="s">
        <v>35</v>
      </c>
      <c r="L2" s="2" t="s">
        <v>80</v>
      </c>
    </row>
    <row r="3" spans="1:12">
      <c r="A3" s="3" t="s">
        <v>1167</v>
      </c>
    </row>
    <row r="4" spans="1:12">
      <c r="A4" s="4" t="s">
        <v>605</v>
      </c>
      <c r="B4" s="7" t="n">
        <v>3052862</v>
      </c>
      <c r="C4" s="7" t="n">
        <v>3029302</v>
      </c>
      <c r="D4" s="7" t="n">
        <v>2858695</v>
      </c>
      <c r="E4" s="7" t="n">
        <v>2822237</v>
      </c>
      <c r="F4" s="7" t="n">
        <v>2597605</v>
      </c>
      <c r="G4" s="7" t="n">
        <v>2830175</v>
      </c>
      <c r="H4" s="7" t="n">
        <v>2652133</v>
      </c>
      <c r="I4" s="7" t="n">
        <v>2717566</v>
      </c>
      <c r="J4" s="7" t="n">
        <v>11763096</v>
      </c>
      <c r="K4" s="7" t="n">
        <v>10797479</v>
      </c>
      <c r="L4" s="7" t="n">
        <v>9478269</v>
      </c>
    </row>
    <row r="5" spans="1:12">
      <c r="A5" s="4" t="s">
        <v>1168</v>
      </c>
      <c r="J5" s="5" t="n">
        <v>0</v>
      </c>
      <c r="K5" s="5" t="n">
        <v>0</v>
      </c>
      <c r="L5" s="5" t="n">
        <v>0</v>
      </c>
    </row>
    <row r="6" spans="1:12">
      <c r="A6" s="3" t="s">
        <v>82</v>
      </c>
    </row>
    <row r="7" spans="1:12">
      <c r="A7" s="4" t="s">
        <v>1169</v>
      </c>
      <c r="J7" s="5" t="n">
        <v>6918875</v>
      </c>
      <c r="K7" s="5" t="n">
        <v>6193122</v>
      </c>
      <c r="L7" s="5" t="n">
        <v>5521221</v>
      </c>
    </row>
    <row r="8" spans="1:12">
      <c r="A8" s="4" t="s">
        <v>83</v>
      </c>
      <c r="J8" s="5" t="n">
        <v>1764638</v>
      </c>
      <c r="K8" s="5" t="n">
        <v>1559575</v>
      </c>
      <c r="L8" s="5" t="n">
        <v>1378534</v>
      </c>
    </row>
    <row r="9" spans="1:12">
      <c r="A9" s="4" t="s">
        <v>84</v>
      </c>
      <c r="J9" s="5" t="n">
        <v>419204</v>
      </c>
      <c r="K9" s="5" t="n">
        <v>356872</v>
      </c>
      <c r="L9" s="5" t="n">
        <v>312705</v>
      </c>
    </row>
    <row r="10" spans="1:12">
      <c r="A10" s="4" t="s">
        <v>85</v>
      </c>
      <c r="K10" s="5" t="n">
        <v>-40629</v>
      </c>
      <c r="L10" s="5" t="n">
        <v>139335</v>
      </c>
    </row>
    <row r="11" spans="1:12">
      <c r="A11" s="4" t="s">
        <v>86</v>
      </c>
      <c r="J11" s="5" t="n">
        <v>151392</v>
      </c>
      <c r="K11" s="5" t="n">
        <v>118475</v>
      </c>
      <c r="L11" s="5" t="n">
        <v>140075</v>
      </c>
    </row>
    <row r="12" spans="1:12">
      <c r="A12" s="4" t="s">
        <v>87</v>
      </c>
      <c r="J12" s="5" t="n">
        <v>9147</v>
      </c>
      <c r="K12" s="5" t="n">
        <v>50279</v>
      </c>
      <c r="L12" s="5" t="n">
        <v>17078</v>
      </c>
    </row>
    <row r="13" spans="1:12">
      <c r="A13" s="4" t="s">
        <v>88</v>
      </c>
      <c r="J13" s="5" t="n">
        <v>0</v>
      </c>
      <c r="K13" s="5" t="n">
        <v>0</v>
      </c>
      <c r="L13" s="5" t="n">
        <v>-430118</v>
      </c>
    </row>
    <row r="14" spans="1:12">
      <c r="A14" s="4" t="s">
        <v>89</v>
      </c>
      <c r="J14" s="5" t="n">
        <v>1178044</v>
      </c>
      <c r="K14" s="5" t="n">
        <v>993480</v>
      </c>
      <c r="L14" s="5" t="n">
        <v>849527</v>
      </c>
    </row>
    <row r="15" spans="1:12">
      <c r="A15" s="4" t="s">
        <v>90</v>
      </c>
      <c r="J15" s="5" t="n">
        <v>10441300</v>
      </c>
      <c r="K15" s="5" t="n">
        <v>9231174</v>
      </c>
      <c r="L15" s="5" t="n">
        <v>7928357</v>
      </c>
    </row>
    <row r="16" spans="1:12">
      <c r="A16" s="4" t="s">
        <v>1170</v>
      </c>
      <c r="J16" s="5" t="n">
        <v>147690</v>
      </c>
      <c r="K16" s="5" t="n">
        <v>146222</v>
      </c>
      <c r="L16" s="5" t="n">
        <v>528287</v>
      </c>
    </row>
    <row r="17" spans="1:12">
      <c r="A17" s="4" t="s">
        <v>92</v>
      </c>
      <c r="B17" s="5" t="n">
        <v>335751</v>
      </c>
      <c r="C17" s="5" t="n">
        <v>410903</v>
      </c>
      <c r="D17" s="5" t="n">
        <v>363075</v>
      </c>
      <c r="E17" s="5" t="n">
        <v>359757</v>
      </c>
      <c r="F17" s="5" t="n">
        <v>223414</v>
      </c>
      <c r="G17" s="5" t="n">
        <v>492704</v>
      </c>
      <c r="H17" s="5" t="n">
        <v>499898</v>
      </c>
      <c r="I17" s="5" t="n">
        <v>496511</v>
      </c>
      <c r="J17" s="5" t="n">
        <v>1469486</v>
      </c>
      <c r="K17" s="5" t="n">
        <v>1712527</v>
      </c>
      <c r="L17" s="5" t="n">
        <v>2078199</v>
      </c>
    </row>
    <row r="18" spans="1:12">
      <c r="A18" s="4" t="s">
        <v>94</v>
      </c>
      <c r="J18" s="5" t="n">
        <v>-769513</v>
      </c>
      <c r="K18" s="5" t="n">
        <v>-668745</v>
      </c>
      <c r="L18" s="5" t="n">
        <v>-694773</v>
      </c>
    </row>
    <row r="19" spans="1:12">
      <c r="A19" s="4" t="s">
        <v>96</v>
      </c>
      <c r="J19" s="5" t="n">
        <v>-65967</v>
      </c>
      <c r="K19" s="5" t="n">
        <v>-82992</v>
      </c>
      <c r="L19" s="5" t="n">
        <v>-125837</v>
      </c>
    </row>
    <row r="20" spans="1:12">
      <c r="A20" s="4" t="s">
        <v>98</v>
      </c>
      <c r="J20" s="5" t="n">
        <v>634006</v>
      </c>
      <c r="K20" s="5" t="n">
        <v>960790</v>
      </c>
      <c r="L20" s="5" t="n">
        <v>1257589</v>
      </c>
    </row>
    <row r="21" spans="1:12">
      <c r="A21" s="4" t="s">
        <v>99</v>
      </c>
      <c r="B21" s="5" t="n">
        <v>-92000</v>
      </c>
      <c r="E21" s="5" t="n">
        <v>72000</v>
      </c>
      <c r="J21" s="5" t="n">
        <v>-50112</v>
      </c>
      <c r="K21" s="5" t="n">
        <v>1127394</v>
      </c>
      <c r="L21" s="5" t="n">
        <v>-21743</v>
      </c>
    </row>
    <row r="22" spans="1:12">
      <c r="A22" s="4" t="s">
        <v>100</v>
      </c>
      <c r="B22" s="5" t="n">
        <v>5760</v>
      </c>
      <c r="C22" s="5" t="n">
        <v>171410</v>
      </c>
      <c r="D22" s="5" t="n">
        <v>140423</v>
      </c>
      <c r="E22" s="5" t="n">
        <v>266301</v>
      </c>
      <c r="F22" s="5" t="n">
        <v>1418993</v>
      </c>
      <c r="G22" s="5" t="n">
        <v>175744</v>
      </c>
      <c r="H22" s="5" t="n">
        <v>240873</v>
      </c>
      <c r="I22" s="5" t="n">
        <v>252574</v>
      </c>
      <c r="J22" s="5" t="n">
        <v>583894</v>
      </c>
      <c r="K22" s="5" t="n">
        <v>2088184</v>
      </c>
      <c r="L22" s="5" t="n">
        <v>1235846</v>
      </c>
    </row>
    <row r="23" spans="1:12">
      <c r="A23" s="4" t="s">
        <v>101</v>
      </c>
      <c r="J23" s="5" t="n">
        <v>-117122</v>
      </c>
      <c r="K23" s="5" t="n">
        <v>-136132</v>
      </c>
      <c r="L23" s="5" t="n">
        <v>-135438</v>
      </c>
    </row>
    <row r="24" spans="1:12">
      <c r="A24" s="4" t="s">
        <v>102</v>
      </c>
      <c r="B24" s="5" t="n">
        <v>-23327</v>
      </c>
      <c r="C24" s="5" t="n">
        <v>142878</v>
      </c>
      <c r="D24" s="5" t="n">
        <v>123777</v>
      </c>
      <c r="E24" s="5" t="n">
        <v>223444</v>
      </c>
      <c r="F24" s="5" t="n">
        <v>1387413</v>
      </c>
      <c r="G24" s="5" t="n">
        <v>148363</v>
      </c>
      <c r="H24" s="5" t="n">
        <v>209864</v>
      </c>
      <c r="I24" s="5" t="n">
        <v>206412</v>
      </c>
      <c r="J24" s="5" t="n">
        <v>466772</v>
      </c>
      <c r="K24" s="5" t="n">
        <v>1952052</v>
      </c>
      <c r="L24" s="5" t="n">
        <v>1100408</v>
      </c>
    </row>
    <row r="25" spans="1:12">
      <c r="A25" s="4" t="s">
        <v>100</v>
      </c>
      <c r="B25" s="7" t="n">
        <v>5760</v>
      </c>
      <c r="C25" s="7" t="n">
        <v>171410</v>
      </c>
      <c r="D25" s="7" t="n">
        <v>140423</v>
      </c>
      <c r="E25" s="7" t="n">
        <v>266301</v>
      </c>
      <c r="F25" s="7" t="n">
        <v>1418993</v>
      </c>
      <c r="G25" s="7" t="n">
        <v>175744</v>
      </c>
      <c r="H25" s="7" t="n">
        <v>240873</v>
      </c>
      <c r="I25" s="7" t="n">
        <v>252574</v>
      </c>
      <c r="J25" s="5" t="n">
        <v>583894</v>
      </c>
      <c r="K25" s="5" t="n">
        <v>2088184</v>
      </c>
      <c r="L25" s="5" t="n">
        <v>1235846</v>
      </c>
    </row>
    <row r="26" spans="1:12">
      <c r="A26" s="3" t="s">
        <v>1171</v>
      </c>
    </row>
    <row r="27" spans="1:12">
      <c r="A27" s="4" t="s">
        <v>121</v>
      </c>
      <c r="J27" s="5" t="n">
        <v>-13022</v>
      </c>
      <c r="K27" s="5" t="n">
        <v>-43188</v>
      </c>
      <c r="L27" s="5" t="n">
        <v>-2680</v>
      </c>
    </row>
    <row r="28" spans="1:12">
      <c r="A28" s="4" t="s">
        <v>122</v>
      </c>
      <c r="J28" s="5" t="n">
        <v>3576</v>
      </c>
      <c r="K28" s="5" t="n">
        <v>7995</v>
      </c>
      <c r="L28" s="5" t="n">
        <v>1879</v>
      </c>
    </row>
    <row r="29" spans="1:12">
      <c r="A29" s="4" t="s">
        <v>123</v>
      </c>
      <c r="J29" s="5" t="n">
        <v>-9446</v>
      </c>
      <c r="K29" s="5" t="n">
        <v>-35193</v>
      </c>
      <c r="L29" s="5" t="n">
        <v>-801</v>
      </c>
    </row>
    <row r="30" spans="1:12">
      <c r="A30" s="4" t="s">
        <v>124</v>
      </c>
      <c r="J30" s="5" t="n">
        <v>574448</v>
      </c>
      <c r="K30" s="5" t="n">
        <v>2052991</v>
      </c>
      <c r="L30" s="5" t="n">
        <v>1235045</v>
      </c>
    </row>
    <row r="31" spans="1:12">
      <c r="A31" s="4" t="s">
        <v>125</v>
      </c>
      <c r="J31" s="5" t="n">
        <v>-112622</v>
      </c>
      <c r="K31" s="5" t="n">
        <v>-119700</v>
      </c>
      <c r="L31" s="5" t="n">
        <v>-134680</v>
      </c>
    </row>
    <row r="32" spans="1:12">
      <c r="A32" s="4" t="s">
        <v>126</v>
      </c>
      <c r="J32" s="5" t="n">
        <v>461826</v>
      </c>
      <c r="K32" s="5" t="n">
        <v>1933291</v>
      </c>
      <c r="L32" s="5" t="n">
        <v>1100365</v>
      </c>
    </row>
    <row r="33" spans="1:12">
      <c r="A33" s="4" t="s">
        <v>1161</v>
      </c>
    </row>
    <row r="34" spans="1:12">
      <c r="A34" s="3" t="s">
        <v>1167</v>
      </c>
    </row>
    <row r="35" spans="1:12">
      <c r="A35" s="4" t="s">
        <v>605</v>
      </c>
      <c r="J35" s="5" t="n">
        <v>0</v>
      </c>
      <c r="K35" s="5" t="n">
        <v>0</v>
      </c>
      <c r="L35" s="5" t="n">
        <v>0</v>
      </c>
    </row>
    <row r="36" spans="1:12">
      <c r="A36" s="4" t="s">
        <v>1168</v>
      </c>
      <c r="J36" s="5" t="n">
        <v>1216482</v>
      </c>
      <c r="K36" s="5" t="n">
        <v>1391725</v>
      </c>
      <c r="L36" s="5" t="n">
        <v>1779119</v>
      </c>
    </row>
    <row r="37" spans="1:12">
      <c r="A37" s="3" t="s">
        <v>82</v>
      </c>
    </row>
    <row r="38" spans="1:12">
      <c r="A38" s="4" t="s">
        <v>1169</v>
      </c>
      <c r="J38" s="5" t="n">
        <v>11130</v>
      </c>
      <c r="K38" s="5" t="n">
        <v>10784</v>
      </c>
      <c r="L38" s="5" t="n">
        <v>9063</v>
      </c>
    </row>
    <row r="39" spans="1:12">
      <c r="A39" s="4" t="s">
        <v>83</v>
      </c>
      <c r="J39" s="5" t="n">
        <v>9945</v>
      </c>
      <c r="K39" s="5" t="n">
        <v>8742</v>
      </c>
      <c r="L39" s="5" t="n">
        <v>6834</v>
      </c>
    </row>
    <row r="40" spans="1:12">
      <c r="A40" s="4" t="s">
        <v>84</v>
      </c>
      <c r="J40" s="5" t="n">
        <v>156503</v>
      </c>
      <c r="K40" s="5" t="n">
        <v>127092</v>
      </c>
      <c r="L40" s="5" t="n">
        <v>131938</v>
      </c>
    </row>
    <row r="41" spans="1:12">
      <c r="A41" s="4" t="s">
        <v>85</v>
      </c>
      <c r="K41" s="5" t="n">
        <v>0</v>
      </c>
      <c r="L41" s="5" t="n">
        <v>0</v>
      </c>
    </row>
    <row r="42" spans="1:12">
      <c r="A42" s="4" t="s">
        <v>86</v>
      </c>
      <c r="J42" s="5" t="n">
        <v>0</v>
      </c>
      <c r="K42" s="5" t="n">
        <v>0</v>
      </c>
      <c r="L42" s="5" t="n">
        <v>0</v>
      </c>
    </row>
    <row r="43" spans="1:12">
      <c r="A43" s="4" t="s">
        <v>87</v>
      </c>
      <c r="J43" s="5" t="n">
        <v>0</v>
      </c>
      <c r="K43" s="5" t="n">
        <v>0</v>
      </c>
      <c r="L43" s="5" t="n">
        <v>0</v>
      </c>
    </row>
    <row r="44" spans="1:12">
      <c r="A44" s="4" t="s">
        <v>88</v>
      </c>
      <c r="L44" s="5" t="n">
        <v>0</v>
      </c>
    </row>
    <row r="45" spans="1:12">
      <c r="A45" s="4" t="s">
        <v>89</v>
      </c>
      <c r="J45" s="5" t="n">
        <v>0</v>
      </c>
      <c r="K45" s="5" t="n">
        <v>0</v>
      </c>
      <c r="L45" s="5" t="n">
        <v>0</v>
      </c>
    </row>
    <row r="46" spans="1:12">
      <c r="A46" s="4" t="s">
        <v>90</v>
      </c>
      <c r="J46" s="5" t="n">
        <v>177578</v>
      </c>
      <c r="K46" s="5" t="n">
        <v>146618</v>
      </c>
      <c r="L46" s="5" t="n">
        <v>147835</v>
      </c>
    </row>
    <row r="47" spans="1:12">
      <c r="A47" s="4" t="s">
        <v>1170</v>
      </c>
      <c r="J47" s="5" t="n">
        <v>0</v>
      </c>
      <c r="K47" s="5" t="n">
        <v>0</v>
      </c>
      <c r="L47" s="5" t="n">
        <v>0</v>
      </c>
    </row>
    <row r="48" spans="1:12">
      <c r="A48" s="4" t="s">
        <v>92</v>
      </c>
      <c r="J48" s="5" t="n">
        <v>1038904</v>
      </c>
      <c r="K48" s="5" t="n">
        <v>1245107</v>
      </c>
      <c r="L48" s="5" t="n">
        <v>1631284</v>
      </c>
    </row>
    <row r="49" spans="1:12">
      <c r="A49" s="4" t="s">
        <v>94</v>
      </c>
      <c r="J49" s="5" t="n">
        <v>-480985</v>
      </c>
      <c r="K49" s="5" t="n">
        <v>-466907</v>
      </c>
      <c r="L49" s="5" t="n">
        <v>-562536</v>
      </c>
    </row>
    <row r="50" spans="1:12">
      <c r="A50" s="4" t="s">
        <v>96</v>
      </c>
      <c r="J50" s="5" t="n">
        <v>63722</v>
      </c>
      <c r="K50" s="5" t="n">
        <v>26215</v>
      </c>
      <c r="L50" s="5" t="n">
        <v>-7864</v>
      </c>
    </row>
    <row r="51" spans="1:12">
      <c r="A51" s="4" t="s">
        <v>98</v>
      </c>
      <c r="J51" s="5" t="n">
        <v>621641</v>
      </c>
      <c r="K51" s="5" t="n">
        <v>804415</v>
      </c>
      <c r="L51" s="5" t="n">
        <v>1060884</v>
      </c>
    </row>
    <row r="52" spans="1:12">
      <c r="A52" s="4" t="s">
        <v>99</v>
      </c>
      <c r="J52" s="5" t="n">
        <v>-154869</v>
      </c>
      <c r="K52" s="5" t="n">
        <v>1147637</v>
      </c>
      <c r="L52" s="5" t="n">
        <v>39524</v>
      </c>
    </row>
    <row r="53" spans="1:12">
      <c r="A53" s="4" t="s">
        <v>100</v>
      </c>
      <c r="J53" s="5" t="n">
        <v>466772</v>
      </c>
      <c r="K53" s="5" t="n">
        <v>1952052</v>
      </c>
      <c r="L53" s="5" t="n">
        <v>1100408</v>
      </c>
    </row>
    <row r="54" spans="1:12">
      <c r="A54" s="4" t="s">
        <v>101</v>
      </c>
      <c r="J54" s="5" t="n">
        <v>0</v>
      </c>
      <c r="K54" s="5" t="n">
        <v>0</v>
      </c>
      <c r="L54" s="5" t="n">
        <v>0</v>
      </c>
    </row>
    <row r="55" spans="1:12">
      <c r="A55" s="4" t="s">
        <v>102</v>
      </c>
      <c r="J55" s="5" t="n">
        <v>466772</v>
      </c>
      <c r="K55" s="5" t="n">
        <v>1952052</v>
      </c>
      <c r="L55" s="5" t="n">
        <v>1100408</v>
      </c>
    </row>
    <row r="56" spans="1:12">
      <c r="A56" s="4" t="s">
        <v>100</v>
      </c>
      <c r="J56" s="5" t="n">
        <v>466772</v>
      </c>
      <c r="K56" s="5" t="n">
        <v>1952052</v>
      </c>
      <c r="L56" s="5" t="n">
        <v>1100408</v>
      </c>
    </row>
    <row r="57" spans="1:12">
      <c r="A57" s="3" t="s">
        <v>1171</v>
      </c>
    </row>
    <row r="58" spans="1:12">
      <c r="A58" s="4" t="s">
        <v>121</v>
      </c>
      <c r="J58" s="5" t="n">
        <v>-7422</v>
      </c>
      <c r="K58" s="5" t="n">
        <v>-23995</v>
      </c>
      <c r="L58" s="5" t="n">
        <v>-1477</v>
      </c>
    </row>
    <row r="59" spans="1:12">
      <c r="A59" s="4" t="s">
        <v>122</v>
      </c>
      <c r="J59" s="5" t="n">
        <v>2476</v>
      </c>
      <c r="K59" s="5" t="n">
        <v>5234</v>
      </c>
      <c r="L59" s="5" t="n">
        <v>1434</v>
      </c>
    </row>
    <row r="60" spans="1:12">
      <c r="A60" s="4" t="s">
        <v>123</v>
      </c>
      <c r="J60" s="5" t="n">
        <v>-4946</v>
      </c>
      <c r="K60" s="5" t="n">
        <v>-18761</v>
      </c>
      <c r="L60" s="5" t="n">
        <v>-43</v>
      </c>
    </row>
    <row r="61" spans="1:12">
      <c r="A61" s="4" t="s">
        <v>124</v>
      </c>
      <c r="J61" s="5" t="n">
        <v>461826</v>
      </c>
      <c r="K61" s="5" t="n">
        <v>1933291</v>
      </c>
      <c r="L61" s="5" t="n">
        <v>1100365</v>
      </c>
    </row>
    <row r="62" spans="1:12">
      <c r="A62" s="4" t="s">
        <v>125</v>
      </c>
      <c r="J62" s="5" t="n">
        <v>0</v>
      </c>
      <c r="K62" s="5" t="n">
        <v>0</v>
      </c>
      <c r="L62" s="5" t="n">
        <v>0</v>
      </c>
    </row>
    <row r="63" spans="1:12">
      <c r="A63" s="4" t="s">
        <v>126</v>
      </c>
      <c r="J63" s="5" t="n">
        <v>461826</v>
      </c>
      <c r="K63" s="5" t="n">
        <v>1933291</v>
      </c>
      <c r="L63" s="5" t="n">
        <v>1100365</v>
      </c>
    </row>
    <row r="64" spans="1:12">
      <c r="A64" s="4" t="s">
        <v>1162</v>
      </c>
    </row>
    <row r="65" spans="1:12">
      <c r="A65" s="3" t="s">
        <v>1167</v>
      </c>
    </row>
    <row r="66" spans="1:12">
      <c r="A66" s="4" t="s">
        <v>605</v>
      </c>
      <c r="J66" s="5" t="n">
        <v>7647304</v>
      </c>
      <c r="K66" s="5" t="n">
        <v>7649990</v>
      </c>
      <c r="L66" s="5" t="n">
        <v>7050893</v>
      </c>
    </row>
    <row r="67" spans="1:12">
      <c r="A67" s="4" t="s">
        <v>1168</v>
      </c>
      <c r="J67" s="5" t="n">
        <v>116676</v>
      </c>
      <c r="K67" s="5" t="n">
        <v>156081</v>
      </c>
      <c r="L67" s="5" t="n">
        <v>174587</v>
      </c>
    </row>
    <row r="68" spans="1:12">
      <c r="A68" s="3" t="s">
        <v>82</v>
      </c>
    </row>
    <row r="69" spans="1:12">
      <c r="A69" s="4" t="s">
        <v>1169</v>
      </c>
      <c r="J69" s="5" t="n">
        <v>4350634</v>
      </c>
      <c r="K69" s="5" t="n">
        <v>4262212</v>
      </c>
      <c r="L69" s="5" t="n">
        <v>4027602</v>
      </c>
    </row>
    <row r="70" spans="1:12">
      <c r="A70" s="4" t="s">
        <v>83</v>
      </c>
      <c r="J70" s="5" t="n">
        <v>1238461</v>
      </c>
      <c r="K70" s="5" t="n">
        <v>1180989</v>
      </c>
      <c r="L70" s="5" t="n">
        <v>1137027</v>
      </c>
    </row>
    <row r="71" spans="1:12">
      <c r="A71" s="4" t="s">
        <v>84</v>
      </c>
      <c r="J71" s="5" t="n">
        <v>216318</v>
      </c>
      <c r="K71" s="5" t="n">
        <v>200801</v>
      </c>
      <c r="L71" s="5" t="n">
        <v>160887</v>
      </c>
    </row>
    <row r="72" spans="1:12">
      <c r="A72" s="4" t="s">
        <v>85</v>
      </c>
      <c r="K72" s="5" t="n">
        <v>-40629</v>
      </c>
      <c r="L72" s="5" t="n">
        <v>139335</v>
      </c>
    </row>
    <row r="73" spans="1:12">
      <c r="A73" s="4" t="s">
        <v>86</v>
      </c>
      <c r="J73" s="5" t="n">
        <v>26100</v>
      </c>
      <c r="K73" s="5" t="n">
        <v>8258</v>
      </c>
      <c r="L73" s="5" t="n">
        <v>8775</v>
      </c>
    </row>
    <row r="74" spans="1:12">
      <c r="A74" s="4" t="s">
        <v>87</v>
      </c>
      <c r="J74" s="5" t="n">
        <v>-15955</v>
      </c>
      <c r="K74" s="5" t="n">
        <v>43985</v>
      </c>
      <c r="L74" s="5" t="n">
        <v>16449</v>
      </c>
    </row>
    <row r="75" spans="1:12">
      <c r="A75" s="4" t="s">
        <v>88</v>
      </c>
      <c r="L75" s="5" t="n">
        <v>-430118</v>
      </c>
    </row>
    <row r="76" spans="1:12">
      <c r="A76" s="4" t="s">
        <v>89</v>
      </c>
      <c r="J76" s="5" t="n">
        <v>622552</v>
      </c>
      <c r="K76" s="5" t="n">
        <v>649676</v>
      </c>
      <c r="L76" s="5" t="n">
        <v>524123</v>
      </c>
    </row>
    <row r="77" spans="1:12">
      <c r="A77" s="4" t="s">
        <v>90</v>
      </c>
      <c r="J77" s="5" t="n">
        <v>6438110</v>
      </c>
      <c r="K77" s="5" t="n">
        <v>6305292</v>
      </c>
      <c r="L77" s="5" t="n">
        <v>5584080</v>
      </c>
    </row>
    <row r="78" spans="1:12">
      <c r="A78" s="4" t="s">
        <v>1170</v>
      </c>
      <c r="J78" s="5" t="n">
        <v>148866</v>
      </c>
      <c r="K78" s="5" t="n">
        <v>147234</v>
      </c>
      <c r="L78" s="5" t="n">
        <v>528605</v>
      </c>
    </row>
    <row r="79" spans="1:12">
      <c r="A79" s="4" t="s">
        <v>92</v>
      </c>
      <c r="J79" s="5" t="n">
        <v>1474736</v>
      </c>
      <c r="K79" s="5" t="n">
        <v>1648013</v>
      </c>
      <c r="L79" s="5" t="n">
        <v>2170005</v>
      </c>
    </row>
    <row r="80" spans="1:12">
      <c r="A80" s="4" t="s">
        <v>94</v>
      </c>
      <c r="J80" s="5" t="n">
        <v>-510</v>
      </c>
      <c r="K80" s="5" t="n">
        <v>-982</v>
      </c>
      <c r="L80" s="5" t="n">
        <v>-1500</v>
      </c>
    </row>
    <row r="81" spans="1:12">
      <c r="A81" s="4" t="s">
        <v>96</v>
      </c>
      <c r="J81" s="5" t="n">
        <v>-444897</v>
      </c>
      <c r="K81" s="5" t="n">
        <v>-402602</v>
      </c>
      <c r="L81" s="5" t="n">
        <v>-324141</v>
      </c>
    </row>
    <row r="82" spans="1:12">
      <c r="A82" s="4" t="s">
        <v>98</v>
      </c>
      <c r="J82" s="5" t="n">
        <v>1029329</v>
      </c>
      <c r="K82" s="5" t="n">
        <v>1244429</v>
      </c>
      <c r="L82" s="5" t="n">
        <v>1844364</v>
      </c>
    </row>
    <row r="83" spans="1:12">
      <c r="A83" s="4" t="s">
        <v>99</v>
      </c>
      <c r="J83" s="5" t="n">
        <v>0</v>
      </c>
      <c r="K83" s="5" t="n">
        <v>0</v>
      </c>
      <c r="L83" s="5" t="n">
        <v>-22579</v>
      </c>
    </row>
    <row r="84" spans="1:12">
      <c r="A84" s="4" t="s">
        <v>100</v>
      </c>
      <c r="J84" s="5" t="n">
        <v>1029329</v>
      </c>
      <c r="K84" s="5" t="n">
        <v>1244429</v>
      </c>
      <c r="L84" s="5" t="n">
        <v>1821785</v>
      </c>
    </row>
    <row r="85" spans="1:12">
      <c r="A85" s="4" t="s">
        <v>101</v>
      </c>
      <c r="J85" s="5" t="n">
        <v>0</v>
      </c>
      <c r="K85" s="5" t="n">
        <v>0</v>
      </c>
      <c r="L85" s="5" t="n">
        <v>0</v>
      </c>
    </row>
    <row r="86" spans="1:12">
      <c r="A86" s="4" t="s">
        <v>102</v>
      </c>
      <c r="J86" s="5" t="n">
        <v>1029329</v>
      </c>
      <c r="K86" s="5" t="n">
        <v>1244429</v>
      </c>
      <c r="L86" s="5" t="n">
        <v>1821785</v>
      </c>
    </row>
    <row r="87" spans="1:12">
      <c r="A87" s="4" t="s">
        <v>100</v>
      </c>
      <c r="J87" s="5" t="n">
        <v>1029329</v>
      </c>
      <c r="K87" s="5" t="n">
        <v>1244429</v>
      </c>
      <c r="L87" s="5" t="n">
        <v>1821785</v>
      </c>
    </row>
    <row r="88" spans="1:12">
      <c r="A88" s="3" t="s">
        <v>1171</v>
      </c>
    </row>
    <row r="89" spans="1:12">
      <c r="A89" s="4" t="s">
        <v>121</v>
      </c>
      <c r="J89" s="5" t="n">
        <v>-7422</v>
      </c>
      <c r="K89" s="5" t="n">
        <v>-23995</v>
      </c>
      <c r="L89" s="5" t="n">
        <v>-1477</v>
      </c>
    </row>
    <row r="90" spans="1:12">
      <c r="A90" s="4" t="s">
        <v>122</v>
      </c>
      <c r="J90" s="5" t="n">
        <v>0</v>
      </c>
      <c r="K90" s="5" t="n">
        <v>0</v>
      </c>
      <c r="L90" s="5" t="n">
        <v>0</v>
      </c>
    </row>
    <row r="91" spans="1:12">
      <c r="A91" s="4" t="s">
        <v>123</v>
      </c>
      <c r="J91" s="5" t="n">
        <v>-7422</v>
      </c>
      <c r="K91" s="5" t="n">
        <v>-23995</v>
      </c>
      <c r="L91" s="5" t="n">
        <v>-1477</v>
      </c>
    </row>
    <row r="92" spans="1:12">
      <c r="A92" s="4" t="s">
        <v>124</v>
      </c>
      <c r="J92" s="5" t="n">
        <v>1021907</v>
      </c>
      <c r="K92" s="5" t="n">
        <v>1220434</v>
      </c>
      <c r="L92" s="5" t="n">
        <v>1820308</v>
      </c>
    </row>
    <row r="93" spans="1:12">
      <c r="A93" s="4" t="s">
        <v>125</v>
      </c>
      <c r="J93" s="5" t="n">
        <v>0</v>
      </c>
      <c r="K93" s="5" t="n">
        <v>0</v>
      </c>
      <c r="L93" s="5" t="n">
        <v>0</v>
      </c>
    </row>
    <row r="94" spans="1:12">
      <c r="A94" s="4" t="s">
        <v>126</v>
      </c>
      <c r="J94" s="5" t="n">
        <v>1021907</v>
      </c>
      <c r="K94" s="5" t="n">
        <v>1220434</v>
      </c>
      <c r="L94" s="5" t="n">
        <v>1820308</v>
      </c>
    </row>
    <row r="95" spans="1:12">
      <c r="A95" s="4" t="s">
        <v>1163</v>
      </c>
    </row>
    <row r="96" spans="1:12">
      <c r="A96" s="3" t="s">
        <v>1167</v>
      </c>
    </row>
    <row r="97" spans="1:12">
      <c r="A97" s="4" t="s">
        <v>605</v>
      </c>
      <c r="J97" s="5" t="n">
        <v>1002444</v>
      </c>
      <c r="K97" s="5" t="n">
        <v>765695</v>
      </c>
      <c r="L97" s="5" t="n">
        <v>467548</v>
      </c>
    </row>
    <row r="98" spans="1:12">
      <c r="A98" s="4" t="s">
        <v>1168</v>
      </c>
      <c r="J98" s="5" t="n">
        <v>0</v>
      </c>
      <c r="K98" s="5" t="n">
        <v>0</v>
      </c>
      <c r="L98" s="5" t="n">
        <v>0</v>
      </c>
    </row>
    <row r="99" spans="1:12">
      <c r="A99" s="3" t="s">
        <v>82</v>
      </c>
    </row>
    <row r="100" spans="1:12">
      <c r="A100" s="4" t="s">
        <v>1169</v>
      </c>
      <c r="J100" s="5" t="n">
        <v>88053</v>
      </c>
      <c r="K100" s="5" t="n">
        <v>0</v>
      </c>
      <c r="L100" s="5" t="n">
        <v>0</v>
      </c>
    </row>
    <row r="101" spans="1:12">
      <c r="A101" s="4" t="s">
        <v>83</v>
      </c>
      <c r="J101" s="5" t="n">
        <v>96607</v>
      </c>
      <c r="K101" s="5" t="n">
        <v>84348</v>
      </c>
      <c r="L101" s="5" t="n">
        <v>68063</v>
      </c>
    </row>
    <row r="102" spans="1:12">
      <c r="A102" s="4" t="s">
        <v>84</v>
      </c>
      <c r="J102" s="5" t="n">
        <v>48675</v>
      </c>
      <c r="K102" s="5" t="n">
        <v>34085</v>
      </c>
      <c r="L102" s="5" t="n">
        <v>20360</v>
      </c>
    </row>
    <row r="103" spans="1:12">
      <c r="A103" s="4" t="s">
        <v>85</v>
      </c>
      <c r="K103" s="5" t="n">
        <v>0</v>
      </c>
      <c r="L103" s="5" t="n">
        <v>0</v>
      </c>
    </row>
    <row r="104" spans="1:12">
      <c r="A104" s="4" t="s">
        <v>86</v>
      </c>
      <c r="J104" s="5" t="n">
        <v>0</v>
      </c>
      <c r="K104" s="5" t="n">
        <v>0</v>
      </c>
      <c r="L104" s="5" t="n">
        <v>0</v>
      </c>
    </row>
    <row r="105" spans="1:12">
      <c r="A105" s="4" t="s">
        <v>87</v>
      </c>
      <c r="J105" s="5" t="n">
        <v>20319</v>
      </c>
      <c r="K105" s="5" t="n">
        <v>34022</v>
      </c>
      <c r="L105" s="5" t="n">
        <v>4684</v>
      </c>
    </row>
    <row r="106" spans="1:12">
      <c r="A106" s="4" t="s">
        <v>88</v>
      </c>
      <c r="L106" s="5" t="n">
        <v>0</v>
      </c>
    </row>
    <row r="107" spans="1:12">
      <c r="A107" s="4" t="s">
        <v>89</v>
      </c>
      <c r="J107" s="5" t="n">
        <v>273031</v>
      </c>
      <c r="K107" s="5" t="n">
        <v>260455</v>
      </c>
      <c r="L107" s="5" t="n">
        <v>220667</v>
      </c>
    </row>
    <row r="108" spans="1:12">
      <c r="A108" s="4" t="s">
        <v>90</v>
      </c>
      <c r="J108" s="5" t="n">
        <v>526685</v>
      </c>
      <c r="K108" s="5" t="n">
        <v>412910</v>
      </c>
      <c r="L108" s="5" t="n">
        <v>313774</v>
      </c>
    </row>
    <row r="109" spans="1:12">
      <c r="A109" s="4" t="s">
        <v>1170</v>
      </c>
      <c r="J109" s="5" t="n">
        <v>0</v>
      </c>
      <c r="K109" s="5" t="n">
        <v>0</v>
      </c>
      <c r="L109" s="5" t="n">
        <v>0</v>
      </c>
    </row>
    <row r="110" spans="1:12">
      <c r="A110" s="4" t="s">
        <v>92</v>
      </c>
      <c r="J110" s="5" t="n">
        <v>475759</v>
      </c>
      <c r="K110" s="5" t="n">
        <v>352785</v>
      </c>
      <c r="L110" s="5" t="n">
        <v>153774</v>
      </c>
    </row>
    <row r="111" spans="1:12">
      <c r="A111" s="4" t="s">
        <v>94</v>
      </c>
      <c r="J111" s="5" t="n">
        <v>-215532</v>
      </c>
      <c r="K111" s="5" t="n">
        <v>-184175</v>
      </c>
      <c r="L111" s="5" t="n">
        <v>-115438</v>
      </c>
    </row>
    <row r="112" spans="1:12">
      <c r="A112" s="4" t="s">
        <v>96</v>
      </c>
      <c r="J112" s="5" t="n">
        <v>-4690</v>
      </c>
      <c r="K112" s="5" t="n">
        <v>2286</v>
      </c>
      <c r="L112" s="5" t="n">
        <v>-726</v>
      </c>
    </row>
    <row r="113" spans="1:12">
      <c r="A113" s="4" t="s">
        <v>98</v>
      </c>
      <c r="J113" s="5" t="n">
        <v>255537</v>
      </c>
      <c r="K113" s="5" t="n">
        <v>170896</v>
      </c>
      <c r="L113" s="5" t="n">
        <v>37610</v>
      </c>
    </row>
    <row r="114" spans="1:12">
      <c r="A114" s="4" t="s">
        <v>99</v>
      </c>
      <c r="J114" s="5" t="n">
        <v>-10835</v>
      </c>
      <c r="K114" s="5" t="n">
        <v>-4906</v>
      </c>
      <c r="L114" s="5" t="n">
        <v>-2264</v>
      </c>
    </row>
    <row r="115" spans="1:12">
      <c r="A115" s="4" t="s">
        <v>100</v>
      </c>
      <c r="J115" s="5" t="n">
        <v>244702</v>
      </c>
      <c r="K115" s="5" t="n">
        <v>165990</v>
      </c>
      <c r="L115" s="5" t="n">
        <v>35346</v>
      </c>
    </row>
    <row r="116" spans="1:12">
      <c r="A116" s="4" t="s">
        <v>101</v>
      </c>
      <c r="J116" s="5" t="n">
        <v>-67065</v>
      </c>
      <c r="K116" s="5" t="n">
        <v>-41775</v>
      </c>
      <c r="L116" s="5" t="n">
        <v>-29938</v>
      </c>
    </row>
    <row r="117" spans="1:12">
      <c r="A117" s="4" t="s">
        <v>102</v>
      </c>
      <c r="J117" s="5" t="n">
        <v>177637</v>
      </c>
      <c r="K117" s="5" t="n">
        <v>124215</v>
      </c>
      <c r="L117" s="5" t="n">
        <v>5408</v>
      </c>
    </row>
    <row r="118" spans="1:12">
      <c r="A118" s="4" t="s">
        <v>100</v>
      </c>
      <c r="J118" s="5" t="n">
        <v>244702</v>
      </c>
      <c r="K118" s="5" t="n">
        <v>165990</v>
      </c>
      <c r="L118" s="5" t="n">
        <v>35346</v>
      </c>
    </row>
    <row r="119" spans="1:12">
      <c r="A119" s="3" t="s">
        <v>1171</v>
      </c>
    </row>
    <row r="120" spans="1:12">
      <c r="A120" s="4" t="s">
        <v>121</v>
      </c>
      <c r="J120" s="5" t="n">
        <v>0</v>
      </c>
      <c r="K120" s="5" t="n">
        <v>0</v>
      </c>
      <c r="L120" s="5" t="n">
        <v>0</v>
      </c>
    </row>
    <row r="121" spans="1:12">
      <c r="A121" s="4" t="s">
        <v>122</v>
      </c>
      <c r="J121" s="5" t="n">
        <v>4128</v>
      </c>
      <c r="K121" s="5" t="n">
        <v>9782</v>
      </c>
      <c r="L121" s="5" t="n">
        <v>1879</v>
      </c>
    </row>
    <row r="122" spans="1:12">
      <c r="A122" s="4" t="s">
        <v>123</v>
      </c>
      <c r="J122" s="5" t="n">
        <v>4128</v>
      </c>
      <c r="K122" s="5" t="n">
        <v>9782</v>
      </c>
      <c r="L122" s="5" t="n">
        <v>1879</v>
      </c>
    </row>
    <row r="123" spans="1:12">
      <c r="A123" s="4" t="s">
        <v>124</v>
      </c>
      <c r="J123" s="5" t="n">
        <v>248830</v>
      </c>
      <c r="K123" s="5" t="n">
        <v>175772</v>
      </c>
      <c r="L123" s="5" t="n">
        <v>37225</v>
      </c>
    </row>
    <row r="124" spans="1:12">
      <c r="A124" s="4" t="s">
        <v>125</v>
      </c>
      <c r="J124" s="5" t="n">
        <v>-68165</v>
      </c>
      <c r="K124" s="5" t="n">
        <v>-44536</v>
      </c>
      <c r="L124" s="5" t="n">
        <v>-30383</v>
      </c>
    </row>
    <row r="125" spans="1:12">
      <c r="A125" s="4" t="s">
        <v>126</v>
      </c>
      <c r="J125" s="5" t="n">
        <v>180665</v>
      </c>
      <c r="K125" s="5" t="n">
        <v>131236</v>
      </c>
      <c r="L125" s="5" t="n">
        <v>6842</v>
      </c>
    </row>
    <row r="126" spans="1:12">
      <c r="A126" s="4" t="s">
        <v>1164</v>
      </c>
    </row>
    <row r="127" spans="1:12">
      <c r="A127" s="3" t="s">
        <v>1167</v>
      </c>
    </row>
    <row r="128" spans="1:12">
      <c r="A128" s="4" t="s">
        <v>605</v>
      </c>
      <c r="J128" s="5" t="n">
        <v>3983575</v>
      </c>
      <c r="K128" s="5" t="n">
        <v>3151304</v>
      </c>
      <c r="L128" s="5" t="n">
        <v>2430795</v>
      </c>
    </row>
    <row r="129" spans="1:12">
      <c r="A129" s="4" t="s">
        <v>1168</v>
      </c>
      <c r="J129" s="5" t="n">
        <v>0</v>
      </c>
      <c r="K129" s="5" t="n">
        <v>0</v>
      </c>
      <c r="L129" s="5" t="n">
        <v>0</v>
      </c>
    </row>
    <row r="130" spans="1:12">
      <c r="A130" s="3" t="s">
        <v>82</v>
      </c>
    </row>
    <row r="131" spans="1:12">
      <c r="A131" s="4" t="s">
        <v>1169</v>
      </c>
      <c r="J131" s="5" t="n">
        <v>2491007</v>
      </c>
      <c r="K131" s="5" t="n">
        <v>1923942</v>
      </c>
      <c r="L131" s="5" t="n">
        <v>1487975</v>
      </c>
    </row>
    <row r="132" spans="1:12">
      <c r="A132" s="4" t="s">
        <v>83</v>
      </c>
      <c r="J132" s="5" t="n">
        <v>495015</v>
      </c>
      <c r="K132" s="5" t="n">
        <v>369844</v>
      </c>
      <c r="L132" s="5" t="n">
        <v>214839</v>
      </c>
    </row>
    <row r="133" spans="1:12">
      <c r="A133" s="4" t="s">
        <v>84</v>
      </c>
      <c r="J133" s="5" t="n">
        <v>21317</v>
      </c>
      <c r="K133" s="5" t="n">
        <v>-515</v>
      </c>
      <c r="L133" s="5" t="n">
        <v>-194</v>
      </c>
    </row>
    <row r="134" spans="1:12">
      <c r="A134" s="4" t="s">
        <v>85</v>
      </c>
      <c r="K134" s="5" t="n">
        <v>0</v>
      </c>
      <c r="L134" s="5" t="n">
        <v>0</v>
      </c>
    </row>
    <row r="135" spans="1:12">
      <c r="A135" s="4" t="s">
        <v>86</v>
      </c>
      <c r="J135" s="5" t="n">
        <v>125292</v>
      </c>
      <c r="K135" s="5" t="n">
        <v>110217</v>
      </c>
      <c r="L135" s="5" t="n">
        <v>131300</v>
      </c>
    </row>
    <row r="136" spans="1:12">
      <c r="A136" s="4" t="s">
        <v>87</v>
      </c>
      <c r="J136" s="5" t="n">
        <v>25033</v>
      </c>
      <c r="K136" s="5" t="n">
        <v>6294</v>
      </c>
      <c r="L136" s="5" t="n">
        <v>-246</v>
      </c>
    </row>
    <row r="137" spans="1:12">
      <c r="A137" s="4" t="s">
        <v>88</v>
      </c>
      <c r="L137" s="5" t="n">
        <v>0</v>
      </c>
    </row>
    <row r="138" spans="1:12">
      <c r="A138" s="4" t="s">
        <v>89</v>
      </c>
      <c r="J138" s="5" t="n">
        <v>543606</v>
      </c>
      <c r="K138" s="5" t="n">
        <v>343804</v>
      </c>
      <c r="L138" s="5" t="n">
        <v>261730</v>
      </c>
    </row>
    <row r="139" spans="1:12">
      <c r="A139" s="4" t="s">
        <v>90</v>
      </c>
      <c r="J139" s="5" t="n">
        <v>3701270</v>
      </c>
      <c r="K139" s="5" t="n">
        <v>2753586</v>
      </c>
      <c r="L139" s="5" t="n">
        <v>2095404</v>
      </c>
    </row>
    <row r="140" spans="1:12">
      <c r="A140" s="4" t="s">
        <v>1170</v>
      </c>
      <c r="J140" s="5" t="n">
        <v>-1176</v>
      </c>
      <c r="K140" s="5" t="n">
        <v>-1012</v>
      </c>
      <c r="L140" s="5" t="n">
        <v>-318</v>
      </c>
    </row>
    <row r="141" spans="1:12">
      <c r="A141" s="4" t="s">
        <v>92</v>
      </c>
      <c r="J141" s="5" t="n">
        <v>281129</v>
      </c>
      <c r="K141" s="5" t="n">
        <v>396706</v>
      </c>
      <c r="L141" s="5" t="n">
        <v>335073</v>
      </c>
    </row>
    <row r="142" spans="1:12">
      <c r="A142" s="4" t="s">
        <v>94</v>
      </c>
      <c r="J142" s="5" t="n">
        <v>-72486</v>
      </c>
      <c r="K142" s="5" t="n">
        <v>-16681</v>
      </c>
      <c r="L142" s="5" t="n">
        <v>-15299</v>
      </c>
    </row>
    <row r="143" spans="1:12">
      <c r="A143" s="4" t="s">
        <v>96</v>
      </c>
      <c r="J143" s="5" t="n">
        <v>-187786</v>
      </c>
      <c r="K143" s="5" t="n">
        <v>-142997</v>
      </c>
      <c r="L143" s="5" t="n">
        <v>-93145</v>
      </c>
    </row>
    <row r="144" spans="1:12">
      <c r="A144" s="4" t="s">
        <v>98</v>
      </c>
      <c r="J144" s="5" t="n">
        <v>20857</v>
      </c>
      <c r="K144" s="5" t="n">
        <v>237028</v>
      </c>
      <c r="L144" s="5" t="n">
        <v>226629</v>
      </c>
    </row>
    <row r="145" spans="1:12">
      <c r="A145" s="4" t="s">
        <v>99</v>
      </c>
      <c r="J145" s="5" t="n">
        <v>115592</v>
      </c>
      <c r="K145" s="5" t="n">
        <v>-15337</v>
      </c>
      <c r="L145" s="5" t="n">
        <v>-36424</v>
      </c>
    </row>
    <row r="146" spans="1:12">
      <c r="A146" s="4" t="s">
        <v>100</v>
      </c>
      <c r="J146" s="5" t="n">
        <v>136449</v>
      </c>
      <c r="K146" s="5" t="n">
        <v>221691</v>
      </c>
      <c r="L146" s="5" t="n">
        <v>190205</v>
      </c>
    </row>
    <row r="147" spans="1:12">
      <c r="A147" s="4" t="s">
        <v>101</v>
      </c>
      <c r="J147" s="5" t="n">
        <v>-50057</v>
      </c>
      <c r="K147" s="5" t="n">
        <v>-94357</v>
      </c>
      <c r="L147" s="5" t="n">
        <v>-105500</v>
      </c>
    </row>
    <row r="148" spans="1:12">
      <c r="A148" s="4" t="s">
        <v>102</v>
      </c>
      <c r="J148" s="5" t="n">
        <v>86392</v>
      </c>
      <c r="K148" s="5" t="n">
        <v>127334</v>
      </c>
      <c r="L148" s="5" t="n">
        <v>84705</v>
      </c>
    </row>
    <row r="149" spans="1:12">
      <c r="A149" s="4" t="s">
        <v>100</v>
      </c>
      <c r="J149" s="5" t="n">
        <v>136449</v>
      </c>
      <c r="K149" s="5" t="n">
        <v>221691</v>
      </c>
      <c r="L149" s="5" t="n">
        <v>190205</v>
      </c>
    </row>
    <row r="150" spans="1:12">
      <c r="A150" s="3" t="s">
        <v>1171</v>
      </c>
    </row>
    <row r="151" spans="1:12">
      <c r="A151" s="4" t="s">
        <v>121</v>
      </c>
      <c r="J151" s="5" t="n">
        <v>-13022</v>
      </c>
      <c r="K151" s="5" t="n">
        <v>-43188</v>
      </c>
      <c r="L151" s="5" t="n">
        <v>-2680</v>
      </c>
    </row>
    <row r="152" spans="1:12">
      <c r="A152" s="4" t="s">
        <v>122</v>
      </c>
      <c r="J152" s="5" t="n">
        <v>0</v>
      </c>
      <c r="K152" s="5" t="n">
        <v>0</v>
      </c>
      <c r="L152" s="5" t="n">
        <v>0</v>
      </c>
    </row>
    <row r="153" spans="1:12">
      <c r="A153" s="4" t="s">
        <v>123</v>
      </c>
      <c r="J153" s="5" t="n">
        <v>-13022</v>
      </c>
      <c r="K153" s="5" t="n">
        <v>-43188</v>
      </c>
      <c r="L153" s="5" t="n">
        <v>-2680</v>
      </c>
    </row>
    <row r="154" spans="1:12">
      <c r="A154" s="4" t="s">
        <v>124</v>
      </c>
      <c r="J154" s="5" t="n">
        <v>123427</v>
      </c>
      <c r="K154" s="5" t="n">
        <v>178503</v>
      </c>
      <c r="L154" s="5" t="n">
        <v>187525</v>
      </c>
    </row>
    <row r="155" spans="1:12">
      <c r="A155" s="4" t="s">
        <v>125</v>
      </c>
      <c r="J155" s="5" t="n">
        <v>-44457</v>
      </c>
      <c r="K155" s="5" t="n">
        <v>-75164</v>
      </c>
      <c r="L155" s="5" t="n">
        <v>-104297</v>
      </c>
    </row>
    <row r="156" spans="1:12">
      <c r="A156" s="4" t="s">
        <v>126</v>
      </c>
      <c r="J156" s="5" t="n">
        <v>78970</v>
      </c>
      <c r="K156" s="5" t="n">
        <v>103339</v>
      </c>
      <c r="L156" s="5" t="n">
        <v>83228</v>
      </c>
    </row>
    <row r="157" spans="1:12">
      <c r="A157" s="4" t="s">
        <v>1165</v>
      </c>
    </row>
    <row r="158" spans="1:12">
      <c r="A158" s="3" t="s">
        <v>1167</v>
      </c>
    </row>
    <row r="159" spans="1:12">
      <c r="A159" s="4" t="s">
        <v>605</v>
      </c>
      <c r="J159" s="5" t="n">
        <v>-870227</v>
      </c>
      <c r="K159" s="5" t="n">
        <v>-769510</v>
      </c>
      <c r="L159" s="5" t="n">
        <v>-470967</v>
      </c>
    </row>
    <row r="160" spans="1:12">
      <c r="A160" s="4" t="s">
        <v>1168</v>
      </c>
      <c r="J160" s="5" t="n">
        <v>-1333158</v>
      </c>
      <c r="K160" s="5" t="n">
        <v>-1547806</v>
      </c>
      <c r="L160" s="5" t="n">
        <v>-1953706</v>
      </c>
    </row>
    <row r="161" spans="1:12">
      <c r="A161" s="3" t="s">
        <v>82</v>
      </c>
    </row>
    <row r="162" spans="1:12">
      <c r="A162" s="4" t="s">
        <v>1169</v>
      </c>
      <c r="J162" s="5" t="n">
        <v>-21949</v>
      </c>
      <c r="K162" s="5" t="n">
        <v>-3816</v>
      </c>
      <c r="L162" s="5" t="n">
        <v>-3419</v>
      </c>
    </row>
    <row r="163" spans="1:12">
      <c r="A163" s="4" t="s">
        <v>83</v>
      </c>
      <c r="J163" s="5" t="n">
        <v>-75390</v>
      </c>
      <c r="K163" s="5" t="n">
        <v>-84348</v>
      </c>
      <c r="L163" s="5" t="n">
        <v>-48229</v>
      </c>
    </row>
    <row r="164" spans="1:12">
      <c r="A164" s="4" t="s">
        <v>84</v>
      </c>
      <c r="J164" s="5" t="n">
        <v>-23609</v>
      </c>
      <c r="K164" s="5" t="n">
        <v>-4591</v>
      </c>
      <c r="L164" s="5" t="n">
        <v>-286</v>
      </c>
    </row>
    <row r="165" spans="1:12">
      <c r="A165" s="4" t="s">
        <v>85</v>
      </c>
      <c r="K165" s="5" t="n">
        <v>0</v>
      </c>
      <c r="L165" s="5" t="n">
        <v>0</v>
      </c>
    </row>
    <row r="166" spans="1:12">
      <c r="A166" s="4" t="s">
        <v>86</v>
      </c>
      <c r="J166" s="5" t="n">
        <v>0</v>
      </c>
      <c r="K166" s="5" t="n">
        <v>0</v>
      </c>
      <c r="L166" s="5" t="n">
        <v>0</v>
      </c>
    </row>
    <row r="167" spans="1:12">
      <c r="A167" s="4" t="s">
        <v>87</v>
      </c>
      <c r="J167" s="5" t="n">
        <v>-20250</v>
      </c>
      <c r="K167" s="5" t="n">
        <v>-34022</v>
      </c>
      <c r="L167" s="5" t="n">
        <v>-3809</v>
      </c>
    </row>
    <row r="168" spans="1:12">
      <c r="A168" s="4" t="s">
        <v>88</v>
      </c>
      <c r="L168" s="5" t="n">
        <v>0</v>
      </c>
    </row>
    <row r="169" spans="1:12">
      <c r="A169" s="4" t="s">
        <v>89</v>
      </c>
      <c r="J169" s="5" t="n">
        <v>-261145</v>
      </c>
      <c r="K169" s="5" t="n">
        <v>-260455</v>
      </c>
      <c r="L169" s="5" t="n">
        <v>-156993</v>
      </c>
    </row>
    <row r="170" spans="1:12">
      <c r="A170" s="4" t="s">
        <v>90</v>
      </c>
      <c r="J170" s="5" t="n">
        <v>-402343</v>
      </c>
      <c r="K170" s="5" t="n">
        <v>-387232</v>
      </c>
      <c r="L170" s="5" t="n">
        <v>-212736</v>
      </c>
    </row>
    <row r="171" spans="1:12">
      <c r="A171" s="4" t="s">
        <v>1170</v>
      </c>
      <c r="J171" s="5" t="n">
        <v>0</v>
      </c>
      <c r="K171" s="5" t="n">
        <v>0</v>
      </c>
      <c r="L171" s="5" t="n">
        <v>0</v>
      </c>
    </row>
    <row r="172" spans="1:12">
      <c r="A172" s="4" t="s">
        <v>92</v>
      </c>
      <c r="J172" s="5" t="n">
        <v>-1801042</v>
      </c>
      <c r="K172" s="5" t="n">
        <v>-1930084</v>
      </c>
      <c r="L172" s="5" t="n">
        <v>-2211937</v>
      </c>
    </row>
    <row r="173" spans="1:12">
      <c r="A173" s="4" t="s">
        <v>94</v>
      </c>
      <c r="J173" s="5" t="n">
        <v>0</v>
      </c>
      <c r="K173" s="5" t="n">
        <v>0</v>
      </c>
      <c r="L173" s="5" t="n">
        <v>0</v>
      </c>
    </row>
    <row r="174" spans="1:12">
      <c r="A174" s="4" t="s">
        <v>96</v>
      </c>
      <c r="J174" s="5" t="n">
        <v>507684</v>
      </c>
      <c r="K174" s="5" t="n">
        <v>434106</v>
      </c>
      <c r="L174" s="5" t="n">
        <v>300039</v>
      </c>
    </row>
    <row r="175" spans="1:12">
      <c r="A175" s="4" t="s">
        <v>98</v>
      </c>
      <c r="J175" s="5" t="n">
        <v>-1293358</v>
      </c>
      <c r="K175" s="5" t="n">
        <v>-1495978</v>
      </c>
      <c r="L175" s="5" t="n">
        <v>-1911898</v>
      </c>
    </row>
    <row r="176" spans="1:12">
      <c r="A176" s="4" t="s">
        <v>99</v>
      </c>
      <c r="J176" s="5" t="n">
        <v>0</v>
      </c>
      <c r="K176" s="5" t="n">
        <v>0</v>
      </c>
      <c r="L176" s="5" t="n">
        <v>0</v>
      </c>
    </row>
    <row r="177" spans="1:12">
      <c r="A177" s="4" t="s">
        <v>100</v>
      </c>
      <c r="J177" s="5" t="n">
        <v>-1293358</v>
      </c>
      <c r="K177" s="5" t="n">
        <v>-1495978</v>
      </c>
      <c r="L177" s="5" t="n">
        <v>-1911898</v>
      </c>
    </row>
    <row r="178" spans="1:12">
      <c r="A178" s="4" t="s">
        <v>101</v>
      </c>
      <c r="J178" s="5" t="n">
        <v>0</v>
      </c>
      <c r="K178" s="5" t="n">
        <v>0</v>
      </c>
      <c r="L178" s="5" t="n">
        <v>0</v>
      </c>
    </row>
    <row r="179" spans="1:12">
      <c r="A179" s="4" t="s">
        <v>102</v>
      </c>
      <c r="J179" s="5" t="n">
        <v>-1293358</v>
      </c>
      <c r="K179" s="5" t="n">
        <v>-1495978</v>
      </c>
      <c r="L179" s="5" t="n">
        <v>-1911898</v>
      </c>
    </row>
    <row r="180" spans="1:12">
      <c r="A180" s="4" t="s">
        <v>100</v>
      </c>
      <c r="J180" s="5" t="n">
        <v>-1293358</v>
      </c>
      <c r="K180" s="5" t="n">
        <v>-1495978</v>
      </c>
      <c r="L180" s="5" t="n">
        <v>-1911898</v>
      </c>
    </row>
    <row r="181" spans="1:12">
      <c r="A181" s="3" t="s">
        <v>1171</v>
      </c>
    </row>
    <row r="182" spans="1:12">
      <c r="A182" s="4" t="s">
        <v>121</v>
      </c>
      <c r="J182" s="5" t="n">
        <v>14844</v>
      </c>
      <c r="K182" s="5" t="n">
        <v>47990</v>
      </c>
      <c r="L182" s="5" t="n">
        <v>2954</v>
      </c>
    </row>
    <row r="183" spans="1:12">
      <c r="A183" s="4" t="s">
        <v>122</v>
      </c>
      <c r="J183" s="5" t="n">
        <v>-3028</v>
      </c>
      <c r="K183" s="5" t="n">
        <v>-7021</v>
      </c>
      <c r="L183" s="5" t="n">
        <v>-1434</v>
      </c>
    </row>
    <row r="184" spans="1:12">
      <c r="A184" s="4" t="s">
        <v>123</v>
      </c>
      <c r="J184" s="5" t="n">
        <v>11816</v>
      </c>
      <c r="K184" s="5" t="n">
        <v>40969</v>
      </c>
      <c r="L184" s="5" t="n">
        <v>1520</v>
      </c>
    </row>
    <row r="185" spans="1:12">
      <c r="A185" s="4" t="s">
        <v>124</v>
      </c>
      <c r="J185" s="5" t="n">
        <v>-1281542</v>
      </c>
      <c r="K185" s="5" t="n">
        <v>-1455009</v>
      </c>
      <c r="L185" s="5" t="n">
        <v>-1910378</v>
      </c>
    </row>
    <row r="186" spans="1:12">
      <c r="A186" s="4" t="s">
        <v>125</v>
      </c>
      <c r="J186" s="5" t="n">
        <v>0</v>
      </c>
      <c r="K186" s="5" t="n">
        <v>0</v>
      </c>
      <c r="L186" s="5" t="n">
        <v>0</v>
      </c>
    </row>
    <row r="187" spans="1:12">
      <c r="A187" s="4" t="s">
        <v>126</v>
      </c>
      <c r="J187" s="7" t="n">
        <v>-1281542</v>
      </c>
      <c r="K187" s="7" t="n">
        <v>-1455009</v>
      </c>
      <c r="L187" s="7" t="n">
        <v>-191037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35</v>
      </c>
      <c r="D2" s="2" t="s">
        <v>80</v>
      </c>
    </row>
    <row r="3" spans="1:4">
      <c r="A3" s="3" t="s">
        <v>128</v>
      </c>
    </row>
    <row r="4" spans="1:4">
      <c r="A4" s="4" t="s">
        <v>1173</v>
      </c>
      <c r="B4" s="7" t="n">
        <v>1722539</v>
      </c>
      <c r="C4" s="7" t="n">
        <v>2206411</v>
      </c>
      <c r="D4" s="7" t="n">
        <v>1533972</v>
      </c>
    </row>
    <row r="5" spans="1:4">
      <c r="A5" s="3" t="s">
        <v>143</v>
      </c>
    </row>
    <row r="6" spans="1:4">
      <c r="A6" s="4" t="s">
        <v>144</v>
      </c>
      <c r="B6" s="5" t="n">
        <v>-1486843</v>
      </c>
      <c r="C6" s="5" t="n">
        <v>-1864082</v>
      </c>
      <c r="D6" s="5" t="n">
        <v>-2262473</v>
      </c>
    </row>
    <row r="7" spans="1:4">
      <c r="A7" s="4" t="s">
        <v>145</v>
      </c>
      <c r="B7" s="5" t="n">
        <v>25612</v>
      </c>
      <c r="C7" s="5" t="n">
        <v>718</v>
      </c>
      <c r="D7" s="5" t="n">
        <v>3944</v>
      </c>
    </row>
    <row r="8" spans="1:4">
      <c r="A8" s="4" t="s">
        <v>146</v>
      </c>
      <c r="B8" s="5" t="n">
        <v>0</v>
      </c>
      <c r="C8" s="5" t="n">
        <v>0</v>
      </c>
      <c r="D8" s="5" t="n">
        <v>15000</v>
      </c>
    </row>
    <row r="9" spans="1:4">
      <c r="A9" s="4" t="s">
        <v>147</v>
      </c>
      <c r="B9" s="5" t="n">
        <v>163616</v>
      </c>
    </row>
    <row r="10" spans="1:4">
      <c r="A10" s="4" t="s">
        <v>45</v>
      </c>
      <c r="B10" s="5" t="n">
        <v>-56295</v>
      </c>
      <c r="C10" s="5" t="n">
        <v>-16727</v>
      </c>
      <c r="D10" s="5" t="n">
        <v>-3633</v>
      </c>
    </row>
    <row r="11" spans="1:4">
      <c r="A11" s="4" t="s">
        <v>148</v>
      </c>
      <c r="B11" s="5" t="n">
        <v>322631</v>
      </c>
      <c r="C11" s="5" t="n">
        <v>301211</v>
      </c>
      <c r="D11" s="5" t="n">
        <v>542097</v>
      </c>
    </row>
    <row r="12" spans="1:4">
      <c r="A12" s="4" t="s">
        <v>1158</v>
      </c>
      <c r="B12" s="5" t="n">
        <v>0</v>
      </c>
      <c r="C12" s="5" t="n">
        <v>0</v>
      </c>
      <c r="D12" s="5" t="n">
        <v>0</v>
      </c>
    </row>
    <row r="13" spans="1:4">
      <c r="A13" s="4" t="s">
        <v>141</v>
      </c>
      <c r="B13" s="5" t="n">
        <v>-17208</v>
      </c>
      <c r="C13" s="5" t="n">
        <v>-1712</v>
      </c>
      <c r="D13" s="5" t="n">
        <v>-11696</v>
      </c>
    </row>
    <row r="14" spans="1:4">
      <c r="A14" s="4" t="s">
        <v>149</v>
      </c>
      <c r="B14" s="5" t="n">
        <v>-2083021</v>
      </c>
      <c r="C14" s="5" t="n">
        <v>-1580592</v>
      </c>
      <c r="D14" s="5" t="n">
        <v>-2276204</v>
      </c>
    </row>
    <row r="15" spans="1:4">
      <c r="A15" s="4" t="s">
        <v>147</v>
      </c>
      <c r="B15" s="5" t="n">
        <v>163616</v>
      </c>
      <c r="C15" s="5" t="n">
        <v>0</v>
      </c>
      <c r="D15" s="5" t="n">
        <v>0</v>
      </c>
    </row>
    <row r="16" spans="1:4">
      <c r="A16" s="3" t="s">
        <v>150</v>
      </c>
    </row>
    <row r="17" spans="1:4">
      <c r="A17" s="4" t="s">
        <v>151</v>
      </c>
      <c r="B17" s="5" t="n">
        <v>1242259</v>
      </c>
      <c r="C17" s="5" t="n">
        <v>15001</v>
      </c>
      <c r="D17" s="5" t="n">
        <v>491032</v>
      </c>
    </row>
    <row r="18" spans="1:4">
      <c r="A18" s="4" t="s">
        <v>152</v>
      </c>
      <c r="B18" s="5" t="n">
        <v>0</v>
      </c>
      <c r="C18" s="5" t="n">
        <v>0</v>
      </c>
      <c r="D18" s="5" t="n">
        <v>1845375</v>
      </c>
    </row>
    <row r="19" spans="1:4">
      <c r="A19" s="4" t="s">
        <v>153</v>
      </c>
      <c r="B19" s="5" t="n">
        <v>0</v>
      </c>
      <c r="C19" s="5" t="n">
        <v>0</v>
      </c>
      <c r="D19" s="5" t="n">
        <v>-1845375</v>
      </c>
    </row>
    <row r="20" spans="1:4">
      <c r="A20" s="4" t="s">
        <v>154</v>
      </c>
      <c r="B20" s="5" t="n">
        <v>1000000</v>
      </c>
      <c r="C20" s="5" t="n">
        <v>350000</v>
      </c>
      <c r="D20" s="5" t="n">
        <v>2050000</v>
      </c>
    </row>
    <row r="21" spans="1:4">
      <c r="A21" s="4" t="s">
        <v>155</v>
      </c>
      <c r="B21" s="5" t="n">
        <v>-2265</v>
      </c>
      <c r="C21" s="5" t="n">
        <v>-502669</v>
      </c>
      <c r="D21" s="5" t="n">
        <v>-2258053</v>
      </c>
    </row>
    <row r="22" spans="1:4">
      <c r="A22" s="4" t="s">
        <v>156</v>
      </c>
      <c r="B22" s="5" t="n">
        <v>0</v>
      </c>
      <c r="C22" s="5" t="n">
        <v>0</v>
      </c>
      <c r="D22" s="5" t="n">
        <v>-583598</v>
      </c>
    </row>
    <row r="23" spans="1:4">
      <c r="A23" s="4" t="s">
        <v>157</v>
      </c>
      <c r="B23" s="5" t="n">
        <v>-76519</v>
      </c>
      <c r="C23" s="5" t="n">
        <v>-9977</v>
      </c>
      <c r="D23" s="5" t="n">
        <v>-139584</v>
      </c>
    </row>
    <row r="24" spans="1:4">
      <c r="A24" s="4" t="s">
        <v>158</v>
      </c>
      <c r="C24" s="5" t="n">
        <v>404685</v>
      </c>
      <c r="D24" s="5" t="n">
        <v>1207500</v>
      </c>
    </row>
    <row r="25" spans="1:4">
      <c r="A25" s="4" t="s">
        <v>159</v>
      </c>
      <c r="B25" s="5" t="n">
        <v>0</v>
      </c>
      <c r="C25" s="5" t="n">
        <v>-17137</v>
      </c>
      <c r="D25" s="5" t="n">
        <v>-75032</v>
      </c>
    </row>
    <row r="26" spans="1:4">
      <c r="A26" s="4" t="s">
        <v>161</v>
      </c>
      <c r="B26" s="5" t="n">
        <v>-260592</v>
      </c>
      <c r="C26" s="5" t="n">
        <v>-252014</v>
      </c>
      <c r="D26" s="5" t="n">
        <v>0</v>
      </c>
    </row>
    <row r="27" spans="1:4">
      <c r="A27" s="4" t="s">
        <v>160</v>
      </c>
      <c r="B27" s="5" t="n">
        <v>0</v>
      </c>
      <c r="C27" s="5" t="n">
        <v>0</v>
      </c>
      <c r="D27" s="5" t="n">
        <v>-100000</v>
      </c>
    </row>
    <row r="28" spans="1:4">
      <c r="A28" s="4" t="s">
        <v>1174</v>
      </c>
      <c r="B28" s="5" t="n">
        <v>0</v>
      </c>
      <c r="C28" s="5" t="n">
        <v>0</v>
      </c>
      <c r="D28" s="5" t="n">
        <v>0</v>
      </c>
    </row>
    <row r="29" spans="1:4">
      <c r="A29" s="4" t="s">
        <v>162</v>
      </c>
      <c r="B29" s="5" t="n">
        <v>-184932</v>
      </c>
      <c r="C29" s="5" t="n">
        <v>-170402</v>
      </c>
      <c r="D29" s="5" t="n">
        <v>-103367</v>
      </c>
    </row>
    <row r="30" spans="1:4">
      <c r="A30" s="4" t="s">
        <v>1158</v>
      </c>
      <c r="B30" s="5" t="n">
        <v>0</v>
      </c>
      <c r="C30" s="5" t="n">
        <v>0</v>
      </c>
      <c r="D30" s="5" t="n">
        <v>0</v>
      </c>
    </row>
    <row r="31" spans="1:4">
      <c r="A31" s="4" t="s">
        <v>164</v>
      </c>
      <c r="B31" s="5" t="n">
        <v>-1283333</v>
      </c>
      <c r="C31" s="5" t="n">
        <v>-327500</v>
      </c>
      <c r="D31" s="5" t="n">
        <v>0</v>
      </c>
    </row>
    <row r="32" spans="1:4">
      <c r="A32" s="4" t="s">
        <v>163</v>
      </c>
      <c r="B32" s="5" t="n">
        <v>0</v>
      </c>
      <c r="C32" s="5" t="n">
        <v>0</v>
      </c>
      <c r="D32" s="5" t="n">
        <v>47325</v>
      </c>
    </row>
    <row r="33" spans="1:4">
      <c r="A33" s="4" t="s">
        <v>141</v>
      </c>
      <c r="B33" s="5" t="n">
        <v>-45384</v>
      </c>
      <c r="C33" s="5" t="n">
        <v>-58765</v>
      </c>
      <c r="D33" s="5" t="n">
        <v>-16801</v>
      </c>
    </row>
    <row r="34" spans="1:4">
      <c r="A34" s="4" t="s">
        <v>165</v>
      </c>
      <c r="B34" s="5" t="n">
        <v>389234</v>
      </c>
      <c r="C34" s="5" t="n">
        <v>-568778</v>
      </c>
      <c r="D34" s="5" t="n">
        <v>519422</v>
      </c>
    </row>
    <row r="35" spans="1:4">
      <c r="A35" s="4" t="s">
        <v>166</v>
      </c>
      <c r="B35" s="5" t="n">
        <v>-1985</v>
      </c>
      <c r="C35" s="5" t="n">
        <v>-3627</v>
      </c>
      <c r="D35" s="5" t="n">
        <v>-921</v>
      </c>
    </row>
    <row r="36" spans="1:4">
      <c r="A36" s="3" t="s">
        <v>37</v>
      </c>
    </row>
    <row r="37" spans="1:4">
      <c r="A37" s="4" t="s">
        <v>167</v>
      </c>
      <c r="B37" s="5" t="n">
        <v>26767</v>
      </c>
      <c r="C37" s="5" t="n">
        <v>53414</v>
      </c>
      <c r="D37" s="5" t="n">
        <v>-223731</v>
      </c>
    </row>
    <row r="38" spans="1:4">
      <c r="A38" s="4" t="s">
        <v>168</v>
      </c>
      <c r="B38" s="5" t="n">
        <v>1499995</v>
      </c>
      <c r="C38" s="5" t="n">
        <v>1446581</v>
      </c>
      <c r="D38" s="5" t="n">
        <v>1670312</v>
      </c>
    </row>
    <row r="39" spans="1:4">
      <c r="A39" s="4" t="s">
        <v>169</v>
      </c>
      <c r="B39" s="5" t="n">
        <v>1526762</v>
      </c>
      <c r="C39" s="5" t="n">
        <v>1499995</v>
      </c>
      <c r="D39" s="5" t="n">
        <v>1446581</v>
      </c>
    </row>
    <row r="40" spans="1:4">
      <c r="A40" s="4" t="s">
        <v>179</v>
      </c>
    </row>
    <row r="41" spans="1:4">
      <c r="A41" s="3" t="s">
        <v>143</v>
      </c>
    </row>
    <row r="42" spans="1:4">
      <c r="A42" s="4" t="s">
        <v>178</v>
      </c>
      <c r="B42" s="5" t="n">
        <v>-1034534</v>
      </c>
      <c r="C42" s="5" t="n">
        <v>0</v>
      </c>
      <c r="D42" s="5" t="n">
        <v>0</v>
      </c>
    </row>
    <row r="43" spans="1:4">
      <c r="A43" s="4" t="s">
        <v>1175</v>
      </c>
    </row>
    <row r="44" spans="1:4">
      <c r="A44" s="3" t="s">
        <v>143</v>
      </c>
    </row>
    <row r="45" spans="1:4">
      <c r="A45" s="4" t="s">
        <v>178</v>
      </c>
      <c r="C45" s="5" t="n">
        <v>0</v>
      </c>
    </row>
    <row r="46" spans="1:4">
      <c r="A46" s="4" t="s">
        <v>177</v>
      </c>
    </row>
    <row r="47" spans="1:4">
      <c r="A47" s="3" t="s">
        <v>143</v>
      </c>
    </row>
    <row r="48" spans="1:4">
      <c r="A48" s="4" t="s">
        <v>178</v>
      </c>
      <c r="B48" s="5" t="n">
        <v>0</v>
      </c>
      <c r="C48" s="5" t="n">
        <v>0</v>
      </c>
      <c r="D48" s="5" t="n">
        <v>-559443</v>
      </c>
    </row>
    <row r="49" spans="1:4">
      <c r="A49" s="3" t="s">
        <v>150</v>
      </c>
    </row>
    <row r="50" spans="1:4">
      <c r="A50" s="4" t="s">
        <v>156</v>
      </c>
      <c r="D50" s="5" t="n">
        <v>-583598</v>
      </c>
    </row>
    <row r="51" spans="1:4">
      <c r="A51" s="4" t="s">
        <v>1161</v>
      </c>
    </row>
    <row r="52" spans="1:4">
      <c r="A52" s="3" t="s">
        <v>128</v>
      </c>
    </row>
    <row r="53" spans="1:4">
      <c r="A53" s="4" t="s">
        <v>1173</v>
      </c>
      <c r="B53" s="5" t="n">
        <v>-460117</v>
      </c>
      <c r="C53" s="5" t="n">
        <v>-584252</v>
      </c>
      <c r="D53" s="5" t="n">
        <v>-603136</v>
      </c>
    </row>
    <row r="54" spans="1:4">
      <c r="A54" s="3" t="s">
        <v>143</v>
      </c>
    </row>
    <row r="55" spans="1:4">
      <c r="A55" s="4" t="s">
        <v>144</v>
      </c>
      <c r="B55" s="5" t="n">
        <v>0</v>
      </c>
      <c r="C55" s="5" t="n">
        <v>0</v>
      </c>
      <c r="D55" s="5" t="n">
        <v>0</v>
      </c>
    </row>
    <row r="56" spans="1:4">
      <c r="A56" s="4" t="s">
        <v>145</v>
      </c>
      <c r="B56" s="5" t="n">
        <v>0</v>
      </c>
      <c r="C56" s="5" t="n">
        <v>0</v>
      </c>
      <c r="D56" s="5" t="n">
        <v>0</v>
      </c>
    </row>
    <row r="57" spans="1:4">
      <c r="A57" s="4" t="s">
        <v>146</v>
      </c>
      <c r="D57" s="5" t="n">
        <v>0</v>
      </c>
    </row>
    <row r="58" spans="1:4">
      <c r="A58" s="4" t="s">
        <v>147</v>
      </c>
      <c r="B58" s="5" t="n">
        <v>0</v>
      </c>
    </row>
    <row r="59" spans="1:4">
      <c r="A59" s="4" t="s">
        <v>45</v>
      </c>
      <c r="B59" s="5" t="n">
        <v>0</v>
      </c>
      <c r="C59" s="5" t="n">
        <v>0</v>
      </c>
      <c r="D59" s="5" t="n">
        <v>0</v>
      </c>
    </row>
    <row r="60" spans="1:4">
      <c r="A60" s="4" t="s">
        <v>148</v>
      </c>
      <c r="B60" s="5" t="n">
        <v>0</v>
      </c>
      <c r="C60" s="5" t="n">
        <v>0</v>
      </c>
      <c r="D60" s="5" t="n">
        <v>0</v>
      </c>
    </row>
    <row r="61" spans="1:4">
      <c r="A61" s="4" t="s">
        <v>1158</v>
      </c>
      <c r="B61" s="5" t="n">
        <v>0</v>
      </c>
      <c r="C61" s="5" t="n">
        <v>462500</v>
      </c>
      <c r="D61" s="5" t="n">
        <v>0</v>
      </c>
    </row>
    <row r="62" spans="1:4">
      <c r="A62" s="4" t="s">
        <v>141</v>
      </c>
      <c r="B62" s="5" t="n">
        <v>0</v>
      </c>
      <c r="C62" s="5" t="n">
        <v>0</v>
      </c>
      <c r="D62" s="5" t="n">
        <v>0</v>
      </c>
    </row>
    <row r="63" spans="1:4">
      <c r="A63" s="4" t="s">
        <v>149</v>
      </c>
      <c r="B63" s="5" t="n">
        <v>0</v>
      </c>
      <c r="C63" s="5" t="n">
        <v>462500</v>
      </c>
      <c r="D63" s="5" t="n">
        <v>0</v>
      </c>
    </row>
    <row r="64" spans="1:4">
      <c r="A64" s="3" t="s">
        <v>150</v>
      </c>
    </row>
    <row r="65" spans="1:4">
      <c r="A65" s="4" t="s">
        <v>151</v>
      </c>
      <c r="B65" s="5" t="n">
        <v>377500</v>
      </c>
      <c r="C65" s="5" t="n">
        <v>122500</v>
      </c>
      <c r="D65" s="5" t="n">
        <v>-2016000</v>
      </c>
    </row>
    <row r="66" spans="1:4">
      <c r="A66" s="4" t="s">
        <v>152</v>
      </c>
      <c r="D66" s="5" t="n">
        <v>1845375</v>
      </c>
    </row>
    <row r="67" spans="1:4">
      <c r="A67" s="4" t="s">
        <v>153</v>
      </c>
      <c r="D67" s="5" t="n">
        <v>-1845375</v>
      </c>
    </row>
    <row r="68" spans="1:4">
      <c r="A68" s="4" t="s">
        <v>154</v>
      </c>
      <c r="B68" s="5" t="n">
        <v>1000000</v>
      </c>
      <c r="C68" s="5" t="n">
        <v>0</v>
      </c>
      <c r="D68" s="5" t="n">
        <v>500000</v>
      </c>
    </row>
    <row r="69" spans="1:4">
      <c r="A69" s="4" t="s">
        <v>155</v>
      </c>
      <c r="B69" s="5" t="n">
        <v>0</v>
      </c>
      <c r="C69" s="5" t="n">
        <v>-502669</v>
      </c>
      <c r="D69" s="5" t="n">
        <v>-2255392</v>
      </c>
    </row>
    <row r="70" spans="1:4">
      <c r="A70" s="4" t="s">
        <v>157</v>
      </c>
      <c r="B70" s="5" t="n">
        <v>-26125</v>
      </c>
      <c r="C70" s="5" t="n">
        <v>0</v>
      </c>
      <c r="D70" s="5" t="n">
        <v>-29871</v>
      </c>
    </row>
    <row r="71" spans="1:4">
      <c r="A71" s="4" t="s">
        <v>158</v>
      </c>
      <c r="C71" s="5" t="n">
        <v>0</v>
      </c>
      <c r="D71" s="5" t="n">
        <v>0</v>
      </c>
    </row>
    <row r="72" spans="1:4">
      <c r="A72" s="4" t="s">
        <v>159</v>
      </c>
      <c r="C72" s="5" t="n">
        <v>0</v>
      </c>
      <c r="D72" s="5" t="n">
        <v>0</v>
      </c>
    </row>
    <row r="73" spans="1:4">
      <c r="A73" s="4" t="s">
        <v>161</v>
      </c>
      <c r="B73" s="5" t="n">
        <v>-260592</v>
      </c>
      <c r="C73" s="5" t="n">
        <v>-252014</v>
      </c>
    </row>
    <row r="74" spans="1:4">
      <c r="A74" s="4" t="s">
        <v>160</v>
      </c>
      <c r="D74" s="5" t="n">
        <v>-100000</v>
      </c>
    </row>
    <row r="75" spans="1:4">
      <c r="A75" s="4" t="s">
        <v>1174</v>
      </c>
      <c r="B75" s="5" t="n">
        <v>0</v>
      </c>
      <c r="C75" s="5" t="n">
        <v>0</v>
      </c>
      <c r="D75" s="5" t="n">
        <v>0</v>
      </c>
    </row>
    <row r="76" spans="1:4">
      <c r="A76" s="4" t="s">
        <v>162</v>
      </c>
      <c r="B76" s="5" t="n">
        <v>0</v>
      </c>
      <c r="C76" s="5" t="n">
        <v>0</v>
      </c>
      <c r="D76" s="5" t="n">
        <v>0</v>
      </c>
    </row>
    <row r="77" spans="1:4">
      <c r="A77" s="4" t="s">
        <v>1158</v>
      </c>
      <c r="B77" s="5" t="n">
        <v>917760</v>
      </c>
      <c r="C77" s="5" t="n">
        <v>1042111</v>
      </c>
      <c r="D77" s="5" t="n">
        <v>4082303</v>
      </c>
    </row>
    <row r="78" spans="1:4">
      <c r="A78" s="4" t="s">
        <v>164</v>
      </c>
      <c r="B78" s="5" t="n">
        <v>-1283333</v>
      </c>
      <c r="C78" s="5" t="n">
        <v>-327500</v>
      </c>
    </row>
    <row r="79" spans="1:4">
      <c r="A79" s="4" t="s">
        <v>163</v>
      </c>
      <c r="D79" s="5" t="n">
        <v>0</v>
      </c>
    </row>
    <row r="80" spans="1:4">
      <c r="A80" s="4" t="s">
        <v>141</v>
      </c>
      <c r="B80" s="5" t="n">
        <v>-32225</v>
      </c>
      <c r="C80" s="5" t="n">
        <v>-33801</v>
      </c>
      <c r="D80" s="5" t="n">
        <v>-16765</v>
      </c>
    </row>
    <row r="81" spans="1:4">
      <c r="A81" s="4" t="s">
        <v>165</v>
      </c>
      <c r="B81" s="5" t="n">
        <v>692985</v>
      </c>
      <c r="C81" s="5" t="n">
        <v>48627</v>
      </c>
      <c r="D81" s="5" t="n">
        <v>164275</v>
      </c>
    </row>
    <row r="82" spans="1:4">
      <c r="A82" s="4" t="s">
        <v>166</v>
      </c>
      <c r="B82" s="5" t="n">
        <v>0</v>
      </c>
      <c r="C82" s="5" t="n">
        <v>0</v>
      </c>
      <c r="D82" s="5" t="n">
        <v>0</v>
      </c>
    </row>
    <row r="83" spans="1:4">
      <c r="A83" s="3" t="s">
        <v>37</v>
      </c>
    </row>
    <row r="84" spans="1:4">
      <c r="A84" s="4" t="s">
        <v>167</v>
      </c>
      <c r="B84" s="5" t="n">
        <v>232868</v>
      </c>
      <c r="C84" s="5" t="n">
        <v>-73125</v>
      </c>
      <c r="D84" s="5" t="n">
        <v>-438861</v>
      </c>
    </row>
    <row r="85" spans="1:4">
      <c r="A85" s="4" t="s">
        <v>168</v>
      </c>
      <c r="B85" s="5" t="n">
        <v>26870</v>
      </c>
      <c r="C85" s="5" t="n">
        <v>99995</v>
      </c>
      <c r="D85" s="5" t="n">
        <v>538856</v>
      </c>
    </row>
    <row r="86" spans="1:4">
      <c r="A86" s="4" t="s">
        <v>169</v>
      </c>
      <c r="B86" s="5" t="n">
        <v>259738</v>
      </c>
      <c r="C86" s="5" t="n">
        <v>26870</v>
      </c>
      <c r="D86" s="5" t="n">
        <v>99995</v>
      </c>
    </row>
    <row r="87" spans="1:4">
      <c r="A87" s="4" t="s">
        <v>1162</v>
      </c>
    </row>
    <row r="88" spans="1:4">
      <c r="A88" s="3" t="s">
        <v>128</v>
      </c>
    </row>
    <row r="89" spans="1:4">
      <c r="A89" s="4" t="s">
        <v>1173</v>
      </c>
      <c r="B89" s="5" t="n">
        <v>1271583</v>
      </c>
      <c r="C89" s="5" t="n">
        <v>1152083</v>
      </c>
      <c r="D89" s="5" t="n">
        <v>1313595</v>
      </c>
    </row>
    <row r="90" spans="1:4">
      <c r="A90" s="3" t="s">
        <v>143</v>
      </c>
    </row>
    <row r="91" spans="1:4">
      <c r="A91" s="4" t="s">
        <v>144</v>
      </c>
      <c r="B91" s="5" t="n">
        <v>-696076</v>
      </c>
      <c r="C91" s="5" t="n">
        <v>-482024</v>
      </c>
      <c r="D91" s="5" t="n">
        <v>-290455</v>
      </c>
    </row>
    <row r="92" spans="1:4">
      <c r="A92" s="4" t="s">
        <v>145</v>
      </c>
      <c r="B92" s="5" t="n">
        <v>25507</v>
      </c>
      <c r="C92" s="5" t="n">
        <v>502</v>
      </c>
      <c r="D92" s="5" t="n">
        <v>1940</v>
      </c>
    </row>
    <row r="93" spans="1:4">
      <c r="A93" s="4" t="s">
        <v>146</v>
      </c>
      <c r="D93" s="5" t="n">
        <v>15000</v>
      </c>
    </row>
    <row r="94" spans="1:4">
      <c r="A94" s="4" t="s">
        <v>147</v>
      </c>
      <c r="B94" s="5" t="n">
        <v>163616</v>
      </c>
    </row>
    <row r="95" spans="1:4">
      <c r="A95" s="4" t="s">
        <v>45</v>
      </c>
      <c r="B95" s="5" t="n">
        <v>-56295</v>
      </c>
      <c r="C95" s="5" t="n">
        <v>-16727</v>
      </c>
      <c r="D95" s="5" t="n">
        <v>-3633</v>
      </c>
    </row>
    <row r="96" spans="1:4">
      <c r="A96" s="4" t="s">
        <v>148</v>
      </c>
      <c r="B96" s="5" t="n">
        <v>322631</v>
      </c>
      <c r="C96" s="5" t="n">
        <v>301211</v>
      </c>
      <c r="D96" s="5" t="n">
        <v>542097</v>
      </c>
    </row>
    <row r="97" spans="1:4">
      <c r="A97" s="4" t="s">
        <v>1158</v>
      </c>
      <c r="B97" s="5" t="n">
        <v>-1136764</v>
      </c>
      <c r="C97" s="5" t="n">
        <v>-1186942</v>
      </c>
      <c r="D97" s="5" t="n">
        <v>-1562442</v>
      </c>
    </row>
    <row r="98" spans="1:4">
      <c r="A98" s="4" t="s">
        <v>141</v>
      </c>
      <c r="B98" s="5" t="n">
        <v>-13416</v>
      </c>
      <c r="C98" s="5" t="n">
        <v>-1754</v>
      </c>
      <c r="D98" s="5" t="n">
        <v>-7651</v>
      </c>
    </row>
    <row r="99" spans="1:4">
      <c r="A99" s="4" t="s">
        <v>149</v>
      </c>
      <c r="B99" s="5" t="n">
        <v>-1390797</v>
      </c>
      <c r="C99" s="5" t="n">
        <v>-1385734</v>
      </c>
      <c r="D99" s="5" t="n">
        <v>-1864587</v>
      </c>
    </row>
    <row r="100" spans="1:4">
      <c r="A100" s="3" t="s">
        <v>150</v>
      </c>
    </row>
    <row r="101" spans="1:4">
      <c r="A101" s="4" t="s">
        <v>151</v>
      </c>
      <c r="B101" s="5" t="n">
        <v>0</v>
      </c>
      <c r="C101" s="5" t="n">
        <v>0</v>
      </c>
      <c r="D101" s="5" t="n">
        <v>4094850</v>
      </c>
    </row>
    <row r="102" spans="1:4">
      <c r="A102" s="4" t="s">
        <v>152</v>
      </c>
      <c r="D102" s="5" t="n">
        <v>0</v>
      </c>
    </row>
    <row r="103" spans="1:4">
      <c r="A103" s="4" t="s">
        <v>153</v>
      </c>
      <c r="D103" s="5" t="n">
        <v>0</v>
      </c>
    </row>
    <row r="104" spans="1:4">
      <c r="A104" s="4" t="s">
        <v>154</v>
      </c>
      <c r="B104" s="5" t="n">
        <v>0</v>
      </c>
      <c r="C104" s="5" t="n">
        <v>0</v>
      </c>
      <c r="D104" s="5" t="n">
        <v>0</v>
      </c>
    </row>
    <row r="105" spans="1:4">
      <c r="A105" s="4" t="s">
        <v>155</v>
      </c>
      <c r="B105" s="5" t="n">
        <v>-2265</v>
      </c>
      <c r="C105" s="5" t="n">
        <v>0</v>
      </c>
      <c r="D105" s="5" t="n">
        <v>-2661</v>
      </c>
    </row>
    <row r="106" spans="1:4">
      <c r="A106" s="4" t="s">
        <v>157</v>
      </c>
      <c r="B106" s="5" t="n">
        <v>0</v>
      </c>
      <c r="C106" s="5" t="n">
        <v>0</v>
      </c>
      <c r="D106" s="5" t="n">
        <v>0</v>
      </c>
    </row>
    <row r="107" spans="1:4">
      <c r="A107" s="4" t="s">
        <v>158</v>
      </c>
      <c r="C107" s="5" t="n">
        <v>0</v>
      </c>
      <c r="D107" s="5" t="n">
        <v>0</v>
      </c>
    </row>
    <row r="108" spans="1:4">
      <c r="A108" s="4" t="s">
        <v>159</v>
      </c>
      <c r="C108" s="5" t="n">
        <v>0</v>
      </c>
      <c r="D108" s="5" t="n">
        <v>0</v>
      </c>
    </row>
    <row r="109" spans="1:4">
      <c r="A109" s="4" t="s">
        <v>161</v>
      </c>
      <c r="B109" s="5" t="n">
        <v>0</v>
      </c>
      <c r="C109" s="5" t="n">
        <v>0</v>
      </c>
    </row>
    <row r="110" spans="1:4">
      <c r="A110" s="4" t="s">
        <v>160</v>
      </c>
      <c r="D110" s="5" t="n">
        <v>0</v>
      </c>
    </row>
    <row r="111" spans="1:4">
      <c r="A111" s="4" t="s">
        <v>1174</v>
      </c>
      <c r="B111" s="5" t="n">
        <v>0</v>
      </c>
      <c r="C111" s="5" t="n">
        <v>0</v>
      </c>
      <c r="D111" s="5" t="n">
        <v>0</v>
      </c>
    </row>
    <row r="112" spans="1:4">
      <c r="A112" s="4" t="s">
        <v>162</v>
      </c>
      <c r="B112" s="5" t="n">
        <v>0</v>
      </c>
      <c r="C112" s="5" t="n">
        <v>0</v>
      </c>
      <c r="D112" s="5" t="n">
        <v>0</v>
      </c>
    </row>
    <row r="113" spans="1:4">
      <c r="A113" s="4" t="s">
        <v>1158</v>
      </c>
      <c r="B113" s="5" t="n">
        <v>207015</v>
      </c>
      <c r="C113" s="5" t="n">
        <v>248626</v>
      </c>
      <c r="D113" s="5" t="n">
        <v>-2954054</v>
      </c>
    </row>
    <row r="114" spans="1:4">
      <c r="A114" s="4" t="s">
        <v>164</v>
      </c>
      <c r="B114" s="5" t="n">
        <v>0</v>
      </c>
      <c r="C114" s="5" t="n">
        <v>0</v>
      </c>
    </row>
    <row r="115" spans="1:4">
      <c r="A115" s="4" t="s">
        <v>163</v>
      </c>
      <c r="D115" s="5" t="n">
        <v>0</v>
      </c>
    </row>
    <row r="116" spans="1:4">
      <c r="A116" s="4" t="s">
        <v>141</v>
      </c>
      <c r="B116" s="5" t="n">
        <v>-6979</v>
      </c>
      <c r="C116" s="5" t="n">
        <v>-11644</v>
      </c>
      <c r="D116" s="5" t="n">
        <v>0</v>
      </c>
    </row>
    <row r="117" spans="1:4">
      <c r="A117" s="4" t="s">
        <v>165</v>
      </c>
      <c r="B117" s="5" t="n">
        <v>197771</v>
      </c>
      <c r="C117" s="5" t="n">
        <v>236982</v>
      </c>
      <c r="D117" s="5" t="n">
        <v>554537</v>
      </c>
    </row>
    <row r="118" spans="1:4">
      <c r="A118" s="4" t="s">
        <v>166</v>
      </c>
      <c r="B118" s="5" t="n">
        <v>0</v>
      </c>
      <c r="C118" s="5" t="n">
        <v>0</v>
      </c>
      <c r="D118" s="5" t="n">
        <v>0</v>
      </c>
    </row>
    <row r="119" spans="1:4">
      <c r="A119" s="3" t="s">
        <v>37</v>
      </c>
    </row>
    <row r="120" spans="1:4">
      <c r="A120" s="4" t="s">
        <v>167</v>
      </c>
      <c r="B120" s="5" t="n">
        <v>78557</v>
      </c>
      <c r="C120" s="5" t="n">
        <v>3331</v>
      </c>
      <c r="D120" s="5" t="n">
        <v>3545</v>
      </c>
    </row>
    <row r="121" spans="1:4">
      <c r="A121" s="4" t="s">
        <v>168</v>
      </c>
      <c r="B121" s="5" t="n">
        <v>311044</v>
      </c>
      <c r="C121" s="5" t="n">
        <v>307713</v>
      </c>
      <c r="D121" s="5" t="n">
        <v>304168</v>
      </c>
    </row>
    <row r="122" spans="1:4">
      <c r="A122" s="4" t="s">
        <v>169</v>
      </c>
      <c r="B122" s="5" t="n">
        <v>389601</v>
      </c>
      <c r="C122" s="5" t="n">
        <v>311044</v>
      </c>
      <c r="D122" s="5" t="n">
        <v>307713</v>
      </c>
    </row>
    <row r="123" spans="1:4">
      <c r="A123" s="4" t="s">
        <v>1163</v>
      </c>
    </row>
    <row r="124" spans="1:4">
      <c r="A124" s="3" t="s">
        <v>128</v>
      </c>
    </row>
    <row r="125" spans="1:4">
      <c r="A125" s="4" t="s">
        <v>1173</v>
      </c>
      <c r="B125" s="5" t="n">
        <v>580207</v>
      </c>
      <c r="C125" s="5" t="n">
        <v>482578</v>
      </c>
      <c r="D125" s="5" t="n">
        <v>297781</v>
      </c>
    </row>
    <row r="126" spans="1:4">
      <c r="A126" s="3" t="s">
        <v>143</v>
      </c>
    </row>
    <row r="127" spans="1:4">
      <c r="A127" s="4" t="s">
        <v>144</v>
      </c>
      <c r="B127" s="5" t="n">
        <v>-1578</v>
      </c>
      <c r="C127" s="5" t="n">
        <v>-488</v>
      </c>
      <c r="D127" s="5" t="n">
        <v>-138987</v>
      </c>
    </row>
    <row r="128" spans="1:4">
      <c r="A128" s="4" t="s">
        <v>145</v>
      </c>
      <c r="B128" s="5" t="n">
        <v>0</v>
      </c>
      <c r="C128" s="5" t="n">
        <v>0</v>
      </c>
      <c r="D128" s="5" t="n">
        <v>0</v>
      </c>
    </row>
    <row r="129" spans="1:4">
      <c r="A129" s="4" t="s">
        <v>146</v>
      </c>
      <c r="D129" s="5" t="n">
        <v>0</v>
      </c>
    </row>
    <row r="130" spans="1:4">
      <c r="A130" s="4" t="s">
        <v>147</v>
      </c>
      <c r="B130" s="5" t="n">
        <v>0</v>
      </c>
    </row>
    <row r="131" spans="1:4">
      <c r="A131" s="4" t="s">
        <v>45</v>
      </c>
      <c r="B131" s="5" t="n">
        <v>0</v>
      </c>
      <c r="C131" s="5" t="n">
        <v>0</v>
      </c>
      <c r="D131" s="5" t="n">
        <v>0</v>
      </c>
    </row>
    <row r="132" spans="1:4">
      <c r="A132" s="4" t="s">
        <v>148</v>
      </c>
      <c r="B132" s="5" t="n">
        <v>0</v>
      </c>
      <c r="C132" s="5" t="n">
        <v>0</v>
      </c>
      <c r="D132" s="5" t="n">
        <v>0</v>
      </c>
    </row>
    <row r="133" spans="1:4">
      <c r="A133" s="4" t="s">
        <v>1158</v>
      </c>
      <c r="B133" s="5" t="n">
        <v>0</v>
      </c>
      <c r="C133" s="5" t="n">
        <v>0</v>
      </c>
      <c r="D133" s="5" t="n">
        <v>0</v>
      </c>
    </row>
    <row r="134" spans="1:4">
      <c r="A134" s="4" t="s">
        <v>141</v>
      </c>
      <c r="B134" s="5" t="n">
        <v>0</v>
      </c>
      <c r="C134" s="5" t="n">
        <v>0</v>
      </c>
      <c r="D134" s="5" t="n">
        <v>0</v>
      </c>
    </row>
    <row r="135" spans="1:4">
      <c r="A135" s="4" t="s">
        <v>149</v>
      </c>
      <c r="B135" s="5" t="n">
        <v>-1036112</v>
      </c>
      <c r="C135" s="5" t="n">
        <v>-462988</v>
      </c>
      <c r="D135" s="5" t="n">
        <v>-138987</v>
      </c>
    </row>
    <row r="136" spans="1:4">
      <c r="A136" s="3" t="s">
        <v>150</v>
      </c>
    </row>
    <row r="137" spans="1:4">
      <c r="A137" s="4" t="s">
        <v>151</v>
      </c>
      <c r="B137" s="5" t="n">
        <v>727750</v>
      </c>
      <c r="C137" s="5" t="n">
        <v>-466875</v>
      </c>
      <c r="D137" s="5" t="n">
        <v>-2411600</v>
      </c>
    </row>
    <row r="138" spans="1:4">
      <c r="A138" s="4" t="s">
        <v>152</v>
      </c>
      <c r="D138" s="5" t="n">
        <v>0</v>
      </c>
    </row>
    <row r="139" spans="1:4">
      <c r="A139" s="4" t="s">
        <v>153</v>
      </c>
      <c r="D139" s="5" t="n">
        <v>0</v>
      </c>
    </row>
    <row r="140" spans="1:4">
      <c r="A140" s="4" t="s">
        <v>154</v>
      </c>
      <c r="B140" s="5" t="n">
        <v>0</v>
      </c>
      <c r="C140" s="5" t="n">
        <v>350000</v>
      </c>
      <c r="D140" s="5" t="n">
        <v>1550000</v>
      </c>
    </row>
    <row r="141" spans="1:4">
      <c r="A141" s="4" t="s">
        <v>155</v>
      </c>
      <c r="B141" s="5" t="n">
        <v>0</v>
      </c>
      <c r="C141" s="5" t="n">
        <v>0</v>
      </c>
      <c r="D141" s="5" t="n">
        <v>0</v>
      </c>
    </row>
    <row r="142" spans="1:4">
      <c r="A142" s="4" t="s">
        <v>157</v>
      </c>
      <c r="B142" s="5" t="n">
        <v>-17490</v>
      </c>
      <c r="C142" s="5" t="n">
        <v>-5598</v>
      </c>
      <c r="D142" s="5" t="n">
        <v>-77163</v>
      </c>
    </row>
    <row r="143" spans="1:4">
      <c r="A143" s="4" t="s">
        <v>158</v>
      </c>
      <c r="C143" s="5" t="n">
        <v>404685</v>
      </c>
      <c r="D143" s="5" t="n">
        <v>1207500</v>
      </c>
    </row>
    <row r="144" spans="1:4">
      <c r="A144" s="4" t="s">
        <v>159</v>
      </c>
      <c r="C144" s="5" t="n">
        <v>-17137</v>
      </c>
      <c r="D144" s="5" t="n">
        <v>-75032</v>
      </c>
    </row>
    <row r="145" spans="1:4">
      <c r="A145" s="4" t="s">
        <v>161</v>
      </c>
      <c r="B145" s="5" t="n">
        <v>0</v>
      </c>
      <c r="C145" s="5" t="n">
        <v>0</v>
      </c>
    </row>
    <row r="146" spans="1:4">
      <c r="A146" s="4" t="s">
        <v>160</v>
      </c>
      <c r="D146" s="5" t="n">
        <v>0</v>
      </c>
    </row>
    <row r="147" spans="1:4">
      <c r="A147" s="4" t="s">
        <v>1174</v>
      </c>
      <c r="B147" s="5" t="n">
        <v>-333192</v>
      </c>
      <c r="C147" s="5" t="n">
        <v>-290091</v>
      </c>
      <c r="D147" s="5" t="n">
        <v>-113414</v>
      </c>
    </row>
    <row r="148" spans="1:4">
      <c r="A148" s="4" t="s">
        <v>162</v>
      </c>
      <c r="B148" s="5" t="n">
        <v>-121069</v>
      </c>
      <c r="C148" s="5" t="n">
        <v>-95344</v>
      </c>
      <c r="D148" s="5" t="n">
        <v>-37415</v>
      </c>
    </row>
    <row r="149" spans="1:4">
      <c r="A149" s="4" t="s">
        <v>1158</v>
      </c>
      <c r="B149" s="5" t="n">
        <v>0</v>
      </c>
      <c r="C149" s="5" t="n">
        <v>0</v>
      </c>
      <c r="D149" s="5" t="n">
        <v>158822</v>
      </c>
    </row>
    <row r="150" spans="1:4">
      <c r="A150" s="4" t="s">
        <v>164</v>
      </c>
      <c r="B150" s="5" t="n">
        <v>0</v>
      </c>
      <c r="C150" s="5" t="n">
        <v>0</v>
      </c>
    </row>
    <row r="151" spans="1:4">
      <c r="A151" s="4" t="s">
        <v>163</v>
      </c>
      <c r="D151" s="5" t="n">
        <v>0</v>
      </c>
    </row>
    <row r="152" spans="1:4">
      <c r="A152" s="4" t="s">
        <v>141</v>
      </c>
      <c r="B152" s="5" t="n">
        <v>0</v>
      </c>
      <c r="C152" s="5" t="n">
        <v>0</v>
      </c>
      <c r="D152" s="5" t="n">
        <v>0</v>
      </c>
    </row>
    <row r="153" spans="1:4">
      <c r="A153" s="4" t="s">
        <v>165</v>
      </c>
      <c r="B153" s="5" t="n">
        <v>255999</v>
      </c>
      <c r="C153" s="5" t="n">
        <v>-120360</v>
      </c>
      <c r="D153" s="5" t="n">
        <v>201698</v>
      </c>
    </row>
    <row r="154" spans="1:4">
      <c r="A154" s="4" t="s">
        <v>166</v>
      </c>
      <c r="B154" s="5" t="n">
        <v>0</v>
      </c>
      <c r="C154" s="5" t="n">
        <v>0</v>
      </c>
      <c r="D154" s="5" t="n">
        <v>0</v>
      </c>
    </row>
    <row r="155" spans="1:4">
      <c r="A155" s="3" t="s">
        <v>37</v>
      </c>
    </row>
    <row r="156" spans="1:4">
      <c r="A156" s="4" t="s">
        <v>167</v>
      </c>
      <c r="B156" s="5" t="n">
        <v>-199906</v>
      </c>
      <c r="C156" s="5" t="n">
        <v>-100770</v>
      </c>
      <c r="D156" s="5" t="n">
        <v>360492</v>
      </c>
    </row>
    <row r="157" spans="1:4">
      <c r="A157" s="4" t="s">
        <v>168</v>
      </c>
      <c r="B157" s="5" t="n">
        <v>259722</v>
      </c>
      <c r="C157" s="5" t="n">
        <v>360492</v>
      </c>
      <c r="D157" s="5" t="n">
        <v>0</v>
      </c>
    </row>
    <row r="158" spans="1:4">
      <c r="A158" s="4" t="s">
        <v>169</v>
      </c>
      <c r="B158" s="5" t="n">
        <v>59816</v>
      </c>
      <c r="C158" s="5" t="n">
        <v>259722</v>
      </c>
      <c r="D158" s="5" t="n">
        <v>360492</v>
      </c>
    </row>
    <row r="159" spans="1:4">
      <c r="A159" s="4" t="s">
        <v>1164</v>
      </c>
    </row>
    <row r="160" spans="1:4">
      <c r="A160" s="3" t="s">
        <v>128</v>
      </c>
    </row>
    <row r="161" spans="1:4">
      <c r="A161" s="4" t="s">
        <v>1173</v>
      </c>
      <c r="B161" s="5" t="n">
        <v>330866</v>
      </c>
      <c r="C161" s="5" t="n">
        <v>1156002</v>
      </c>
      <c r="D161" s="5" t="n">
        <v>525732</v>
      </c>
    </row>
    <row r="162" spans="1:4">
      <c r="A162" s="3" t="s">
        <v>143</v>
      </c>
    </row>
    <row r="163" spans="1:4">
      <c r="A163" s="4" t="s">
        <v>144</v>
      </c>
      <c r="B163" s="5" t="n">
        <v>-789189</v>
      </c>
      <c r="C163" s="5" t="n">
        <v>-1381570</v>
      </c>
      <c r="D163" s="5" t="n">
        <v>-1833031</v>
      </c>
    </row>
    <row r="164" spans="1:4">
      <c r="A164" s="4" t="s">
        <v>145</v>
      </c>
      <c r="B164" s="5" t="n">
        <v>105</v>
      </c>
      <c r="C164" s="5" t="n">
        <v>216</v>
      </c>
      <c r="D164" s="5" t="n">
        <v>2004</v>
      </c>
    </row>
    <row r="165" spans="1:4">
      <c r="A165" s="4" t="s">
        <v>146</v>
      </c>
      <c r="D165" s="5" t="n">
        <v>0</v>
      </c>
    </row>
    <row r="166" spans="1:4">
      <c r="A166" s="4" t="s">
        <v>147</v>
      </c>
      <c r="B166" s="5" t="n">
        <v>0</v>
      </c>
    </row>
    <row r="167" spans="1:4">
      <c r="A167" s="4" t="s">
        <v>45</v>
      </c>
      <c r="B167" s="5" t="n">
        <v>0</v>
      </c>
      <c r="C167" s="5" t="n">
        <v>0</v>
      </c>
      <c r="D167" s="5" t="n">
        <v>0</v>
      </c>
    </row>
    <row r="168" spans="1:4">
      <c r="A168" s="4" t="s">
        <v>148</v>
      </c>
      <c r="B168" s="5" t="n">
        <v>0</v>
      </c>
      <c r="C168" s="5" t="n">
        <v>0</v>
      </c>
      <c r="D168" s="5" t="n">
        <v>0</v>
      </c>
    </row>
    <row r="169" spans="1:4">
      <c r="A169" s="4" t="s">
        <v>1158</v>
      </c>
      <c r="B169" s="5" t="n">
        <v>0</v>
      </c>
      <c r="C169" s="5" t="n">
        <v>0</v>
      </c>
      <c r="D169" s="5" t="n">
        <v>0</v>
      </c>
    </row>
    <row r="170" spans="1:4">
      <c r="A170" s="4" t="s">
        <v>141</v>
      </c>
      <c r="B170" s="5" t="n">
        <v>-3792</v>
      </c>
      <c r="C170" s="5" t="n">
        <v>42</v>
      </c>
      <c r="D170" s="5" t="n">
        <v>-4045</v>
      </c>
    </row>
    <row r="171" spans="1:4">
      <c r="A171" s="4" t="s">
        <v>149</v>
      </c>
      <c r="B171" s="5" t="n">
        <v>-792876</v>
      </c>
      <c r="C171" s="5" t="n">
        <v>-1381312</v>
      </c>
      <c r="D171" s="5" t="n">
        <v>-1835072</v>
      </c>
    </row>
    <row r="172" spans="1:4">
      <c r="A172" s="3" t="s">
        <v>150</v>
      </c>
    </row>
    <row r="173" spans="1:4">
      <c r="A173" s="4" t="s">
        <v>151</v>
      </c>
      <c r="B173" s="5" t="n">
        <v>137009</v>
      </c>
      <c r="C173" s="5" t="n">
        <v>359376</v>
      </c>
      <c r="D173" s="5" t="n">
        <v>823782</v>
      </c>
    </row>
    <row r="174" spans="1:4">
      <c r="A174" s="4" t="s">
        <v>152</v>
      </c>
      <c r="D174" s="5" t="n">
        <v>0</v>
      </c>
    </row>
    <row r="175" spans="1:4">
      <c r="A175" s="4" t="s">
        <v>153</v>
      </c>
      <c r="D175" s="5" t="n">
        <v>0</v>
      </c>
    </row>
    <row r="176" spans="1:4">
      <c r="A176" s="4" t="s">
        <v>154</v>
      </c>
      <c r="B176" s="5" t="n">
        <v>0</v>
      </c>
      <c r="C176" s="5" t="n">
        <v>0</v>
      </c>
      <c r="D176" s="5" t="n">
        <v>0</v>
      </c>
    </row>
    <row r="177" spans="1:4">
      <c r="A177" s="4" t="s">
        <v>155</v>
      </c>
      <c r="B177" s="5" t="n">
        <v>0</v>
      </c>
      <c r="C177" s="5" t="n">
        <v>0</v>
      </c>
      <c r="D177" s="5" t="n">
        <v>0</v>
      </c>
    </row>
    <row r="178" spans="1:4">
      <c r="A178" s="4" t="s">
        <v>157</v>
      </c>
      <c r="B178" s="5" t="n">
        <v>-32904</v>
      </c>
      <c r="C178" s="5" t="n">
        <v>-4379</v>
      </c>
      <c r="D178" s="5" t="n">
        <v>-32550</v>
      </c>
    </row>
    <row r="179" spans="1:4">
      <c r="A179" s="4" t="s">
        <v>158</v>
      </c>
      <c r="C179" s="5" t="n">
        <v>0</v>
      </c>
      <c r="D179" s="5" t="n">
        <v>0</v>
      </c>
    </row>
    <row r="180" spans="1:4">
      <c r="A180" s="4" t="s">
        <v>159</v>
      </c>
      <c r="C180" s="5" t="n">
        <v>0</v>
      </c>
      <c r="D180" s="5" t="n">
        <v>0</v>
      </c>
    </row>
    <row r="181" spans="1:4">
      <c r="A181" s="4" t="s">
        <v>161</v>
      </c>
      <c r="B181" s="5" t="n">
        <v>0</v>
      </c>
      <c r="C181" s="5" t="n">
        <v>0</v>
      </c>
    </row>
    <row r="182" spans="1:4">
      <c r="A182" s="4" t="s">
        <v>160</v>
      </c>
      <c r="D182" s="5" t="n">
        <v>0</v>
      </c>
    </row>
    <row r="183" spans="1:4">
      <c r="A183" s="4" t="s">
        <v>1174</v>
      </c>
      <c r="B183" s="5" t="n">
        <v>0</v>
      </c>
      <c r="C183" s="5" t="n">
        <v>0</v>
      </c>
      <c r="D183" s="5" t="n">
        <v>0</v>
      </c>
    </row>
    <row r="184" spans="1:4">
      <c r="A184" s="4" t="s">
        <v>162</v>
      </c>
      <c r="B184" s="5" t="n">
        <v>-63863</v>
      </c>
      <c r="C184" s="5" t="n">
        <v>-75058</v>
      </c>
      <c r="D184" s="5" t="n">
        <v>-65952</v>
      </c>
    </row>
    <row r="185" spans="1:4">
      <c r="A185" s="4" t="s">
        <v>1158</v>
      </c>
      <c r="B185" s="5" t="n">
        <v>345181</v>
      </c>
      <c r="C185" s="5" t="n">
        <v>186296</v>
      </c>
      <c r="D185" s="5" t="n">
        <v>388785</v>
      </c>
    </row>
    <row r="186" spans="1:4">
      <c r="A186" s="4" t="s">
        <v>164</v>
      </c>
      <c r="B186" s="5" t="n">
        <v>0</v>
      </c>
      <c r="C186" s="5" t="n">
        <v>0</v>
      </c>
    </row>
    <row r="187" spans="1:4">
      <c r="A187" s="4" t="s">
        <v>163</v>
      </c>
      <c r="D187" s="5" t="n">
        <v>47325</v>
      </c>
    </row>
    <row r="188" spans="1:4">
      <c r="A188" s="4" t="s">
        <v>141</v>
      </c>
      <c r="B188" s="5" t="n">
        <v>-6180</v>
      </c>
      <c r="C188" s="5" t="n">
        <v>-13320</v>
      </c>
      <c r="D188" s="5" t="n">
        <v>-36</v>
      </c>
    </row>
    <row r="189" spans="1:4">
      <c r="A189" s="4" t="s">
        <v>165</v>
      </c>
      <c r="B189" s="5" t="n">
        <v>379243</v>
      </c>
      <c r="C189" s="5" t="n">
        <v>452915</v>
      </c>
      <c r="D189" s="5" t="n">
        <v>1161354</v>
      </c>
    </row>
    <row r="190" spans="1:4">
      <c r="A190" s="4" t="s">
        <v>166</v>
      </c>
      <c r="B190" s="5" t="n">
        <v>-1985</v>
      </c>
      <c r="C190" s="5" t="n">
        <v>-3627</v>
      </c>
      <c r="D190" s="5" t="n">
        <v>-921</v>
      </c>
    </row>
    <row r="191" spans="1:4">
      <c r="A191" s="3" t="s">
        <v>37</v>
      </c>
    </row>
    <row r="192" spans="1:4">
      <c r="A192" s="4" t="s">
        <v>167</v>
      </c>
      <c r="B192" s="5" t="n">
        <v>-84752</v>
      </c>
      <c r="C192" s="5" t="n">
        <v>223978</v>
      </c>
      <c r="D192" s="5" t="n">
        <v>-148907</v>
      </c>
    </row>
    <row r="193" spans="1:4">
      <c r="A193" s="4" t="s">
        <v>168</v>
      </c>
      <c r="B193" s="5" t="n">
        <v>902359</v>
      </c>
      <c r="C193" s="5" t="n">
        <v>678381</v>
      </c>
      <c r="D193" s="5" t="n">
        <v>827288</v>
      </c>
    </row>
    <row r="194" spans="1:4">
      <c r="A194" s="4" t="s">
        <v>169</v>
      </c>
      <c r="B194" s="5" t="n">
        <v>817607</v>
      </c>
      <c r="C194" s="5" t="n">
        <v>902359</v>
      </c>
      <c r="D194" s="5" t="n">
        <v>678381</v>
      </c>
    </row>
    <row r="195" spans="1:4">
      <c r="A195" s="4" t="s">
        <v>1176</v>
      </c>
    </row>
    <row r="196" spans="1:4">
      <c r="A196" s="3" t="s">
        <v>143</v>
      </c>
    </row>
    <row r="197" spans="1:4">
      <c r="A197" s="4" t="s">
        <v>178</v>
      </c>
      <c r="B197" s="5" t="n">
        <v>0</v>
      </c>
    </row>
    <row r="198" spans="1:4">
      <c r="A198" s="4" t="s">
        <v>1177</v>
      </c>
    </row>
    <row r="199" spans="1:4">
      <c r="A199" s="3" t="s">
        <v>143</v>
      </c>
    </row>
    <row r="200" spans="1:4">
      <c r="A200" s="4" t="s">
        <v>178</v>
      </c>
      <c r="B200" s="5" t="n">
        <v>0</v>
      </c>
    </row>
    <row r="201" spans="1:4">
      <c r="A201" s="4" t="s">
        <v>1178</v>
      </c>
    </row>
    <row r="202" spans="1:4">
      <c r="A202" s="3" t="s">
        <v>143</v>
      </c>
    </row>
    <row r="203" spans="1:4">
      <c r="A203" s="4" t="s">
        <v>178</v>
      </c>
      <c r="B203" s="5" t="n">
        <v>-1034534</v>
      </c>
    </row>
    <row r="204" spans="1:4">
      <c r="A204" s="4" t="s">
        <v>1179</v>
      </c>
    </row>
    <row r="205" spans="1:4">
      <c r="A205" s="3" t="s">
        <v>143</v>
      </c>
    </row>
    <row r="206" spans="1:4">
      <c r="A206" s="4" t="s">
        <v>178</v>
      </c>
      <c r="B206" s="5" t="n">
        <v>0</v>
      </c>
    </row>
    <row r="207" spans="1:4">
      <c r="A207" s="4" t="s">
        <v>1180</v>
      </c>
    </row>
    <row r="208" spans="1:4">
      <c r="A208" s="3" t="s">
        <v>143</v>
      </c>
    </row>
    <row r="209" spans="1:4">
      <c r="A209" s="4" t="s">
        <v>178</v>
      </c>
      <c r="C209" s="5" t="n">
        <v>0</v>
      </c>
    </row>
    <row r="210" spans="1:4">
      <c r="A210" s="4" t="s">
        <v>1181</v>
      </c>
    </row>
    <row r="211" spans="1:4">
      <c r="A211" s="3" t="s">
        <v>143</v>
      </c>
    </row>
    <row r="212" spans="1:4">
      <c r="A212" s="4" t="s">
        <v>178</v>
      </c>
      <c r="C212" s="5" t="n">
        <v>0</v>
      </c>
    </row>
    <row r="213" spans="1:4">
      <c r="A213" s="4" t="s">
        <v>1182</v>
      </c>
    </row>
    <row r="214" spans="1:4">
      <c r="A214" s="3" t="s">
        <v>143</v>
      </c>
    </row>
    <row r="215" spans="1:4">
      <c r="A215" s="4" t="s">
        <v>178</v>
      </c>
      <c r="C215" s="5" t="n">
        <v>-462500</v>
      </c>
    </row>
    <row r="216" spans="1:4">
      <c r="A216" s="4" t="s">
        <v>1183</v>
      </c>
    </row>
    <row r="217" spans="1:4">
      <c r="A217" s="3" t="s">
        <v>143</v>
      </c>
    </row>
    <row r="218" spans="1:4">
      <c r="A218" s="4" t="s">
        <v>178</v>
      </c>
      <c r="C218" s="5" t="n">
        <v>0</v>
      </c>
    </row>
    <row r="219" spans="1:4">
      <c r="A219" s="4" t="s">
        <v>1184</v>
      </c>
    </row>
    <row r="220" spans="1:4">
      <c r="A220" s="3" t="s">
        <v>143</v>
      </c>
    </row>
    <row r="221" spans="1:4">
      <c r="A221" s="4" t="s">
        <v>178</v>
      </c>
      <c r="D221" s="5" t="n">
        <v>0</v>
      </c>
    </row>
    <row r="222" spans="1:4">
      <c r="A222" s="3" t="s">
        <v>150</v>
      </c>
    </row>
    <row r="223" spans="1:4">
      <c r="A223" s="4" t="s">
        <v>156</v>
      </c>
      <c r="D223" s="5" t="n">
        <v>0</v>
      </c>
    </row>
    <row r="224" spans="1:4">
      <c r="A224" s="4" t="s">
        <v>1185</v>
      </c>
    </row>
    <row r="225" spans="1:4">
      <c r="A225" s="3" t="s">
        <v>143</v>
      </c>
    </row>
    <row r="226" spans="1:4">
      <c r="A226" s="4" t="s">
        <v>178</v>
      </c>
      <c r="D226" s="5" t="n">
        <v>-559443</v>
      </c>
    </row>
    <row r="227" spans="1:4">
      <c r="A227" s="3" t="s">
        <v>150</v>
      </c>
    </row>
    <row r="228" spans="1:4">
      <c r="A228" s="4" t="s">
        <v>156</v>
      </c>
      <c r="D228" s="5" t="n">
        <v>-583598</v>
      </c>
    </row>
    <row r="229" spans="1:4">
      <c r="A229" s="4" t="s">
        <v>1186</v>
      </c>
    </row>
    <row r="230" spans="1:4">
      <c r="A230" s="3" t="s">
        <v>143</v>
      </c>
    </row>
    <row r="231" spans="1:4">
      <c r="A231" s="4" t="s">
        <v>178</v>
      </c>
      <c r="D231" s="5" t="n">
        <v>0</v>
      </c>
    </row>
    <row r="232" spans="1:4">
      <c r="A232" s="3" t="s">
        <v>150</v>
      </c>
    </row>
    <row r="233" spans="1:4">
      <c r="A233" s="4" t="s">
        <v>156</v>
      </c>
      <c r="D233" s="5" t="n">
        <v>0</v>
      </c>
    </row>
    <row r="234" spans="1:4">
      <c r="A234" s="4" t="s">
        <v>1187</v>
      </c>
    </row>
    <row r="235" spans="1:4">
      <c r="A235" s="3" t="s">
        <v>143</v>
      </c>
    </row>
    <row r="236" spans="1:4">
      <c r="A236" s="4" t="s">
        <v>178</v>
      </c>
      <c r="D236" s="5" t="n">
        <v>0</v>
      </c>
    </row>
    <row r="237" spans="1:4">
      <c r="A237" s="3" t="s">
        <v>150</v>
      </c>
    </row>
    <row r="238" spans="1:4">
      <c r="A238" s="4" t="s">
        <v>156</v>
      </c>
      <c r="D238" s="5" t="n">
        <v>0</v>
      </c>
    </row>
    <row r="239" spans="1:4">
      <c r="A239" s="4" t="s">
        <v>1165</v>
      </c>
    </row>
    <row r="240" spans="1:4">
      <c r="A240" s="3" t="s">
        <v>128</v>
      </c>
    </row>
    <row r="241" spans="1:4">
      <c r="A241" s="4" t="s">
        <v>1173</v>
      </c>
      <c r="B241" s="5" t="n">
        <v>0</v>
      </c>
      <c r="C241" s="5" t="n">
        <v>0</v>
      </c>
      <c r="D241" s="5" t="n">
        <v>0</v>
      </c>
    </row>
    <row r="242" spans="1:4">
      <c r="A242" s="3" t="s">
        <v>143</v>
      </c>
    </row>
    <row r="243" spans="1:4">
      <c r="A243" s="4" t="s">
        <v>144</v>
      </c>
      <c r="B243" s="5" t="n">
        <v>0</v>
      </c>
      <c r="C243" s="5" t="n">
        <v>0</v>
      </c>
      <c r="D243" s="5" t="n">
        <v>0</v>
      </c>
    </row>
    <row r="244" spans="1:4">
      <c r="A244" s="4" t="s">
        <v>145</v>
      </c>
      <c r="B244" s="5" t="n">
        <v>0</v>
      </c>
      <c r="C244" s="5" t="n">
        <v>0</v>
      </c>
      <c r="D244" s="5" t="n">
        <v>0</v>
      </c>
    </row>
    <row r="245" spans="1:4">
      <c r="A245" s="4" t="s">
        <v>146</v>
      </c>
      <c r="D245" s="5" t="n">
        <v>0</v>
      </c>
    </row>
    <row r="246" spans="1:4">
      <c r="A246" s="4" t="s">
        <v>147</v>
      </c>
      <c r="B246" s="5" t="n">
        <v>0</v>
      </c>
    </row>
    <row r="247" spans="1:4">
      <c r="A247" s="4" t="s">
        <v>45</v>
      </c>
      <c r="B247" s="5" t="n">
        <v>0</v>
      </c>
      <c r="C247" s="5" t="n">
        <v>0</v>
      </c>
      <c r="D247" s="5" t="n">
        <v>0</v>
      </c>
    </row>
    <row r="248" spans="1:4">
      <c r="A248" s="4" t="s">
        <v>148</v>
      </c>
      <c r="B248" s="5" t="n">
        <v>0</v>
      </c>
      <c r="C248" s="5" t="n">
        <v>0</v>
      </c>
      <c r="D248" s="5" t="n">
        <v>0</v>
      </c>
    </row>
    <row r="249" spans="1:4">
      <c r="A249" s="4" t="s">
        <v>1158</v>
      </c>
      <c r="B249" s="5" t="n">
        <v>1136764</v>
      </c>
      <c r="C249" s="5" t="n">
        <v>724442</v>
      </c>
      <c r="D249" s="5" t="n">
        <v>1562442</v>
      </c>
    </row>
    <row r="250" spans="1:4">
      <c r="A250" s="4" t="s">
        <v>141</v>
      </c>
      <c r="B250" s="5" t="n">
        <v>0</v>
      </c>
      <c r="C250" s="5" t="n">
        <v>0</v>
      </c>
      <c r="D250" s="5" t="n">
        <v>0</v>
      </c>
    </row>
    <row r="251" spans="1:4">
      <c r="A251" s="4" t="s">
        <v>149</v>
      </c>
      <c r="B251" s="5" t="n">
        <v>1136764</v>
      </c>
      <c r="C251" s="5" t="n">
        <v>1186942</v>
      </c>
      <c r="D251" s="5" t="n">
        <v>1562442</v>
      </c>
    </row>
    <row r="252" spans="1:4">
      <c r="A252" s="3" t="s">
        <v>150</v>
      </c>
    </row>
    <row r="253" spans="1:4">
      <c r="A253" s="4" t="s">
        <v>151</v>
      </c>
      <c r="B253" s="5" t="n">
        <v>0</v>
      </c>
      <c r="C253" s="5" t="n">
        <v>0</v>
      </c>
      <c r="D253" s="5" t="n">
        <v>0</v>
      </c>
    </row>
    <row r="254" spans="1:4">
      <c r="A254" s="4" t="s">
        <v>152</v>
      </c>
      <c r="D254" s="5" t="n">
        <v>0</v>
      </c>
    </row>
    <row r="255" spans="1:4">
      <c r="A255" s="4" t="s">
        <v>153</v>
      </c>
      <c r="D255" s="5" t="n">
        <v>0</v>
      </c>
    </row>
    <row r="256" spans="1:4">
      <c r="A256" s="4" t="s">
        <v>154</v>
      </c>
      <c r="B256" s="5" t="n">
        <v>0</v>
      </c>
      <c r="C256" s="5" t="n">
        <v>0</v>
      </c>
      <c r="D256" s="5" t="n">
        <v>0</v>
      </c>
    </row>
    <row r="257" spans="1:4">
      <c r="A257" s="4" t="s">
        <v>155</v>
      </c>
      <c r="B257" s="5" t="n">
        <v>0</v>
      </c>
      <c r="C257" s="5" t="n">
        <v>0</v>
      </c>
      <c r="D257" s="5" t="n">
        <v>0</v>
      </c>
    </row>
    <row r="258" spans="1:4">
      <c r="A258" s="4" t="s">
        <v>157</v>
      </c>
      <c r="B258" s="5" t="n">
        <v>0</v>
      </c>
      <c r="C258" s="5" t="n">
        <v>0</v>
      </c>
      <c r="D258" s="5" t="n">
        <v>0</v>
      </c>
    </row>
    <row r="259" spans="1:4">
      <c r="A259" s="4" t="s">
        <v>158</v>
      </c>
      <c r="C259" s="5" t="n">
        <v>0</v>
      </c>
      <c r="D259" s="5" t="n">
        <v>0</v>
      </c>
    </row>
    <row r="260" spans="1:4">
      <c r="A260" s="4" t="s">
        <v>159</v>
      </c>
      <c r="C260" s="5" t="n">
        <v>0</v>
      </c>
      <c r="D260" s="5" t="n">
        <v>0</v>
      </c>
    </row>
    <row r="261" spans="1:4">
      <c r="A261" s="4" t="s">
        <v>161</v>
      </c>
      <c r="B261" s="5" t="n">
        <v>0</v>
      </c>
      <c r="C261" s="5" t="n">
        <v>0</v>
      </c>
    </row>
    <row r="262" spans="1:4">
      <c r="A262" s="4" t="s">
        <v>160</v>
      </c>
      <c r="D262" s="5" t="n">
        <v>0</v>
      </c>
    </row>
    <row r="263" spans="1:4">
      <c r="A263" s="4" t="s">
        <v>1174</v>
      </c>
      <c r="B263" s="5" t="n">
        <v>333192</v>
      </c>
      <c r="C263" s="5" t="n">
        <v>290091</v>
      </c>
      <c r="D263" s="5" t="n">
        <v>113414</v>
      </c>
    </row>
    <row r="264" spans="1:4">
      <c r="A264" s="4" t="s">
        <v>162</v>
      </c>
      <c r="B264" s="5" t="n">
        <v>0</v>
      </c>
      <c r="C264" s="5" t="n">
        <v>0</v>
      </c>
      <c r="D264" s="5" t="n">
        <v>0</v>
      </c>
    </row>
    <row r="265" spans="1:4">
      <c r="A265" s="4" t="s">
        <v>1158</v>
      </c>
      <c r="B265" s="5" t="n">
        <v>-1469956</v>
      </c>
      <c r="C265" s="5" t="n">
        <v>-1477033</v>
      </c>
      <c r="D265" s="5" t="n">
        <v>-1675856</v>
      </c>
    </row>
    <row r="266" spans="1:4">
      <c r="A266" s="4" t="s">
        <v>164</v>
      </c>
      <c r="B266" s="5" t="n">
        <v>0</v>
      </c>
      <c r="C266" s="5" t="n">
        <v>0</v>
      </c>
    </row>
    <row r="267" spans="1:4">
      <c r="A267" s="4" t="s">
        <v>163</v>
      </c>
      <c r="D267" s="5" t="n">
        <v>0</v>
      </c>
    </row>
    <row r="268" spans="1:4">
      <c r="A268" s="4" t="s">
        <v>141</v>
      </c>
      <c r="B268" s="5" t="n">
        <v>0</v>
      </c>
      <c r="C268" s="5" t="n">
        <v>0</v>
      </c>
      <c r="D268" s="5" t="n">
        <v>0</v>
      </c>
    </row>
    <row r="269" spans="1:4">
      <c r="A269" s="4" t="s">
        <v>165</v>
      </c>
      <c r="B269" s="5" t="n">
        <v>-1136764</v>
      </c>
      <c r="C269" s="5" t="n">
        <v>-1186942</v>
      </c>
      <c r="D269" s="5" t="n">
        <v>-1562442</v>
      </c>
    </row>
    <row r="270" spans="1:4">
      <c r="A270" s="4" t="s">
        <v>166</v>
      </c>
      <c r="B270" s="5" t="n">
        <v>0</v>
      </c>
      <c r="C270" s="5" t="n">
        <v>0</v>
      </c>
      <c r="D270" s="5" t="n">
        <v>0</v>
      </c>
    </row>
    <row r="271" spans="1:4">
      <c r="A271" s="3" t="s">
        <v>37</v>
      </c>
    </row>
    <row r="272" spans="1:4">
      <c r="A272" s="4" t="s">
        <v>167</v>
      </c>
      <c r="B272" s="5" t="n">
        <v>0</v>
      </c>
      <c r="C272" s="5" t="n">
        <v>0</v>
      </c>
      <c r="D272" s="5" t="n">
        <v>0</v>
      </c>
    </row>
    <row r="273" spans="1:4">
      <c r="A273" s="4" t="s">
        <v>168</v>
      </c>
      <c r="B273" s="5" t="n">
        <v>0</v>
      </c>
      <c r="C273" s="5" t="n">
        <v>0</v>
      </c>
      <c r="D273" s="5" t="n">
        <v>0</v>
      </c>
    </row>
    <row r="274" spans="1:4">
      <c r="A274" s="4" t="s">
        <v>169</v>
      </c>
      <c r="B274" s="5" t="n">
        <v>0</v>
      </c>
      <c r="C274" s="5" t="n">
        <v>0</v>
      </c>
      <c r="D274" s="5" t="n">
        <v>0</v>
      </c>
    </row>
    <row r="275" spans="1:4">
      <c r="A275" s="4" t="s">
        <v>1188</v>
      </c>
    </row>
    <row r="276" spans="1:4">
      <c r="A276" s="3" t="s">
        <v>143</v>
      </c>
    </row>
    <row r="277" spans="1:4">
      <c r="A277" s="4" t="s">
        <v>178</v>
      </c>
      <c r="B277" s="7" t="n">
        <v>0</v>
      </c>
    </row>
    <row r="278" spans="1:4">
      <c r="A278" s="4" t="s">
        <v>1189</v>
      </c>
    </row>
    <row r="279" spans="1:4">
      <c r="A279" s="3" t="s">
        <v>143</v>
      </c>
    </row>
    <row r="280" spans="1:4">
      <c r="A280" s="4" t="s">
        <v>178</v>
      </c>
      <c r="C280" s="7" t="n">
        <v>462500</v>
      </c>
    </row>
    <row r="281" spans="1:4">
      <c r="A281" s="4" t="s">
        <v>1190</v>
      </c>
    </row>
    <row r="282" spans="1:4">
      <c r="A282" s="3" t="s">
        <v>143</v>
      </c>
    </row>
    <row r="283" spans="1:4">
      <c r="A283" s="4" t="s">
        <v>178</v>
      </c>
      <c r="D283" s="5" t="n">
        <v>0</v>
      </c>
    </row>
    <row r="284" spans="1:4">
      <c r="A284" s="3" t="s">
        <v>150</v>
      </c>
    </row>
    <row r="285" spans="1:4">
      <c r="A285" s="4" t="s">
        <v>156</v>
      </c>
      <c r="D285" s="7"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1</v>
      </c>
      <c r="B1" s="2" t="s">
        <v>113</v>
      </c>
      <c r="J1" s="2" t="s">
        <v>1</v>
      </c>
    </row>
    <row r="2" spans="1:12">
      <c r="B2" s="2" t="s">
        <v>2</v>
      </c>
      <c r="C2" s="2" t="s">
        <v>114</v>
      </c>
      <c r="D2" s="2" t="s">
        <v>4</v>
      </c>
      <c r="E2" s="2" t="s">
        <v>115</v>
      </c>
      <c r="F2" s="2" t="s">
        <v>35</v>
      </c>
      <c r="G2" s="2" t="s">
        <v>116</v>
      </c>
      <c r="H2" s="2" t="s">
        <v>117</v>
      </c>
      <c r="I2" s="2" t="s">
        <v>118</v>
      </c>
      <c r="J2" s="2" t="s">
        <v>2</v>
      </c>
      <c r="K2" s="2" t="s">
        <v>35</v>
      </c>
      <c r="L2" s="2" t="s">
        <v>80</v>
      </c>
    </row>
    <row r="3" spans="1:12">
      <c r="A3" s="3" t="s">
        <v>297</v>
      </c>
    </row>
    <row r="4" spans="1:12">
      <c r="A4" s="4" t="s">
        <v>605</v>
      </c>
      <c r="B4" s="7" t="n">
        <v>3052862</v>
      </c>
      <c r="C4" s="7" t="n">
        <v>3029302</v>
      </c>
      <c r="D4" s="7" t="n">
        <v>2858695</v>
      </c>
      <c r="E4" s="7" t="n">
        <v>2822237</v>
      </c>
      <c r="F4" s="7" t="n">
        <v>2597605</v>
      </c>
      <c r="G4" s="7" t="n">
        <v>2830175</v>
      </c>
      <c r="H4" s="7" t="n">
        <v>2652133</v>
      </c>
      <c r="I4" s="7" t="n">
        <v>2717566</v>
      </c>
      <c r="J4" s="7" t="n">
        <v>11763096</v>
      </c>
      <c r="K4" s="7" t="n">
        <v>10797479</v>
      </c>
      <c r="L4" s="7" t="n">
        <v>9478269</v>
      </c>
    </row>
    <row r="5" spans="1:12">
      <c r="A5" s="4" t="s">
        <v>92</v>
      </c>
      <c r="B5" s="5" t="n">
        <v>335751</v>
      </c>
      <c r="C5" s="5" t="n">
        <v>410903</v>
      </c>
      <c r="D5" s="5" t="n">
        <v>363075</v>
      </c>
      <c r="E5" s="5" t="n">
        <v>359757</v>
      </c>
      <c r="F5" s="5" t="n">
        <v>223414</v>
      </c>
      <c r="G5" s="5" t="n">
        <v>492704</v>
      </c>
      <c r="H5" s="5" t="n">
        <v>499898</v>
      </c>
      <c r="I5" s="5" t="n">
        <v>496511</v>
      </c>
      <c r="J5" s="5" t="n">
        <v>1469486</v>
      </c>
      <c r="K5" s="5" t="n">
        <v>1712527</v>
      </c>
      <c r="L5" s="5" t="n">
        <v>2078199</v>
      </c>
    </row>
    <row r="6" spans="1:12">
      <c r="A6" s="4" t="s">
        <v>100</v>
      </c>
      <c r="B6" s="5" t="n">
        <v>5760</v>
      </c>
      <c r="C6" s="5" t="n">
        <v>171410</v>
      </c>
      <c r="D6" s="5" t="n">
        <v>140423</v>
      </c>
      <c r="E6" s="5" t="n">
        <v>266301</v>
      </c>
      <c r="F6" s="5" t="n">
        <v>1418993</v>
      </c>
      <c r="G6" s="5" t="n">
        <v>175744</v>
      </c>
      <c r="H6" s="5" t="n">
        <v>240873</v>
      </c>
      <c r="I6" s="5" t="n">
        <v>252574</v>
      </c>
      <c r="J6" s="5" t="n">
        <v>583894</v>
      </c>
      <c r="K6" s="5" t="n">
        <v>2088184</v>
      </c>
      <c r="L6" s="5" t="n">
        <v>1235846</v>
      </c>
    </row>
    <row r="7" spans="1:12">
      <c r="A7" s="4" t="s">
        <v>102</v>
      </c>
      <c r="B7" s="7" t="n">
        <v>-23327</v>
      </c>
      <c r="C7" s="7" t="n">
        <v>142878</v>
      </c>
      <c r="D7" s="7" t="n">
        <v>123777</v>
      </c>
      <c r="E7" s="7" t="n">
        <v>223444</v>
      </c>
      <c r="F7" s="7" t="n">
        <v>1387413</v>
      </c>
      <c r="G7" s="7" t="n">
        <v>148363</v>
      </c>
      <c r="H7" s="7" t="n">
        <v>209864</v>
      </c>
      <c r="I7" s="7" t="n">
        <v>206412</v>
      </c>
      <c r="J7" s="7" t="n">
        <v>466772</v>
      </c>
      <c r="K7" s="7" t="n">
        <v>1952052</v>
      </c>
      <c r="L7" s="7" t="n">
        <v>1100408</v>
      </c>
    </row>
    <row r="8" spans="1:12">
      <c r="A8" s="4" t="s">
        <v>1192</v>
      </c>
      <c r="B8" s="8" t="n">
        <v>-0.06</v>
      </c>
      <c r="C8" s="8" t="n">
        <v>0.26</v>
      </c>
      <c r="D8" s="8" t="n">
        <v>0.21</v>
      </c>
      <c r="E8" s="8" t="n">
        <v>0.39</v>
      </c>
      <c r="F8" s="8" t="n">
        <v>2.42</v>
      </c>
      <c r="G8" s="8" t="n">
        <v>0.26</v>
      </c>
      <c r="H8" s="8" t="n">
        <v>0.36</v>
      </c>
      <c r="I8" s="8" t="n">
        <v>0.36</v>
      </c>
      <c r="J8" s="8" t="n">
        <v>0.82</v>
      </c>
      <c r="K8" s="8" t="n">
        <v>3.38</v>
      </c>
      <c r="L8" s="8" t="n">
        <v>1.94</v>
      </c>
    </row>
    <row r="9" spans="1:12">
      <c r="A9" s="4" t="s">
        <v>1193</v>
      </c>
      <c r="B9" s="8" t="n">
        <v>-0.06</v>
      </c>
      <c r="C9" s="8" t="n">
        <v>0.26</v>
      </c>
      <c r="D9" s="8" t="n">
        <v>0.21</v>
      </c>
      <c r="E9" s="8" t="n">
        <v>0.38</v>
      </c>
      <c r="F9" s="8" t="n">
        <v>2.39</v>
      </c>
      <c r="G9" s="8" t="n">
        <v>0.26</v>
      </c>
      <c r="H9" s="8" t="n">
        <v>0.36</v>
      </c>
      <c r="I9" s="8" t="n">
        <v>0.36</v>
      </c>
      <c r="J9" s="8" t="n">
        <v>0.8100000000000001</v>
      </c>
      <c r="K9" s="8" t="n">
        <v>3.34</v>
      </c>
      <c r="L9" s="8" t="n">
        <v>1.9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194</v>
      </c>
      <c r="B1" s="2" t="s">
        <v>113</v>
      </c>
      <c r="G1" s="2" t="s">
        <v>1</v>
      </c>
    </row>
    <row r="2" spans="1:9">
      <c r="B2" s="2" t="s">
        <v>2</v>
      </c>
      <c r="C2" s="2" t="s">
        <v>114</v>
      </c>
      <c r="D2" s="2" t="s">
        <v>115</v>
      </c>
      <c r="E2" s="2" t="s">
        <v>35</v>
      </c>
      <c r="F2" s="2" t="s">
        <v>117</v>
      </c>
      <c r="G2" s="2" t="s">
        <v>2</v>
      </c>
      <c r="H2" s="2" t="s">
        <v>35</v>
      </c>
      <c r="I2" s="2" t="s">
        <v>80</v>
      </c>
    </row>
    <row r="3" spans="1:9">
      <c r="A3" s="3" t="s">
        <v>1195</v>
      </c>
    </row>
    <row r="4" spans="1:9">
      <c r="A4" s="4" t="s">
        <v>1196</v>
      </c>
      <c r="B4" s="7" t="n">
        <v>92000</v>
      </c>
      <c r="D4" s="7" t="n">
        <v>-72000</v>
      </c>
      <c r="G4" s="7" t="n">
        <v>50112</v>
      </c>
      <c r="H4" s="7" t="n">
        <v>-1127394</v>
      </c>
      <c r="I4" s="7" t="n">
        <v>21743</v>
      </c>
    </row>
    <row r="5" spans="1:9">
      <c r="A5" s="4" t="s">
        <v>1197</v>
      </c>
      <c r="B5" s="8" t="n">
        <v>0.17</v>
      </c>
      <c r="D5" s="8" t="n">
        <v>-0.13</v>
      </c>
      <c r="G5" s="7" t="n">
        <v>0</v>
      </c>
    </row>
    <row r="6" spans="1:9">
      <c r="A6" s="4" t="s">
        <v>1198</v>
      </c>
      <c r="G6" s="7" t="n">
        <v>0</v>
      </c>
      <c r="H6" s="5" t="n">
        <v>0</v>
      </c>
      <c r="I6" s="5" t="n">
        <v>430118</v>
      </c>
    </row>
    <row r="7" spans="1:9">
      <c r="A7" s="4" t="s">
        <v>177</v>
      </c>
    </row>
    <row r="8" spans="1:9">
      <c r="A8" s="3" t="s">
        <v>1195</v>
      </c>
    </row>
    <row r="9" spans="1:9">
      <c r="A9" s="4" t="s">
        <v>1198</v>
      </c>
      <c r="I9" s="7" t="n">
        <v>430000</v>
      </c>
    </row>
    <row r="10" spans="1:9">
      <c r="A10" s="4" t="s">
        <v>1199</v>
      </c>
      <c r="F10" s="7" t="n">
        <v>36000</v>
      </c>
      <c r="H10" s="7" t="n">
        <v>36000</v>
      </c>
    </row>
    <row r="11" spans="1:9">
      <c r="A11" s="4" t="s">
        <v>1200</v>
      </c>
      <c r="F11" s="8" t="n">
        <v>0.04</v>
      </c>
      <c r="H11" s="8" t="n">
        <v>0.04</v>
      </c>
    </row>
    <row r="12" spans="1:9">
      <c r="A12" s="4" t="s">
        <v>1201</v>
      </c>
    </row>
    <row r="13" spans="1:9">
      <c r="A13" s="3" t="s">
        <v>1195</v>
      </c>
    </row>
    <row r="14" spans="1:9">
      <c r="A14" s="4" t="s">
        <v>1196</v>
      </c>
      <c r="E14" s="7" t="n">
        <v>1400000</v>
      </c>
      <c r="H14" s="7" t="n">
        <v>1400000</v>
      </c>
    </row>
    <row r="15" spans="1:9">
      <c r="A15" s="4" t="s">
        <v>1197</v>
      </c>
      <c r="E15" s="8" t="n">
        <v>2.49</v>
      </c>
      <c r="H15" s="8" t="n">
        <v>2.46</v>
      </c>
    </row>
    <row r="16" spans="1:9">
      <c r="A16" s="4" t="s">
        <v>1202</v>
      </c>
    </row>
    <row r="17" spans="1:9">
      <c r="A17" s="3" t="s">
        <v>1195</v>
      </c>
    </row>
    <row r="18" spans="1:9">
      <c r="A18" s="4" t="s">
        <v>85</v>
      </c>
      <c r="F18" s="7" t="n">
        <v>41000</v>
      </c>
      <c r="H18" s="7" t="n">
        <v>41000</v>
      </c>
    </row>
    <row r="19" spans="1:9">
      <c r="A19" s="4" t="s">
        <v>1203</v>
      </c>
      <c r="F19" s="8" t="n">
        <v>0.05</v>
      </c>
      <c r="H19" s="8" t="n">
        <v>0.05</v>
      </c>
    </row>
    <row r="20" spans="1:9">
      <c r="A20" s="4" t="s">
        <v>594</v>
      </c>
    </row>
    <row r="21" spans="1:9">
      <c r="A21" s="3" t="s">
        <v>1195</v>
      </c>
    </row>
    <row r="22" spans="1:9">
      <c r="A22" s="4" t="s">
        <v>588</v>
      </c>
      <c r="C22" s="7" t="n">
        <v>45000</v>
      </c>
      <c r="G22" s="7" t="n">
        <v>45000</v>
      </c>
    </row>
    <row r="23" spans="1:9">
      <c r="A23" s="4" t="s">
        <v>1204</v>
      </c>
      <c r="C23" s="8" t="n">
        <v>0.07000000000000001</v>
      </c>
      <c r="G23" s="8" t="n">
        <v>0.06</v>
      </c>
    </row>
    <row r="24" spans="1:9">
      <c r="A24" s="4" t="s">
        <v>1205</v>
      </c>
    </row>
    <row r="25" spans="1:9">
      <c r="A25" s="3" t="s">
        <v>1195</v>
      </c>
    </row>
    <row r="26" spans="1:9">
      <c r="A26" s="4" t="s">
        <v>1198</v>
      </c>
      <c r="C26" s="7" t="n">
        <v>12000</v>
      </c>
      <c r="G26" s="7" t="n">
        <v>12000</v>
      </c>
    </row>
    <row r="27" spans="1:9">
      <c r="A27" s="4" t="s">
        <v>1204</v>
      </c>
      <c r="C27" s="8" t="n">
        <v>0.02</v>
      </c>
      <c r="G27" s="8" t="n">
        <v>0.02</v>
      </c>
    </row>
    <row r="28" spans="1:9">
      <c r="A28" s="4" t="s">
        <v>1206</v>
      </c>
    </row>
    <row r="29" spans="1:9">
      <c r="A29" s="3" t="s">
        <v>1195</v>
      </c>
    </row>
    <row r="30" spans="1:9">
      <c r="A30" s="4" t="s">
        <v>1207</v>
      </c>
      <c r="B30" s="7" t="n">
        <v>24000</v>
      </c>
      <c r="G30" s="7" t="n">
        <v>24000</v>
      </c>
    </row>
    <row r="31" spans="1:9">
      <c r="A31" s="4" t="s">
        <v>1208</v>
      </c>
      <c r="B31" s="8" t="n">
        <v>0.04</v>
      </c>
      <c r="G31" s="8" t="n">
        <v>0.03</v>
      </c>
    </row>
  </sheetData>
  <mergeCells count="3">
    <mergeCell ref="A1:A2"/>
    <mergeCell ref="B1:F1"/>
    <mergeCell ref="G1:I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35</v>
      </c>
      <c r="D2" s="2" t="s">
        <v>80</v>
      </c>
    </row>
    <row r="3" spans="1:4">
      <c r="A3" s="3" t="s">
        <v>1210</v>
      </c>
    </row>
    <row r="4" spans="1:4">
      <c r="A4" s="4" t="s">
        <v>1211</v>
      </c>
      <c r="B4" s="7" t="n">
        <v>92571</v>
      </c>
      <c r="C4" s="7" t="n">
        <v>97920</v>
      </c>
      <c r="D4" s="7" t="n">
        <v>89789</v>
      </c>
    </row>
    <row r="5" spans="1:4">
      <c r="A5" s="4" t="s">
        <v>1212</v>
      </c>
      <c r="B5" s="5" t="n">
        <v>39762</v>
      </c>
      <c r="C5" s="5" t="n">
        <v>20603</v>
      </c>
      <c r="D5" s="5" t="n">
        <v>10863</v>
      </c>
    </row>
    <row r="6" spans="1:4">
      <c r="A6" s="4" t="s">
        <v>1213</v>
      </c>
      <c r="B6" s="5" t="n">
        <v>-41558</v>
      </c>
      <c r="C6" s="5" t="n">
        <v>-25952</v>
      </c>
      <c r="D6" s="5" t="n">
        <v>-2732</v>
      </c>
    </row>
    <row r="7" spans="1:4">
      <c r="A7" s="4" t="s">
        <v>1214</v>
      </c>
      <c r="B7" s="5" t="n">
        <v>90775</v>
      </c>
      <c r="C7" s="5" t="n">
        <v>92571</v>
      </c>
      <c r="D7" s="5" t="n">
        <v>97920</v>
      </c>
    </row>
    <row r="8" spans="1:4">
      <c r="A8" s="4" t="s">
        <v>1215</v>
      </c>
    </row>
    <row r="9" spans="1:4">
      <c r="A9" s="3" t="s">
        <v>1210</v>
      </c>
    </row>
    <row r="10" spans="1:4">
      <c r="A10" s="4" t="s">
        <v>1211</v>
      </c>
      <c r="B10" s="5" t="n">
        <v>2513738</v>
      </c>
      <c r="C10" s="5" t="n">
        <v>2583274</v>
      </c>
      <c r="D10" s="5" t="n">
        <v>2807131</v>
      </c>
    </row>
    <row r="11" spans="1:4">
      <c r="A11" s="4" t="s">
        <v>1216</v>
      </c>
      <c r="B11" s="5" t="n">
        <v>0</v>
      </c>
      <c r="C11" s="5" t="n">
        <v>0</v>
      </c>
      <c r="D11" s="5" t="n">
        <v>2975</v>
      </c>
    </row>
    <row r="12" spans="1:4">
      <c r="A12" s="4" t="s">
        <v>1217</v>
      </c>
      <c r="B12" s="5" t="n">
        <v>-36035</v>
      </c>
      <c r="C12" s="5" t="n">
        <v>-69536</v>
      </c>
      <c r="D12" s="5" t="n">
        <v>-226832</v>
      </c>
    </row>
    <row r="13" spans="1:4">
      <c r="A13" s="4" t="s">
        <v>1214</v>
      </c>
      <c r="B13" s="7" t="n">
        <v>2477703</v>
      </c>
      <c r="C13" s="7" t="n">
        <v>2513738</v>
      </c>
      <c r="D13" s="7" t="n">
        <v>258327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526762</v>
      </c>
      <c r="C3" s="7" t="n">
        <v>1499995</v>
      </c>
    </row>
    <row r="4" spans="1:3">
      <c r="A4" s="4" t="s">
        <v>38</v>
      </c>
      <c r="B4" s="5" t="n">
        <v>657206</v>
      </c>
      <c r="C4" s="5" t="n">
        <v>542273</v>
      </c>
    </row>
    <row r="5" spans="1:3">
      <c r="A5" s="4" t="s">
        <v>39</v>
      </c>
      <c r="B5" s="5" t="n">
        <v>110831</v>
      </c>
      <c r="C5" s="5" t="n">
        <v>102292</v>
      </c>
    </row>
    <row r="6" spans="1:3">
      <c r="A6" s="4" t="s">
        <v>40</v>
      </c>
      <c r="B6" s="5" t="n">
        <v>28431</v>
      </c>
      <c r="C6" s="5" t="n">
        <v>42551</v>
      </c>
    </row>
    <row r="7" spans="1:3">
      <c r="A7" s="4" t="s">
        <v>41</v>
      </c>
      <c r="B7" s="5" t="n">
        <v>203548</v>
      </c>
      <c r="C7" s="5" t="n">
        <v>189244</v>
      </c>
    </row>
    <row r="8" spans="1:3">
      <c r="A8" s="4" t="s">
        <v>42</v>
      </c>
      <c r="B8" s="5" t="n">
        <v>2526778</v>
      </c>
      <c r="C8" s="5" t="n">
        <v>2376355</v>
      </c>
    </row>
    <row r="9" spans="1:3">
      <c r="A9" s="4" t="s">
        <v>43</v>
      </c>
      <c r="B9" s="5" t="n">
        <v>20729888</v>
      </c>
      <c r="C9" s="5" t="n">
        <v>19635459</v>
      </c>
    </row>
    <row r="10" spans="1:3">
      <c r="A10" s="3" t="s">
        <v>44</v>
      </c>
    </row>
    <row r="11" spans="1:3">
      <c r="A11" s="4" t="s">
        <v>45</v>
      </c>
      <c r="B11" s="5" t="n">
        <v>732867</v>
      </c>
      <c r="C11" s="5" t="n">
        <v>1033297</v>
      </c>
    </row>
    <row r="12" spans="1:3">
      <c r="A12" s="4" t="s">
        <v>46</v>
      </c>
      <c r="B12" s="5" t="n">
        <v>1821392</v>
      </c>
      <c r="C12" s="5" t="n">
        <v>1806531</v>
      </c>
    </row>
    <row r="13" spans="1:3">
      <c r="A13" s="4" t="s">
        <v>47</v>
      </c>
      <c r="B13" s="5" t="n">
        <v>3944463</v>
      </c>
      <c r="C13" s="5" t="n">
        <v>3877960</v>
      </c>
    </row>
    <row r="14" spans="1:3">
      <c r="A14" s="4" t="s">
        <v>48</v>
      </c>
      <c r="B14" s="5" t="n">
        <v>455318</v>
      </c>
      <c r="C14" s="5" t="n">
        <v>430440</v>
      </c>
    </row>
    <row r="15" spans="1:3">
      <c r="A15" s="4" t="s">
        <v>49</v>
      </c>
      <c r="B15" s="5" t="n">
        <v>6954040</v>
      </c>
      <c r="C15" s="5" t="n">
        <v>7148228</v>
      </c>
    </row>
    <row r="16" spans="1:3">
      <c r="A16" s="4" t="s">
        <v>50</v>
      </c>
      <c r="B16" s="5" t="n">
        <v>30210706</v>
      </c>
      <c r="C16" s="5" t="n">
        <v>29160042</v>
      </c>
    </row>
    <row r="17" spans="1:3">
      <c r="A17" s="3" t="s">
        <v>51</v>
      </c>
    </row>
    <row r="18" spans="1:3">
      <c r="A18" s="4" t="s">
        <v>52</v>
      </c>
      <c r="B18" s="5" t="n">
        <v>302578</v>
      </c>
      <c r="C18" s="5" t="n">
        <v>255028</v>
      </c>
    </row>
    <row r="19" spans="1:3">
      <c r="A19" s="4" t="s">
        <v>53</v>
      </c>
      <c r="B19" s="5" t="n">
        <v>311793</v>
      </c>
      <c r="C19" s="5" t="n">
        <v>474807</v>
      </c>
    </row>
    <row r="20" spans="1:3">
      <c r="A20" s="4" t="s">
        <v>54</v>
      </c>
      <c r="B20" s="5" t="n">
        <v>43411</v>
      </c>
      <c r="C20" s="5" t="n">
        <v>158042</v>
      </c>
    </row>
    <row r="21" spans="1:3">
      <c r="A21" s="4" t="s">
        <v>55</v>
      </c>
      <c r="B21" s="5" t="n">
        <v>140046</v>
      </c>
      <c r="C21" s="5" t="n">
        <v>135785</v>
      </c>
    </row>
    <row r="22" spans="1:3">
      <c r="A22" s="4" t="s">
        <v>56</v>
      </c>
      <c r="B22" s="5" t="n">
        <v>2151054</v>
      </c>
      <c r="C22" s="5" t="n">
        <v>2114635</v>
      </c>
    </row>
    <row r="23" spans="1:3">
      <c r="A23" s="4" t="s">
        <v>57</v>
      </c>
      <c r="B23" s="5" t="n">
        <v>2948882</v>
      </c>
      <c r="C23" s="5" t="n">
        <v>3138297</v>
      </c>
    </row>
    <row r="24" spans="1:3">
      <c r="A24" s="4" t="s">
        <v>58</v>
      </c>
      <c r="B24" s="5" t="n">
        <v>1342538</v>
      </c>
      <c r="C24" s="5" t="n">
        <v>1295375</v>
      </c>
    </row>
    <row r="25" spans="1:3">
      <c r="A25" s="4" t="s">
        <v>59</v>
      </c>
      <c r="B25" s="5" t="n">
        <v>15088005</v>
      </c>
      <c r="C25" s="5" t="n">
        <v>12751052</v>
      </c>
    </row>
    <row r="26" spans="1:3">
      <c r="A26" s="4" t="s">
        <v>60</v>
      </c>
      <c r="B26" s="5" t="n">
        <v>259240</v>
      </c>
      <c r="C26" s="5" t="n">
        <v>284416</v>
      </c>
    </row>
    <row r="27" spans="1:3">
      <c r="A27" s="4" t="s">
        <v>61</v>
      </c>
      <c r="B27" s="4" t="s">
        <v>62</v>
      </c>
      <c r="C27" s="4" t="s">
        <v>62</v>
      </c>
    </row>
    <row r="28" spans="1:3">
      <c r="A28" s="4" t="s">
        <v>63</v>
      </c>
      <c r="B28" s="5" t="n">
        <v>102250</v>
      </c>
      <c r="C28" s="5" t="n">
        <v>79778</v>
      </c>
    </row>
    <row r="29" spans="1:3">
      <c r="A29" s="3" t="s">
        <v>64</v>
      </c>
    </row>
    <row r="30" spans="1:3">
      <c r="A30" s="4" t="s">
        <v>65</v>
      </c>
      <c r="B30" s="5" t="n">
        <v>5275</v>
      </c>
      <c r="C30" s="5" t="n">
        <v>5663</v>
      </c>
    </row>
    <row r="31" spans="1:3">
      <c r="A31" s="4" t="s">
        <v>66</v>
      </c>
      <c r="B31" s="5" t="n">
        <v>4092085</v>
      </c>
      <c r="C31" s="5" t="n">
        <v>5357709</v>
      </c>
    </row>
    <row r="32" spans="1:3">
      <c r="A32" s="4" t="s">
        <v>67</v>
      </c>
      <c r="B32" s="5" t="n">
        <v>2423479</v>
      </c>
      <c r="C32" s="5" t="n">
        <v>2217299</v>
      </c>
    </row>
    <row r="33" spans="1:3">
      <c r="A33" s="4" t="s">
        <v>68</v>
      </c>
      <c r="B33" s="5" t="n">
        <v>-8556</v>
      </c>
      <c r="C33" s="5" t="n">
        <v>-3610</v>
      </c>
    </row>
    <row r="34" spans="1:3">
      <c r="A34" s="4" t="s">
        <v>69</v>
      </c>
      <c r="B34" s="5" t="n">
        <v>6512283</v>
      </c>
      <c r="C34" s="5" t="n">
        <v>7577061</v>
      </c>
    </row>
    <row r="35" spans="1:3">
      <c r="A35" s="4" t="s">
        <v>70</v>
      </c>
      <c r="B35" s="5" t="n">
        <v>3957508</v>
      </c>
      <c r="C35" s="5" t="n">
        <v>4034063</v>
      </c>
    </row>
    <row r="36" spans="1:3">
      <c r="A36" s="4" t="s">
        <v>71</v>
      </c>
      <c r="B36" s="5" t="n">
        <v>10469791</v>
      </c>
      <c r="C36" s="5" t="n">
        <v>11611124</v>
      </c>
    </row>
    <row r="37" spans="1:3">
      <c r="A37" s="4" t="s">
        <v>72</v>
      </c>
      <c r="B37" s="7" t="n">
        <v>30210706</v>
      </c>
      <c r="C37" s="7" t="n">
        <v>291600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257</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45</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v>
      </c>
    </row>
    <row r="3" spans="1:2">
      <c r="A3" s="3" t="s">
        <v>248</v>
      </c>
    </row>
    <row r="4" spans="1:2">
      <c r="A4" s="4" t="s">
        <v>303</v>
      </c>
      <c r="B4" s="4" t="s">
        <v>304</v>
      </c>
    </row>
    <row r="5" spans="1:2">
      <c r="A5" s="4" t="s">
        <v>305</v>
      </c>
      <c r="B5" s="4" t="s">
        <v>306</v>
      </c>
    </row>
    <row r="6" spans="1:2">
      <c r="A6" s="4" t="s">
        <v>307</v>
      </c>
      <c r="B6" s="4" t="s">
        <v>308</v>
      </c>
    </row>
    <row r="7" spans="1:2">
      <c r="A7" s="4" t="s">
        <v>37</v>
      </c>
      <c r="B7" s="4" t="s">
        <v>309</v>
      </c>
    </row>
    <row r="8" spans="1:2">
      <c r="A8" s="4" t="s">
        <v>310</v>
      </c>
      <c r="B8" s="4" t="s">
        <v>311</v>
      </c>
    </row>
    <row r="9" spans="1:2">
      <c r="A9" s="4" t="s">
        <v>39</v>
      </c>
      <c r="B9" s="4" t="s">
        <v>312</v>
      </c>
    </row>
    <row r="10" spans="1:2">
      <c r="A10" s="4" t="s">
        <v>313</v>
      </c>
      <c r="B10" s="4" t="s">
        <v>314</v>
      </c>
    </row>
    <row r="11" spans="1:2">
      <c r="A11" s="4" t="s">
        <v>315</v>
      </c>
      <c r="B11" s="4" t="s">
        <v>316</v>
      </c>
    </row>
    <row r="12" spans="1:2">
      <c r="A12" s="4" t="s">
        <v>45</v>
      </c>
      <c r="B12" s="4" t="s">
        <v>317</v>
      </c>
    </row>
    <row r="13" spans="1:2">
      <c r="A13" s="4" t="s">
        <v>318</v>
      </c>
      <c r="B13" s="4" t="s">
        <v>319</v>
      </c>
    </row>
    <row r="14" spans="1:2">
      <c r="A14" s="4" t="s">
        <v>320</v>
      </c>
      <c r="B14" s="4" t="s">
        <v>321</v>
      </c>
    </row>
    <row r="15" spans="1:2">
      <c r="A15" s="4" t="s">
        <v>322</v>
      </c>
      <c r="B15" s="4" t="s">
        <v>323</v>
      </c>
    </row>
    <row r="16" spans="1:2">
      <c r="A16" s="4" t="s">
        <v>84</v>
      </c>
      <c r="B16" s="4" t="s">
        <v>324</v>
      </c>
    </row>
    <row r="17" spans="1:2">
      <c r="A17" s="4" t="s">
        <v>86</v>
      </c>
      <c r="B17" s="4" t="s">
        <v>325</v>
      </c>
    </row>
    <row r="18" spans="1:2">
      <c r="A18" s="4" t="s">
        <v>87</v>
      </c>
      <c r="B18" s="4" t="s">
        <v>326</v>
      </c>
    </row>
    <row r="19" spans="1:2">
      <c r="A19" s="4" t="s">
        <v>327</v>
      </c>
      <c r="B19" s="4" t="s">
        <v>328</v>
      </c>
    </row>
    <row r="20" spans="1:2">
      <c r="A20" s="4" t="s">
        <v>329</v>
      </c>
      <c r="B20" s="4" t="s">
        <v>330</v>
      </c>
    </row>
    <row r="21" spans="1:2">
      <c r="A21" s="4" t="s">
        <v>331</v>
      </c>
      <c r="B21" s="4" t="s">
        <v>332</v>
      </c>
    </row>
    <row r="22" spans="1:2">
      <c r="A22" s="4" t="s">
        <v>333</v>
      </c>
      <c r="B22" s="4" t="s">
        <v>334</v>
      </c>
    </row>
    <row r="23" spans="1:2">
      <c r="A23" s="4" t="s">
        <v>335</v>
      </c>
      <c r="B23"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5</v>
      </c>
    </row>
    <row r="2" spans="1:3">
      <c r="A2" s="3" t="s">
        <v>74</v>
      </c>
    </row>
    <row r="3" spans="1:3">
      <c r="A3" s="4" t="s">
        <v>75</v>
      </c>
      <c r="B3" s="8" t="n">
        <v>0.01</v>
      </c>
      <c r="C3" s="8" t="n">
        <v>0.01</v>
      </c>
    </row>
    <row r="4" spans="1:3">
      <c r="A4" s="4" t="s">
        <v>76</v>
      </c>
      <c r="B4" s="5" t="n">
        <v>1000000000</v>
      </c>
      <c r="C4" s="5" t="n">
        <v>1000000000</v>
      </c>
    </row>
    <row r="5" spans="1:3">
      <c r="A5" s="4" t="s">
        <v>77</v>
      </c>
      <c r="B5" s="5" t="n">
        <v>527479528</v>
      </c>
      <c r="C5" s="5" t="n">
        <v>566275789</v>
      </c>
    </row>
    <row r="6" spans="1:3">
      <c r="A6" s="4" t="s">
        <v>78</v>
      </c>
      <c r="B6" s="5" t="n">
        <v>527479528</v>
      </c>
      <c r="C6" s="5" t="n">
        <v>5662757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8</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4</v>
      </c>
      <c r="B1" s="2" t="s">
        <v>1</v>
      </c>
    </row>
    <row r="2" spans="1:2">
      <c r="B2" s="2" t="s">
        <v>2</v>
      </c>
    </row>
    <row r="3" spans="1:2">
      <c r="A3" s="3" t="s">
        <v>251</v>
      </c>
    </row>
    <row r="4" spans="1:2">
      <c r="A4" s="4" t="s">
        <v>345</v>
      </c>
      <c r="B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7</v>
      </c>
      <c r="B1" s="2" t="s">
        <v>1</v>
      </c>
    </row>
    <row r="2" spans="1:2">
      <c r="B2" s="2" t="s">
        <v>2</v>
      </c>
    </row>
    <row r="3" spans="1:2">
      <c r="A3" s="3" t="s">
        <v>254</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2</v>
      </c>
      <c r="B1" s="2" t="s">
        <v>1</v>
      </c>
    </row>
    <row r="2" spans="1:2">
      <c r="B2" s="2" t="s">
        <v>2</v>
      </c>
    </row>
    <row r="3" spans="1:2">
      <c r="A3" s="3" t="s">
        <v>257</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60</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68</v>
      </c>
      <c r="B1" s="2" t="s">
        <v>1</v>
      </c>
    </row>
    <row r="2" spans="1:2">
      <c r="B2" s="2" t="s">
        <v>2</v>
      </c>
    </row>
    <row r="3" spans="1:2">
      <c r="A3" s="3" t="s">
        <v>263</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5</v>
      </c>
      <c r="B1" s="2" t="s">
        <v>1</v>
      </c>
    </row>
    <row r="2" spans="1:2">
      <c r="B2" s="2" t="s">
        <v>2</v>
      </c>
    </row>
    <row r="3" spans="1:2">
      <c r="A3" s="3" t="s">
        <v>266</v>
      </c>
    </row>
    <row r="4" spans="1:2">
      <c r="A4" s="4" t="s">
        <v>376</v>
      </c>
      <c r="B4"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78</v>
      </c>
      <c r="B1" s="2" t="s">
        <v>1</v>
      </c>
    </row>
    <row r="2" spans="1:2">
      <c r="B2" s="2" t="s">
        <v>2</v>
      </c>
    </row>
    <row r="3" spans="1:2">
      <c r="A3" s="3" t="s">
        <v>269</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72</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75</v>
      </c>
    </row>
    <row r="4" spans="1:2">
      <c r="A4" s="4" t="s">
        <v>397</v>
      </c>
      <c r="B4"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5</v>
      </c>
      <c r="D2" s="2" t="s">
        <v>80</v>
      </c>
    </row>
    <row r="3" spans="1:4">
      <c r="A3" s="3" t="s">
        <v>81</v>
      </c>
    </row>
    <row r="4" spans="1:4">
      <c r="A4" s="4" t="s">
        <v>81</v>
      </c>
      <c r="B4" s="7" t="n">
        <v>11763096</v>
      </c>
      <c r="C4" s="7" t="n">
        <v>10797479</v>
      </c>
      <c r="D4" s="7" t="n">
        <v>9478269</v>
      </c>
    </row>
    <row r="5" spans="1:4">
      <c r="A5" s="3" t="s">
        <v>82</v>
      </c>
    </row>
    <row r="6" spans="1:4">
      <c r="A6" s="4" t="s">
        <v>83</v>
      </c>
      <c r="B6" s="5" t="n">
        <v>1764638</v>
      </c>
      <c r="C6" s="5" t="n">
        <v>1559575</v>
      </c>
      <c r="D6" s="5" t="n">
        <v>1378534</v>
      </c>
    </row>
    <row r="7" spans="1:4">
      <c r="A7" s="4" t="s">
        <v>84</v>
      </c>
      <c r="B7" s="5" t="n">
        <v>419204</v>
      </c>
      <c r="C7" s="5" t="n">
        <v>356872</v>
      </c>
      <c r="D7" s="5" t="n">
        <v>312705</v>
      </c>
    </row>
    <row r="8" spans="1:4">
      <c r="A8" s="4" t="s">
        <v>85</v>
      </c>
      <c r="B8" s="5" t="n">
        <v>0</v>
      </c>
      <c r="C8" s="5" t="n">
        <v>-40629</v>
      </c>
      <c r="D8" s="5" t="n">
        <v>139335</v>
      </c>
    </row>
    <row r="9" spans="1:4">
      <c r="A9" s="4" t="s">
        <v>86</v>
      </c>
      <c r="B9" s="5" t="n">
        <v>151392</v>
      </c>
      <c r="C9" s="5" t="n">
        <v>118475</v>
      </c>
      <c r="D9" s="5" t="n">
        <v>140075</v>
      </c>
    </row>
    <row r="10" spans="1:4">
      <c r="A10" s="4" t="s">
        <v>87</v>
      </c>
      <c r="B10" s="5" t="n">
        <v>9147</v>
      </c>
      <c r="C10" s="5" t="n">
        <v>50279</v>
      </c>
      <c r="D10" s="5" t="n">
        <v>17078</v>
      </c>
    </row>
    <row r="11" spans="1:4">
      <c r="A11" s="4" t="s">
        <v>88</v>
      </c>
      <c r="B11" s="5" t="n">
        <v>0</v>
      </c>
      <c r="C11" s="5" t="n">
        <v>0</v>
      </c>
      <c r="D11" s="5" t="n">
        <v>-430118</v>
      </c>
    </row>
    <row r="12" spans="1:4">
      <c r="A12" s="4" t="s">
        <v>89</v>
      </c>
      <c r="B12" s="5" t="n">
        <v>1178044</v>
      </c>
      <c r="C12" s="5" t="n">
        <v>993480</v>
      </c>
      <c r="D12" s="5" t="n">
        <v>849527</v>
      </c>
    </row>
    <row r="13" spans="1:4">
      <c r="A13" s="4" t="s">
        <v>90</v>
      </c>
      <c r="B13" s="5" t="n">
        <v>10441300</v>
      </c>
      <c r="C13" s="5" t="n">
        <v>9231174</v>
      </c>
      <c r="D13" s="5" t="n">
        <v>7928357</v>
      </c>
    </row>
    <row r="14" spans="1:4">
      <c r="A14" s="4" t="s">
        <v>91</v>
      </c>
      <c r="B14" s="5" t="n">
        <v>147690</v>
      </c>
      <c r="C14" s="5" t="n">
        <v>146222</v>
      </c>
      <c r="D14" s="5" t="n">
        <v>528287</v>
      </c>
    </row>
    <row r="15" spans="1:4">
      <c r="A15" s="4" t="s">
        <v>92</v>
      </c>
      <c r="B15" s="5" t="n">
        <v>1469486</v>
      </c>
      <c r="C15" s="5" t="n">
        <v>1712527</v>
      </c>
      <c r="D15" s="5" t="n">
        <v>2078199</v>
      </c>
    </row>
    <row r="16" spans="1:4">
      <c r="A16" s="3" t="s">
        <v>93</v>
      </c>
    </row>
    <row r="17" spans="1:4">
      <c r="A17" s="4" t="s">
        <v>94</v>
      </c>
      <c r="B17" s="5" t="n">
        <v>-769513</v>
      </c>
      <c r="C17" s="5" t="n">
        <v>-668745</v>
      </c>
      <c r="D17" s="5" t="n">
        <v>-694773</v>
      </c>
    </row>
    <row r="18" spans="1:4">
      <c r="A18" s="4" t="s">
        <v>95</v>
      </c>
      <c r="B18" s="5" t="n">
        <v>-47827</v>
      </c>
      <c r="C18" s="5" t="n">
        <v>-34751</v>
      </c>
      <c r="D18" s="5" t="n">
        <v>-53139</v>
      </c>
    </row>
    <row r="19" spans="1:4">
      <c r="A19" s="4" t="s">
        <v>96</v>
      </c>
      <c r="B19" s="5" t="n">
        <v>-18140</v>
      </c>
      <c r="C19" s="5" t="n">
        <v>-48241</v>
      </c>
      <c r="D19" s="5" t="n">
        <v>-72698</v>
      </c>
    </row>
    <row r="20" spans="1:4">
      <c r="A20" s="4" t="s">
        <v>97</v>
      </c>
      <c r="B20" s="5" t="n">
        <v>-835480</v>
      </c>
      <c r="C20" s="5" t="n">
        <v>-751737</v>
      </c>
      <c r="D20" s="5" t="n">
        <v>-820610</v>
      </c>
    </row>
    <row r="21" spans="1:4">
      <c r="A21" s="4" t="s">
        <v>98</v>
      </c>
      <c r="B21" s="5" t="n">
        <v>634006</v>
      </c>
      <c r="C21" s="5" t="n">
        <v>960790</v>
      </c>
      <c r="D21" s="5" t="n">
        <v>1257589</v>
      </c>
    </row>
    <row r="22" spans="1:4">
      <c r="A22" s="4" t="s">
        <v>99</v>
      </c>
      <c r="B22" s="5" t="n">
        <v>-50112</v>
      </c>
      <c r="C22" s="5" t="n">
        <v>1127394</v>
      </c>
      <c r="D22" s="5" t="n">
        <v>-21743</v>
      </c>
    </row>
    <row r="23" spans="1:4">
      <c r="A23" s="4" t="s">
        <v>100</v>
      </c>
      <c r="B23" s="5" t="n">
        <v>583894</v>
      </c>
      <c r="C23" s="5" t="n">
        <v>2088184</v>
      </c>
      <c r="D23" s="5" t="n">
        <v>1235846</v>
      </c>
    </row>
    <row r="24" spans="1:4">
      <c r="A24" s="4" t="s">
        <v>101</v>
      </c>
      <c r="B24" s="5" t="n">
        <v>-117122</v>
      </c>
      <c r="C24" s="5" t="n">
        <v>-136132</v>
      </c>
      <c r="D24" s="5" t="n">
        <v>-135438</v>
      </c>
    </row>
    <row r="25" spans="1:4">
      <c r="A25" s="4" t="s">
        <v>102</v>
      </c>
      <c r="B25" s="7" t="n">
        <v>466772</v>
      </c>
      <c r="C25" s="7" t="n">
        <v>1952052</v>
      </c>
      <c r="D25" s="7" t="n">
        <v>1100408</v>
      </c>
    </row>
    <row r="26" spans="1:4">
      <c r="A26" s="3" t="s">
        <v>103</v>
      </c>
    </row>
    <row r="27" spans="1:4">
      <c r="A27" s="4" t="s">
        <v>104</v>
      </c>
      <c r="B27" s="8" t="n">
        <v>0.82</v>
      </c>
      <c r="C27" s="8" t="n">
        <v>3.38</v>
      </c>
      <c r="D27" s="8" t="n">
        <v>1.94</v>
      </c>
    </row>
    <row r="28" spans="1:4">
      <c r="A28" s="4" t="s">
        <v>105</v>
      </c>
      <c r="B28" s="8" t="n">
        <v>0.8100000000000001</v>
      </c>
      <c r="C28" s="8" t="n">
        <v>3.34</v>
      </c>
      <c r="D28" s="8" t="n">
        <v>1.92</v>
      </c>
    </row>
    <row r="29" spans="1:4">
      <c r="A29" s="3" t="s">
        <v>106</v>
      </c>
    </row>
    <row r="30" spans="1:4">
      <c r="A30" s="4" t="s">
        <v>104</v>
      </c>
      <c r="B30" s="5" t="n">
        <v>544253</v>
      </c>
      <c r="C30" s="5" t="n">
        <v>572253</v>
      </c>
      <c r="D30" s="5" t="n">
        <v>568134</v>
      </c>
    </row>
    <row r="31" spans="1:4">
      <c r="A31" s="4" t="s">
        <v>105</v>
      </c>
      <c r="B31" s="5" t="n">
        <v>549536</v>
      </c>
      <c r="C31" s="5" t="n">
        <v>578795</v>
      </c>
      <c r="D31" s="5" t="n">
        <v>573317</v>
      </c>
    </row>
    <row r="32" spans="1:4">
      <c r="A32" s="4" t="s">
        <v>107</v>
      </c>
    </row>
    <row r="33" spans="1:4">
      <c r="A33" s="3" t="s">
        <v>81</v>
      </c>
    </row>
    <row r="34" spans="1:4">
      <c r="A34" s="4" t="s">
        <v>81</v>
      </c>
      <c r="B34" s="7" t="n">
        <v>5753150</v>
      </c>
      <c r="C34" s="7" t="n">
        <v>5016426</v>
      </c>
      <c r="D34" s="7" t="n">
        <v>4108126</v>
      </c>
    </row>
    <row r="35" spans="1:4">
      <c r="A35" s="3" t="s">
        <v>82</v>
      </c>
    </row>
    <row r="36" spans="1:4">
      <c r="A36" s="4" t="s">
        <v>82</v>
      </c>
      <c r="B36" s="5" t="n">
        <v>3199775</v>
      </c>
      <c r="C36" s="5" t="n">
        <v>2673397</v>
      </c>
      <c r="D36" s="5" t="n">
        <v>2213922</v>
      </c>
    </row>
    <row r="37" spans="1:4">
      <c r="A37" s="4" t="s">
        <v>108</v>
      </c>
    </row>
    <row r="38" spans="1:4">
      <c r="A38" s="3" t="s">
        <v>81</v>
      </c>
    </row>
    <row r="39" spans="1:4">
      <c r="A39" s="4" t="s">
        <v>81</v>
      </c>
      <c r="B39" s="5" t="n">
        <v>2212573</v>
      </c>
      <c r="C39" s="5" t="n">
        <v>2152741</v>
      </c>
      <c r="D39" s="5" t="n">
        <v>2003027</v>
      </c>
    </row>
    <row r="40" spans="1:4">
      <c r="A40" s="3" t="s">
        <v>82</v>
      </c>
    </row>
    <row r="41" spans="1:4">
      <c r="A41" s="4" t="s">
        <v>82</v>
      </c>
      <c r="B41" s="5" t="n">
        <v>791761</v>
      </c>
      <c r="C41" s="5" t="n">
        <v>748947</v>
      </c>
      <c r="D41" s="5" t="n">
        <v>697977</v>
      </c>
    </row>
    <row r="42" spans="1:4">
      <c r="A42" s="4" t="s">
        <v>109</v>
      </c>
    </row>
    <row r="43" spans="1:4">
      <c r="A43" s="3" t="s">
        <v>81</v>
      </c>
    </row>
    <row r="44" spans="1:4">
      <c r="A44" s="4" t="s">
        <v>81</v>
      </c>
      <c r="B44" s="5" t="n">
        <v>1959021</v>
      </c>
      <c r="C44" s="5" t="n">
        <v>1871969</v>
      </c>
      <c r="D44" s="5" t="n">
        <v>1727805</v>
      </c>
    </row>
    <row r="45" spans="1:4">
      <c r="A45" s="3" t="s">
        <v>82</v>
      </c>
    </row>
    <row r="46" spans="1:4">
      <c r="A46" s="4" t="s">
        <v>82</v>
      </c>
      <c r="B46" s="5" t="n">
        <v>1501868</v>
      </c>
      <c r="C46" s="5" t="n">
        <v>1414611</v>
      </c>
      <c r="D46" s="5" t="n">
        <v>1310969</v>
      </c>
    </row>
    <row r="47" spans="1:4">
      <c r="A47" s="4" t="s">
        <v>110</v>
      </c>
    </row>
    <row r="48" spans="1:4">
      <c r="A48" s="3" t="s">
        <v>81</v>
      </c>
    </row>
    <row r="49" spans="1:4">
      <c r="A49" s="4" t="s">
        <v>81</v>
      </c>
      <c r="B49" s="5" t="n">
        <v>1412860</v>
      </c>
      <c r="C49" s="5" t="n">
        <v>1354301</v>
      </c>
      <c r="D49" s="5" t="n">
        <v>1242159</v>
      </c>
    </row>
    <row r="50" spans="1:4">
      <c r="A50" s="3" t="s">
        <v>82</v>
      </c>
    </row>
    <row r="51" spans="1:4">
      <c r="A51" s="4" t="s">
        <v>82</v>
      </c>
      <c r="B51" s="5" t="n">
        <v>999979</v>
      </c>
      <c r="C51" s="5" t="n">
        <v>954125</v>
      </c>
      <c r="D51" s="5" t="n">
        <v>901201</v>
      </c>
    </row>
    <row r="52" spans="1:4">
      <c r="A52" s="4" t="s">
        <v>111</v>
      </c>
    </row>
    <row r="53" spans="1:4">
      <c r="A53" s="3" t="s">
        <v>81</v>
      </c>
    </row>
    <row r="54" spans="1:4">
      <c r="A54" s="4" t="s">
        <v>81</v>
      </c>
      <c r="B54" s="5" t="n">
        <v>425492</v>
      </c>
      <c r="C54" s="5" t="n">
        <v>402042</v>
      </c>
      <c r="D54" s="5" t="n">
        <v>397152</v>
      </c>
    </row>
    <row r="55" spans="1:4">
      <c r="A55" s="3" t="s">
        <v>82</v>
      </c>
    </row>
    <row r="56" spans="1:4">
      <c r="A56" s="4" t="s">
        <v>82</v>
      </c>
      <c r="B56" s="7" t="n">
        <v>425492</v>
      </c>
      <c r="C56" s="7" t="n">
        <v>402042</v>
      </c>
      <c r="D56" s="7" t="n">
        <v>3971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78</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04</v>
      </c>
      <c r="B1" s="2" t="s">
        <v>1</v>
      </c>
    </row>
    <row r="2" spans="1:2">
      <c r="B2" s="2" t="s">
        <v>2</v>
      </c>
    </row>
    <row r="3" spans="1:2">
      <c r="A3" s="3" t="s">
        <v>281</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9</v>
      </c>
      <c r="B1" s="2" t="s">
        <v>1</v>
      </c>
    </row>
    <row r="2" spans="1:2">
      <c r="B2" s="2" t="s">
        <v>2</v>
      </c>
    </row>
    <row r="3" spans="1:2">
      <c r="A3" s="3" t="s">
        <v>284</v>
      </c>
    </row>
    <row r="4" spans="1:2">
      <c r="A4" s="4" t="s">
        <v>410</v>
      </c>
      <c r="B4"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2</v>
      </c>
      <c r="B1" s="2" t="s">
        <v>1</v>
      </c>
    </row>
    <row r="2" spans="1:2">
      <c r="B2" s="2" t="s">
        <v>2</v>
      </c>
    </row>
    <row r="3" spans="1:2">
      <c r="A3" s="3" t="s">
        <v>257</v>
      </c>
    </row>
    <row r="4" spans="1:2">
      <c r="A4" s="4" t="s">
        <v>413</v>
      </c>
      <c r="B4"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5</v>
      </c>
      <c r="B1" s="2" t="s">
        <v>1</v>
      </c>
    </row>
    <row r="2" spans="1:2">
      <c r="B2" s="2" t="s">
        <v>2</v>
      </c>
    </row>
    <row r="3" spans="1:2">
      <c r="A3" s="3" t="s">
        <v>289</v>
      </c>
    </row>
    <row r="4" spans="1:2">
      <c r="A4" s="4" t="s">
        <v>416</v>
      </c>
      <c r="B4"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45</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5</v>
      </c>
      <c r="B1" s="2" t="s">
        <v>1</v>
      </c>
    </row>
    <row r="2" spans="1:2">
      <c r="B2" s="2" t="s">
        <v>2</v>
      </c>
    </row>
    <row r="3" spans="1:2">
      <c r="A3" s="3" t="s">
        <v>297</v>
      </c>
    </row>
    <row r="4" spans="1:2">
      <c r="A4" s="4" t="s">
        <v>426</v>
      </c>
      <c r="B4"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80"/>
    <col customWidth="1" max="8" min="8" width="14"/>
  </cols>
  <sheetData>
    <row r="1" spans="1:8">
      <c r="A1" s="1" t="s">
        <v>428</v>
      </c>
      <c r="B1" s="2" t="s">
        <v>429</v>
      </c>
      <c r="D1" s="2" t="s">
        <v>113</v>
      </c>
      <c r="F1" s="2" t="s">
        <v>430</v>
      </c>
      <c r="G1" s="2" t="s">
        <v>1</v>
      </c>
    </row>
    <row r="2" spans="1:8">
      <c r="B2" s="2" t="s">
        <v>431</v>
      </c>
      <c r="C2" s="2" t="s">
        <v>116</v>
      </c>
      <c r="D2" s="2" t="s">
        <v>2</v>
      </c>
      <c r="E2" s="2" t="s">
        <v>118</v>
      </c>
      <c r="F2" s="2" t="s">
        <v>432</v>
      </c>
      <c r="G2" s="2" t="s">
        <v>2</v>
      </c>
      <c r="H2" s="2" t="s">
        <v>35</v>
      </c>
    </row>
    <row r="3" spans="1:8">
      <c r="A3" s="3" t="s">
        <v>433</v>
      </c>
    </row>
    <row r="4" spans="1:8">
      <c r="A4" s="4" t="s">
        <v>434</v>
      </c>
      <c r="D4" s="4" t="s">
        <v>435</v>
      </c>
      <c r="G4" s="4" t="s">
        <v>435</v>
      </c>
    </row>
    <row r="5" spans="1:8">
      <c r="A5" s="4" t="s">
        <v>436</v>
      </c>
      <c r="D5" s="5" t="n">
        <v>3</v>
      </c>
    </row>
    <row r="6" spans="1:8">
      <c r="A6" s="4" t="s">
        <v>437</v>
      </c>
    </row>
    <row r="7" spans="1:8">
      <c r="A7" s="3" t="s">
        <v>433</v>
      </c>
    </row>
    <row r="8" spans="1:8">
      <c r="A8" s="4" t="s">
        <v>438</v>
      </c>
      <c r="D8" s="4" t="s">
        <v>439</v>
      </c>
      <c r="G8" s="4" t="s">
        <v>439</v>
      </c>
      <c r="H8" s="4" t="s">
        <v>439</v>
      </c>
    </row>
    <row r="9" spans="1:8">
      <c r="A9" s="4" t="s">
        <v>440</v>
      </c>
    </row>
    <row r="10" spans="1:8">
      <c r="A10" s="3" t="s">
        <v>433</v>
      </c>
    </row>
    <row r="11" spans="1:8">
      <c r="A11" s="4" t="s">
        <v>438</v>
      </c>
      <c r="D11" s="4" t="s">
        <v>441</v>
      </c>
      <c r="G11" s="4" t="s">
        <v>441</v>
      </c>
      <c r="H11" s="4" t="s">
        <v>441</v>
      </c>
    </row>
    <row r="12" spans="1:8">
      <c r="A12" s="4" t="s">
        <v>442</v>
      </c>
    </row>
    <row r="13" spans="1:8">
      <c r="A13" s="3" t="s">
        <v>433</v>
      </c>
    </row>
    <row r="14" spans="1:8">
      <c r="A14" s="4" t="s">
        <v>438</v>
      </c>
      <c r="D14" s="4" t="s">
        <v>439</v>
      </c>
      <c r="G14" s="4" t="s">
        <v>439</v>
      </c>
    </row>
    <row r="15" spans="1:8">
      <c r="A15" s="4" t="s">
        <v>443</v>
      </c>
    </row>
    <row r="16" spans="1:8">
      <c r="A16" s="3" t="s">
        <v>433</v>
      </c>
    </row>
    <row r="17" spans="1:8">
      <c r="A17" s="4" t="s">
        <v>438</v>
      </c>
      <c r="D17" s="4" t="s">
        <v>441</v>
      </c>
      <c r="G17" s="4" t="s">
        <v>441</v>
      </c>
    </row>
    <row r="18" spans="1:8">
      <c r="A18" s="4" t="s">
        <v>444</v>
      </c>
    </row>
    <row r="19" spans="1:8">
      <c r="A19" s="3" t="s">
        <v>433</v>
      </c>
    </row>
    <row r="20" spans="1:8">
      <c r="A20" s="4" t="s">
        <v>438</v>
      </c>
      <c r="D20" s="4" t="s">
        <v>445</v>
      </c>
      <c r="G20" s="4" t="s">
        <v>445</v>
      </c>
    </row>
    <row r="21" spans="1:8">
      <c r="A21" s="4" t="s">
        <v>446</v>
      </c>
    </row>
    <row r="22" spans="1:8">
      <c r="A22" s="3" t="s">
        <v>433</v>
      </c>
    </row>
    <row r="23" spans="1:8">
      <c r="A23" s="4" t="s">
        <v>447</v>
      </c>
      <c r="G23" s="4" t="s">
        <v>448</v>
      </c>
    </row>
    <row r="24" spans="1:8">
      <c r="A24" s="4" t="s">
        <v>449</v>
      </c>
    </row>
    <row r="25" spans="1:8">
      <c r="A25" s="3" t="s">
        <v>433</v>
      </c>
    </row>
    <row r="26" spans="1:8">
      <c r="A26" s="4" t="s">
        <v>447</v>
      </c>
      <c r="F26" s="4" t="s">
        <v>450</v>
      </c>
    </row>
    <row r="27" spans="1:8">
      <c r="A27" s="4" t="s">
        <v>451</v>
      </c>
    </row>
    <row r="28" spans="1:8">
      <c r="A28" s="3" t="s">
        <v>433</v>
      </c>
    </row>
    <row r="29" spans="1:8">
      <c r="A29" s="4" t="s">
        <v>452</v>
      </c>
      <c r="G29" s="4" t="s">
        <v>453</v>
      </c>
    </row>
    <row r="30" spans="1:8">
      <c r="A30" s="4" t="s">
        <v>454</v>
      </c>
    </row>
    <row r="31" spans="1:8">
      <c r="A31" s="3" t="s">
        <v>433</v>
      </c>
    </row>
    <row r="32" spans="1:8">
      <c r="A32" s="4" t="s">
        <v>452</v>
      </c>
      <c r="G32" s="4" t="s">
        <v>455</v>
      </c>
    </row>
    <row r="33" spans="1:8">
      <c r="A33" s="4" t="s">
        <v>182</v>
      </c>
    </row>
    <row r="34" spans="1:8">
      <c r="A34" s="3" t="s">
        <v>433</v>
      </c>
    </row>
    <row r="35" spans="1:8">
      <c r="A35" s="4" t="s">
        <v>456</v>
      </c>
      <c r="G35" s="4" t="s">
        <v>457</v>
      </c>
    </row>
    <row r="36" spans="1:8">
      <c r="A36" s="4" t="s">
        <v>458</v>
      </c>
      <c r="B36" s="4" t="s">
        <v>459</v>
      </c>
      <c r="C36" s="4" t="s">
        <v>460</v>
      </c>
      <c r="G36" s="4" t="s">
        <v>461</v>
      </c>
    </row>
    <row r="37" spans="1:8">
      <c r="A37" s="4" t="s">
        <v>434</v>
      </c>
      <c r="D37" s="4" t="s">
        <v>435</v>
      </c>
      <c r="G37" s="4" t="s">
        <v>435</v>
      </c>
    </row>
    <row r="38" spans="1:8">
      <c r="A38" s="4" t="s">
        <v>185</v>
      </c>
    </row>
    <row r="39" spans="1:8">
      <c r="A39" s="3" t="s">
        <v>433</v>
      </c>
    </row>
    <row r="40" spans="1:8">
      <c r="A40" s="4" t="s">
        <v>438</v>
      </c>
      <c r="E40" s="4" t="s">
        <v>46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463</v>
      </c>
      <c r="B1" s="2" t="s">
        <v>1</v>
      </c>
    </row>
    <row r="2" spans="1:4">
      <c r="B2" s="2" t="s">
        <v>2</v>
      </c>
      <c r="C2" s="2" t="s">
        <v>35</v>
      </c>
      <c r="D2" s="2" t="s">
        <v>80</v>
      </c>
    </row>
    <row r="3" spans="1:4">
      <c r="A3" s="3" t="s">
        <v>464</v>
      </c>
    </row>
    <row r="4" spans="1:4">
      <c r="A4" s="4" t="s">
        <v>465</v>
      </c>
      <c r="B4" s="4" t="s">
        <v>466</v>
      </c>
    </row>
    <row r="5" spans="1:4">
      <c r="A5" s="4" t="s">
        <v>434</v>
      </c>
      <c r="B5" s="4" t="s">
        <v>435</v>
      </c>
    </row>
    <row r="6" spans="1:4">
      <c r="A6" s="4" t="s">
        <v>50</v>
      </c>
      <c r="B6" s="7" t="n">
        <v>30210706000</v>
      </c>
      <c r="C6" s="7" t="n">
        <v>29160042000</v>
      </c>
      <c r="D6" s="7" t="n">
        <v>28174400000</v>
      </c>
    </row>
    <row r="7" spans="1:4">
      <c r="A7" s="4" t="s">
        <v>467</v>
      </c>
      <c r="B7" s="5" t="n">
        <v>19638665000</v>
      </c>
      <c r="C7" s="5" t="n">
        <v>17469140000</v>
      </c>
    </row>
    <row r="8" spans="1:4">
      <c r="A8" s="4" t="s">
        <v>468</v>
      </c>
      <c r="B8" s="5" t="n">
        <v>47000000</v>
      </c>
      <c r="C8" s="5" t="n">
        <v>28000000</v>
      </c>
    </row>
    <row r="9" spans="1:4">
      <c r="A9" s="4" t="s">
        <v>469</v>
      </c>
      <c r="B9" s="5" t="n">
        <v>2000000</v>
      </c>
      <c r="C9" s="5" t="n">
        <v>34000000</v>
      </c>
    </row>
    <row r="10" spans="1:4">
      <c r="A10" s="4" t="s">
        <v>470</v>
      </c>
      <c r="B10" s="5" t="n">
        <v>0</v>
      </c>
      <c r="C10" s="5" t="n">
        <v>0</v>
      </c>
      <c r="D10" s="5" t="n">
        <v>0</v>
      </c>
    </row>
    <row r="11" spans="1:4">
      <c r="A11" s="4" t="s">
        <v>471</v>
      </c>
      <c r="B11" s="5" t="n">
        <v>2300000000</v>
      </c>
      <c r="C11" s="5" t="n">
        <v>2100000000</v>
      </c>
      <c r="D11" s="5" t="n">
        <v>1800000000</v>
      </c>
    </row>
    <row r="12" spans="1:4">
      <c r="A12" s="4" t="s">
        <v>472</v>
      </c>
      <c r="B12" s="5" t="n">
        <v>305000000</v>
      </c>
      <c r="C12" s="5" t="n">
        <v>223000000</v>
      </c>
      <c r="D12" s="5" t="n">
        <v>171000000</v>
      </c>
    </row>
    <row r="13" spans="1:4">
      <c r="A13" s="4" t="s">
        <v>473</v>
      </c>
    </row>
    <row r="14" spans="1:4">
      <c r="A14" s="3" t="s">
        <v>464</v>
      </c>
    </row>
    <row r="15" spans="1:4">
      <c r="A15" s="4" t="s">
        <v>474</v>
      </c>
      <c r="B15" s="5" t="n">
        <v>51000000</v>
      </c>
      <c r="C15" s="5" t="n">
        <v>51000000</v>
      </c>
      <c r="D15" s="5" t="n">
        <v>50000000</v>
      </c>
    </row>
    <row r="16" spans="1:4">
      <c r="A16" s="4" t="s">
        <v>475</v>
      </c>
    </row>
    <row r="17" spans="1:4">
      <c r="A17" s="3" t="s">
        <v>464</v>
      </c>
    </row>
    <row r="18" spans="1:4">
      <c r="A18" s="4" t="s">
        <v>474</v>
      </c>
      <c r="B18" s="7" t="n">
        <v>87000000</v>
      </c>
      <c r="C18" s="7" t="n">
        <v>79000000</v>
      </c>
      <c r="D18" s="7" t="n">
        <v>77000000</v>
      </c>
    </row>
    <row r="19" spans="1:4">
      <c r="A19" s="4" t="s">
        <v>476</v>
      </c>
    </row>
    <row r="20" spans="1:4">
      <c r="A20" s="3" t="s">
        <v>464</v>
      </c>
    </row>
    <row r="21" spans="1:4">
      <c r="A21" s="4" t="s">
        <v>477</v>
      </c>
      <c r="B21" s="4" t="s">
        <v>478</v>
      </c>
      <c r="C21" s="4" t="s">
        <v>479</v>
      </c>
    </row>
    <row r="22" spans="1:4">
      <c r="A22" s="4" t="s">
        <v>182</v>
      </c>
    </row>
    <row r="23" spans="1:4">
      <c r="A23" s="3" t="s">
        <v>464</v>
      </c>
    </row>
    <row r="24" spans="1:4">
      <c r="A24" s="4" t="s">
        <v>434</v>
      </c>
      <c r="B24" s="4" t="s">
        <v>435</v>
      </c>
    </row>
    <row r="25" spans="1:4">
      <c r="A25" s="4" t="s">
        <v>50</v>
      </c>
      <c r="B25" s="7" t="n">
        <v>11000000000</v>
      </c>
    </row>
    <row r="26" spans="1:4">
      <c r="A26" s="4" t="s">
        <v>467</v>
      </c>
      <c r="B26" s="7" t="n">
        <v>5100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80</v>
      </c>
      <c r="B1" s="2" t="s">
        <v>1</v>
      </c>
    </row>
    <row r="2" spans="1:2">
      <c r="B2" s="2" t="s">
        <v>2</v>
      </c>
    </row>
    <row r="3" spans="1:2">
      <c r="A3" s="4" t="s">
        <v>481</v>
      </c>
    </row>
    <row r="4" spans="1:2">
      <c r="A4" s="3" t="s">
        <v>482</v>
      </c>
    </row>
    <row r="5" spans="1:2">
      <c r="A5" s="4" t="s">
        <v>483</v>
      </c>
      <c r="B5" s="4" t="s">
        <v>484</v>
      </c>
    </row>
    <row r="6" spans="1:2">
      <c r="A6" s="4" t="s">
        <v>485</v>
      </c>
    </row>
    <row r="7" spans="1:2">
      <c r="A7" s="3" t="s">
        <v>482</v>
      </c>
    </row>
    <row r="8" spans="1:2">
      <c r="A8" s="4" t="s">
        <v>483</v>
      </c>
      <c r="B8" s="4" t="s">
        <v>486</v>
      </c>
    </row>
    <row r="9" spans="1:2">
      <c r="A9" s="4" t="s">
        <v>487</v>
      </c>
    </row>
    <row r="10" spans="1:2">
      <c r="A10" s="3" t="s">
        <v>482</v>
      </c>
    </row>
    <row r="11" spans="1:2">
      <c r="A11" s="4" t="s">
        <v>483</v>
      </c>
      <c r="B11" s="4" t="s">
        <v>488</v>
      </c>
    </row>
    <row r="12" spans="1:2">
      <c r="A12" s="4" t="s">
        <v>489</v>
      </c>
    </row>
    <row r="13" spans="1:2">
      <c r="A13" s="3" t="s">
        <v>482</v>
      </c>
    </row>
    <row r="14" spans="1:2">
      <c r="A14" s="4" t="s">
        <v>483</v>
      </c>
      <c r="B14" s="4" t="s">
        <v>488</v>
      </c>
    </row>
    <row r="15" spans="1:2">
      <c r="A15" s="4" t="s">
        <v>490</v>
      </c>
    </row>
    <row r="16" spans="1:2">
      <c r="A16" s="3" t="s">
        <v>482</v>
      </c>
    </row>
    <row r="17" spans="1:2">
      <c r="A17" s="4" t="s">
        <v>483</v>
      </c>
      <c r="B17" s="4" t="s">
        <v>491</v>
      </c>
    </row>
    <row r="18" spans="1:2">
      <c r="A18" s="4" t="s">
        <v>492</v>
      </c>
    </row>
    <row r="19" spans="1:2">
      <c r="A19" s="3" t="s">
        <v>482</v>
      </c>
    </row>
    <row r="20" spans="1:2">
      <c r="A20" s="4" t="s">
        <v>483</v>
      </c>
      <c r="B20" s="4" t="s">
        <v>493</v>
      </c>
    </row>
    <row r="21" spans="1:2">
      <c r="A21" s="4" t="s">
        <v>494</v>
      </c>
    </row>
    <row r="22" spans="1:2">
      <c r="A22" s="3" t="s">
        <v>482</v>
      </c>
    </row>
    <row r="23" spans="1:2">
      <c r="A23" s="4" t="s">
        <v>483</v>
      </c>
      <c r="B23" s="4" t="s">
        <v>493</v>
      </c>
    </row>
    <row r="24" spans="1:2">
      <c r="A24" s="4" t="s">
        <v>495</v>
      </c>
    </row>
    <row r="25" spans="1:2">
      <c r="A25" s="3" t="s">
        <v>482</v>
      </c>
    </row>
    <row r="26" spans="1:2">
      <c r="A26" s="4" t="s">
        <v>483</v>
      </c>
      <c r="B26" s="4" t="s">
        <v>4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v>
      </c>
      <c r="B1" s="2" t="s">
        <v>113</v>
      </c>
      <c r="J1" s="2" t="s">
        <v>1</v>
      </c>
    </row>
    <row r="2" spans="1:12">
      <c r="B2" s="2" t="s">
        <v>2</v>
      </c>
      <c r="C2" s="2" t="s">
        <v>114</v>
      </c>
      <c r="D2" s="2" t="s">
        <v>4</v>
      </c>
      <c r="E2" s="2" t="s">
        <v>115</v>
      </c>
      <c r="F2" s="2" t="s">
        <v>35</v>
      </c>
      <c r="G2" s="2" t="s">
        <v>116</v>
      </c>
      <c r="H2" s="2" t="s">
        <v>117</v>
      </c>
      <c r="I2" s="2" t="s">
        <v>118</v>
      </c>
      <c r="J2" s="2" t="s">
        <v>2</v>
      </c>
      <c r="K2" s="2" t="s">
        <v>35</v>
      </c>
      <c r="L2" s="2" t="s">
        <v>80</v>
      </c>
    </row>
    <row r="3" spans="1:12">
      <c r="A3" s="3" t="s">
        <v>119</v>
      </c>
    </row>
    <row r="4" spans="1:12">
      <c r="A4" s="4" t="s">
        <v>100</v>
      </c>
      <c r="B4" s="7" t="n">
        <v>5760</v>
      </c>
      <c r="C4" s="7" t="n">
        <v>171410</v>
      </c>
      <c r="D4" s="7" t="n">
        <v>140423</v>
      </c>
      <c r="E4" s="7" t="n">
        <v>266301</v>
      </c>
      <c r="F4" s="7" t="n">
        <v>1418993</v>
      </c>
      <c r="G4" s="7" t="n">
        <v>175744</v>
      </c>
      <c r="H4" s="7" t="n">
        <v>240873</v>
      </c>
      <c r="I4" s="7" t="n">
        <v>252574</v>
      </c>
      <c r="J4" s="7" t="n">
        <v>583894</v>
      </c>
      <c r="K4" s="7" t="n">
        <v>2088184</v>
      </c>
      <c r="L4" s="7" t="n">
        <v>1235846</v>
      </c>
    </row>
    <row r="5" spans="1:12">
      <c r="A5" s="3" t="s">
        <v>120</v>
      </c>
    </row>
    <row r="6" spans="1:12">
      <c r="A6" s="4" t="s">
        <v>121</v>
      </c>
      <c r="J6" s="5" t="n">
        <v>-13022</v>
      </c>
      <c r="K6" s="5" t="n">
        <v>-43188</v>
      </c>
      <c r="L6" s="5" t="n">
        <v>-2680</v>
      </c>
    </row>
    <row r="7" spans="1:12">
      <c r="A7" s="4" t="s">
        <v>122</v>
      </c>
      <c r="J7" s="5" t="n">
        <v>3576</v>
      </c>
      <c r="K7" s="5" t="n">
        <v>7995</v>
      </c>
      <c r="L7" s="5" t="n">
        <v>1879</v>
      </c>
    </row>
    <row r="8" spans="1:12">
      <c r="A8" s="4" t="s">
        <v>123</v>
      </c>
      <c r="J8" s="5" t="n">
        <v>-9446</v>
      </c>
      <c r="K8" s="5" t="n">
        <v>-35193</v>
      </c>
      <c r="L8" s="5" t="n">
        <v>-801</v>
      </c>
    </row>
    <row r="9" spans="1:12">
      <c r="A9" s="4" t="s">
        <v>124</v>
      </c>
      <c r="J9" s="5" t="n">
        <v>574448</v>
      </c>
      <c r="K9" s="5" t="n">
        <v>2052991</v>
      </c>
      <c r="L9" s="5" t="n">
        <v>1235045</v>
      </c>
    </row>
    <row r="10" spans="1:12">
      <c r="A10" s="4" t="s">
        <v>125</v>
      </c>
      <c r="J10" s="5" t="n">
        <v>-112622</v>
      </c>
      <c r="K10" s="5" t="n">
        <v>-119700</v>
      </c>
      <c r="L10" s="5" t="n">
        <v>-134680</v>
      </c>
    </row>
    <row r="11" spans="1:12">
      <c r="A11" s="4" t="s">
        <v>126</v>
      </c>
      <c r="J11" s="7" t="n">
        <v>461826</v>
      </c>
      <c r="K11" s="7" t="n">
        <v>1933291</v>
      </c>
      <c r="L11" s="7" t="n">
        <v>1100365</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5</v>
      </c>
    </row>
    <row r="3" spans="1:3">
      <c r="A3" s="4" t="s">
        <v>497</v>
      </c>
    </row>
    <row r="4" spans="1:3">
      <c r="A4" s="3" t="s">
        <v>498</v>
      </c>
    </row>
    <row r="5" spans="1:3">
      <c r="A5" s="4" t="s">
        <v>499</v>
      </c>
      <c r="B5" s="7" t="n">
        <v>597753</v>
      </c>
      <c r="C5" s="7" t="n">
        <v>227538</v>
      </c>
    </row>
    <row r="6" spans="1:3">
      <c r="A6" s="4" t="s">
        <v>500</v>
      </c>
      <c r="B6" s="5" t="n">
        <v>323811</v>
      </c>
      <c r="C6" s="5" t="n">
        <v>597753</v>
      </c>
    </row>
    <row r="7" spans="1:3">
      <c r="A7" s="4" t="s">
        <v>501</v>
      </c>
      <c r="B7" s="5" t="n">
        <v>-273942</v>
      </c>
      <c r="C7" s="5" t="n">
        <v>370215</v>
      </c>
    </row>
    <row r="8" spans="1:3">
      <c r="A8" s="4" t="s">
        <v>502</v>
      </c>
    </row>
    <row r="9" spans="1:3">
      <c r="A9" s="3" t="s">
        <v>498</v>
      </c>
    </row>
    <row r="10" spans="1:3">
      <c r="A10" s="4" t="s">
        <v>499</v>
      </c>
      <c r="B10" s="5" t="n">
        <v>91119</v>
      </c>
      <c r="C10" s="5" t="n">
        <v>88379</v>
      </c>
    </row>
    <row r="11" spans="1:3">
      <c r="A11" s="4" t="s">
        <v>500</v>
      </c>
      <c r="B11" s="5" t="n">
        <v>113293</v>
      </c>
      <c r="C11" s="5" t="n">
        <v>91119</v>
      </c>
    </row>
    <row r="12" spans="1:3">
      <c r="A12" s="4" t="s">
        <v>501</v>
      </c>
      <c r="B12" s="5" t="n">
        <v>22174</v>
      </c>
      <c r="C12" s="5" t="n">
        <v>2740</v>
      </c>
    </row>
    <row r="13" spans="1:3">
      <c r="A13" s="4" t="s">
        <v>503</v>
      </c>
    </row>
    <row r="14" spans="1:3">
      <c r="A14" s="3" t="s">
        <v>498</v>
      </c>
    </row>
    <row r="15" spans="1:3">
      <c r="A15" s="4" t="s">
        <v>499</v>
      </c>
      <c r="B15" s="5" t="n">
        <v>539626</v>
      </c>
      <c r="C15" s="5" t="n">
        <v>437287</v>
      </c>
    </row>
    <row r="16" spans="1:3">
      <c r="A16" s="4" t="s">
        <v>500</v>
      </c>
      <c r="B16" s="5" t="n">
        <v>667285</v>
      </c>
      <c r="C16" s="5" t="n">
        <v>539626</v>
      </c>
    </row>
    <row r="17" spans="1:3">
      <c r="A17" s="4" t="s">
        <v>501</v>
      </c>
      <c r="B17" s="7" t="n">
        <v>127659</v>
      </c>
      <c r="C17" s="7" t="n">
        <v>1023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4</v>
      </c>
      <c r="B1" s="2" t="s">
        <v>113</v>
      </c>
      <c r="J1" s="2" t="s">
        <v>1</v>
      </c>
    </row>
    <row r="2" spans="1:12">
      <c r="B2" s="2" t="s">
        <v>2</v>
      </c>
      <c r="C2" s="2" t="s">
        <v>114</v>
      </c>
      <c r="D2" s="2" t="s">
        <v>4</v>
      </c>
      <c r="E2" s="2" t="s">
        <v>115</v>
      </c>
      <c r="F2" s="2" t="s">
        <v>35</v>
      </c>
      <c r="G2" s="2" t="s">
        <v>116</v>
      </c>
      <c r="H2" s="2" t="s">
        <v>117</v>
      </c>
      <c r="I2" s="2" t="s">
        <v>118</v>
      </c>
      <c r="J2" s="2" t="s">
        <v>2</v>
      </c>
      <c r="K2" s="2" t="s">
        <v>35</v>
      </c>
      <c r="L2" s="2" t="s">
        <v>80</v>
      </c>
    </row>
    <row r="3" spans="1:12">
      <c r="A3" s="3" t="s">
        <v>505</v>
      </c>
    </row>
    <row r="4" spans="1:12">
      <c r="A4" s="4" t="s">
        <v>102</v>
      </c>
      <c r="B4" s="7" t="n">
        <v>-23327</v>
      </c>
      <c r="C4" s="7" t="n">
        <v>142878</v>
      </c>
      <c r="D4" s="7" t="n">
        <v>123777</v>
      </c>
      <c r="E4" s="7" t="n">
        <v>223444</v>
      </c>
      <c r="F4" s="7" t="n">
        <v>1387413</v>
      </c>
      <c r="G4" s="7" t="n">
        <v>148363</v>
      </c>
      <c r="H4" s="7" t="n">
        <v>209864</v>
      </c>
      <c r="I4" s="7" t="n">
        <v>206412</v>
      </c>
      <c r="J4" s="7" t="n">
        <v>466772</v>
      </c>
      <c r="K4" s="7" t="n">
        <v>1952052</v>
      </c>
      <c r="L4" s="7" t="n">
        <v>1100408</v>
      </c>
    </row>
    <row r="5" spans="1:12">
      <c r="A5" s="4" t="s">
        <v>506</v>
      </c>
      <c r="J5" s="5" t="n">
        <v>-21326</v>
      </c>
      <c r="K5" s="5" t="n">
        <v>-18363</v>
      </c>
      <c r="L5" s="5" t="n">
        <v>-28</v>
      </c>
    </row>
    <row r="6" spans="1:12">
      <c r="A6" s="4" t="s">
        <v>507</v>
      </c>
      <c r="J6" s="5" t="n">
        <v>445446</v>
      </c>
      <c r="K6" s="5" t="n">
        <v>1933689</v>
      </c>
      <c r="L6" s="5" t="n">
        <v>1100380</v>
      </c>
    </row>
    <row r="7" spans="1:12">
      <c r="A7" s="4" t="s">
        <v>508</v>
      </c>
      <c r="J7" s="5" t="n">
        <v>-206</v>
      </c>
      <c r="K7" s="5" t="n">
        <v>-268</v>
      </c>
      <c r="L7" s="5" t="n">
        <v>-51</v>
      </c>
    </row>
    <row r="8" spans="1:12">
      <c r="A8" s="4" t="s">
        <v>509</v>
      </c>
      <c r="J8" s="7" t="n">
        <v>445240</v>
      </c>
      <c r="K8" s="7" t="n">
        <v>1933421</v>
      </c>
      <c r="L8" s="7" t="n">
        <v>1100329</v>
      </c>
    </row>
    <row r="9" spans="1:12">
      <c r="A9" s="3" t="s">
        <v>510</v>
      </c>
    </row>
    <row r="10" spans="1:12">
      <c r="A10" s="4" t="s">
        <v>511</v>
      </c>
      <c r="J10" s="5" t="n">
        <v>544253</v>
      </c>
      <c r="K10" s="5" t="n">
        <v>572253</v>
      </c>
      <c r="L10" s="5" t="n">
        <v>568134</v>
      </c>
    </row>
    <row r="11" spans="1:12">
      <c r="A11" s="4" t="s">
        <v>512</v>
      </c>
      <c r="J11" s="5" t="n">
        <v>5283</v>
      </c>
      <c r="K11" s="5" t="n">
        <v>6542</v>
      </c>
      <c r="L11" s="5" t="n">
        <v>5183</v>
      </c>
    </row>
    <row r="12" spans="1:12">
      <c r="A12" s="4" t="s">
        <v>513</v>
      </c>
      <c r="J12" s="5" t="n">
        <v>549536</v>
      </c>
      <c r="K12" s="5" t="n">
        <v>578795</v>
      </c>
      <c r="L12" s="5" t="n">
        <v>573317</v>
      </c>
    </row>
    <row r="13" spans="1:12">
      <c r="A13" s="4" t="s">
        <v>514</v>
      </c>
      <c r="J13" s="5" t="n">
        <v>2668</v>
      </c>
      <c r="K13" s="5" t="n">
        <v>2601</v>
      </c>
      <c r="L13" s="5" t="n">
        <v>420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5</v>
      </c>
      <c r="B1" s="2" t="s">
        <v>2</v>
      </c>
      <c r="C1" s="2" t="s">
        <v>35</v>
      </c>
      <c r="D1" s="2" t="s">
        <v>80</v>
      </c>
      <c r="E1" s="2" t="s">
        <v>516</v>
      </c>
    </row>
    <row r="2" spans="1:5">
      <c r="A2" s="3" t="s">
        <v>517</v>
      </c>
    </row>
    <row r="3" spans="1:5">
      <c r="A3" s="4" t="s">
        <v>518</v>
      </c>
      <c r="B3" s="7" t="n">
        <v>747981</v>
      </c>
      <c r="C3" s="7" t="n">
        <v>634844</v>
      </c>
    </row>
    <row r="4" spans="1:5">
      <c r="A4" s="4" t="s">
        <v>519</v>
      </c>
      <c r="B4" s="5" t="n">
        <v>-90775</v>
      </c>
      <c r="C4" s="5" t="n">
        <v>-92571</v>
      </c>
      <c r="D4" s="7" t="n">
        <v>-97920</v>
      </c>
      <c r="E4" s="7" t="n">
        <v>-89789</v>
      </c>
    </row>
    <row r="5" spans="1:5">
      <c r="A5" s="4" t="s">
        <v>38</v>
      </c>
      <c r="B5" s="5" t="n">
        <v>657206</v>
      </c>
      <c r="C5" s="5" t="n">
        <v>542273</v>
      </c>
    </row>
    <row r="6" spans="1:5">
      <c r="A6" s="4" t="s">
        <v>107</v>
      </c>
    </row>
    <row r="7" spans="1:5">
      <c r="A7" s="3" t="s">
        <v>517</v>
      </c>
    </row>
    <row r="8" spans="1:5">
      <c r="A8" s="4" t="s">
        <v>518</v>
      </c>
      <c r="B8" s="5" t="n">
        <v>419127</v>
      </c>
      <c r="C8" s="5" t="n">
        <v>343869</v>
      </c>
    </row>
    <row r="9" spans="1:5">
      <c r="A9" s="4" t="s">
        <v>520</v>
      </c>
    </row>
    <row r="10" spans="1:5">
      <c r="A10" s="3" t="s">
        <v>517</v>
      </c>
    </row>
    <row r="11" spans="1:5">
      <c r="A11" s="4" t="s">
        <v>518</v>
      </c>
      <c r="B11" s="5" t="n">
        <v>154707</v>
      </c>
      <c r="C11" s="5" t="n">
        <v>146931</v>
      </c>
    </row>
    <row r="12" spans="1:5">
      <c r="A12" s="4" t="s">
        <v>521</v>
      </c>
    </row>
    <row r="13" spans="1:5">
      <c r="A13" s="3" t="s">
        <v>517</v>
      </c>
    </row>
    <row r="14" spans="1:5">
      <c r="A14" s="4" t="s">
        <v>518</v>
      </c>
      <c r="B14" s="7" t="n">
        <v>174147</v>
      </c>
      <c r="C14" s="7" t="n">
        <v>1440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22</v>
      </c>
      <c r="B1" s="2" t="s">
        <v>523</v>
      </c>
      <c r="C1" s="2" t="s">
        <v>524</v>
      </c>
      <c r="D1" s="2" t="s">
        <v>525</v>
      </c>
      <c r="E1" s="2" t="s">
        <v>526</v>
      </c>
      <c r="F1" s="2" t="s">
        <v>2</v>
      </c>
      <c r="G1" s="2" t="s">
        <v>117</v>
      </c>
      <c r="H1" s="2" t="s">
        <v>80</v>
      </c>
      <c r="I1" s="2" t="s">
        <v>2</v>
      </c>
      <c r="J1" s="2" t="s">
        <v>2</v>
      </c>
      <c r="K1" s="2" t="s">
        <v>35</v>
      </c>
      <c r="L1" s="2" t="s">
        <v>80</v>
      </c>
    </row>
    <row r="2" spans="1:12">
      <c r="A2" s="3" t="s">
        <v>527</v>
      </c>
    </row>
    <row r="3" spans="1:12">
      <c r="A3" s="4" t="s">
        <v>528</v>
      </c>
      <c r="F3" s="7" t="n">
        <v>638000</v>
      </c>
    </row>
    <row r="4" spans="1:12">
      <c r="A4" s="4" t="s">
        <v>88</v>
      </c>
      <c r="J4" s="7" t="n">
        <v>0</v>
      </c>
      <c r="K4" s="7" t="n">
        <v>0</v>
      </c>
      <c r="L4" s="7" t="n">
        <v>430118</v>
      </c>
    </row>
    <row r="5" spans="1:12">
      <c r="A5" s="4" t="s">
        <v>529</v>
      </c>
    </row>
    <row r="6" spans="1:12">
      <c r="A6" s="3" t="s">
        <v>527</v>
      </c>
    </row>
    <row r="7" spans="1:12">
      <c r="A7" s="4" t="s">
        <v>530</v>
      </c>
      <c r="G7" s="7" t="n">
        <v>72000</v>
      </c>
    </row>
    <row r="8" spans="1:12">
      <c r="A8" s="4" t="s">
        <v>179</v>
      </c>
    </row>
    <row r="9" spans="1:12">
      <c r="A9" s="3" t="s">
        <v>527</v>
      </c>
    </row>
    <row r="10" spans="1:12">
      <c r="A10" s="4" t="s">
        <v>531</v>
      </c>
      <c r="I10" s="7" t="n">
        <v>133000</v>
      </c>
    </row>
    <row r="11" spans="1:12">
      <c r="A11" s="4" t="s">
        <v>92</v>
      </c>
      <c r="I11" s="5" t="n">
        <v>33000</v>
      </c>
    </row>
    <row r="12" spans="1:12">
      <c r="A12" s="4" t="s">
        <v>100</v>
      </c>
      <c r="I12" s="7" t="n">
        <v>33000</v>
      </c>
    </row>
    <row r="13" spans="1:12">
      <c r="A13" s="4" t="s">
        <v>532</v>
      </c>
    </row>
    <row r="14" spans="1:12">
      <c r="A14" s="3" t="s">
        <v>527</v>
      </c>
    </row>
    <row r="15" spans="1:12">
      <c r="A15" s="4" t="s">
        <v>528</v>
      </c>
      <c r="E15" s="7" t="n">
        <v>864000</v>
      </c>
    </row>
    <row r="16" spans="1:12">
      <c r="A16" s="4" t="s">
        <v>533</v>
      </c>
      <c r="E16" s="7" t="n">
        <v>246000</v>
      </c>
    </row>
    <row r="17" spans="1:12">
      <c r="A17" s="4" t="s">
        <v>447</v>
      </c>
      <c r="E17" s="4" t="s">
        <v>534</v>
      </c>
    </row>
    <row r="18" spans="1:12">
      <c r="A18" s="4" t="s">
        <v>535</v>
      </c>
      <c r="E18" s="7" t="n">
        <v>266000</v>
      </c>
    </row>
    <row r="19" spans="1:12">
      <c r="A19" s="4" t="s">
        <v>536</v>
      </c>
      <c r="D19" s="7" t="n">
        <v>50000</v>
      </c>
    </row>
    <row r="20" spans="1:12">
      <c r="A20" s="4" t="s">
        <v>177</v>
      </c>
    </row>
    <row r="21" spans="1:12">
      <c r="A21" s="3" t="s">
        <v>527</v>
      </c>
    </row>
    <row r="22" spans="1:12">
      <c r="A22" s="4" t="s">
        <v>531</v>
      </c>
      <c r="H22" s="7" t="n">
        <v>350000</v>
      </c>
    </row>
    <row r="23" spans="1:12">
      <c r="A23" s="4" t="s">
        <v>100</v>
      </c>
      <c r="H23" s="5" t="n">
        <v>4000</v>
      </c>
    </row>
    <row r="24" spans="1:12">
      <c r="A24" s="4" t="s">
        <v>537</v>
      </c>
      <c r="C24" s="7" t="n">
        <v>604000</v>
      </c>
    </row>
    <row r="25" spans="1:12">
      <c r="A25" s="4" t="s">
        <v>538</v>
      </c>
      <c r="H25" s="7" t="n">
        <v>34000</v>
      </c>
    </row>
    <row r="26" spans="1:12">
      <c r="A26" s="4" t="s">
        <v>88</v>
      </c>
      <c r="L26" s="7" t="n">
        <v>430000</v>
      </c>
    </row>
    <row r="27" spans="1:12">
      <c r="A27" s="4" t="s">
        <v>539</v>
      </c>
    </row>
    <row r="28" spans="1:12">
      <c r="A28" s="3" t="s">
        <v>527</v>
      </c>
    </row>
    <row r="29" spans="1:12">
      <c r="A29" s="4" t="s">
        <v>540</v>
      </c>
      <c r="B29" s="4" t="s">
        <v>466</v>
      </c>
    </row>
    <row r="30" spans="1:12">
      <c r="A30" s="4" t="s">
        <v>528</v>
      </c>
      <c r="B30" s="7" t="n">
        <v>1100000</v>
      </c>
    </row>
    <row r="31" spans="1:12">
      <c r="A31" s="4" t="s">
        <v>541</v>
      </c>
    </row>
    <row r="32" spans="1:12">
      <c r="A32" s="3" t="s">
        <v>527</v>
      </c>
    </row>
    <row r="33" spans="1:12">
      <c r="A33" s="4" t="s">
        <v>533</v>
      </c>
      <c r="B33" s="5" t="n">
        <v>655000</v>
      </c>
    </row>
    <row r="34" spans="1:12">
      <c r="A34" s="4" t="s">
        <v>542</v>
      </c>
    </row>
    <row r="35" spans="1:12">
      <c r="A35" s="3" t="s">
        <v>527</v>
      </c>
    </row>
    <row r="36" spans="1:12">
      <c r="A36" s="4" t="s">
        <v>533</v>
      </c>
      <c r="B36" s="7" t="n">
        <v>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2</v>
      </c>
      <c r="C1" s="2" t="s">
        <v>523</v>
      </c>
      <c r="D1" s="2" t="s">
        <v>35</v>
      </c>
      <c r="E1" s="2" t="s">
        <v>80</v>
      </c>
    </row>
    <row r="2" spans="1:5">
      <c r="A2" s="3" t="s">
        <v>544</v>
      </c>
    </row>
    <row r="3" spans="1:5">
      <c r="A3" s="4" t="s">
        <v>46</v>
      </c>
      <c r="B3" s="7" t="n">
        <v>1821392</v>
      </c>
      <c r="D3" s="7" t="n">
        <v>1806531</v>
      </c>
      <c r="E3" s="7" t="n">
        <v>1817119</v>
      </c>
    </row>
    <row r="4" spans="1:5">
      <c r="A4" s="4" t="s">
        <v>539</v>
      </c>
    </row>
    <row r="5" spans="1:5">
      <c r="A5" s="3" t="s">
        <v>544</v>
      </c>
    </row>
    <row r="6" spans="1:5">
      <c r="A6" s="4" t="s">
        <v>313</v>
      </c>
      <c r="C6" s="7" t="n">
        <v>792807</v>
      </c>
    </row>
    <row r="7" spans="1:5">
      <c r="A7" s="4" t="s">
        <v>37</v>
      </c>
      <c r="C7" s="5" t="n">
        <v>35831</v>
      </c>
    </row>
    <row r="8" spans="1:5">
      <c r="A8" s="4" t="s">
        <v>545</v>
      </c>
      <c r="C8" s="5" t="n">
        <v>228000</v>
      </c>
    </row>
    <row r="9" spans="1:5">
      <c r="A9" s="4" t="s">
        <v>546</v>
      </c>
      <c r="C9" s="5" t="n">
        <v>25000</v>
      </c>
    </row>
    <row r="10" spans="1:5">
      <c r="A10" s="4" t="s">
        <v>46</v>
      </c>
      <c r="C10" s="5" t="n">
        <v>17915</v>
      </c>
    </row>
    <row r="11" spans="1:5">
      <c r="A11" s="4" t="s">
        <v>44</v>
      </c>
      <c r="C11" s="5" t="n">
        <v>9598</v>
      </c>
    </row>
    <row r="12" spans="1:5">
      <c r="A12" s="4" t="s">
        <v>547</v>
      </c>
      <c r="C12" s="5" t="n">
        <v>-38786</v>
      </c>
    </row>
    <row r="13" spans="1:5">
      <c r="A13" s="4" t="s">
        <v>548</v>
      </c>
      <c r="C13" s="7" t="n">
        <v>10703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49</v>
      </c>
      <c r="B1" s="2" t="s">
        <v>1</v>
      </c>
    </row>
    <row r="2" spans="1:2">
      <c r="B2" s="2" t="s">
        <v>550</v>
      </c>
    </row>
    <row r="3" spans="1:2">
      <c r="A3" s="3" t="s">
        <v>527</v>
      </c>
    </row>
    <row r="4" spans="1:2">
      <c r="A4" s="4" t="s">
        <v>551</v>
      </c>
      <c r="B4" s="7" t="n">
        <v>9963322</v>
      </c>
    </row>
    <row r="5" spans="1:2">
      <c r="A5" s="4" t="s">
        <v>552</v>
      </c>
      <c r="B5" s="7" t="n">
        <v>818247</v>
      </c>
    </row>
    <row r="6" spans="1:2">
      <c r="A6" s="4" t="s">
        <v>553</v>
      </c>
      <c r="B6" s="8" t="n">
        <v>1.44</v>
      </c>
    </row>
    <row r="7" spans="1:2">
      <c r="A7" s="4" t="s">
        <v>554</v>
      </c>
      <c r="B7" s="8" t="n">
        <v>1.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35</v>
      </c>
      <c r="D1" s="2" t="s">
        <v>80</v>
      </c>
    </row>
    <row r="2" spans="1:4">
      <c r="A2" s="3" t="s">
        <v>482</v>
      </c>
    </row>
    <row r="3" spans="1:4">
      <c r="A3" s="4" t="s">
        <v>556</v>
      </c>
      <c r="B3" s="7" t="n">
        <v>29747738</v>
      </c>
      <c r="C3" s="7" t="n">
        <v>27885649</v>
      </c>
    </row>
    <row r="4" spans="1:4">
      <c r="A4" s="4" t="s">
        <v>557</v>
      </c>
      <c r="B4" s="5" t="n">
        <v>-9017850</v>
      </c>
      <c r="C4" s="5" t="n">
        <v>-8250190</v>
      </c>
    </row>
    <row r="5" spans="1:4">
      <c r="A5" s="4" t="s">
        <v>43</v>
      </c>
      <c r="B5" s="5" t="n">
        <v>20729888</v>
      </c>
      <c r="C5" s="5" t="n">
        <v>19635459</v>
      </c>
      <c r="D5" s="7" t="n">
        <v>18425023</v>
      </c>
    </row>
    <row r="6" spans="1:4">
      <c r="A6" s="4" t="s">
        <v>558</v>
      </c>
    </row>
    <row r="7" spans="1:4">
      <c r="A7" s="3" t="s">
        <v>482</v>
      </c>
    </row>
    <row r="8" spans="1:4">
      <c r="A8" s="4" t="s">
        <v>556</v>
      </c>
      <c r="B8" s="5" t="n">
        <v>6923769</v>
      </c>
      <c r="C8" s="5" t="n">
        <v>6531701</v>
      </c>
    </row>
    <row r="9" spans="1:4">
      <c r="A9" s="4" t="s">
        <v>559</v>
      </c>
    </row>
    <row r="10" spans="1:4">
      <c r="A10" s="3" t="s">
        <v>482</v>
      </c>
    </row>
    <row r="11" spans="1:4">
      <c r="A11" s="4" t="s">
        <v>556</v>
      </c>
      <c r="B11" s="5" t="n">
        <v>16437695</v>
      </c>
      <c r="C11" s="5" t="n">
        <v>12245950</v>
      </c>
    </row>
    <row r="12" spans="1:4">
      <c r="A12" s="4" t="s">
        <v>560</v>
      </c>
    </row>
    <row r="13" spans="1:4">
      <c r="A13" s="3" t="s">
        <v>482</v>
      </c>
    </row>
    <row r="14" spans="1:4">
      <c r="A14" s="4" t="s">
        <v>556</v>
      </c>
      <c r="B14" s="5" t="n">
        <v>6064330</v>
      </c>
      <c r="C14" s="5" t="n">
        <v>5157363</v>
      </c>
    </row>
    <row r="15" spans="1:4">
      <c r="A15" s="4" t="s">
        <v>561</v>
      </c>
    </row>
    <row r="16" spans="1:4">
      <c r="A16" s="3" t="s">
        <v>482</v>
      </c>
    </row>
    <row r="17" spans="1:4">
      <c r="A17" s="4" t="s">
        <v>556</v>
      </c>
      <c r="B17" s="7" t="n">
        <v>321944</v>
      </c>
      <c r="C17" s="7" t="n">
        <v>39506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5</v>
      </c>
    </row>
    <row r="2" spans="1:3">
      <c r="A2" s="3" t="s">
        <v>563</v>
      </c>
    </row>
    <row r="3" spans="1:3">
      <c r="A3" s="4" t="s">
        <v>45</v>
      </c>
      <c r="B3" s="7" t="n">
        <v>732867</v>
      </c>
      <c r="C3" s="7" t="n">
        <v>1033297</v>
      </c>
    </row>
    <row r="4" spans="1:3">
      <c r="A4" s="4" t="s">
        <v>437</v>
      </c>
    </row>
    <row r="5" spans="1:3">
      <c r="A5" s="3" t="s">
        <v>563</v>
      </c>
    </row>
    <row r="6" spans="1:3">
      <c r="A6" s="4" t="s">
        <v>45</v>
      </c>
      <c r="B6" s="5" t="n">
        <v>589965</v>
      </c>
      <c r="C6" s="5" t="n">
        <v>808220</v>
      </c>
    </row>
    <row r="7" spans="1:3">
      <c r="A7" s="4" t="s">
        <v>564</v>
      </c>
    </row>
    <row r="8" spans="1:3">
      <c r="A8" s="3" t="s">
        <v>563</v>
      </c>
    </row>
    <row r="9" spans="1:3">
      <c r="A9" s="4" t="s">
        <v>45</v>
      </c>
      <c r="B9" s="5" t="n">
        <v>0</v>
      </c>
      <c r="C9" s="5" t="n">
        <v>124342</v>
      </c>
    </row>
    <row r="10" spans="1:3">
      <c r="A10" s="4" t="s">
        <v>440</v>
      </c>
    </row>
    <row r="11" spans="1:3">
      <c r="A11" s="3" t="s">
        <v>563</v>
      </c>
    </row>
    <row r="12" spans="1:3">
      <c r="A12" s="4" t="s">
        <v>45</v>
      </c>
      <c r="B12" s="5" t="n">
        <v>73540</v>
      </c>
      <c r="C12" s="5" t="n">
        <v>76619</v>
      </c>
    </row>
    <row r="13" spans="1:3">
      <c r="A13" s="4" t="s">
        <v>521</v>
      </c>
    </row>
    <row r="14" spans="1:3">
      <c r="A14" s="3" t="s">
        <v>563</v>
      </c>
    </row>
    <row r="15" spans="1:3">
      <c r="A15" s="4" t="s">
        <v>45</v>
      </c>
      <c r="B15" s="7" t="n">
        <v>69362</v>
      </c>
      <c r="C15" s="7" t="n">
        <v>241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566</v>
      </c>
      <c r="D1" s="2" t="s">
        <v>35</v>
      </c>
    </row>
    <row r="2" spans="1:4">
      <c r="A2" s="4" t="s">
        <v>437</v>
      </c>
    </row>
    <row r="3" spans="1:4">
      <c r="A3" s="3" t="s">
        <v>563</v>
      </c>
    </row>
    <row r="4" spans="1:4">
      <c r="A4" s="4" t="s">
        <v>438</v>
      </c>
      <c r="B4" s="4" t="s">
        <v>439</v>
      </c>
      <c r="D4" s="4" t="s">
        <v>439</v>
      </c>
    </row>
    <row r="5" spans="1:4">
      <c r="A5" s="4" t="s">
        <v>564</v>
      </c>
    </row>
    <row r="6" spans="1:4">
      <c r="A6" s="3" t="s">
        <v>563</v>
      </c>
    </row>
    <row r="7" spans="1:4">
      <c r="A7" s="4" t="s">
        <v>438</v>
      </c>
      <c r="B7" s="4" t="s">
        <v>567</v>
      </c>
      <c r="C7" s="4" t="s">
        <v>439</v>
      </c>
      <c r="D7" s="4" t="s">
        <v>439</v>
      </c>
    </row>
    <row r="8" spans="1:4">
      <c r="A8" s="4" t="s">
        <v>440</v>
      </c>
    </row>
    <row r="9" spans="1:4">
      <c r="A9" s="3" t="s">
        <v>563</v>
      </c>
    </row>
    <row r="10" spans="1:4">
      <c r="A10" s="4" t="s">
        <v>438</v>
      </c>
      <c r="B10" s="4" t="s">
        <v>441</v>
      </c>
      <c r="D10" s="4" t="s">
        <v>4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5</v>
      </c>
      <c r="D2" s="2" t="s">
        <v>80</v>
      </c>
    </row>
    <row r="3" spans="1:4">
      <c r="A3" s="3" t="s">
        <v>260</v>
      </c>
    </row>
    <row r="4" spans="1:4">
      <c r="A4" s="4" t="s">
        <v>91</v>
      </c>
      <c r="B4" s="7" t="n">
        <v>147690</v>
      </c>
      <c r="C4" s="7" t="n">
        <v>146222</v>
      </c>
      <c r="D4" s="7" t="n">
        <v>528287</v>
      </c>
    </row>
    <row r="5" spans="1:4">
      <c r="A5" s="4" t="s">
        <v>86</v>
      </c>
      <c r="B5" s="5" t="n">
        <v>-3321</v>
      </c>
      <c r="C5" s="5" t="n">
        <v>0</v>
      </c>
      <c r="D5" s="5" t="n">
        <v>-3168</v>
      </c>
    </row>
    <row r="6" spans="1:4">
      <c r="A6" s="4" t="s">
        <v>95</v>
      </c>
      <c r="B6" s="5" t="n">
        <v>-47827</v>
      </c>
      <c r="C6" s="5" t="n">
        <v>-34751</v>
      </c>
      <c r="D6" s="5" t="n">
        <v>-53139</v>
      </c>
    </row>
    <row r="7" spans="1:4">
      <c r="A7" s="4" t="s">
        <v>569</v>
      </c>
      <c r="B7" s="7" t="n">
        <v>96542</v>
      </c>
      <c r="C7" s="7" t="n">
        <v>111471</v>
      </c>
      <c r="D7" s="7" t="n">
        <v>47198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5</v>
      </c>
      <c r="D2" s="2" t="s">
        <v>80</v>
      </c>
    </row>
    <row r="3" spans="1:4">
      <c r="A3" s="3" t="s">
        <v>128</v>
      </c>
    </row>
    <row r="4" spans="1:4">
      <c r="A4" s="4" t="s">
        <v>100</v>
      </c>
      <c r="B4" s="7" t="n">
        <v>583894</v>
      </c>
      <c r="C4" s="7" t="n">
        <v>2088184</v>
      </c>
      <c r="D4" s="7" t="n">
        <v>1235846</v>
      </c>
    </row>
    <row r="5" spans="1:4">
      <c r="A5" s="3" t="s">
        <v>129</v>
      </c>
    </row>
    <row r="6" spans="1:4">
      <c r="A6" s="4" t="s">
        <v>89</v>
      </c>
      <c r="B6" s="5" t="n">
        <v>1178044</v>
      </c>
      <c r="C6" s="5" t="n">
        <v>993480</v>
      </c>
      <c r="D6" s="5" t="n">
        <v>849527</v>
      </c>
    </row>
    <row r="7" spans="1:4">
      <c r="A7" s="4" t="s">
        <v>130</v>
      </c>
      <c r="B7" s="5" t="n">
        <v>41102</v>
      </c>
      <c r="C7" s="5" t="n">
        <v>32996</v>
      </c>
      <c r="D7" s="5" t="n">
        <v>40493</v>
      </c>
    </row>
    <row r="8" spans="1:4">
      <c r="A8" s="4" t="s">
        <v>131</v>
      </c>
      <c r="B8" s="5" t="n">
        <v>3619</v>
      </c>
      <c r="C8" s="5" t="n">
        <v>45696</v>
      </c>
      <c r="D8" s="5" t="n">
        <v>66933</v>
      </c>
    </row>
    <row r="9" spans="1:4">
      <c r="A9" s="4" t="s">
        <v>132</v>
      </c>
      <c r="B9" s="5" t="n">
        <v>39762</v>
      </c>
      <c r="C9" s="5" t="n">
        <v>20603</v>
      </c>
      <c r="D9" s="5" t="n">
        <v>10863</v>
      </c>
    </row>
    <row r="10" spans="1:4">
      <c r="A10" s="4" t="s">
        <v>133</v>
      </c>
      <c r="B10" s="5" t="n">
        <v>70177</v>
      </c>
      <c r="C10" s="5" t="n">
        <v>62494</v>
      </c>
      <c r="D10" s="5" t="n">
        <v>55487</v>
      </c>
    </row>
    <row r="11" spans="1:4">
      <c r="A11" s="4" t="s">
        <v>87</v>
      </c>
      <c r="B11" s="5" t="n">
        <v>9147</v>
      </c>
      <c r="C11" s="5" t="n">
        <v>50279</v>
      </c>
      <c r="D11" s="5" t="n">
        <v>17078</v>
      </c>
    </row>
    <row r="12" spans="1:4">
      <c r="A12" s="4" t="s">
        <v>88</v>
      </c>
      <c r="B12" s="5" t="n">
        <v>0</v>
      </c>
      <c r="C12" s="5" t="n">
        <v>0</v>
      </c>
      <c r="D12" s="5" t="n">
        <v>-430118</v>
      </c>
    </row>
    <row r="13" spans="1:4">
      <c r="A13" s="4" t="s">
        <v>91</v>
      </c>
      <c r="B13" s="5" t="n">
        <v>-96542</v>
      </c>
      <c r="C13" s="5" t="n">
        <v>-111471</v>
      </c>
      <c r="D13" s="5" t="n">
        <v>-471980</v>
      </c>
    </row>
    <row r="14" spans="1:4">
      <c r="A14" s="4" t="s">
        <v>134</v>
      </c>
      <c r="B14" s="5" t="n">
        <v>11563</v>
      </c>
      <c r="C14" s="5" t="n">
        <v>13050</v>
      </c>
      <c r="D14" s="5" t="n">
        <v>16905</v>
      </c>
    </row>
    <row r="15" spans="1:4">
      <c r="A15" s="4" t="s">
        <v>135</v>
      </c>
      <c r="B15" s="5" t="n">
        <v>46720</v>
      </c>
      <c r="C15" s="5" t="n">
        <v>-1259406</v>
      </c>
      <c r="D15" s="5" t="n">
        <v>-81183</v>
      </c>
    </row>
    <row r="16" spans="1:4">
      <c r="A16" s="3" t="s">
        <v>136</v>
      </c>
    </row>
    <row r="17" spans="1:4">
      <c r="A17" s="4" t="s">
        <v>137</v>
      </c>
      <c r="B17" s="5" t="n">
        <v>-149554</v>
      </c>
      <c r="C17" s="5" t="n">
        <v>-17972</v>
      </c>
      <c r="D17" s="5" t="n">
        <v>-31866</v>
      </c>
    </row>
    <row r="18" spans="1:4">
      <c r="A18" s="4" t="s">
        <v>39</v>
      </c>
      <c r="B18" s="5" t="n">
        <v>-7860</v>
      </c>
      <c r="C18" s="5" t="n">
        <v>-4656</v>
      </c>
      <c r="D18" s="5" t="n">
        <v>10806</v>
      </c>
    </row>
    <row r="19" spans="1:4">
      <c r="A19" s="4" t="s">
        <v>138</v>
      </c>
      <c r="B19" s="5" t="n">
        <v>14120</v>
      </c>
      <c r="C19" s="5" t="n">
        <v>-53204</v>
      </c>
      <c r="D19" s="5" t="n">
        <v>13385</v>
      </c>
    </row>
    <row r="20" spans="1:4">
      <c r="A20" s="4" t="s">
        <v>41</v>
      </c>
      <c r="B20" s="5" t="n">
        <v>-15535</v>
      </c>
      <c r="C20" s="5" t="n">
        <v>-46974</v>
      </c>
      <c r="D20" s="5" t="n">
        <v>20192</v>
      </c>
    </row>
    <row r="21" spans="1:4">
      <c r="A21" s="4" t="s">
        <v>139</v>
      </c>
      <c r="B21" s="5" t="n">
        <v>6879</v>
      </c>
      <c r="C21" s="5" t="n">
        <v>-7765</v>
      </c>
      <c r="D21" s="5" t="n">
        <v>-22376</v>
      </c>
    </row>
    <row r="22" spans="1:4">
      <c r="A22" s="4" t="s">
        <v>140</v>
      </c>
      <c r="B22" s="5" t="n">
        <v>21508</v>
      </c>
      <c r="C22" s="5" t="n">
        <v>422258</v>
      </c>
      <c r="D22" s="5" t="n">
        <v>273744</v>
      </c>
    </row>
    <row r="23" spans="1:4">
      <c r="A23" s="4" t="s">
        <v>141</v>
      </c>
      <c r="B23" s="5" t="n">
        <v>-34505</v>
      </c>
      <c r="C23" s="5" t="n">
        <v>-21181</v>
      </c>
      <c r="D23" s="5" t="n">
        <v>-39764</v>
      </c>
    </row>
    <row r="24" spans="1:4">
      <c r="A24" s="4" t="s">
        <v>142</v>
      </c>
      <c r="B24" s="5" t="n">
        <v>1722539</v>
      </c>
      <c r="C24" s="5" t="n">
        <v>2206411</v>
      </c>
      <c r="D24" s="5" t="n">
        <v>1533972</v>
      </c>
    </row>
    <row r="25" spans="1:4">
      <c r="A25" s="3" t="s">
        <v>143</v>
      </c>
    </row>
    <row r="26" spans="1:4">
      <c r="A26" s="4" t="s">
        <v>144</v>
      </c>
      <c r="B26" s="5" t="n">
        <v>-1486843</v>
      </c>
      <c r="C26" s="5" t="n">
        <v>-1864082</v>
      </c>
      <c r="D26" s="5" t="n">
        <v>-2262473</v>
      </c>
    </row>
    <row r="27" spans="1:4">
      <c r="A27" s="4" t="s">
        <v>145</v>
      </c>
      <c r="B27" s="5" t="n">
        <v>25612</v>
      </c>
      <c r="C27" s="5" t="n">
        <v>718</v>
      </c>
      <c r="D27" s="5" t="n">
        <v>3944</v>
      </c>
    </row>
    <row r="28" spans="1:4">
      <c r="A28" s="4" t="s">
        <v>146</v>
      </c>
      <c r="B28" s="5" t="n">
        <v>0</v>
      </c>
      <c r="C28" s="5" t="n">
        <v>0</v>
      </c>
      <c r="D28" s="5" t="n">
        <v>15000</v>
      </c>
    </row>
    <row r="29" spans="1:4">
      <c r="A29" s="4" t="s">
        <v>147</v>
      </c>
      <c r="B29" s="5" t="n">
        <v>163616</v>
      </c>
      <c r="C29" s="5" t="n">
        <v>0</v>
      </c>
      <c r="D29" s="5" t="n">
        <v>0</v>
      </c>
    </row>
    <row r="30" spans="1:4">
      <c r="A30" s="4" t="s">
        <v>45</v>
      </c>
      <c r="B30" s="5" t="n">
        <v>-56295</v>
      </c>
      <c r="C30" s="5" t="n">
        <v>-16727</v>
      </c>
      <c r="D30" s="5" t="n">
        <v>-3633</v>
      </c>
    </row>
    <row r="31" spans="1:4">
      <c r="A31" s="4" t="s">
        <v>148</v>
      </c>
      <c r="B31" s="5" t="n">
        <v>322631</v>
      </c>
      <c r="C31" s="5" t="n">
        <v>301211</v>
      </c>
      <c r="D31" s="5" t="n">
        <v>542097</v>
      </c>
    </row>
    <row r="32" spans="1:4">
      <c r="A32" s="4" t="s">
        <v>141</v>
      </c>
      <c r="B32" s="5" t="n">
        <v>-17208</v>
      </c>
      <c r="C32" s="5" t="n">
        <v>-1712</v>
      </c>
      <c r="D32" s="5" t="n">
        <v>-11696</v>
      </c>
    </row>
    <row r="33" spans="1:4">
      <c r="A33" s="4" t="s">
        <v>149</v>
      </c>
      <c r="B33" s="5" t="n">
        <v>-2083021</v>
      </c>
      <c r="C33" s="5" t="n">
        <v>-1580592</v>
      </c>
      <c r="D33" s="5" t="n">
        <v>-2276204</v>
      </c>
    </row>
    <row r="34" spans="1:4">
      <c r="A34" s="3" t="s">
        <v>150</v>
      </c>
    </row>
    <row r="35" spans="1:4">
      <c r="A35" s="4" t="s">
        <v>151</v>
      </c>
      <c r="B35" s="5" t="n">
        <v>1242259</v>
      </c>
      <c r="C35" s="5" t="n">
        <v>15001</v>
      </c>
      <c r="D35" s="5" t="n">
        <v>491032</v>
      </c>
    </row>
    <row r="36" spans="1:4">
      <c r="A36" s="4" t="s">
        <v>152</v>
      </c>
      <c r="B36" s="5" t="n">
        <v>0</v>
      </c>
      <c r="C36" s="5" t="n">
        <v>0</v>
      </c>
      <c r="D36" s="5" t="n">
        <v>1845375</v>
      </c>
    </row>
    <row r="37" spans="1:4">
      <c r="A37" s="4" t="s">
        <v>153</v>
      </c>
      <c r="B37" s="5" t="n">
        <v>0</v>
      </c>
      <c r="C37" s="5" t="n">
        <v>0</v>
      </c>
      <c r="D37" s="5" t="n">
        <v>-1845375</v>
      </c>
    </row>
    <row r="38" spans="1:4">
      <c r="A38" s="4" t="s">
        <v>154</v>
      </c>
      <c r="B38" s="5" t="n">
        <v>1000000</v>
      </c>
      <c r="C38" s="5" t="n">
        <v>350000</v>
      </c>
      <c r="D38" s="5" t="n">
        <v>2050000</v>
      </c>
    </row>
    <row r="39" spans="1:4">
      <c r="A39" s="4" t="s">
        <v>155</v>
      </c>
      <c r="B39" s="5" t="n">
        <v>-2265</v>
      </c>
      <c r="C39" s="5" t="n">
        <v>-502669</v>
      </c>
      <c r="D39" s="5" t="n">
        <v>-2258053</v>
      </c>
    </row>
    <row r="40" spans="1:4">
      <c r="A40" s="4" t="s">
        <v>156</v>
      </c>
      <c r="B40" s="5" t="n">
        <v>0</v>
      </c>
      <c r="C40" s="5" t="n">
        <v>0</v>
      </c>
      <c r="D40" s="5" t="n">
        <v>-583598</v>
      </c>
    </row>
    <row r="41" spans="1:4">
      <c r="A41" s="4" t="s">
        <v>157</v>
      </c>
      <c r="B41" s="5" t="n">
        <v>-76519</v>
      </c>
      <c r="C41" s="5" t="n">
        <v>-9977</v>
      </c>
      <c r="D41" s="5" t="n">
        <v>-139584</v>
      </c>
    </row>
    <row r="42" spans="1:4">
      <c r="A42" s="4" t="s">
        <v>158</v>
      </c>
      <c r="B42" s="5" t="n">
        <v>0</v>
      </c>
      <c r="C42" s="5" t="n">
        <v>404685</v>
      </c>
      <c r="D42" s="5" t="n">
        <v>1207500</v>
      </c>
    </row>
    <row r="43" spans="1:4">
      <c r="A43" s="4" t="s">
        <v>159</v>
      </c>
      <c r="B43" s="5" t="n">
        <v>0</v>
      </c>
      <c r="C43" s="5" t="n">
        <v>-17137</v>
      </c>
      <c r="D43" s="5" t="n">
        <v>-75032</v>
      </c>
    </row>
    <row r="44" spans="1:4">
      <c r="A44" s="4" t="s">
        <v>160</v>
      </c>
      <c r="B44" s="5" t="n">
        <v>0</v>
      </c>
      <c r="C44" s="5" t="n">
        <v>0</v>
      </c>
      <c r="D44" s="5" t="n">
        <v>-100000</v>
      </c>
    </row>
    <row r="45" spans="1:4">
      <c r="A45" s="4" t="s">
        <v>161</v>
      </c>
      <c r="B45" s="5" t="n">
        <v>-260592</v>
      </c>
      <c r="C45" s="5" t="n">
        <v>-252014</v>
      </c>
      <c r="D45" s="5" t="n">
        <v>0</v>
      </c>
    </row>
    <row r="46" spans="1:4">
      <c r="A46" s="4" t="s">
        <v>162</v>
      </c>
      <c r="B46" s="5" t="n">
        <v>-184932</v>
      </c>
      <c r="C46" s="5" t="n">
        <v>-170402</v>
      </c>
      <c r="D46" s="5" t="n">
        <v>-103367</v>
      </c>
    </row>
    <row r="47" spans="1:4">
      <c r="A47" s="4" t="s">
        <v>163</v>
      </c>
      <c r="B47" s="5" t="n">
        <v>0</v>
      </c>
      <c r="C47" s="5" t="n">
        <v>0</v>
      </c>
      <c r="D47" s="5" t="n">
        <v>47325</v>
      </c>
    </row>
    <row r="48" spans="1:4">
      <c r="A48" s="4" t="s">
        <v>164</v>
      </c>
      <c r="B48" s="5" t="n">
        <v>-1283333</v>
      </c>
      <c r="C48" s="5" t="n">
        <v>-327500</v>
      </c>
      <c r="D48" s="5" t="n">
        <v>0</v>
      </c>
    </row>
    <row r="49" spans="1:4">
      <c r="A49" s="4" t="s">
        <v>141</v>
      </c>
      <c r="B49" s="5" t="n">
        <v>-45384</v>
      </c>
      <c r="C49" s="5" t="n">
        <v>-58765</v>
      </c>
      <c r="D49" s="5" t="n">
        <v>-16801</v>
      </c>
    </row>
    <row r="50" spans="1:4">
      <c r="A50" s="4" t="s">
        <v>165</v>
      </c>
      <c r="B50" s="5" t="n">
        <v>389234</v>
      </c>
      <c r="C50" s="5" t="n">
        <v>-568778</v>
      </c>
      <c r="D50" s="5" t="n">
        <v>519422</v>
      </c>
    </row>
    <row r="51" spans="1:4">
      <c r="A51" s="4" t="s">
        <v>166</v>
      </c>
      <c r="B51" s="5" t="n">
        <v>-1985</v>
      </c>
      <c r="C51" s="5" t="n">
        <v>-3627</v>
      </c>
      <c r="D51" s="5" t="n">
        <v>-921</v>
      </c>
    </row>
    <row r="52" spans="1:4">
      <c r="A52" s="3" t="s">
        <v>37</v>
      </c>
    </row>
    <row r="53" spans="1:4">
      <c r="A53" s="4" t="s">
        <v>167</v>
      </c>
      <c r="B53" s="5" t="n">
        <v>26767</v>
      </c>
      <c r="C53" s="5" t="n">
        <v>53414</v>
      </c>
      <c r="D53" s="5" t="n">
        <v>-223731</v>
      </c>
    </row>
    <row r="54" spans="1:4">
      <c r="A54" s="4" t="s">
        <v>168</v>
      </c>
      <c r="B54" s="5" t="n">
        <v>1499995</v>
      </c>
      <c r="C54" s="5" t="n">
        <v>1446581</v>
      </c>
      <c r="D54" s="5" t="n">
        <v>1670312</v>
      </c>
    </row>
    <row r="55" spans="1:4">
      <c r="A55" s="4" t="s">
        <v>169</v>
      </c>
      <c r="B55" s="5" t="n">
        <v>1526762</v>
      </c>
      <c r="C55" s="5" t="n">
        <v>1499995</v>
      </c>
      <c r="D55" s="5" t="n">
        <v>1446581</v>
      </c>
    </row>
    <row r="56" spans="1:4">
      <c r="A56" s="3" t="s">
        <v>170</v>
      </c>
    </row>
    <row r="57" spans="1:4">
      <c r="A57" s="4" t="s">
        <v>171</v>
      </c>
      <c r="B57" s="5" t="n">
        <v>723609</v>
      </c>
      <c r="C57" s="5" t="n">
        <v>658637</v>
      </c>
      <c r="D57" s="5" t="n">
        <v>661166</v>
      </c>
    </row>
    <row r="58" spans="1:4">
      <c r="A58" s="4" t="s">
        <v>172</v>
      </c>
      <c r="B58" s="5" t="n">
        <v>-10100</v>
      </c>
      <c r="C58" s="5" t="n">
        <v>181651</v>
      </c>
      <c r="D58" s="5" t="n">
        <v>68236</v>
      </c>
    </row>
    <row r="59" spans="1:4">
      <c r="A59" s="3" t="s">
        <v>173</v>
      </c>
    </row>
    <row r="60" spans="1:4">
      <c r="A60" s="4" t="s">
        <v>174</v>
      </c>
      <c r="B60" s="5" t="n">
        <v>0</v>
      </c>
      <c r="C60" s="5" t="n">
        <v>0</v>
      </c>
      <c r="D60" s="5" t="n">
        <v>174041</v>
      </c>
    </row>
    <row r="61" spans="1:4">
      <c r="A61" s="4" t="s">
        <v>175</v>
      </c>
      <c r="B61" s="5" t="n">
        <v>0</v>
      </c>
      <c r="C61" s="5" t="n">
        <v>0</v>
      </c>
      <c r="D61" s="5" t="n">
        <v>43265</v>
      </c>
    </row>
    <row r="62" spans="1:4">
      <c r="A62" s="4" t="s">
        <v>176</v>
      </c>
      <c r="B62" s="5" t="n">
        <v>0</v>
      </c>
      <c r="C62" s="5" t="n">
        <v>204466</v>
      </c>
      <c r="D62" s="5" t="n">
        <v>20241</v>
      </c>
    </row>
    <row r="63" spans="1:4">
      <c r="A63" s="4" t="s">
        <v>177</v>
      </c>
    </row>
    <row r="64" spans="1:4">
      <c r="A64" s="3" t="s">
        <v>129</v>
      </c>
    </row>
    <row r="65" spans="1:4">
      <c r="A65" s="4" t="s">
        <v>88</v>
      </c>
      <c r="D65" s="5" t="n">
        <v>-430000</v>
      </c>
    </row>
    <row r="66" spans="1:4">
      <c r="A66" s="3" t="s">
        <v>143</v>
      </c>
    </row>
    <row r="67" spans="1:4">
      <c r="A67" s="4" t="s">
        <v>178</v>
      </c>
      <c r="B67" s="5" t="n">
        <v>0</v>
      </c>
      <c r="C67" s="5" t="n">
        <v>0</v>
      </c>
      <c r="D67" s="5" t="n">
        <v>-559443</v>
      </c>
    </row>
    <row r="68" spans="1:4">
      <c r="A68" s="3" t="s">
        <v>150</v>
      </c>
    </row>
    <row r="69" spans="1:4">
      <c r="A69" s="4" t="s">
        <v>156</v>
      </c>
      <c r="D69" s="5" t="n">
        <v>-583598</v>
      </c>
    </row>
    <row r="70" spans="1:4">
      <c r="A70" s="4" t="s">
        <v>179</v>
      </c>
    </row>
    <row r="71" spans="1:4">
      <c r="A71" s="3" t="s">
        <v>143</v>
      </c>
    </row>
    <row r="72" spans="1:4">
      <c r="A72" s="4" t="s">
        <v>178</v>
      </c>
      <c r="B72" s="7" t="n">
        <v>-1034534</v>
      </c>
      <c r="C72" s="7" t="n">
        <v>0</v>
      </c>
      <c r="D72"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5</v>
      </c>
      <c r="D2" s="2" t="s">
        <v>80</v>
      </c>
    </row>
    <row r="3" spans="1:4">
      <c r="A3" s="3" t="s">
        <v>563</v>
      </c>
    </row>
    <row r="4" spans="1:4">
      <c r="A4" s="4" t="s">
        <v>91</v>
      </c>
      <c r="B4" s="7" t="n">
        <v>147690</v>
      </c>
      <c r="C4" s="7" t="n">
        <v>146222</v>
      </c>
      <c r="D4" s="7" t="n">
        <v>528287</v>
      </c>
    </row>
    <row r="5" spans="1:4">
      <c r="A5" s="4" t="s">
        <v>437</v>
      </c>
    </row>
    <row r="6" spans="1:4">
      <c r="A6" s="3" t="s">
        <v>563</v>
      </c>
    </row>
    <row r="7" spans="1:4">
      <c r="A7" s="4" t="s">
        <v>91</v>
      </c>
      <c r="B7" s="5" t="n">
        <v>138383</v>
      </c>
      <c r="C7" s="5" t="n">
        <v>133401</v>
      </c>
      <c r="D7" s="5" t="n">
        <v>445853</v>
      </c>
    </row>
    <row r="8" spans="1:4">
      <c r="A8" s="4" t="s">
        <v>177</v>
      </c>
    </row>
    <row r="9" spans="1:4">
      <c r="A9" s="3" t="s">
        <v>563</v>
      </c>
    </row>
    <row r="10" spans="1:4">
      <c r="A10" s="4" t="s">
        <v>91</v>
      </c>
      <c r="B10" s="5" t="n">
        <v>0</v>
      </c>
      <c r="C10" s="5" t="n">
        <v>0</v>
      </c>
      <c r="D10" s="5" t="n">
        <v>61169</v>
      </c>
    </row>
    <row r="11" spans="1:4">
      <c r="A11" s="4" t="s">
        <v>521</v>
      </c>
    </row>
    <row r="12" spans="1:4">
      <c r="A12" s="3" t="s">
        <v>563</v>
      </c>
    </row>
    <row r="13" spans="1:4">
      <c r="A13" s="4" t="s">
        <v>91</v>
      </c>
      <c r="B13" s="7" t="n">
        <v>9307</v>
      </c>
      <c r="C13" s="7" t="n">
        <v>12821</v>
      </c>
      <c r="D13" s="7" t="n">
        <v>2126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71</v>
      </c>
      <c r="B1" s="2" t="s">
        <v>524</v>
      </c>
      <c r="C1" s="2" t="s">
        <v>114</v>
      </c>
      <c r="D1" s="2" t="s">
        <v>572</v>
      </c>
      <c r="E1" s="2" t="s">
        <v>573</v>
      </c>
      <c r="F1" s="2" t="s">
        <v>574</v>
      </c>
      <c r="G1" s="2" t="s">
        <v>575</v>
      </c>
      <c r="H1" s="2" t="s">
        <v>576</v>
      </c>
      <c r="I1" s="2" t="s">
        <v>114</v>
      </c>
      <c r="J1" s="2" t="s">
        <v>2</v>
      </c>
      <c r="K1" s="2" t="s">
        <v>35</v>
      </c>
      <c r="L1" s="2" t="s">
        <v>80</v>
      </c>
      <c r="M1" s="2" t="s">
        <v>566</v>
      </c>
    </row>
    <row r="2" spans="1:13">
      <c r="A2" s="3" t="s">
        <v>563</v>
      </c>
    </row>
    <row r="3" spans="1:13">
      <c r="A3" s="4" t="s">
        <v>134</v>
      </c>
      <c r="J3" s="7" t="n">
        <v>322631</v>
      </c>
      <c r="K3" s="7" t="n">
        <v>301211</v>
      </c>
      <c r="L3" s="7" t="n">
        <v>542097</v>
      </c>
    </row>
    <row r="4" spans="1:13">
      <c r="A4" s="4" t="s">
        <v>177</v>
      </c>
    </row>
    <row r="5" spans="1:13">
      <c r="A5" s="3" t="s">
        <v>563</v>
      </c>
    </row>
    <row r="6" spans="1:13">
      <c r="A6" s="4" t="s">
        <v>577</v>
      </c>
      <c r="B6" s="4" t="s">
        <v>578</v>
      </c>
    </row>
    <row r="7" spans="1:13">
      <c r="A7" s="4" t="s">
        <v>579</v>
      </c>
    </row>
    <row r="8" spans="1:13">
      <c r="A8" s="3" t="s">
        <v>563</v>
      </c>
    </row>
    <row r="9" spans="1:13">
      <c r="A9" s="4" t="s">
        <v>580</v>
      </c>
      <c r="C9" s="7" t="n">
        <v>225000</v>
      </c>
      <c r="D9" s="7" t="n">
        <v>400000</v>
      </c>
      <c r="E9" s="7" t="n">
        <v>600000</v>
      </c>
    </row>
    <row r="10" spans="1:13">
      <c r="A10" s="4" t="s">
        <v>581</v>
      </c>
      <c r="E10" s="5" t="n">
        <v>78000</v>
      </c>
      <c r="H10" s="7" t="n">
        <v>90000</v>
      </c>
    </row>
    <row r="11" spans="1:13">
      <c r="A11" s="4" t="s">
        <v>582</v>
      </c>
    </row>
    <row r="12" spans="1:13">
      <c r="A12" s="3" t="s">
        <v>563</v>
      </c>
    </row>
    <row r="13" spans="1:13">
      <c r="A13" s="4" t="s">
        <v>580</v>
      </c>
      <c r="E13" s="5" t="n">
        <v>250000</v>
      </c>
    </row>
    <row r="14" spans="1:13">
      <c r="A14" s="4" t="s">
        <v>583</v>
      </c>
    </row>
    <row r="15" spans="1:13">
      <c r="A15" s="3" t="s">
        <v>563</v>
      </c>
    </row>
    <row r="16" spans="1:13">
      <c r="A16" s="4" t="s">
        <v>580</v>
      </c>
      <c r="E16" s="7" t="n">
        <v>350000</v>
      </c>
    </row>
    <row r="17" spans="1:13">
      <c r="A17" s="4" t="s">
        <v>584</v>
      </c>
    </row>
    <row r="18" spans="1:13">
      <c r="A18" s="3" t="s">
        <v>563</v>
      </c>
    </row>
    <row r="19" spans="1:13">
      <c r="A19" s="4" t="s">
        <v>585</v>
      </c>
      <c r="G19" s="7" t="n">
        <v>1100000</v>
      </c>
    </row>
    <row r="20" spans="1:13">
      <c r="A20" s="4" t="s">
        <v>586</v>
      </c>
      <c r="L20" s="5" t="n">
        <v>400000</v>
      </c>
    </row>
    <row r="21" spans="1:13">
      <c r="A21" s="4" t="s">
        <v>580</v>
      </c>
      <c r="G21" s="7" t="n">
        <v>990000</v>
      </c>
    </row>
    <row r="22" spans="1:13">
      <c r="A22" s="4" t="s">
        <v>587</v>
      </c>
    </row>
    <row r="23" spans="1:13">
      <c r="A23" s="3" t="s">
        <v>563</v>
      </c>
    </row>
    <row r="24" spans="1:13">
      <c r="A24" s="4" t="s">
        <v>585</v>
      </c>
      <c r="M24" s="7" t="n">
        <v>214000</v>
      </c>
    </row>
    <row r="25" spans="1:13">
      <c r="A25" s="4" t="s">
        <v>588</v>
      </c>
      <c r="J25" s="5" t="n">
        <v>133000</v>
      </c>
    </row>
    <row r="26" spans="1:13">
      <c r="A26" s="4" t="s">
        <v>589</v>
      </c>
    </row>
    <row r="27" spans="1:13">
      <c r="A27" s="3" t="s">
        <v>563</v>
      </c>
    </row>
    <row r="28" spans="1:13">
      <c r="A28" s="4" t="s">
        <v>588</v>
      </c>
      <c r="J28" s="7" t="n">
        <v>12000</v>
      </c>
    </row>
    <row r="29" spans="1:13">
      <c r="A29" s="4" t="s">
        <v>437</v>
      </c>
    </row>
    <row r="30" spans="1:13">
      <c r="A30" s="3" t="s">
        <v>563</v>
      </c>
    </row>
    <row r="31" spans="1:13">
      <c r="A31" s="4" t="s">
        <v>134</v>
      </c>
      <c r="C31" s="4" t="s">
        <v>439</v>
      </c>
      <c r="D31" s="4" t="s">
        <v>439</v>
      </c>
      <c r="E31" s="4" t="s">
        <v>439</v>
      </c>
    </row>
    <row r="32" spans="1:13">
      <c r="A32" s="4" t="s">
        <v>134</v>
      </c>
      <c r="C32" s="7" t="n">
        <v>113000</v>
      </c>
      <c r="D32" s="7" t="n">
        <v>200000</v>
      </c>
      <c r="E32" s="7" t="n">
        <v>300000</v>
      </c>
      <c r="F32" s="7" t="n">
        <v>540000</v>
      </c>
    </row>
    <row r="33" spans="1:13">
      <c r="A33" s="4" t="s">
        <v>438</v>
      </c>
      <c r="J33" s="4" t="s">
        <v>439</v>
      </c>
      <c r="K33" s="4" t="s">
        <v>439</v>
      </c>
    </row>
    <row r="34" spans="1:13">
      <c r="A34" s="4" t="s">
        <v>590</v>
      </c>
    </row>
    <row r="35" spans="1:13">
      <c r="A35" s="3" t="s">
        <v>563</v>
      </c>
    </row>
    <row r="36" spans="1:13">
      <c r="A36" s="4" t="s">
        <v>588</v>
      </c>
      <c r="L36" s="5" t="n">
        <v>401000</v>
      </c>
    </row>
    <row r="37" spans="1:13">
      <c r="A37" s="4" t="s">
        <v>591</v>
      </c>
      <c r="L37" s="7" t="n">
        <v>200000</v>
      </c>
    </row>
    <row r="38" spans="1:13">
      <c r="A38" s="4" t="s">
        <v>592</v>
      </c>
      <c r="L38" s="4" t="s">
        <v>439</v>
      </c>
    </row>
    <row r="39" spans="1:13">
      <c r="A39" s="4" t="s">
        <v>593</v>
      </c>
      <c r="L39" s="7" t="n">
        <v>201000</v>
      </c>
    </row>
    <row r="40" spans="1:13">
      <c r="A40" s="4" t="s">
        <v>564</v>
      </c>
    </row>
    <row r="41" spans="1:13">
      <c r="A41" s="3" t="s">
        <v>563</v>
      </c>
    </row>
    <row r="42" spans="1:13">
      <c r="A42" s="4" t="s">
        <v>585</v>
      </c>
      <c r="J42" s="7" t="n">
        <v>45000</v>
      </c>
    </row>
    <row r="43" spans="1:13">
      <c r="A43" s="4" t="s">
        <v>438</v>
      </c>
      <c r="J43" s="4" t="s">
        <v>567</v>
      </c>
      <c r="K43" s="4" t="s">
        <v>439</v>
      </c>
      <c r="M43" s="4" t="s">
        <v>439</v>
      </c>
    </row>
    <row r="44" spans="1:13">
      <c r="A44" s="4" t="s">
        <v>594</v>
      </c>
    </row>
    <row r="45" spans="1:13">
      <c r="A45" s="3" t="s">
        <v>563</v>
      </c>
    </row>
    <row r="46" spans="1:13">
      <c r="A46" s="4" t="s">
        <v>585</v>
      </c>
      <c r="J46" s="7" t="n">
        <v>328000</v>
      </c>
    </row>
    <row r="47" spans="1:13">
      <c r="A47" s="4" t="s">
        <v>588</v>
      </c>
      <c r="I47" s="7" t="n">
        <v>45000</v>
      </c>
      <c r="J47" s="7" t="n">
        <v>4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596</v>
      </c>
      <c r="C1" s="2" t="s">
        <v>2</v>
      </c>
    </row>
    <row r="2" spans="1:3">
      <c r="A2" s="3" t="s">
        <v>563</v>
      </c>
    </row>
    <row r="3" spans="1:3">
      <c r="A3" s="4" t="s">
        <v>597</v>
      </c>
      <c r="C3" s="7" t="n">
        <v>163616</v>
      </c>
    </row>
    <row r="4" spans="1:3">
      <c r="A4" s="4" t="s">
        <v>440</v>
      </c>
    </row>
    <row r="5" spans="1:3">
      <c r="A5" s="3" t="s">
        <v>563</v>
      </c>
    </row>
    <row r="6" spans="1:3">
      <c r="A6" s="4" t="s">
        <v>598</v>
      </c>
      <c r="B6" s="4" t="s">
        <v>599</v>
      </c>
    </row>
    <row r="7" spans="1:3">
      <c r="A7" s="4" t="s">
        <v>597</v>
      </c>
      <c r="B7" s="7" t="n">
        <v>15000</v>
      </c>
    </row>
    <row r="8" spans="1:3">
      <c r="A8" s="4" t="s">
        <v>600</v>
      </c>
    </row>
    <row r="9" spans="1:3">
      <c r="A9" s="3" t="s">
        <v>563</v>
      </c>
    </row>
    <row r="10" spans="1:3">
      <c r="A10" s="4" t="s">
        <v>591</v>
      </c>
      <c r="B10" s="7" t="n">
        <v>3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5</v>
      </c>
    </row>
    <row r="2" spans="1:3">
      <c r="A2" s="3" t="s">
        <v>563</v>
      </c>
    </row>
    <row r="3" spans="1:3">
      <c r="A3" s="4" t="s">
        <v>36</v>
      </c>
      <c r="B3" s="7" t="n">
        <v>363755</v>
      </c>
      <c r="C3" s="7" t="n">
        <v>708910</v>
      </c>
    </row>
    <row r="4" spans="1:3">
      <c r="A4" s="4" t="s">
        <v>602</v>
      </c>
      <c r="B4" s="5" t="n">
        <v>6167853</v>
      </c>
      <c r="C4" s="5" t="n">
        <v>6280474</v>
      </c>
    </row>
    <row r="5" spans="1:3">
      <c r="A5" s="4" t="s">
        <v>51</v>
      </c>
      <c r="B5" s="5" t="n">
        <v>347710</v>
      </c>
      <c r="C5" s="5" t="n">
        <v>348232</v>
      </c>
    </row>
    <row r="6" spans="1:3">
      <c r="A6" s="4" t="s">
        <v>603</v>
      </c>
      <c r="B6" s="7" t="n">
        <v>1763290</v>
      </c>
      <c r="C6" s="7" t="n">
        <v>15576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5</v>
      </c>
      <c r="D2" s="2" t="s">
        <v>80</v>
      </c>
    </row>
    <row r="3" spans="1:4">
      <c r="A3" s="3" t="s">
        <v>563</v>
      </c>
    </row>
    <row r="4" spans="1:4">
      <c r="A4" s="4" t="s">
        <v>605</v>
      </c>
      <c r="B4" s="7" t="n">
        <v>1277745</v>
      </c>
      <c r="C4" s="7" t="n">
        <v>1227733</v>
      </c>
      <c r="D4" s="7" t="n">
        <v>1160606</v>
      </c>
    </row>
    <row r="5" spans="1:4">
      <c r="A5" s="4" t="s">
        <v>92</v>
      </c>
      <c r="B5" s="5" t="n">
        <v>185368</v>
      </c>
      <c r="C5" s="5" t="n">
        <v>200109</v>
      </c>
      <c r="D5" s="5" t="n">
        <v>13979</v>
      </c>
    </row>
    <row r="6" spans="1:4">
      <c r="A6" s="4" t="s">
        <v>606</v>
      </c>
      <c r="B6" s="5" t="n">
        <v>97091</v>
      </c>
      <c r="C6" s="5" t="n">
        <v>137226</v>
      </c>
      <c r="D6" s="5" t="n">
        <v>-50376</v>
      </c>
    </row>
    <row r="7" spans="1:4">
      <c r="A7" s="4" t="s">
        <v>607</v>
      </c>
      <c r="B7" s="7" t="n">
        <v>-37911</v>
      </c>
      <c r="C7" s="7" t="n">
        <v>131683</v>
      </c>
      <c r="D7" s="7" t="n">
        <v>34971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5</v>
      </c>
    </row>
    <row r="2" spans="1:3">
      <c r="A2" s="3" t="s">
        <v>563</v>
      </c>
    </row>
    <row r="3" spans="1:3">
      <c r="A3" s="4" t="s">
        <v>609</v>
      </c>
      <c r="B3" s="7" t="n">
        <v>2347103</v>
      </c>
      <c r="C3" s="7" t="n">
        <v>2659780</v>
      </c>
    </row>
    <row r="4" spans="1:3">
      <c r="A4" s="4" t="s">
        <v>610</v>
      </c>
      <c r="B4" s="5" t="n">
        <v>39735</v>
      </c>
      <c r="C4" s="5" t="n">
        <v>41611</v>
      </c>
    </row>
    <row r="5" spans="1:3">
      <c r="A5" s="4" t="s">
        <v>611</v>
      </c>
      <c r="B5" s="5" t="n">
        <v>732867</v>
      </c>
      <c r="C5" s="5" t="n">
        <v>1033297</v>
      </c>
    </row>
    <row r="6" spans="1:3">
      <c r="A6" s="4" t="s">
        <v>437</v>
      </c>
    </row>
    <row r="7" spans="1:3">
      <c r="A7" s="3" t="s">
        <v>563</v>
      </c>
    </row>
    <row r="8" spans="1:3">
      <c r="A8" s="4" t="s">
        <v>612</v>
      </c>
      <c r="B8" s="5" t="n">
        <v>-514592</v>
      </c>
      <c r="C8" s="5" t="n">
        <v>-532501</v>
      </c>
    </row>
    <row r="9" spans="1:3">
      <c r="A9" s="4" t="s">
        <v>613</v>
      </c>
      <c r="B9" s="5" t="n">
        <v>186830</v>
      </c>
      <c r="C9" s="5" t="n">
        <v>206065</v>
      </c>
    </row>
    <row r="10" spans="1:3">
      <c r="A10" s="4" t="s">
        <v>614</v>
      </c>
      <c r="B10" s="5" t="n">
        <v>274685</v>
      </c>
      <c r="C10" s="5" t="n">
        <v>322703</v>
      </c>
    </row>
    <row r="11" spans="1:3">
      <c r="A11" s="4" t="s">
        <v>615</v>
      </c>
      <c r="B11" s="5" t="n">
        <v>-212276</v>
      </c>
      <c r="C11" s="5" t="n">
        <v>-219561</v>
      </c>
    </row>
    <row r="12" spans="1:3">
      <c r="A12" s="4" t="s">
        <v>616</v>
      </c>
      <c r="B12" s="5" t="n">
        <v>-36500</v>
      </c>
      <c r="C12" s="5" t="n">
        <v>-40258</v>
      </c>
    </row>
    <row r="13" spans="1:3">
      <c r="A13" s="4" t="s">
        <v>617</v>
      </c>
      <c r="B13" s="5" t="n">
        <v>-1352118</v>
      </c>
      <c r="C13" s="5" t="n">
        <v>-1504161</v>
      </c>
    </row>
    <row r="14" spans="1:3">
      <c r="A14" s="4" t="s">
        <v>611</v>
      </c>
      <c r="B14" s="5" t="n">
        <v>589965</v>
      </c>
      <c r="C14" s="5" t="n">
        <v>808220</v>
      </c>
    </row>
    <row r="15" spans="1:3">
      <c r="A15" s="4" t="s">
        <v>594</v>
      </c>
    </row>
    <row r="16" spans="1:3">
      <c r="A16" s="3" t="s">
        <v>563</v>
      </c>
    </row>
    <row r="17" spans="1:3">
      <c r="A17" s="4" t="s">
        <v>618</v>
      </c>
      <c r="B17" s="7" t="n">
        <v>0</v>
      </c>
      <c r="C17" s="7" t="n">
        <v>996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5</v>
      </c>
    </row>
    <row r="2" spans="1:3">
      <c r="A2" s="3" t="s">
        <v>563</v>
      </c>
    </row>
    <row r="3" spans="1:3">
      <c r="A3" s="4" t="s">
        <v>617</v>
      </c>
      <c r="B3" s="7" t="n">
        <v>-1352118</v>
      </c>
      <c r="C3" s="7" t="n">
        <v>-1504161</v>
      </c>
    </row>
    <row r="4" spans="1:3">
      <c r="A4" s="4" t="s">
        <v>558</v>
      </c>
    </row>
    <row r="5" spans="1:3">
      <c r="A5" s="3" t="s">
        <v>563</v>
      </c>
    </row>
    <row r="6" spans="1:3">
      <c r="A6" s="4" t="s">
        <v>617</v>
      </c>
      <c r="B6" s="7" t="n">
        <v>352000</v>
      </c>
      <c r="C6" s="7" t="n">
        <v>379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0</v>
      </c>
      <c r="B1" s="2" t="s">
        <v>2</v>
      </c>
      <c r="C1" s="2" t="s">
        <v>35</v>
      </c>
      <c r="D1" s="2" t="s">
        <v>80</v>
      </c>
    </row>
    <row r="2" spans="1:4">
      <c r="A2" s="3" t="s">
        <v>621</v>
      </c>
    </row>
    <row r="3" spans="1:4">
      <c r="A3" s="4" t="s">
        <v>46</v>
      </c>
      <c r="B3" s="7" t="n">
        <v>1821392</v>
      </c>
      <c r="C3" s="7" t="n">
        <v>1806531</v>
      </c>
      <c r="D3" s="7" t="n">
        <v>1817119</v>
      </c>
    </row>
    <row r="4" spans="1:4">
      <c r="A4" s="4" t="s">
        <v>622</v>
      </c>
      <c r="B4" s="5" t="n">
        <v>638120</v>
      </c>
      <c r="C4" s="5" t="n">
        <v>410120</v>
      </c>
    </row>
    <row r="5" spans="1:4">
      <c r="A5" s="4" t="s">
        <v>623</v>
      </c>
      <c r="B5" s="5" t="n">
        <v>3306343</v>
      </c>
      <c r="C5" s="5" t="n">
        <v>3467840</v>
      </c>
    </row>
    <row r="6" spans="1:4">
      <c r="A6" s="4" t="s">
        <v>624</v>
      </c>
      <c r="B6" s="5" t="n">
        <v>3944463</v>
      </c>
      <c r="C6" s="5" t="n">
        <v>3877960</v>
      </c>
    </row>
    <row r="7" spans="1:4">
      <c r="A7" s="4" t="s">
        <v>625</v>
      </c>
    </row>
    <row r="8" spans="1:4">
      <c r="A8" s="3" t="s">
        <v>621</v>
      </c>
    </row>
    <row r="9" spans="1:4">
      <c r="A9" s="4" t="s">
        <v>622</v>
      </c>
      <c r="B9" s="5" t="n">
        <v>312022</v>
      </c>
      <c r="C9" s="5" t="n">
        <v>312022</v>
      </c>
    </row>
    <row r="10" spans="1:4">
      <c r="A10" s="4" t="s">
        <v>626</v>
      </c>
    </row>
    <row r="11" spans="1:4">
      <c r="A11" s="3" t="s">
        <v>621</v>
      </c>
    </row>
    <row r="12" spans="1:4">
      <c r="A12" s="4" t="s">
        <v>627</v>
      </c>
      <c r="B12" s="5" t="n">
        <v>-151465</v>
      </c>
      <c r="C12" s="5" t="n">
        <v>-145569</v>
      </c>
    </row>
    <row r="13" spans="1:4">
      <c r="A13" s="4" t="s">
        <v>628</v>
      </c>
    </row>
    <row r="14" spans="1:4">
      <c r="A14" s="3" t="s">
        <v>621</v>
      </c>
    </row>
    <row r="15" spans="1:4">
      <c r="A15" s="4" t="s">
        <v>629</v>
      </c>
      <c r="B15" s="5" t="n">
        <v>136127</v>
      </c>
      <c r="C15" s="5" t="n">
        <v>136127</v>
      </c>
    </row>
    <row r="16" spans="1:4">
      <c r="A16" s="4" t="s">
        <v>627</v>
      </c>
      <c r="B16" s="5" t="n">
        <v>-31053</v>
      </c>
      <c r="C16" s="5" t="n">
        <v>-26896</v>
      </c>
    </row>
    <row r="17" spans="1:4">
      <c r="A17" s="4" t="s">
        <v>623</v>
      </c>
      <c r="B17" s="5" t="n">
        <v>105074</v>
      </c>
      <c r="C17" s="5" t="n">
        <v>109231</v>
      </c>
    </row>
    <row r="18" spans="1:4">
      <c r="A18" s="4" t="s">
        <v>630</v>
      </c>
    </row>
    <row r="19" spans="1:4">
      <c r="A19" s="3" t="s">
        <v>621</v>
      </c>
    </row>
    <row r="20" spans="1:4">
      <c r="A20" s="4" t="s">
        <v>622</v>
      </c>
      <c r="B20" s="5" t="n">
        <v>228000</v>
      </c>
      <c r="C20" s="5" t="n">
        <v>0</v>
      </c>
    </row>
    <row r="21" spans="1:4">
      <c r="A21" s="4" t="s">
        <v>631</v>
      </c>
    </row>
    <row r="22" spans="1:4">
      <c r="A22" s="3" t="s">
        <v>621</v>
      </c>
    </row>
    <row r="23" spans="1:4">
      <c r="A23" s="4" t="s">
        <v>629</v>
      </c>
      <c r="B23" s="5" t="n">
        <v>25000</v>
      </c>
      <c r="C23" s="5" t="n">
        <v>0</v>
      </c>
    </row>
    <row r="24" spans="1:4">
      <c r="A24" s="4" t="s">
        <v>632</v>
      </c>
    </row>
    <row r="25" spans="1:4">
      <c r="A25" s="3" t="s">
        <v>621</v>
      </c>
    </row>
    <row r="26" spans="1:4">
      <c r="A26" s="4" t="s">
        <v>629</v>
      </c>
      <c r="B26" s="5" t="n">
        <v>22000</v>
      </c>
      <c r="C26" s="5" t="n">
        <v>22000</v>
      </c>
    </row>
    <row r="27" spans="1:4">
      <c r="A27" s="4" t="s">
        <v>633</v>
      </c>
    </row>
    <row r="28" spans="1:4">
      <c r="A28" s="3" t="s">
        <v>621</v>
      </c>
    </row>
    <row r="29" spans="1:4">
      <c r="A29" s="4" t="s">
        <v>622</v>
      </c>
      <c r="B29" s="5" t="n">
        <v>98098</v>
      </c>
      <c r="C29" s="5" t="n">
        <v>98098</v>
      </c>
    </row>
    <row r="30" spans="1:4">
      <c r="A30" s="4" t="s">
        <v>634</v>
      </c>
    </row>
    <row r="31" spans="1:4">
      <c r="A31" s="3" t="s">
        <v>621</v>
      </c>
    </row>
    <row r="32" spans="1:4">
      <c r="A32" s="4" t="s">
        <v>629</v>
      </c>
      <c r="B32" s="5" t="n">
        <v>4468766</v>
      </c>
      <c r="C32" s="5" t="n">
        <v>4478911</v>
      </c>
    </row>
    <row r="33" spans="1:4">
      <c r="A33" s="4" t="s">
        <v>627</v>
      </c>
      <c r="B33" s="5" t="n">
        <v>-1342561</v>
      </c>
      <c r="C33" s="5" t="n">
        <v>-1180908</v>
      </c>
    </row>
    <row r="34" spans="1:4">
      <c r="A34" s="4" t="s">
        <v>623</v>
      </c>
      <c r="B34" s="5" t="n">
        <v>3126205</v>
      </c>
      <c r="C34" s="5" t="n">
        <v>3298003</v>
      </c>
    </row>
    <row r="35" spans="1:4">
      <c r="A35" s="4" t="s">
        <v>635</v>
      </c>
    </row>
    <row r="36" spans="1:4">
      <c r="A36" s="3" t="s">
        <v>621</v>
      </c>
    </row>
    <row r="37" spans="1:4">
      <c r="A37" s="4" t="s">
        <v>629</v>
      </c>
      <c r="B37" s="5" t="n">
        <v>83885</v>
      </c>
      <c r="C37" s="5" t="n">
        <v>84076</v>
      </c>
    </row>
    <row r="38" spans="1:4">
      <c r="A38" s="4" t="s">
        <v>627</v>
      </c>
      <c r="B38" s="5" t="n">
        <v>-32035</v>
      </c>
      <c r="C38" s="5" t="n">
        <v>-27870</v>
      </c>
    </row>
    <row r="39" spans="1:4">
      <c r="A39" s="4" t="s">
        <v>623</v>
      </c>
      <c r="B39" s="5" t="n">
        <v>51850</v>
      </c>
      <c r="C39" s="5" t="n">
        <v>56206</v>
      </c>
    </row>
    <row r="40" spans="1:4">
      <c r="A40" s="4" t="s">
        <v>636</v>
      </c>
    </row>
    <row r="41" spans="1:4">
      <c r="A41" s="3" t="s">
        <v>621</v>
      </c>
    </row>
    <row r="42" spans="1:4">
      <c r="A42" s="4" t="s">
        <v>46</v>
      </c>
      <c r="B42" s="5" t="n">
        <v>70975</v>
      </c>
      <c r="C42" s="5" t="n">
        <v>70975</v>
      </c>
      <c r="D42" s="5" t="n">
        <v>70975</v>
      </c>
    </row>
    <row r="43" spans="1:4">
      <c r="A43" s="4" t="s">
        <v>637</v>
      </c>
    </row>
    <row r="44" spans="1:4">
      <c r="A44" s="3" t="s">
        <v>621</v>
      </c>
    </row>
    <row r="45" spans="1:4">
      <c r="A45" s="4" t="s">
        <v>46</v>
      </c>
      <c r="B45" s="5" t="n">
        <v>386892</v>
      </c>
      <c r="C45" s="5" t="n">
        <v>386892</v>
      </c>
      <c r="D45" s="5" t="n">
        <v>386892</v>
      </c>
    </row>
    <row r="46" spans="1:4">
      <c r="A46" s="4" t="s">
        <v>185</v>
      </c>
    </row>
    <row r="47" spans="1:4">
      <c r="A47" s="3" t="s">
        <v>621</v>
      </c>
    </row>
    <row r="48" spans="1:4">
      <c r="A48" s="4" t="s">
        <v>46</v>
      </c>
      <c r="B48" s="5" t="n">
        <v>1345610</v>
      </c>
      <c r="C48" s="5" t="n">
        <v>1348664</v>
      </c>
      <c r="D48" s="7" t="n">
        <v>1359252</v>
      </c>
    </row>
    <row r="49" spans="1:4">
      <c r="A49" s="4" t="s">
        <v>638</v>
      </c>
    </row>
    <row r="50" spans="1:4">
      <c r="A50" s="3" t="s">
        <v>621</v>
      </c>
    </row>
    <row r="51" spans="1:4">
      <c r="A51" s="4" t="s">
        <v>629</v>
      </c>
      <c r="B51" s="5" t="n">
        <v>127679</v>
      </c>
      <c r="C51" s="5" t="n">
        <v>127969</v>
      </c>
    </row>
    <row r="52" spans="1:4">
      <c r="A52" s="4" t="s">
        <v>623</v>
      </c>
      <c r="B52" s="5" t="n">
        <v>23214</v>
      </c>
      <c r="C52" s="5" t="n">
        <v>4400</v>
      </c>
    </row>
    <row r="53" spans="1:4">
      <c r="A53" s="4" t="s">
        <v>639</v>
      </c>
    </row>
    <row r="54" spans="1:4">
      <c r="A54" s="3" t="s">
        <v>621</v>
      </c>
    </row>
    <row r="55" spans="1:4">
      <c r="A55" s="4" t="s">
        <v>46</v>
      </c>
      <c r="B55" s="7" t="n">
        <v>17915</v>
      </c>
      <c r="C55"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5</v>
      </c>
    </row>
    <row r="3" spans="1:3">
      <c r="A3" s="3" t="s">
        <v>621</v>
      </c>
    </row>
    <row r="4" spans="1:3">
      <c r="A4" s="4" t="s">
        <v>641</v>
      </c>
      <c r="B4" s="7" t="n">
        <v>1806531</v>
      </c>
      <c r="C4" s="7" t="n">
        <v>1817119</v>
      </c>
    </row>
    <row r="5" spans="1:3">
      <c r="A5" s="4" t="s">
        <v>642</v>
      </c>
      <c r="B5" s="5" t="n">
        <v>17915</v>
      </c>
      <c r="C5" s="5" t="n">
        <v>0</v>
      </c>
    </row>
    <row r="6" spans="1:3">
      <c r="A6" s="4" t="s">
        <v>643</v>
      </c>
      <c r="B6" s="5" t="n">
        <v>-3054</v>
      </c>
      <c r="C6" s="5" t="n">
        <v>-10588</v>
      </c>
    </row>
    <row r="7" spans="1:3">
      <c r="A7" s="4" t="s">
        <v>644</v>
      </c>
      <c r="B7" s="5" t="n">
        <v>1821392</v>
      </c>
      <c r="C7" s="5" t="n">
        <v>1806531</v>
      </c>
    </row>
    <row r="8" spans="1:3">
      <c r="A8" s="4" t="s">
        <v>636</v>
      </c>
    </row>
    <row r="9" spans="1:3">
      <c r="A9" s="3" t="s">
        <v>621</v>
      </c>
    </row>
    <row r="10" spans="1:3">
      <c r="A10" s="4" t="s">
        <v>641</v>
      </c>
      <c r="B10" s="5" t="n">
        <v>70975</v>
      </c>
      <c r="C10" s="5" t="n">
        <v>70975</v>
      </c>
    </row>
    <row r="11" spans="1:3">
      <c r="A11" s="4" t="s">
        <v>642</v>
      </c>
      <c r="B11" s="5" t="n">
        <v>0</v>
      </c>
      <c r="C11" s="5" t="n">
        <v>0</v>
      </c>
    </row>
    <row r="12" spans="1:3">
      <c r="A12" s="4" t="s">
        <v>643</v>
      </c>
      <c r="B12" s="5" t="n">
        <v>0</v>
      </c>
      <c r="C12" s="5" t="n">
        <v>0</v>
      </c>
    </row>
    <row r="13" spans="1:3">
      <c r="A13" s="4" t="s">
        <v>644</v>
      </c>
      <c r="B13" s="5" t="n">
        <v>70975</v>
      </c>
      <c r="C13" s="5" t="n">
        <v>70975</v>
      </c>
    </row>
    <row r="14" spans="1:3">
      <c r="A14" s="4" t="s">
        <v>637</v>
      </c>
    </row>
    <row r="15" spans="1:3">
      <c r="A15" s="3" t="s">
        <v>621</v>
      </c>
    </row>
    <row r="16" spans="1:3">
      <c r="A16" s="4" t="s">
        <v>641</v>
      </c>
      <c r="B16" s="5" t="n">
        <v>386892</v>
      </c>
      <c r="C16" s="5" t="n">
        <v>386892</v>
      </c>
    </row>
    <row r="17" spans="1:3">
      <c r="A17" s="4" t="s">
        <v>642</v>
      </c>
      <c r="B17" s="5" t="n">
        <v>0</v>
      </c>
      <c r="C17" s="5" t="n">
        <v>0</v>
      </c>
    </row>
    <row r="18" spans="1:3">
      <c r="A18" s="4" t="s">
        <v>643</v>
      </c>
      <c r="B18" s="5" t="n">
        <v>0</v>
      </c>
      <c r="C18" s="5" t="n">
        <v>0</v>
      </c>
    </row>
    <row r="19" spans="1:3">
      <c r="A19" s="4" t="s">
        <v>644</v>
      </c>
      <c r="B19" s="5" t="n">
        <v>386892</v>
      </c>
      <c r="C19" s="5" t="n">
        <v>386892</v>
      </c>
    </row>
    <row r="20" spans="1:3">
      <c r="A20" s="4" t="s">
        <v>185</v>
      </c>
    </row>
    <row r="21" spans="1:3">
      <c r="A21" s="3" t="s">
        <v>621</v>
      </c>
    </row>
    <row r="22" spans="1:3">
      <c r="A22" s="4" t="s">
        <v>641</v>
      </c>
      <c r="B22" s="5" t="n">
        <v>1348664</v>
      </c>
      <c r="C22" s="5" t="n">
        <v>1359252</v>
      </c>
    </row>
    <row r="23" spans="1:3">
      <c r="A23" s="4" t="s">
        <v>642</v>
      </c>
      <c r="B23" s="5" t="n">
        <v>0</v>
      </c>
      <c r="C23" s="5" t="n">
        <v>0</v>
      </c>
    </row>
    <row r="24" spans="1:3">
      <c r="A24" s="4" t="s">
        <v>643</v>
      </c>
      <c r="B24" s="5" t="n">
        <v>-3054</v>
      </c>
      <c r="C24" s="5" t="n">
        <v>-10588</v>
      </c>
    </row>
    <row r="25" spans="1:3">
      <c r="A25" s="4" t="s">
        <v>644</v>
      </c>
      <c r="B25" s="5" t="n">
        <v>1345610</v>
      </c>
      <c r="C25" s="5" t="n">
        <v>1348664</v>
      </c>
    </row>
    <row r="26" spans="1:3">
      <c r="A26" s="4" t="s">
        <v>639</v>
      </c>
    </row>
    <row r="27" spans="1:3">
      <c r="A27" s="3" t="s">
        <v>621</v>
      </c>
    </row>
    <row r="28" spans="1:3">
      <c r="A28" s="4" t="s">
        <v>641</v>
      </c>
      <c r="B28" s="5" t="n">
        <v>0</v>
      </c>
    </row>
    <row r="29" spans="1:3">
      <c r="A29" s="4" t="s">
        <v>642</v>
      </c>
      <c r="B29" s="5" t="n">
        <v>17915</v>
      </c>
    </row>
    <row r="30" spans="1:3">
      <c r="A30" s="4" t="s">
        <v>643</v>
      </c>
      <c r="B30" s="5" t="n">
        <v>0</v>
      </c>
    </row>
    <row r="31" spans="1:3">
      <c r="A31" s="4" t="s">
        <v>644</v>
      </c>
      <c r="B31" s="7" t="n">
        <v>17915</v>
      </c>
      <c r="C31"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5</v>
      </c>
      <c r="B1" s="2" t="s">
        <v>646</v>
      </c>
      <c r="C1" s="2" t="s">
        <v>566</v>
      </c>
      <c r="D1" s="2" t="s">
        <v>2</v>
      </c>
      <c r="E1" s="2" t="s">
        <v>35</v>
      </c>
      <c r="F1" s="2" t="s">
        <v>80</v>
      </c>
    </row>
    <row r="2" spans="1:6">
      <c r="A2" s="3" t="s">
        <v>647</v>
      </c>
    </row>
    <row r="3" spans="1:6">
      <c r="A3" s="4" t="s">
        <v>648</v>
      </c>
      <c r="D3" s="7" t="n">
        <v>638120</v>
      </c>
      <c r="E3" s="7" t="n">
        <v>410120</v>
      </c>
    </row>
    <row r="4" spans="1:6">
      <c r="A4" s="4" t="s">
        <v>649</v>
      </c>
      <c r="D4" s="5" t="n">
        <v>176000</v>
      </c>
      <c r="E4" s="7" t="n">
        <v>173000</v>
      </c>
      <c r="F4" s="7" t="n">
        <v>180000</v>
      </c>
    </row>
    <row r="5" spans="1:6">
      <c r="A5" s="4" t="s">
        <v>650</v>
      </c>
    </row>
    <row r="6" spans="1:6">
      <c r="A6" s="3" t="s">
        <v>647</v>
      </c>
    </row>
    <row r="7" spans="1:6">
      <c r="A7" s="4" t="s">
        <v>651</v>
      </c>
      <c r="F7" s="4" t="s">
        <v>484</v>
      </c>
    </row>
    <row r="8" spans="1:6">
      <c r="A8" s="4" t="s">
        <v>652</v>
      </c>
      <c r="F8" s="7" t="n">
        <v>22000</v>
      </c>
    </row>
    <row r="9" spans="1:6">
      <c r="A9" s="4" t="s">
        <v>653</v>
      </c>
    </row>
    <row r="10" spans="1:6">
      <c r="A10" s="3" t="s">
        <v>647</v>
      </c>
    </row>
    <row r="11" spans="1:6">
      <c r="A11" s="4" t="s">
        <v>651</v>
      </c>
      <c r="C11" s="4" t="s">
        <v>484</v>
      </c>
    </row>
    <row r="12" spans="1:6">
      <c r="A12" s="4" t="s">
        <v>652</v>
      </c>
      <c r="C12" s="7" t="n">
        <v>85000</v>
      </c>
    </row>
    <row r="13" spans="1:6">
      <c r="A13" s="4" t="s">
        <v>634</v>
      </c>
    </row>
    <row r="14" spans="1:6">
      <c r="A14" s="3" t="s">
        <v>647</v>
      </c>
    </row>
    <row r="15" spans="1:6">
      <c r="A15" s="4" t="s">
        <v>654</v>
      </c>
      <c r="B15" s="4" t="s">
        <v>484</v>
      </c>
    </row>
    <row r="16" spans="1:6">
      <c r="A16" s="4" t="s">
        <v>655</v>
      </c>
    </row>
    <row r="17" spans="1:6">
      <c r="A17" s="3" t="s">
        <v>647</v>
      </c>
    </row>
    <row r="18" spans="1:6">
      <c r="A18" s="4" t="s">
        <v>648</v>
      </c>
      <c r="D18" s="5" t="n">
        <v>210000</v>
      </c>
    </row>
    <row r="19" spans="1:6">
      <c r="A19" s="4" t="s">
        <v>656</v>
      </c>
    </row>
    <row r="20" spans="1:6">
      <c r="A20" s="3" t="s">
        <v>647</v>
      </c>
    </row>
    <row r="21" spans="1:6">
      <c r="A21" s="4" t="s">
        <v>648</v>
      </c>
      <c r="D21" s="7" t="n">
        <v>83000</v>
      </c>
    </row>
    <row r="22" spans="1:6">
      <c r="A22" s="4" t="s">
        <v>631</v>
      </c>
    </row>
    <row r="23" spans="1:6">
      <c r="A23" s="3" t="s">
        <v>647</v>
      </c>
    </row>
    <row r="24" spans="1:6">
      <c r="A24" s="4" t="s">
        <v>651</v>
      </c>
      <c r="D24" s="4" t="s">
        <v>6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Q49"/>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35"/>
    <col customWidth="1" max="5" min="5" width="64"/>
    <col customWidth="1" max="6" min="6" width="29"/>
    <col customWidth="1" max="7" min="7" width="19"/>
    <col customWidth="1" max="8" min="8" width="22"/>
    <col customWidth="1" max="9" min="9" width="38"/>
    <col customWidth="1" max="10" min="10" width="56"/>
    <col customWidth="1" max="11" min="11" width="80"/>
    <col customWidth="1" max="12" min="12" width="50"/>
    <col customWidth="1" max="13" min="13" width="40"/>
    <col customWidth="1" max="14" min="14" width="40"/>
    <col customWidth="1" max="15" min="15" width="56"/>
    <col customWidth="1" max="16" min="16" width="74"/>
    <col customWidth="1" max="17" min="17" width="80"/>
    <col customWidth="1" max="18" min="18" width="68"/>
    <col customWidth="1" max="19" min="19" width="58"/>
    <col customWidth="1" max="20" min="20" width="49"/>
    <col customWidth="1" max="21" min="21" width="65"/>
    <col customWidth="1" max="22" min="22" width="80"/>
    <col customWidth="1" max="23" min="23" width="80"/>
    <col customWidth="1" max="24" min="24" width="77"/>
    <col customWidth="1" max="25" min="25" width="67"/>
    <col customWidth="1" max="26" min="26" width="55"/>
    <col customWidth="1" max="27" min="27" width="71"/>
    <col customWidth="1" max="28" min="28" width="80"/>
    <col customWidth="1" max="29" min="29" width="80"/>
    <col customWidth="1" max="30" min="30" width="80"/>
    <col customWidth="1" max="31" min="31" width="73"/>
    <col customWidth="1" max="32" min="32" width="62"/>
    <col customWidth="1" max="33" min="33" width="78"/>
    <col customWidth="1" max="34" min="34" width="80"/>
    <col customWidth="1" max="35" min="35" width="80"/>
    <col customWidth="1" max="36" min="36" width="80"/>
    <col customWidth="1" max="37" min="37" width="80"/>
    <col customWidth="1" max="38" min="38" width="35"/>
    <col customWidth="1" max="39" min="39" width="51"/>
    <col customWidth="1" max="40" min="40" width="69"/>
    <col customWidth="1" max="41" min="41" width="80"/>
    <col customWidth="1" max="42" min="42" width="63"/>
    <col customWidth="1" max="43" min="43" width="53"/>
  </cols>
  <sheetData>
    <row r="1" spans="1:43">
      <c r="A1" s="1" t="s">
        <v>180</v>
      </c>
      <c r="B1" s="2" t="s">
        <v>181</v>
      </c>
      <c r="C1" s="2" t="s">
        <v>177</v>
      </c>
      <c r="D1" s="2" t="s">
        <v>182</v>
      </c>
      <c r="E1" s="2" t="s">
        <v>183</v>
      </c>
      <c r="F1" s="2" t="s">
        <v>184</v>
      </c>
      <c r="G1" s="2" t="s">
        <v>185</v>
      </c>
      <c r="H1" s="2" t="s">
        <v>186</v>
      </c>
      <c r="I1" s="2" t="s">
        <v>187</v>
      </c>
      <c r="J1" s="2" t="s">
        <v>188</v>
      </c>
      <c r="K1" s="2" t="s">
        <v>189</v>
      </c>
      <c r="L1" s="2" t="s">
        <v>190</v>
      </c>
      <c r="M1" s="2" t="s">
        <v>191</v>
      </c>
      <c r="N1" s="2" t="s">
        <v>192</v>
      </c>
      <c r="O1" s="2" t="s">
        <v>193</v>
      </c>
      <c r="P1" s="2" t="s">
        <v>194</v>
      </c>
      <c r="Q1" s="2" t="s">
        <v>195</v>
      </c>
      <c r="R1" s="2" t="s">
        <v>196</v>
      </c>
      <c r="S1" s="2" t="s">
        <v>197</v>
      </c>
      <c r="T1" s="2" t="s">
        <v>198</v>
      </c>
      <c r="U1" s="2" t="s">
        <v>199</v>
      </c>
      <c r="V1" s="2" t="s">
        <v>200</v>
      </c>
      <c r="W1" s="2" t="s">
        <v>201</v>
      </c>
      <c r="X1" s="2" t="s">
        <v>202</v>
      </c>
      <c r="Y1" s="2" t="s">
        <v>203</v>
      </c>
      <c r="Z1" s="2" t="s">
        <v>204</v>
      </c>
      <c r="AA1" s="2" t="s">
        <v>205</v>
      </c>
      <c r="AB1" s="2" t="s">
        <v>206</v>
      </c>
      <c r="AC1" s="2" t="s">
        <v>207</v>
      </c>
      <c r="AD1" s="2" t="s">
        <v>208</v>
      </c>
      <c r="AE1" s="2" t="s">
        <v>209</v>
      </c>
      <c r="AF1" s="2" t="s">
        <v>210</v>
      </c>
      <c r="AG1" s="2" t="s">
        <v>211</v>
      </c>
      <c r="AH1" s="2" t="s">
        <v>212</v>
      </c>
      <c r="AI1" s="2" t="s">
        <v>213</v>
      </c>
      <c r="AJ1" s="2" t="s">
        <v>214</v>
      </c>
      <c r="AK1" s="2" t="s">
        <v>215</v>
      </c>
      <c r="AL1" s="2" t="s">
        <v>216</v>
      </c>
      <c r="AM1" s="2" t="s">
        <v>217</v>
      </c>
      <c r="AN1" s="2" t="s">
        <v>218</v>
      </c>
      <c r="AO1" s="2" t="s">
        <v>219</v>
      </c>
      <c r="AP1" s="2" t="s">
        <v>220</v>
      </c>
      <c r="AQ1" s="2" t="s">
        <v>221</v>
      </c>
    </row>
    <row r="2" spans="1:43">
      <c r="A2" s="4" t="s">
        <v>222</v>
      </c>
      <c r="B2" s="7" t="n">
        <v>7738104</v>
      </c>
      <c r="H2" s="7" t="n">
        <v>5648</v>
      </c>
      <c r="N2" s="7" t="n">
        <v>5655886</v>
      </c>
      <c r="T2" s="7" t="n">
        <v>-581952</v>
      </c>
      <c r="Z2" s="7" t="n">
        <v>14022</v>
      </c>
      <c r="AF2" s="7" t="n">
        <v>5093604</v>
      </c>
      <c r="AL2" s="7" t="n">
        <v>2644500</v>
      </c>
    </row>
    <row r="3" spans="1:43">
      <c r="A3" s="4" t="s">
        <v>223</v>
      </c>
      <c r="H3" s="5" t="n">
        <v>564839</v>
      </c>
    </row>
    <row r="4" spans="1:43">
      <c r="A4" s="4" t="s">
        <v>100</v>
      </c>
      <c r="B4" s="5" t="n">
        <v>1235310</v>
      </c>
      <c r="H4" s="7" t="n">
        <v>0</v>
      </c>
      <c r="N4" s="5" t="n">
        <v>0</v>
      </c>
      <c r="T4" s="5" t="n">
        <v>1100408</v>
      </c>
      <c r="Z4" s="5" t="n">
        <v>0</v>
      </c>
      <c r="AF4" s="5" t="n">
        <v>1100408</v>
      </c>
      <c r="AL4" s="5" t="n">
        <v>134902</v>
      </c>
    </row>
    <row r="5" spans="1:43">
      <c r="A5" s="4" t="s">
        <v>224</v>
      </c>
      <c r="B5" s="5" t="n">
        <v>-2680</v>
      </c>
      <c r="H5" s="5" t="n">
        <v>0</v>
      </c>
      <c r="N5" s="5" t="n">
        <v>0</v>
      </c>
      <c r="T5" s="5" t="n">
        <v>0</v>
      </c>
      <c r="Z5" s="5" t="n">
        <v>-1477</v>
      </c>
      <c r="AF5" s="5" t="n">
        <v>-1477</v>
      </c>
      <c r="AL5" s="5" t="n">
        <v>-1203</v>
      </c>
    </row>
    <row r="6" spans="1:43">
      <c r="A6" s="4" t="s">
        <v>122</v>
      </c>
      <c r="B6" s="5" t="n">
        <v>1879</v>
      </c>
      <c r="H6" s="5" t="n">
        <v>0</v>
      </c>
      <c r="N6" s="5" t="n">
        <v>0</v>
      </c>
      <c r="T6" s="5" t="n">
        <v>0</v>
      </c>
      <c r="Z6" s="5" t="n">
        <v>1434</v>
      </c>
      <c r="AF6" s="5" t="n">
        <v>1434</v>
      </c>
      <c r="AL6" s="5" t="n">
        <v>445</v>
      </c>
    </row>
    <row r="7" spans="1:43">
      <c r="A7" s="4" t="s">
        <v>133</v>
      </c>
      <c r="B7" s="5" t="n">
        <v>55607</v>
      </c>
      <c r="H7" s="5" t="n">
        <v>0</v>
      </c>
      <c r="N7" s="5" t="n">
        <v>51460</v>
      </c>
      <c r="T7" s="5" t="n">
        <v>0</v>
      </c>
      <c r="Z7" s="5" t="n">
        <v>0</v>
      </c>
      <c r="AF7" s="5" t="n">
        <v>51460</v>
      </c>
      <c r="AL7" s="5" t="n">
        <v>4147</v>
      </c>
    </row>
    <row r="8" spans="1:43">
      <c r="A8" s="4" t="s">
        <v>225</v>
      </c>
      <c r="B8" s="5" t="n">
        <v>-30043</v>
      </c>
      <c r="H8" s="7" t="n">
        <v>22</v>
      </c>
      <c r="N8" s="5" t="n">
        <v>-30065</v>
      </c>
      <c r="T8" s="5" t="n">
        <v>0</v>
      </c>
      <c r="Z8" s="5" t="n">
        <v>0</v>
      </c>
      <c r="AF8" s="5" t="n">
        <v>-30043</v>
      </c>
      <c r="AL8" s="5" t="n">
        <v>0</v>
      </c>
    </row>
    <row r="9" spans="1:43">
      <c r="A9" s="4" t="s">
        <v>226</v>
      </c>
      <c r="H9" s="5" t="n">
        <v>2225</v>
      </c>
    </row>
    <row r="10" spans="1:43">
      <c r="A10" s="4" t="s">
        <v>227</v>
      </c>
      <c r="B10" s="5" t="n">
        <v>-103457</v>
      </c>
      <c r="E10" s="7" t="n">
        <v>-22281</v>
      </c>
      <c r="H10" s="7" t="n">
        <v>0</v>
      </c>
      <c r="K10" s="7" t="n">
        <v>0</v>
      </c>
      <c r="N10" s="5" t="n">
        <v>0</v>
      </c>
      <c r="Q10" s="7" t="n">
        <v>0</v>
      </c>
      <c r="T10" s="5" t="n">
        <v>0</v>
      </c>
      <c r="W10" s="7" t="n">
        <v>0</v>
      </c>
      <c r="Z10" s="5" t="n">
        <v>0</v>
      </c>
      <c r="AC10" s="7" t="n">
        <v>0</v>
      </c>
      <c r="AF10" s="5" t="n">
        <v>0</v>
      </c>
      <c r="AI10" s="7" t="n">
        <v>0</v>
      </c>
      <c r="AL10" s="5" t="n">
        <v>-103457</v>
      </c>
      <c r="AO10" s="7" t="n">
        <v>-22281</v>
      </c>
    </row>
    <row r="11" spans="1:43">
      <c r="A11" s="4" t="s">
        <v>228</v>
      </c>
      <c r="D11" s="7" t="n">
        <v>1183838</v>
      </c>
      <c r="J11" s="7" t="n">
        <v>0</v>
      </c>
      <c r="P11" s="7" t="n">
        <v>-150414</v>
      </c>
      <c r="V11" s="7" t="n">
        <v>0</v>
      </c>
      <c r="AB11" s="7" t="n">
        <v>0</v>
      </c>
      <c r="AH11" s="7" t="n">
        <v>-150414</v>
      </c>
      <c r="AN11" s="7" t="n">
        <v>1334252</v>
      </c>
    </row>
    <row r="12" spans="1:43">
      <c r="A12" s="4" t="s">
        <v>229</v>
      </c>
      <c r="B12" s="5" t="n">
        <v>5817</v>
      </c>
      <c r="H12" s="5" t="n">
        <v>0</v>
      </c>
      <c r="N12" s="5" t="n">
        <v>5817</v>
      </c>
      <c r="T12" s="5" t="n">
        <v>0</v>
      </c>
      <c r="Z12" s="5" t="n">
        <v>0</v>
      </c>
      <c r="AF12" s="5" t="n">
        <v>5817</v>
      </c>
      <c r="AL12" s="5" t="n">
        <v>0</v>
      </c>
    </row>
    <row r="13" spans="1:43">
      <c r="A13" s="4" t="s">
        <v>230</v>
      </c>
      <c r="C13" s="7" t="n">
        <v>10367</v>
      </c>
      <c r="G13" s="7" t="n">
        <v>-142612</v>
      </c>
      <c r="I13" s="7" t="n">
        <v>0</v>
      </c>
      <c r="M13" s="7" t="n">
        <v>71</v>
      </c>
      <c r="O13" s="7" t="n">
        <v>-18385</v>
      </c>
      <c r="S13" s="7" t="n">
        <v>127146</v>
      </c>
      <c r="U13" s="7" t="n">
        <v>0</v>
      </c>
      <c r="Y13" s="7" t="n">
        <v>0</v>
      </c>
      <c r="AA13" s="7" t="n">
        <v>0</v>
      </c>
      <c r="AE13" s="7" t="n">
        <v>1074</v>
      </c>
      <c r="AG13" s="7" t="n">
        <v>-18385</v>
      </c>
      <c r="AK13" s="7" t="n">
        <v>128291</v>
      </c>
      <c r="AM13" s="7" t="n">
        <v>28752</v>
      </c>
      <c r="AQ13" s="7" t="n">
        <v>-270903</v>
      </c>
    </row>
    <row r="14" spans="1:43">
      <c r="A14" s="4" t="s">
        <v>231</v>
      </c>
      <c r="M14" s="5" t="n">
        <v>7060</v>
      </c>
    </row>
    <row r="15" spans="1:43">
      <c r="A15" s="4" t="s">
        <v>141</v>
      </c>
      <c r="B15" s="5" t="n">
        <v>12108</v>
      </c>
      <c r="H15" s="5" t="n">
        <v>0</v>
      </c>
      <c r="N15" s="5" t="n">
        <v>12130</v>
      </c>
      <c r="T15" s="5" t="n">
        <v>0</v>
      </c>
      <c r="Z15" s="5" t="n">
        <v>0</v>
      </c>
      <c r="AF15" s="5" t="n">
        <v>12130</v>
      </c>
      <c r="AL15" s="5" t="n">
        <v>-22</v>
      </c>
    </row>
    <row r="16" spans="1:43">
      <c r="A16" s="4" t="s">
        <v>232</v>
      </c>
      <c r="B16" s="5" t="n">
        <v>9941957</v>
      </c>
      <c r="H16" s="7" t="n">
        <v>5741</v>
      </c>
      <c r="N16" s="5" t="n">
        <v>5653575</v>
      </c>
      <c r="T16" s="5" t="n">
        <v>518456</v>
      </c>
      <c r="Z16" s="5" t="n">
        <v>15053</v>
      </c>
      <c r="AF16" s="5" t="n">
        <v>6192825</v>
      </c>
      <c r="AL16" s="5" t="n">
        <v>3749132</v>
      </c>
    </row>
    <row r="17" spans="1:43">
      <c r="A17" s="4" t="s">
        <v>233</v>
      </c>
      <c r="H17" s="5" t="n">
        <v>574124</v>
      </c>
    </row>
    <row r="18" spans="1:43">
      <c r="A18" s="4" t="s">
        <v>100</v>
      </c>
      <c r="B18" s="5" t="n">
        <v>2080372</v>
      </c>
      <c r="H18" s="7" t="n">
        <v>0</v>
      </c>
      <c r="N18" s="5" t="n">
        <v>0</v>
      </c>
      <c r="T18" s="5" t="n">
        <v>1952052</v>
      </c>
      <c r="Z18" s="5" t="n">
        <v>0</v>
      </c>
      <c r="AF18" s="5" t="n">
        <v>1952052</v>
      </c>
      <c r="AL18" s="5" t="n">
        <v>128320</v>
      </c>
    </row>
    <row r="19" spans="1:43">
      <c r="A19" s="4" t="s">
        <v>224</v>
      </c>
      <c r="B19" s="5" t="n">
        <v>-43188</v>
      </c>
      <c r="H19" s="5" t="n">
        <v>0</v>
      </c>
      <c r="N19" s="5" t="n">
        <v>0</v>
      </c>
      <c r="T19" s="5" t="n">
        <v>0</v>
      </c>
      <c r="Z19" s="5" t="n">
        <v>-23995</v>
      </c>
      <c r="AF19" s="5" t="n">
        <v>-23995</v>
      </c>
      <c r="AL19" s="5" t="n">
        <v>-19193</v>
      </c>
    </row>
    <row r="20" spans="1:43">
      <c r="A20" s="4" t="s">
        <v>122</v>
      </c>
      <c r="B20" s="5" t="n">
        <v>7995</v>
      </c>
      <c r="H20" s="5" t="n">
        <v>0</v>
      </c>
      <c r="N20" s="5" t="n">
        <v>0</v>
      </c>
      <c r="T20" s="5" t="n">
        <v>0</v>
      </c>
      <c r="Z20" s="5" t="n">
        <v>5234</v>
      </c>
      <c r="AF20" s="5" t="n">
        <v>5234</v>
      </c>
      <c r="AL20" s="5" t="n">
        <v>2761</v>
      </c>
    </row>
    <row r="21" spans="1:43">
      <c r="A21" s="4" t="s">
        <v>133</v>
      </c>
      <c r="B21" s="5" t="n">
        <v>62522</v>
      </c>
      <c r="H21" s="5" t="n">
        <v>0</v>
      </c>
      <c r="N21" s="5" t="n">
        <v>57531</v>
      </c>
      <c r="T21" s="5" t="n">
        <v>0</v>
      </c>
      <c r="Z21" s="5" t="n">
        <v>0</v>
      </c>
      <c r="AF21" s="5" t="n">
        <v>57531</v>
      </c>
      <c r="AL21" s="5" t="n">
        <v>4991</v>
      </c>
    </row>
    <row r="22" spans="1:43">
      <c r="A22" s="4" t="s">
        <v>225</v>
      </c>
      <c r="B22" s="5" t="n">
        <v>-33780</v>
      </c>
      <c r="H22" s="7" t="n">
        <v>22</v>
      </c>
      <c r="N22" s="5" t="n">
        <v>-33802</v>
      </c>
      <c r="T22" s="5" t="n">
        <v>0</v>
      </c>
      <c r="Z22" s="5" t="n">
        <v>0</v>
      </c>
      <c r="AF22" s="5" t="n">
        <v>-33780</v>
      </c>
      <c r="AL22" s="5" t="n">
        <v>0</v>
      </c>
    </row>
    <row r="23" spans="1:43">
      <c r="A23" s="4" t="s">
        <v>226</v>
      </c>
      <c r="H23" s="5" t="n">
        <v>2152</v>
      </c>
    </row>
    <row r="24" spans="1:43">
      <c r="A24" s="4" t="s">
        <v>227</v>
      </c>
      <c r="B24" s="5" t="n">
        <v>-147685</v>
      </c>
      <c r="E24" s="5" t="n">
        <v>-29777</v>
      </c>
      <c r="H24" s="7" t="n">
        <v>0</v>
      </c>
      <c r="K24" s="5" t="n">
        <v>0</v>
      </c>
      <c r="N24" s="5" t="n">
        <v>0</v>
      </c>
      <c r="Q24" s="5" t="n">
        <v>0</v>
      </c>
      <c r="T24" s="5" t="n">
        <v>0</v>
      </c>
      <c r="W24" s="5" t="n">
        <v>0</v>
      </c>
      <c r="Z24" s="5" t="n">
        <v>0</v>
      </c>
      <c r="AC24" s="5" t="n">
        <v>0</v>
      </c>
      <c r="AF24" s="5" t="n">
        <v>0</v>
      </c>
      <c r="AI24" s="5" t="n">
        <v>0</v>
      </c>
      <c r="AL24" s="5" t="n">
        <v>-147685</v>
      </c>
      <c r="AO24" s="5" t="n">
        <v>-29777</v>
      </c>
    </row>
    <row r="25" spans="1:43">
      <c r="A25" s="4" t="s">
        <v>234</v>
      </c>
      <c r="B25" s="5" t="n">
        <v>-252014</v>
      </c>
      <c r="H25" s="5" t="n">
        <v>0</v>
      </c>
      <c r="N25" s="5" t="n">
        <v>0</v>
      </c>
      <c r="T25" s="5" t="n">
        <v>-252014</v>
      </c>
      <c r="Z25" s="5" t="n">
        <v>0</v>
      </c>
      <c r="AF25" s="5" t="n">
        <v>-252014</v>
      </c>
      <c r="AL25" s="5" t="n">
        <v>0</v>
      </c>
    </row>
    <row r="26" spans="1:43">
      <c r="A26" s="4" t="s">
        <v>228</v>
      </c>
      <c r="E26" s="5" t="n">
        <v>361622</v>
      </c>
      <c r="K26" s="5" t="n">
        <v>0</v>
      </c>
      <c r="Q26" s="5" t="n">
        <v>35029</v>
      </c>
      <c r="W26" s="5" t="n">
        <v>0</v>
      </c>
      <c r="AC26" s="5" t="n">
        <v>109</v>
      </c>
      <c r="AI26" s="5" t="n">
        <v>35138</v>
      </c>
      <c r="AO26" s="5" t="n">
        <v>326484</v>
      </c>
    </row>
    <row r="27" spans="1:43">
      <c r="A27" s="4" t="s">
        <v>229</v>
      </c>
      <c r="B27" s="5" t="n">
        <v>9743</v>
      </c>
      <c r="H27" s="5" t="n">
        <v>0</v>
      </c>
      <c r="N27" s="5" t="n">
        <v>9648</v>
      </c>
      <c r="T27" s="5" t="n">
        <v>0</v>
      </c>
      <c r="Z27" s="5" t="n">
        <v>0</v>
      </c>
      <c r="AF27" s="5" t="n">
        <v>9648</v>
      </c>
      <c r="AL27" s="5" t="n">
        <v>95</v>
      </c>
    </row>
    <row r="28" spans="1:43">
      <c r="A28" s="4" t="s">
        <v>235</v>
      </c>
      <c r="B28" s="5" t="n">
        <v>-327500</v>
      </c>
      <c r="H28" s="7" t="n">
        <v>-100</v>
      </c>
      <c r="N28" s="5" t="n">
        <v>-327400</v>
      </c>
      <c r="T28" s="5" t="n">
        <v>0</v>
      </c>
      <c r="Z28" s="5" t="n">
        <v>0</v>
      </c>
      <c r="AF28" s="5" t="n">
        <v>-327500</v>
      </c>
      <c r="AL28" s="5" t="n">
        <v>0</v>
      </c>
    </row>
    <row r="29" spans="1:43">
      <c r="A29" s="4" t="s">
        <v>236</v>
      </c>
      <c r="H29" s="5" t="n">
        <v>-10000</v>
      </c>
    </row>
    <row r="30" spans="1:43">
      <c r="A30" s="4" t="s">
        <v>237</v>
      </c>
      <c r="B30" s="5" t="n">
        <v>-18280</v>
      </c>
      <c r="H30" s="7" t="n">
        <v>0</v>
      </c>
      <c r="N30" s="5" t="n">
        <v>-18280</v>
      </c>
      <c r="T30" s="5" t="n">
        <v>0</v>
      </c>
      <c r="Z30" s="5" t="n">
        <v>0</v>
      </c>
      <c r="AF30" s="5" t="n">
        <v>-18280</v>
      </c>
      <c r="AL30" s="5" t="n">
        <v>0</v>
      </c>
    </row>
    <row r="31" spans="1:43">
      <c r="A31" s="4" t="s">
        <v>230</v>
      </c>
      <c r="F31" s="7" t="n">
        <v>6886</v>
      </c>
      <c r="L31" s="7" t="n">
        <v>0</v>
      </c>
      <c r="R31" s="7" t="n">
        <v>-12486</v>
      </c>
      <c r="X31" s="7" t="n">
        <v>0</v>
      </c>
      <c r="AD31" s="7" t="n">
        <v>-11</v>
      </c>
      <c r="AJ31" s="7" t="n">
        <v>-12497</v>
      </c>
      <c r="AP31" s="7" t="n">
        <v>19383</v>
      </c>
    </row>
    <row r="32" spans="1:43">
      <c r="A32" s="4" t="s">
        <v>141</v>
      </c>
      <c r="B32" s="5" t="n">
        <v>-7749</v>
      </c>
      <c r="H32" s="5" t="n">
        <v>0</v>
      </c>
      <c r="N32" s="5" t="n">
        <v>-6106</v>
      </c>
      <c r="T32" s="5" t="n">
        <v>-1195</v>
      </c>
      <c r="Z32" s="5" t="n">
        <v>0</v>
      </c>
      <c r="AF32" s="5" t="n">
        <v>-7301</v>
      </c>
      <c r="AL32" s="5" t="n">
        <v>-448</v>
      </c>
    </row>
    <row r="33" spans="1:43">
      <c r="A33" s="4" t="s">
        <v>238</v>
      </c>
      <c r="B33" s="5" t="n">
        <v>11611124</v>
      </c>
      <c r="H33" s="7" t="n">
        <v>5663</v>
      </c>
      <c r="N33" s="5" t="n">
        <v>5357709</v>
      </c>
      <c r="T33" s="5" t="n">
        <v>2217299</v>
      </c>
      <c r="Z33" s="5" t="n">
        <v>-3610</v>
      </c>
      <c r="AF33" s="5" t="n">
        <v>7577061</v>
      </c>
      <c r="AL33" s="5" t="n">
        <v>4034063</v>
      </c>
    </row>
    <row r="34" spans="1:43">
      <c r="A34" s="4" t="s">
        <v>239</v>
      </c>
      <c r="H34" s="5" t="n">
        <v>566276</v>
      </c>
    </row>
    <row r="35" spans="1:43">
      <c r="A35" s="4" t="s">
        <v>100</v>
      </c>
      <c r="B35" s="5" t="n">
        <v>574886</v>
      </c>
      <c r="H35" s="7" t="n">
        <v>0</v>
      </c>
      <c r="N35" s="5" t="n">
        <v>0</v>
      </c>
      <c r="T35" s="5" t="n">
        <v>466772</v>
      </c>
      <c r="Z35" s="5" t="n">
        <v>0</v>
      </c>
      <c r="AF35" s="5" t="n">
        <v>466772</v>
      </c>
      <c r="AL35" s="5" t="n">
        <v>108114</v>
      </c>
    </row>
    <row r="36" spans="1:43">
      <c r="A36" s="4" t="s">
        <v>224</v>
      </c>
      <c r="B36" s="5" t="n">
        <v>-13022</v>
      </c>
      <c r="H36" s="5" t="n">
        <v>0</v>
      </c>
      <c r="N36" s="5" t="n">
        <v>0</v>
      </c>
      <c r="T36" s="5" t="n">
        <v>0</v>
      </c>
      <c r="Z36" s="5" t="n">
        <v>-7422</v>
      </c>
      <c r="AF36" s="5" t="n">
        <v>-7422</v>
      </c>
      <c r="AL36" s="5" t="n">
        <v>-5600</v>
      </c>
    </row>
    <row r="37" spans="1:43">
      <c r="A37" s="4" t="s">
        <v>122</v>
      </c>
      <c r="B37" s="5" t="n">
        <v>3576</v>
      </c>
      <c r="H37" s="5" t="n">
        <v>0</v>
      </c>
      <c r="N37" s="5" t="n">
        <v>0</v>
      </c>
      <c r="T37" s="5" t="n">
        <v>0</v>
      </c>
      <c r="Z37" s="5" t="n">
        <v>2476</v>
      </c>
      <c r="AF37" s="5" t="n">
        <v>2476</v>
      </c>
      <c r="AL37" s="5" t="n">
        <v>1100</v>
      </c>
    </row>
    <row r="38" spans="1:43">
      <c r="A38" s="4" t="s">
        <v>133</v>
      </c>
      <c r="B38" s="5" t="n">
        <v>70196</v>
      </c>
      <c r="H38" s="5" t="n">
        <v>0</v>
      </c>
      <c r="N38" s="5" t="n">
        <v>65072</v>
      </c>
      <c r="T38" s="5" t="n">
        <v>0</v>
      </c>
      <c r="Z38" s="5" t="n">
        <v>0</v>
      </c>
      <c r="AF38" s="5" t="n">
        <v>65072</v>
      </c>
      <c r="AL38" s="5" t="n">
        <v>5124</v>
      </c>
    </row>
    <row r="39" spans="1:43">
      <c r="A39" s="4" t="s">
        <v>225</v>
      </c>
      <c r="B39" s="5" t="n">
        <v>-32202</v>
      </c>
      <c r="H39" s="7" t="n">
        <v>23</v>
      </c>
      <c r="N39" s="5" t="n">
        <v>-32225</v>
      </c>
      <c r="T39" s="5" t="n">
        <v>0</v>
      </c>
      <c r="Z39" s="5" t="n">
        <v>0</v>
      </c>
      <c r="AF39" s="5" t="n">
        <v>-32202</v>
      </c>
      <c r="AL39" s="5" t="n">
        <v>0</v>
      </c>
    </row>
    <row r="40" spans="1:43">
      <c r="A40" s="4" t="s">
        <v>226</v>
      </c>
      <c r="H40" s="5" t="n">
        <v>2280</v>
      </c>
    </row>
    <row r="41" spans="1:43">
      <c r="A41" s="4" t="s">
        <v>227</v>
      </c>
      <c r="B41" s="5" t="n">
        <v>-147321</v>
      </c>
      <c r="E41" s="7" t="n">
        <v>-31732</v>
      </c>
      <c r="H41" s="7" t="n">
        <v>0</v>
      </c>
      <c r="K41" s="7" t="n">
        <v>0</v>
      </c>
      <c r="N41" s="5" t="n">
        <v>0</v>
      </c>
      <c r="Q41" s="7" t="n">
        <v>0</v>
      </c>
      <c r="T41" s="5" t="n">
        <v>0</v>
      </c>
      <c r="W41" s="7" t="n">
        <v>0</v>
      </c>
      <c r="Z41" s="5" t="n">
        <v>0</v>
      </c>
      <c r="AC41" s="7" t="n">
        <v>0</v>
      </c>
      <c r="AF41" s="5" t="n">
        <v>0</v>
      </c>
      <c r="AI41" s="7" t="n">
        <v>0</v>
      </c>
      <c r="AL41" s="5" t="n">
        <v>-147321</v>
      </c>
      <c r="AO41" s="7" t="n">
        <v>-31732</v>
      </c>
    </row>
    <row r="42" spans="1:43">
      <c r="A42" s="4" t="s">
        <v>234</v>
      </c>
      <c r="B42" s="5" t="n">
        <v>-260592</v>
      </c>
      <c r="H42" s="5" t="n">
        <v>0</v>
      </c>
      <c r="N42" s="5" t="n">
        <v>0</v>
      </c>
      <c r="T42" s="5" t="n">
        <v>-260592</v>
      </c>
      <c r="Z42" s="5" t="n">
        <v>0</v>
      </c>
      <c r="AF42" s="5" t="n">
        <v>-260592</v>
      </c>
      <c r="AL42" s="5" t="n">
        <v>0</v>
      </c>
    </row>
    <row r="43" spans="1:43">
      <c r="A43" s="4" t="s">
        <v>229</v>
      </c>
      <c r="B43" s="5" t="n">
        <v>3716</v>
      </c>
      <c r="H43" s="5" t="n">
        <v>0</v>
      </c>
      <c r="N43" s="5" t="n">
        <v>3609</v>
      </c>
      <c r="T43" s="5" t="n">
        <v>0</v>
      </c>
      <c r="Z43" s="5" t="n">
        <v>0</v>
      </c>
      <c r="AF43" s="5" t="n">
        <v>3609</v>
      </c>
      <c r="AL43" s="5" t="n">
        <v>107</v>
      </c>
    </row>
    <row r="44" spans="1:43">
      <c r="A44" s="4" t="s">
        <v>235</v>
      </c>
      <c r="B44" s="5" t="n">
        <v>-1283333</v>
      </c>
      <c r="H44" s="7" t="n">
        <v>-411</v>
      </c>
      <c r="N44" s="5" t="n">
        <v>-1282922</v>
      </c>
      <c r="T44" s="5" t="n">
        <v>0</v>
      </c>
      <c r="Z44" s="5" t="n">
        <v>0</v>
      </c>
      <c r="AF44" s="5" t="n">
        <v>-1283333</v>
      </c>
      <c r="AL44" s="5" t="n">
        <v>0</v>
      </c>
    </row>
    <row r="45" spans="1:43">
      <c r="A45" s="4" t="s">
        <v>236</v>
      </c>
      <c r="H45" s="5" t="n">
        <v>-41076</v>
      </c>
    </row>
    <row r="46" spans="1:43">
      <c r="A46" s="4" t="s">
        <v>237</v>
      </c>
      <c r="B46" s="5" t="n">
        <v>-21326</v>
      </c>
      <c r="H46" s="7" t="n">
        <v>0</v>
      </c>
      <c r="N46" s="5" t="n">
        <v>-21326</v>
      </c>
      <c r="T46" s="5" t="n">
        <v>0</v>
      </c>
      <c r="Z46" s="5" t="n">
        <v>0</v>
      </c>
      <c r="AF46" s="5" t="n">
        <v>-21326</v>
      </c>
      <c r="AL46" s="5" t="n">
        <v>0</v>
      </c>
    </row>
    <row r="47" spans="1:43">
      <c r="A47" s="4" t="s">
        <v>141</v>
      </c>
      <c r="B47" s="5" t="n">
        <v>-4179</v>
      </c>
      <c r="H47" s="5" t="n">
        <v>0</v>
      </c>
      <c r="N47" s="5" t="n">
        <v>2168</v>
      </c>
      <c r="T47" s="5" t="n">
        <v>0</v>
      </c>
      <c r="Z47" s="5" t="n">
        <v>0</v>
      </c>
      <c r="AF47" s="5" t="n">
        <v>2168</v>
      </c>
      <c r="AL47" s="5" t="n">
        <v>-6347</v>
      </c>
    </row>
    <row r="48" spans="1:43">
      <c r="A48" s="4" t="s">
        <v>240</v>
      </c>
      <c r="B48" s="7" t="n">
        <v>10469791</v>
      </c>
      <c r="H48" s="7" t="n">
        <v>5275</v>
      </c>
      <c r="N48" s="7" t="n">
        <v>4092085</v>
      </c>
      <c r="T48" s="7" t="n">
        <v>2423479</v>
      </c>
      <c r="Z48" s="7" t="n">
        <v>-8556</v>
      </c>
      <c r="AF48" s="7" t="n">
        <v>6512283</v>
      </c>
      <c r="AL48" s="7" t="n">
        <v>3957508</v>
      </c>
    </row>
    <row r="49" spans="1:43">
      <c r="A49" s="4" t="s">
        <v>241</v>
      </c>
      <c r="H49" s="5" t="n">
        <v>5274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5</v>
      </c>
    </row>
    <row r="2" spans="1:3">
      <c r="A2" s="3" t="s">
        <v>659</v>
      </c>
    </row>
    <row r="3" spans="1:3">
      <c r="A3" s="5" t="n">
        <v>2019</v>
      </c>
      <c r="B3" s="7" t="n">
        <v>179944</v>
      </c>
    </row>
    <row r="4" spans="1:3">
      <c r="A4" s="5" t="n">
        <v>2020</v>
      </c>
      <c r="B4" s="5" t="n">
        <v>179944</v>
      </c>
    </row>
    <row r="5" spans="1:3">
      <c r="A5" s="5" t="n">
        <v>2021</v>
      </c>
      <c r="B5" s="5" t="n">
        <v>179944</v>
      </c>
    </row>
    <row r="6" spans="1:3">
      <c r="A6" s="5" t="n">
        <v>2022</v>
      </c>
      <c r="B6" s="5" t="n">
        <v>179944</v>
      </c>
    </row>
    <row r="7" spans="1:3">
      <c r="A7" s="5" t="n">
        <v>2023</v>
      </c>
      <c r="B7" s="5" t="n">
        <v>179761</v>
      </c>
    </row>
    <row r="8" spans="1:3">
      <c r="A8" s="4" t="s">
        <v>660</v>
      </c>
      <c r="B8" s="5" t="n">
        <v>2406806</v>
      </c>
    </row>
    <row r="9" spans="1:3">
      <c r="A9" s="4" t="s">
        <v>623</v>
      </c>
      <c r="B9" s="7" t="n">
        <v>3306343</v>
      </c>
      <c r="C9" s="7" t="n">
        <v>34678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5</v>
      </c>
    </row>
    <row r="2" spans="1:3">
      <c r="A2" s="3" t="s">
        <v>662</v>
      </c>
    </row>
    <row r="3" spans="1:3">
      <c r="A3" s="4" t="s">
        <v>663</v>
      </c>
      <c r="B3" s="7" t="n">
        <v>323811</v>
      </c>
      <c r="C3" s="7" t="n">
        <v>597753</v>
      </c>
    </row>
    <row r="4" spans="1:3">
      <c r="A4" s="4" t="s">
        <v>664</v>
      </c>
      <c r="B4" s="5" t="n">
        <v>113293</v>
      </c>
      <c r="C4" s="5" t="n">
        <v>91119</v>
      </c>
    </row>
    <row r="5" spans="1:3">
      <c r="A5" s="4" t="s">
        <v>665</v>
      </c>
      <c r="B5" s="5" t="n">
        <v>342941</v>
      </c>
      <c r="C5" s="5" t="n">
        <v>303950</v>
      </c>
    </row>
    <row r="6" spans="1:3">
      <c r="A6" s="4" t="s">
        <v>666</v>
      </c>
      <c r="B6" s="5" t="n">
        <v>221003</v>
      </c>
      <c r="C6" s="5" t="n">
        <v>149698</v>
      </c>
    </row>
    <row r="7" spans="1:3">
      <c r="A7" s="4" t="s">
        <v>667</v>
      </c>
      <c r="B7" s="5" t="n">
        <v>103341</v>
      </c>
      <c r="C7" s="5" t="n">
        <v>85978</v>
      </c>
    </row>
    <row r="8" spans="1:3">
      <c r="A8" s="3" t="s">
        <v>668</v>
      </c>
    </row>
    <row r="9" spans="1:3">
      <c r="A9" s="4" t="s">
        <v>669</v>
      </c>
      <c r="B9" s="5" t="n">
        <v>518892</v>
      </c>
      <c r="C9" s="5" t="n">
        <v>483101</v>
      </c>
    </row>
    <row r="10" spans="1:3">
      <c r="A10" s="4" t="s">
        <v>670</v>
      </c>
      <c r="B10" s="5" t="n">
        <v>235160</v>
      </c>
      <c r="C10" s="5" t="n">
        <v>170639</v>
      </c>
    </row>
    <row r="11" spans="1:3">
      <c r="A11" s="4" t="s">
        <v>671</v>
      </c>
      <c r="B11" s="5" t="n">
        <v>31732</v>
      </c>
      <c r="C11" s="5" t="n">
        <v>29777</v>
      </c>
    </row>
    <row r="12" spans="1:3">
      <c r="A12" s="4" t="s">
        <v>141</v>
      </c>
      <c r="B12" s="5" t="n">
        <v>260881</v>
      </c>
      <c r="C12" s="5" t="n">
        <v>202620</v>
      </c>
    </row>
    <row r="13" spans="1:3">
      <c r="A13" s="4" t="s">
        <v>56</v>
      </c>
      <c r="B13" s="7" t="n">
        <v>2151054</v>
      </c>
      <c r="C13" s="7" t="n">
        <v>21146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72</v>
      </c>
      <c r="B1" s="2" t="s">
        <v>2</v>
      </c>
      <c r="C1" s="2" t="s">
        <v>35</v>
      </c>
    </row>
    <row r="2" spans="1:3">
      <c r="A2" s="3" t="s">
        <v>673</v>
      </c>
    </row>
    <row r="3" spans="1:3">
      <c r="A3" s="4" t="s">
        <v>674</v>
      </c>
      <c r="B3" s="7" t="n">
        <v>15253239</v>
      </c>
      <c r="C3" s="7" t="n">
        <v>13018276</v>
      </c>
    </row>
    <row r="4" spans="1:3">
      <c r="A4" s="4" t="s">
        <v>675</v>
      </c>
      <c r="B4" s="5" t="n">
        <v>-121823</v>
      </c>
      <c r="C4" s="5" t="n">
        <v>-109182</v>
      </c>
    </row>
    <row r="5" spans="1:3">
      <c r="A5" s="4" t="s">
        <v>676</v>
      </c>
      <c r="B5" s="5" t="n">
        <v>15131416</v>
      </c>
      <c r="C5" s="5" t="n">
        <v>12909094</v>
      </c>
    </row>
    <row r="6" spans="1:3">
      <c r="A6" s="4" t="s">
        <v>677</v>
      </c>
      <c r="B6" s="5" t="n">
        <v>-43411</v>
      </c>
      <c r="C6" s="5" t="n">
        <v>-158042</v>
      </c>
    </row>
    <row r="7" spans="1:3">
      <c r="A7" s="4" t="s">
        <v>59</v>
      </c>
      <c r="B7" s="5" t="n">
        <v>15088005</v>
      </c>
      <c r="C7" s="5" t="n">
        <v>12751052</v>
      </c>
    </row>
    <row r="8" spans="1:3">
      <c r="A8" s="4" t="s">
        <v>678</v>
      </c>
    </row>
    <row r="9" spans="1:3">
      <c r="A9" s="3" t="s">
        <v>673</v>
      </c>
    </row>
    <row r="10" spans="1:3">
      <c r="A10" s="4" t="s">
        <v>674</v>
      </c>
      <c r="B10" s="5" t="n">
        <v>750000</v>
      </c>
      <c r="C10" s="5" t="n">
        <v>372500</v>
      </c>
    </row>
    <row r="11" spans="1:3">
      <c r="A11" s="4" t="s">
        <v>679</v>
      </c>
    </row>
    <row r="12" spans="1:3">
      <c r="A12" s="3" t="s">
        <v>673</v>
      </c>
    </row>
    <row r="13" spans="1:3">
      <c r="A13" s="4" t="s">
        <v>674</v>
      </c>
      <c r="B13" s="5" t="n">
        <v>2819125</v>
      </c>
      <c r="C13" s="5" t="n">
        <v>2091375</v>
      </c>
    </row>
    <row r="14" spans="1:3">
      <c r="A14" s="4" t="s">
        <v>680</v>
      </c>
    </row>
    <row r="15" spans="1:3">
      <c r="A15" s="3" t="s">
        <v>673</v>
      </c>
    </row>
    <row r="16" spans="1:3">
      <c r="A16" s="4" t="s">
        <v>674</v>
      </c>
      <c r="B16" s="5" t="n">
        <v>2433562</v>
      </c>
      <c r="C16" s="5" t="n">
        <v>2301584</v>
      </c>
    </row>
    <row r="17" spans="1:3">
      <c r="A17" s="4" t="s">
        <v>677</v>
      </c>
      <c r="B17" s="5" t="n">
        <v>-43000</v>
      </c>
      <c r="C17" s="5" t="n">
        <v>-158000</v>
      </c>
    </row>
    <row r="18" spans="1:3">
      <c r="A18" s="4" t="s">
        <v>681</v>
      </c>
    </row>
    <row r="19" spans="1:3">
      <c r="A19" s="3" t="s">
        <v>673</v>
      </c>
    </row>
    <row r="20" spans="1:3">
      <c r="A20" s="4" t="s">
        <v>682</v>
      </c>
      <c r="B20" s="5" t="n">
        <v>850000</v>
      </c>
      <c r="C20" s="5" t="n">
        <v>850000</v>
      </c>
    </row>
    <row r="21" spans="1:3">
      <c r="A21" s="4" t="s">
        <v>683</v>
      </c>
    </row>
    <row r="22" spans="1:3">
      <c r="A22" s="3" t="s">
        <v>673</v>
      </c>
    </row>
    <row r="23" spans="1:3">
      <c r="A23" s="4" t="s">
        <v>682</v>
      </c>
      <c r="B23" s="5" t="n">
        <v>500000</v>
      </c>
      <c r="C23" s="5" t="n">
        <v>500000</v>
      </c>
    </row>
    <row r="24" spans="1:3">
      <c r="A24" s="4" t="s">
        <v>684</v>
      </c>
    </row>
    <row r="25" spans="1:3">
      <c r="A25" s="3" t="s">
        <v>673</v>
      </c>
    </row>
    <row r="26" spans="1:3">
      <c r="A26" s="4" t="s">
        <v>682</v>
      </c>
      <c r="B26" s="5" t="n">
        <v>1000000</v>
      </c>
      <c r="C26" s="5" t="n">
        <v>1000000</v>
      </c>
    </row>
    <row r="27" spans="1:3">
      <c r="A27" s="4" t="s">
        <v>685</v>
      </c>
    </row>
    <row r="28" spans="1:3">
      <c r="A28" s="3" t="s">
        <v>673</v>
      </c>
    </row>
    <row r="29" spans="1:3">
      <c r="A29" s="4" t="s">
        <v>682</v>
      </c>
      <c r="B29" s="5" t="n">
        <v>1250000</v>
      </c>
      <c r="C29" s="5" t="n">
        <v>1250000</v>
      </c>
    </row>
    <row r="30" spans="1:3">
      <c r="A30" s="4" t="s">
        <v>686</v>
      </c>
    </row>
    <row r="31" spans="1:3">
      <c r="A31" s="3" t="s">
        <v>673</v>
      </c>
    </row>
    <row r="32" spans="1:3">
      <c r="A32" s="4" t="s">
        <v>682</v>
      </c>
      <c r="B32" s="5" t="n">
        <v>1000000</v>
      </c>
      <c r="C32" s="5" t="n">
        <v>1000000</v>
      </c>
    </row>
    <row r="33" spans="1:3">
      <c r="A33" s="4" t="s">
        <v>687</v>
      </c>
    </row>
    <row r="34" spans="1:3">
      <c r="A34" s="3" t="s">
        <v>673</v>
      </c>
    </row>
    <row r="35" spans="1:3">
      <c r="A35" s="4" t="s">
        <v>682</v>
      </c>
      <c r="B35" s="5" t="n">
        <v>1250000</v>
      </c>
      <c r="C35" s="5" t="n">
        <v>1250000</v>
      </c>
    </row>
    <row r="36" spans="1:3">
      <c r="A36" s="4" t="s">
        <v>688</v>
      </c>
    </row>
    <row r="37" spans="1:3">
      <c r="A37" s="3" t="s">
        <v>673</v>
      </c>
    </row>
    <row r="38" spans="1:3">
      <c r="A38" s="4" t="s">
        <v>682</v>
      </c>
      <c r="B38" s="5" t="n">
        <v>1000000</v>
      </c>
      <c r="C38" s="5" t="n">
        <v>0</v>
      </c>
    </row>
    <row r="39" spans="1:3">
      <c r="A39" s="4" t="s">
        <v>689</v>
      </c>
    </row>
    <row r="40" spans="1:3">
      <c r="A40" s="3" t="s">
        <v>673</v>
      </c>
    </row>
    <row r="41" spans="1:3">
      <c r="A41" s="4" t="s">
        <v>682</v>
      </c>
      <c r="B41" s="5" t="n">
        <v>1050000</v>
      </c>
      <c r="C41" s="5" t="n">
        <v>1050000</v>
      </c>
    </row>
    <row r="42" spans="1:3">
      <c r="A42" s="4" t="s">
        <v>690</v>
      </c>
    </row>
    <row r="43" spans="1:3">
      <c r="A43" s="3" t="s">
        <v>673</v>
      </c>
    </row>
    <row r="44" spans="1:3">
      <c r="A44" s="4" t="s">
        <v>682</v>
      </c>
      <c r="B44" s="5" t="n">
        <v>500000</v>
      </c>
      <c r="C44" s="5" t="n">
        <v>500000</v>
      </c>
    </row>
    <row r="45" spans="1:3">
      <c r="A45" s="4" t="s">
        <v>691</v>
      </c>
    </row>
    <row r="46" spans="1:3">
      <c r="A46" s="3" t="s">
        <v>673</v>
      </c>
    </row>
    <row r="47" spans="1:3">
      <c r="A47" s="4" t="s">
        <v>682</v>
      </c>
      <c r="B47" s="5" t="n">
        <v>350000</v>
      </c>
      <c r="C47" s="5" t="n">
        <v>350000</v>
      </c>
    </row>
    <row r="48" spans="1:3">
      <c r="A48" s="4" t="s">
        <v>692</v>
      </c>
    </row>
    <row r="49" spans="1:3">
      <c r="A49" s="3" t="s">
        <v>673</v>
      </c>
    </row>
    <row r="50" spans="1:3">
      <c r="A50" s="4" t="s">
        <v>682</v>
      </c>
      <c r="B50" s="5" t="n">
        <v>500000</v>
      </c>
      <c r="C50" s="5" t="n">
        <v>500000</v>
      </c>
    </row>
    <row r="51" spans="1:3">
      <c r="A51" s="4" t="s">
        <v>693</v>
      </c>
    </row>
    <row r="52" spans="1:3">
      <c r="A52" s="3" t="s">
        <v>673</v>
      </c>
    </row>
    <row r="53" spans="1:3">
      <c r="A53" s="4" t="s">
        <v>682</v>
      </c>
      <c r="B53" s="5" t="n">
        <v>552</v>
      </c>
      <c r="C53" s="5" t="n">
        <v>552</v>
      </c>
    </row>
    <row r="54" spans="1:3">
      <c r="A54" s="4" t="s">
        <v>694</v>
      </c>
    </row>
    <row r="55" spans="1:3">
      <c r="A55" s="3" t="s">
        <v>673</v>
      </c>
    </row>
    <row r="56" spans="1:3">
      <c r="A56" s="4" t="s">
        <v>682</v>
      </c>
      <c r="B56" s="7" t="n">
        <v>0</v>
      </c>
      <c r="C56" s="7" t="n">
        <v>22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5</v>
      </c>
    </row>
    <row r="3" spans="1:3">
      <c r="A3" s="4" t="s">
        <v>681</v>
      </c>
    </row>
    <row r="4" spans="1:3">
      <c r="A4" s="3" t="s">
        <v>673</v>
      </c>
    </row>
    <row r="5" spans="1:3">
      <c r="A5" s="4" t="s">
        <v>696</v>
      </c>
      <c r="B5" s="7" t="n">
        <v>850</v>
      </c>
      <c r="C5" s="7" t="n">
        <v>850</v>
      </c>
    </row>
    <row r="6" spans="1:3">
      <c r="A6" s="4" t="s">
        <v>697</v>
      </c>
      <c r="B6" s="4" t="s">
        <v>698</v>
      </c>
      <c r="C6" s="4" t="s">
        <v>698</v>
      </c>
    </row>
    <row r="7" spans="1:3">
      <c r="A7" s="4" t="s">
        <v>699</v>
      </c>
      <c r="B7" s="5" t="n">
        <v>2019</v>
      </c>
      <c r="C7" s="5" t="n">
        <v>2019</v>
      </c>
    </row>
    <row r="8" spans="1:3">
      <c r="A8" s="4" t="s">
        <v>683</v>
      </c>
    </row>
    <row r="9" spans="1:3">
      <c r="A9" s="3" t="s">
        <v>673</v>
      </c>
    </row>
    <row r="10" spans="1:3">
      <c r="A10" s="4" t="s">
        <v>696</v>
      </c>
      <c r="B10" s="7" t="n">
        <v>500</v>
      </c>
      <c r="C10" s="7" t="n">
        <v>500</v>
      </c>
    </row>
    <row r="11" spans="1:3">
      <c r="A11" s="4" t="s">
        <v>697</v>
      </c>
      <c r="B11" s="4" t="s">
        <v>700</v>
      </c>
      <c r="C11" s="4" t="s">
        <v>700</v>
      </c>
    </row>
    <row r="12" spans="1:3">
      <c r="A12" s="4" t="s">
        <v>699</v>
      </c>
      <c r="B12" s="5" t="n">
        <v>2020</v>
      </c>
      <c r="C12" s="5" t="n">
        <v>2020</v>
      </c>
    </row>
    <row r="13" spans="1:3">
      <c r="A13" s="4" t="s">
        <v>684</v>
      </c>
    </row>
    <row r="14" spans="1:3">
      <c r="A14" s="3" t="s">
        <v>673</v>
      </c>
    </row>
    <row r="15" spans="1:3">
      <c r="A15" s="4" t="s">
        <v>696</v>
      </c>
      <c r="B15" s="7" t="n">
        <v>1000</v>
      </c>
      <c r="C15" s="7" t="n">
        <v>1000</v>
      </c>
    </row>
    <row r="16" spans="1:3">
      <c r="A16" s="4" t="s">
        <v>697</v>
      </c>
      <c r="B16" s="4" t="s">
        <v>701</v>
      </c>
      <c r="C16" s="4" t="s">
        <v>701</v>
      </c>
    </row>
    <row r="17" spans="1:3">
      <c r="A17" s="4" t="s">
        <v>699</v>
      </c>
      <c r="B17" s="5" t="n">
        <v>2020</v>
      </c>
      <c r="C17" s="5" t="n">
        <v>2020</v>
      </c>
    </row>
    <row r="18" spans="1:3">
      <c r="A18" s="4" t="s">
        <v>685</v>
      </c>
    </row>
    <row r="19" spans="1:3">
      <c r="A19" s="3" t="s">
        <v>673</v>
      </c>
    </row>
    <row r="20" spans="1:3">
      <c r="A20" s="4" t="s">
        <v>696</v>
      </c>
      <c r="B20" s="7" t="n">
        <v>1250</v>
      </c>
      <c r="C20" s="7" t="n">
        <v>1250</v>
      </c>
    </row>
    <row r="21" spans="1:3">
      <c r="A21" s="4" t="s">
        <v>697</v>
      </c>
      <c r="B21" s="4" t="s">
        <v>702</v>
      </c>
      <c r="C21" s="4" t="s">
        <v>702</v>
      </c>
    </row>
    <row r="22" spans="1:3">
      <c r="A22" s="4" t="s">
        <v>699</v>
      </c>
      <c r="B22" s="5" t="n">
        <v>2021</v>
      </c>
      <c r="C22" s="5" t="n">
        <v>2021</v>
      </c>
    </row>
    <row r="23" spans="1:3">
      <c r="A23" s="4" t="s">
        <v>686</v>
      </c>
    </row>
    <row r="24" spans="1:3">
      <c r="A24" s="3" t="s">
        <v>673</v>
      </c>
    </row>
    <row r="25" spans="1:3">
      <c r="A25" s="4" t="s">
        <v>696</v>
      </c>
      <c r="B25" s="7" t="n">
        <v>1000</v>
      </c>
      <c r="C25" s="7" t="n">
        <v>1000</v>
      </c>
    </row>
    <row r="26" spans="1:3">
      <c r="A26" s="4" t="s">
        <v>697</v>
      </c>
      <c r="B26" s="4" t="s">
        <v>703</v>
      </c>
      <c r="C26" s="4" t="s">
        <v>703</v>
      </c>
    </row>
    <row r="27" spans="1:3">
      <c r="A27" s="4" t="s">
        <v>699</v>
      </c>
      <c r="B27" s="5" t="n">
        <v>2022</v>
      </c>
      <c r="C27" s="5" t="n">
        <v>2022</v>
      </c>
    </row>
    <row r="28" spans="1:3">
      <c r="A28" s="4" t="s">
        <v>687</v>
      </c>
    </row>
    <row r="29" spans="1:3">
      <c r="A29" s="3" t="s">
        <v>673</v>
      </c>
    </row>
    <row r="30" spans="1:3">
      <c r="A30" s="4" t="s">
        <v>696</v>
      </c>
      <c r="B30" s="7" t="n">
        <v>1250</v>
      </c>
      <c r="C30" s="7" t="n">
        <v>1250</v>
      </c>
    </row>
    <row r="31" spans="1:3">
      <c r="A31" s="4" t="s">
        <v>697</v>
      </c>
      <c r="B31" s="4" t="s">
        <v>704</v>
      </c>
      <c r="C31" s="4" t="s">
        <v>704</v>
      </c>
    </row>
    <row r="32" spans="1:3">
      <c r="A32" s="4" t="s">
        <v>699</v>
      </c>
      <c r="B32" s="5" t="n">
        <v>2023</v>
      </c>
      <c r="C32" s="5" t="n">
        <v>2023</v>
      </c>
    </row>
    <row r="33" spans="1:3">
      <c r="A33" s="4" t="s">
        <v>689</v>
      </c>
    </row>
    <row r="34" spans="1:3">
      <c r="A34" s="3" t="s">
        <v>673</v>
      </c>
    </row>
    <row r="35" spans="1:3">
      <c r="A35" s="4" t="s">
        <v>696</v>
      </c>
      <c r="B35" s="7" t="n">
        <v>1050</v>
      </c>
      <c r="C35" s="7" t="n">
        <v>1050</v>
      </c>
    </row>
    <row r="36" spans="1:3">
      <c r="A36" s="4" t="s">
        <v>697</v>
      </c>
      <c r="B36" s="4" t="s">
        <v>705</v>
      </c>
      <c r="C36" s="4" t="s">
        <v>705</v>
      </c>
    </row>
    <row r="37" spans="1:3">
      <c r="A37" s="4" t="s">
        <v>699</v>
      </c>
      <c r="B37" s="5" t="n">
        <v>2024</v>
      </c>
      <c r="C37" s="5" t="n">
        <v>2024</v>
      </c>
    </row>
    <row r="38" spans="1:3">
      <c r="A38" s="4" t="s">
        <v>688</v>
      </c>
    </row>
    <row r="39" spans="1:3">
      <c r="A39" s="3" t="s">
        <v>673</v>
      </c>
    </row>
    <row r="40" spans="1:3">
      <c r="A40" s="4" t="s">
        <v>696</v>
      </c>
      <c r="B40" s="7" t="n">
        <v>1000</v>
      </c>
      <c r="C40" s="7" t="n">
        <v>0</v>
      </c>
    </row>
    <row r="41" spans="1:3">
      <c r="A41" s="4" t="s">
        <v>697</v>
      </c>
      <c r="B41" s="4" t="s">
        <v>706</v>
      </c>
      <c r="C41" s="4" t="s">
        <v>706</v>
      </c>
    </row>
    <row r="42" spans="1:3">
      <c r="A42" s="4" t="s">
        <v>699</v>
      </c>
      <c r="B42" s="5" t="n">
        <v>2025</v>
      </c>
      <c r="C42" s="5" t="n">
        <v>2025</v>
      </c>
    </row>
    <row r="43" spans="1:3">
      <c r="A43" s="4" t="s">
        <v>690</v>
      </c>
    </row>
    <row r="44" spans="1:3">
      <c r="A44" s="3" t="s">
        <v>673</v>
      </c>
    </row>
    <row r="45" spans="1:3">
      <c r="A45" s="4" t="s">
        <v>696</v>
      </c>
      <c r="B45" s="7" t="n">
        <v>500</v>
      </c>
      <c r="C45" s="7" t="n">
        <v>500</v>
      </c>
    </row>
    <row r="46" spans="1:3">
      <c r="A46" s="4" t="s">
        <v>697</v>
      </c>
      <c r="B46" s="4" t="s">
        <v>707</v>
      </c>
      <c r="C46" s="4" t="s">
        <v>707</v>
      </c>
    </row>
    <row r="47" spans="1:3">
      <c r="A47" s="4" t="s">
        <v>699</v>
      </c>
      <c r="B47" s="5" t="n">
        <v>2026</v>
      </c>
      <c r="C47" s="5" t="n">
        <v>2026</v>
      </c>
    </row>
    <row r="48" spans="1:3">
      <c r="A48" s="4" t="s">
        <v>692</v>
      </c>
    </row>
    <row r="49" spans="1:3">
      <c r="A49" s="3" t="s">
        <v>673</v>
      </c>
    </row>
    <row r="50" spans="1:3">
      <c r="A50" s="4" t="s">
        <v>696</v>
      </c>
      <c r="B50" s="7" t="n">
        <v>500</v>
      </c>
      <c r="C50" s="7" t="n">
        <v>500</v>
      </c>
    </row>
    <row r="51" spans="1:3">
      <c r="A51" s="4" t="s">
        <v>697</v>
      </c>
      <c r="B51" s="4" t="s">
        <v>708</v>
      </c>
      <c r="C51" s="4" t="s">
        <v>708</v>
      </c>
    </row>
    <row r="52" spans="1:3">
      <c r="A52" s="4" t="s">
        <v>699</v>
      </c>
      <c r="B52" s="5" t="n">
        <v>2026</v>
      </c>
      <c r="C52" s="5" t="n">
        <v>2026</v>
      </c>
    </row>
    <row r="53" spans="1:3">
      <c r="A53" s="4" t="s">
        <v>691</v>
      </c>
    </row>
    <row r="54" spans="1:3">
      <c r="A54" s="3" t="s">
        <v>673</v>
      </c>
    </row>
    <row r="55" spans="1:3">
      <c r="A55" s="4" t="s">
        <v>696</v>
      </c>
      <c r="B55" s="7" t="n">
        <v>350</v>
      </c>
      <c r="C55" s="7" t="n">
        <v>350</v>
      </c>
    </row>
    <row r="56" spans="1:3">
      <c r="A56" s="4" t="s">
        <v>697</v>
      </c>
      <c r="B56" s="4" t="s">
        <v>707</v>
      </c>
      <c r="C56" s="4" t="s">
        <v>707</v>
      </c>
    </row>
    <row r="57" spans="1:3">
      <c r="A57" s="4" t="s">
        <v>699</v>
      </c>
      <c r="B57" s="5" t="n">
        <v>2028</v>
      </c>
      <c r="C57" s="5" t="n">
        <v>2028</v>
      </c>
    </row>
    <row r="58" spans="1:3">
      <c r="A58" s="4" t="s">
        <v>693</v>
      </c>
    </row>
    <row r="59" spans="1:3">
      <c r="A59" s="3" t="s">
        <v>673</v>
      </c>
    </row>
    <row r="60" spans="1:3">
      <c r="A60" s="4" t="s">
        <v>696</v>
      </c>
      <c r="B60" s="6" t="n">
        <v>0.6</v>
      </c>
      <c r="C60" s="6" t="n">
        <v>0.6</v>
      </c>
    </row>
    <row r="61" spans="1:3">
      <c r="A61" s="4" t="s">
        <v>697</v>
      </c>
      <c r="B61" s="4" t="s">
        <v>709</v>
      </c>
      <c r="C61" s="4" t="s">
        <v>709</v>
      </c>
    </row>
    <row r="62" spans="1:3">
      <c r="A62" s="4" t="s">
        <v>699</v>
      </c>
      <c r="B62" s="5" t="n">
        <v>2036</v>
      </c>
      <c r="C62" s="5" t="n">
        <v>2036</v>
      </c>
    </row>
    <row r="63" spans="1:3">
      <c r="A63" s="4" t="s">
        <v>694</v>
      </c>
    </row>
    <row r="64" spans="1:3">
      <c r="A64" s="3" t="s">
        <v>673</v>
      </c>
    </row>
    <row r="65" spans="1:3">
      <c r="A65" s="4" t="s">
        <v>696</v>
      </c>
      <c r="B65" s="7" t="n">
        <v>0</v>
      </c>
      <c r="C65" s="6" t="n">
        <v>2.3</v>
      </c>
    </row>
    <row r="66" spans="1:3">
      <c r="A66" s="4" t="s">
        <v>697</v>
      </c>
      <c r="B66" s="4" t="s">
        <v>710</v>
      </c>
      <c r="C66" s="4" t="s">
        <v>710</v>
      </c>
    </row>
    <row r="67" spans="1:3">
      <c r="A67" s="4" t="s">
        <v>699</v>
      </c>
      <c r="B67" s="5" t="n">
        <v>2096</v>
      </c>
      <c r="C67" s="5" t="n">
        <v>209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1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5"/>
    <col customWidth="1" max="8" min="8" width="13"/>
    <col customWidth="1" max="9" min="9" width="14"/>
    <col customWidth="1" max="10" min="10" width="14"/>
    <col customWidth="1" max="11" min="11" width="14"/>
    <col customWidth="1" max="12" min="12" width="16"/>
    <col customWidth="1" max="13" min="13" width="16"/>
    <col customWidth="1" max="14" min="14" width="14"/>
    <col customWidth="1" max="15" min="15" width="14"/>
  </cols>
  <sheetData>
    <row r="1" spans="1:15">
      <c r="A1" s="1" t="s">
        <v>711</v>
      </c>
      <c r="B1" s="2" t="s">
        <v>712</v>
      </c>
      <c r="C1" s="2" t="s">
        <v>713</v>
      </c>
      <c r="D1" s="2" t="s">
        <v>714</v>
      </c>
      <c r="E1" s="2" t="s">
        <v>715</v>
      </c>
      <c r="F1" s="2" t="s">
        <v>716</v>
      </c>
      <c r="G1" s="2" t="s">
        <v>4</v>
      </c>
      <c r="H1" s="2" t="s">
        <v>572</v>
      </c>
      <c r="I1" s="2" t="s">
        <v>115</v>
      </c>
      <c r="J1" s="2" t="s">
        <v>116</v>
      </c>
      <c r="K1" s="2" t="s">
        <v>717</v>
      </c>
      <c r="L1" s="2" t="s">
        <v>2</v>
      </c>
      <c r="M1" s="2" t="s">
        <v>35</v>
      </c>
      <c r="N1" s="2" t="s">
        <v>80</v>
      </c>
      <c r="O1" s="2" t="s">
        <v>718</v>
      </c>
    </row>
    <row r="2" spans="1:15">
      <c r="A2" s="3" t="s">
        <v>673</v>
      </c>
    </row>
    <row r="3" spans="1:15">
      <c r="A3" s="4" t="s">
        <v>719</v>
      </c>
      <c r="L3" s="7" t="n">
        <v>43411000</v>
      </c>
      <c r="M3" s="7" t="n">
        <v>158042000</v>
      </c>
    </row>
    <row r="4" spans="1:15">
      <c r="A4" s="4" t="s">
        <v>720</v>
      </c>
      <c r="L4" s="5" t="n">
        <v>15253239000</v>
      </c>
      <c r="M4" s="5" t="n">
        <v>13018276000</v>
      </c>
    </row>
    <row r="5" spans="1:15">
      <c r="A5" s="4" t="s">
        <v>131</v>
      </c>
      <c r="L5" s="5" t="n">
        <v>3619000</v>
      </c>
      <c r="M5" s="5" t="n">
        <v>45696000</v>
      </c>
      <c r="N5" s="7" t="n">
        <v>66933000</v>
      </c>
    </row>
    <row r="6" spans="1:15">
      <c r="A6" s="4" t="s">
        <v>721</v>
      </c>
      <c r="L6" s="5" t="n">
        <v>15100000000</v>
      </c>
      <c r="M6" s="7" t="n">
        <v>13600000000</v>
      </c>
    </row>
    <row r="7" spans="1:15">
      <c r="A7" s="4" t="s">
        <v>722</v>
      </c>
    </row>
    <row r="8" spans="1:15">
      <c r="A8" s="3" t="s">
        <v>673</v>
      </c>
    </row>
    <row r="9" spans="1:15">
      <c r="A9" s="4" t="s">
        <v>723</v>
      </c>
      <c r="L9" s="7" t="n">
        <v>400000000</v>
      </c>
    </row>
    <row r="10" spans="1:15">
      <c r="A10" s="4" t="s">
        <v>724</v>
      </c>
      <c r="L10" s="4" t="s">
        <v>725</v>
      </c>
    </row>
    <row r="11" spans="1:15">
      <c r="A11" s="4" t="s">
        <v>726</v>
      </c>
    </row>
    <row r="12" spans="1:15">
      <c r="A12" s="3" t="s">
        <v>673</v>
      </c>
    </row>
    <row r="13" spans="1:15">
      <c r="A13" s="4" t="s">
        <v>727</v>
      </c>
      <c r="L13" s="4" t="s">
        <v>728</v>
      </c>
    </row>
    <row r="14" spans="1:15">
      <c r="A14" s="4" t="s">
        <v>729</v>
      </c>
    </row>
    <row r="15" spans="1:15">
      <c r="A15" s="3" t="s">
        <v>673</v>
      </c>
    </row>
    <row r="16" spans="1:15">
      <c r="A16" s="4" t="s">
        <v>730</v>
      </c>
      <c r="L16" s="4" t="s">
        <v>567</v>
      </c>
    </row>
    <row r="17" spans="1:15">
      <c r="A17" s="4" t="s">
        <v>731</v>
      </c>
    </row>
    <row r="18" spans="1:15">
      <c r="A18" s="3" t="s">
        <v>673</v>
      </c>
    </row>
    <row r="19" spans="1:15">
      <c r="A19" s="4" t="s">
        <v>720</v>
      </c>
      <c r="L19" s="7" t="n">
        <v>470000000</v>
      </c>
    </row>
    <row r="20" spans="1:15">
      <c r="A20" s="4" t="s">
        <v>732</v>
      </c>
      <c r="G20" s="7" t="n">
        <v>200000000</v>
      </c>
    </row>
    <row r="21" spans="1:15">
      <c r="A21" s="4" t="s">
        <v>699</v>
      </c>
      <c r="G21" s="5" t="n">
        <v>2023</v>
      </c>
    </row>
    <row r="22" spans="1:15">
      <c r="A22" s="4" t="s">
        <v>733</v>
      </c>
      <c r="H22" s="4" t="s">
        <v>734</v>
      </c>
    </row>
    <row r="23" spans="1:15">
      <c r="A23" s="4" t="s">
        <v>735</v>
      </c>
      <c r="L23" s="7" t="n">
        <v>4000000</v>
      </c>
    </row>
    <row r="24" spans="1:15">
      <c r="A24" s="4" t="s">
        <v>736</v>
      </c>
      <c r="L24" s="4" t="s">
        <v>737</v>
      </c>
    </row>
    <row r="25" spans="1:15">
      <c r="A25" s="4" t="s">
        <v>738</v>
      </c>
    </row>
    <row r="26" spans="1:15">
      <c r="A26" s="3" t="s">
        <v>673</v>
      </c>
    </row>
    <row r="27" spans="1:15">
      <c r="A27" s="4" t="s">
        <v>733</v>
      </c>
      <c r="C27" s="4" t="s">
        <v>739</v>
      </c>
    </row>
    <row r="28" spans="1:15">
      <c r="A28" s="4" t="s">
        <v>740</v>
      </c>
    </row>
    <row r="29" spans="1:15">
      <c r="A29" s="3" t="s">
        <v>673</v>
      </c>
    </row>
    <row r="30" spans="1:15">
      <c r="A30" s="4" t="s">
        <v>741</v>
      </c>
      <c r="G30" s="4" t="s">
        <v>742</v>
      </c>
    </row>
    <row r="31" spans="1:15">
      <c r="A31" s="4" t="s">
        <v>743</v>
      </c>
    </row>
    <row r="32" spans="1:15">
      <c r="A32" s="3" t="s">
        <v>673</v>
      </c>
    </row>
    <row r="33" spans="1:15">
      <c r="A33" s="4" t="s">
        <v>741</v>
      </c>
      <c r="G33" s="4" t="s">
        <v>744</v>
      </c>
    </row>
    <row r="34" spans="1:15">
      <c r="A34" s="4" t="s">
        <v>745</v>
      </c>
    </row>
    <row r="35" spans="1:15">
      <c r="A35" s="3" t="s">
        <v>673</v>
      </c>
    </row>
    <row r="36" spans="1:15">
      <c r="A36" s="4" t="s">
        <v>720</v>
      </c>
      <c r="L36" s="7" t="n">
        <v>1800000000</v>
      </c>
    </row>
    <row r="37" spans="1:15">
      <c r="A37" s="4" t="s">
        <v>741</v>
      </c>
      <c r="I37" s="4" t="s">
        <v>746</v>
      </c>
    </row>
    <row r="38" spans="1:15">
      <c r="A38" s="4" t="s">
        <v>733</v>
      </c>
      <c r="L38" s="4" t="s">
        <v>747</v>
      </c>
    </row>
    <row r="39" spans="1:15">
      <c r="A39" s="4" t="s">
        <v>735</v>
      </c>
      <c r="L39" s="7" t="n">
        <v>19000000</v>
      </c>
    </row>
    <row r="40" spans="1:15">
      <c r="A40" s="4" t="s">
        <v>736</v>
      </c>
      <c r="L40" s="4" t="s">
        <v>737</v>
      </c>
    </row>
    <row r="41" spans="1:15">
      <c r="A41" s="4" t="s">
        <v>748</v>
      </c>
      <c r="I41" s="4" t="s">
        <v>749</v>
      </c>
    </row>
    <row r="42" spans="1:15">
      <c r="A42" s="4" t="s">
        <v>750</v>
      </c>
    </row>
    <row r="43" spans="1:15">
      <c r="A43" s="3" t="s">
        <v>673</v>
      </c>
    </row>
    <row r="44" spans="1:15">
      <c r="A44" s="4" t="s">
        <v>723</v>
      </c>
      <c r="L44" s="7" t="n">
        <v>1200000000</v>
      </c>
    </row>
    <row r="45" spans="1:15">
      <c r="A45" s="4" t="s">
        <v>724</v>
      </c>
      <c r="L45" s="4" t="s">
        <v>751</v>
      </c>
    </row>
    <row r="46" spans="1:15">
      <c r="A46" s="4" t="s">
        <v>752</v>
      </c>
    </row>
    <row r="47" spans="1:15">
      <c r="A47" s="3" t="s">
        <v>673</v>
      </c>
    </row>
    <row r="48" spans="1:15">
      <c r="A48" s="4" t="s">
        <v>730</v>
      </c>
      <c r="L48" s="4" t="s">
        <v>567</v>
      </c>
    </row>
    <row r="49" spans="1:15">
      <c r="A49" s="4" t="s">
        <v>753</v>
      </c>
    </row>
    <row r="50" spans="1:15">
      <c r="A50" s="3" t="s">
        <v>673</v>
      </c>
    </row>
    <row r="51" spans="1:15">
      <c r="A51" s="4" t="s">
        <v>754</v>
      </c>
      <c r="L51" s="4" t="s">
        <v>755</v>
      </c>
    </row>
    <row r="52" spans="1:15">
      <c r="A52" s="4" t="s">
        <v>756</v>
      </c>
    </row>
    <row r="53" spans="1:15">
      <c r="A53" s="3" t="s">
        <v>673</v>
      </c>
    </row>
    <row r="54" spans="1:15">
      <c r="A54" s="4" t="s">
        <v>696</v>
      </c>
      <c r="G54" s="7" t="n">
        <v>1000000000</v>
      </c>
    </row>
    <row r="55" spans="1:15">
      <c r="A55" s="4" t="s">
        <v>697</v>
      </c>
      <c r="G55" s="4" t="s">
        <v>706</v>
      </c>
    </row>
    <row r="56" spans="1:15">
      <c r="A56" s="4" t="s">
        <v>681</v>
      </c>
    </row>
    <row r="57" spans="1:15">
      <c r="A57" s="3" t="s">
        <v>673</v>
      </c>
    </row>
    <row r="58" spans="1:15">
      <c r="A58" s="4" t="s">
        <v>699</v>
      </c>
      <c r="L58" s="5" t="n">
        <v>2019</v>
      </c>
      <c r="M58" s="5" t="n">
        <v>2019</v>
      </c>
    </row>
    <row r="59" spans="1:15">
      <c r="A59" s="4" t="s">
        <v>696</v>
      </c>
      <c r="L59" s="7" t="n">
        <v>850000000</v>
      </c>
      <c r="M59" s="7" t="n">
        <v>850000000</v>
      </c>
    </row>
    <row r="60" spans="1:15">
      <c r="A60" s="4" t="s">
        <v>697</v>
      </c>
      <c r="L60" s="4" t="s">
        <v>698</v>
      </c>
      <c r="M60" s="4" t="s">
        <v>698</v>
      </c>
    </row>
    <row r="61" spans="1:15">
      <c r="A61" s="4" t="s">
        <v>757</v>
      </c>
    </row>
    <row r="62" spans="1:15">
      <c r="A62" s="3" t="s">
        <v>673</v>
      </c>
    </row>
    <row r="63" spans="1:15">
      <c r="A63" s="4" t="s">
        <v>735</v>
      </c>
      <c r="D63" s="7" t="n">
        <v>850000000</v>
      </c>
    </row>
    <row r="64" spans="1:15">
      <c r="A64" s="4" t="s">
        <v>758</v>
      </c>
    </row>
    <row r="65" spans="1:15">
      <c r="A65" s="3" t="s">
        <v>673</v>
      </c>
    </row>
    <row r="66" spans="1:15">
      <c r="A66" s="4" t="s">
        <v>699</v>
      </c>
      <c r="L66" s="5" t="n">
        <v>2018</v>
      </c>
    </row>
    <row r="67" spans="1:15">
      <c r="A67" s="4" t="s">
        <v>697</v>
      </c>
      <c r="K67" s="4" t="s">
        <v>759</v>
      </c>
    </row>
    <row r="68" spans="1:15">
      <c r="A68" s="4" t="s">
        <v>760</v>
      </c>
      <c r="K68" s="7" t="n">
        <v>475000000</v>
      </c>
    </row>
    <row r="69" spans="1:15">
      <c r="A69" s="4" t="s">
        <v>131</v>
      </c>
      <c r="K69" s="7" t="n">
        <v>30000000</v>
      </c>
    </row>
    <row r="70" spans="1:15">
      <c r="A70" s="4" t="s">
        <v>761</v>
      </c>
    </row>
    <row r="71" spans="1:15">
      <c r="A71" s="3" t="s">
        <v>673</v>
      </c>
    </row>
    <row r="72" spans="1:15">
      <c r="A72" s="4" t="s">
        <v>699</v>
      </c>
      <c r="J72" s="5" t="n">
        <v>2028</v>
      </c>
    </row>
    <row r="73" spans="1:15">
      <c r="A73" s="4" t="s">
        <v>696</v>
      </c>
      <c r="J73" s="7" t="n">
        <v>350000000</v>
      </c>
    </row>
    <row r="74" spans="1:15">
      <c r="A74" s="4" t="s">
        <v>697</v>
      </c>
      <c r="J74" s="4" t="s">
        <v>707</v>
      </c>
    </row>
    <row r="75" spans="1:15">
      <c r="A75" s="4" t="s">
        <v>762</v>
      </c>
    </row>
    <row r="76" spans="1:15">
      <c r="A76" s="3" t="s">
        <v>673</v>
      </c>
    </row>
    <row r="77" spans="1:15">
      <c r="A77" s="4" t="s">
        <v>699</v>
      </c>
      <c r="F77" s="5" t="n">
        <v>2027</v>
      </c>
    </row>
    <row r="78" spans="1:15">
      <c r="A78" s="4" t="s">
        <v>696</v>
      </c>
      <c r="F78" s="7" t="n">
        <v>750000000</v>
      </c>
    </row>
    <row r="79" spans="1:15">
      <c r="A79" s="4" t="s">
        <v>697</v>
      </c>
      <c r="F79" s="4" t="s">
        <v>706</v>
      </c>
    </row>
    <row r="80" spans="1:15">
      <c r="A80" s="4" t="s">
        <v>678</v>
      </c>
    </row>
    <row r="81" spans="1:15">
      <c r="A81" s="3" t="s">
        <v>673</v>
      </c>
    </row>
    <row r="82" spans="1:15">
      <c r="A82" s="4" t="s">
        <v>732</v>
      </c>
      <c r="L82" s="7" t="n">
        <v>250000</v>
      </c>
    </row>
    <row r="83" spans="1:15">
      <c r="A83" s="4" t="s">
        <v>763</v>
      </c>
    </row>
    <row r="84" spans="1:15">
      <c r="A84" s="3" t="s">
        <v>673</v>
      </c>
    </row>
    <row r="85" spans="1:15">
      <c r="A85" s="4" t="s">
        <v>720</v>
      </c>
      <c r="L85" s="5" t="n">
        <v>750000000</v>
      </c>
    </row>
    <row r="86" spans="1:15">
      <c r="A86" s="4" t="s">
        <v>732</v>
      </c>
      <c r="L86" s="7" t="n">
        <v>520000</v>
      </c>
    </row>
    <row r="87" spans="1:15">
      <c r="A87" s="4" t="s">
        <v>699</v>
      </c>
      <c r="L87" s="5" t="n">
        <v>2023</v>
      </c>
    </row>
    <row r="88" spans="1:15">
      <c r="A88" s="4" t="s">
        <v>735</v>
      </c>
      <c r="L88" s="7" t="n">
        <v>9000000</v>
      </c>
    </row>
    <row r="89" spans="1:15">
      <c r="A89" s="4" t="s">
        <v>736</v>
      </c>
      <c r="L89" s="4" t="s">
        <v>764</v>
      </c>
    </row>
    <row r="90" spans="1:15">
      <c r="A90" s="4" t="s">
        <v>765</v>
      </c>
    </row>
    <row r="91" spans="1:15">
      <c r="A91" s="3" t="s">
        <v>673</v>
      </c>
    </row>
    <row r="92" spans="1:15">
      <c r="A92" s="4" t="s">
        <v>733</v>
      </c>
      <c r="B92" s="4" t="s">
        <v>766</v>
      </c>
    </row>
    <row r="93" spans="1:15">
      <c r="A93" s="4" t="s">
        <v>767</v>
      </c>
    </row>
    <row r="94" spans="1:15">
      <c r="A94" s="3" t="s">
        <v>673</v>
      </c>
    </row>
    <row r="95" spans="1:15">
      <c r="A95" s="4" t="s">
        <v>741</v>
      </c>
      <c r="L95" s="4" t="s">
        <v>768</v>
      </c>
    </row>
    <row r="96" spans="1:15">
      <c r="A96" s="4" t="s">
        <v>769</v>
      </c>
    </row>
    <row r="97" spans="1:15">
      <c r="A97" s="3" t="s">
        <v>673</v>
      </c>
    </row>
    <row r="98" spans="1:15">
      <c r="A98" s="4" t="s">
        <v>741</v>
      </c>
      <c r="L98" s="4" t="s">
        <v>744</v>
      </c>
    </row>
    <row r="99" spans="1:15">
      <c r="A99" s="4" t="s">
        <v>680</v>
      </c>
    </row>
    <row r="100" spans="1:15">
      <c r="A100" s="3" t="s">
        <v>673</v>
      </c>
    </row>
    <row r="101" spans="1:15">
      <c r="A101" s="4" t="s">
        <v>719</v>
      </c>
      <c r="L101" s="7" t="n">
        <v>43000000</v>
      </c>
      <c r="M101" s="7" t="n">
        <v>158000000</v>
      </c>
    </row>
    <row r="102" spans="1:15">
      <c r="A102" s="4" t="s">
        <v>720</v>
      </c>
      <c r="L102" s="5" t="n">
        <v>2433562000</v>
      </c>
      <c r="M102" s="7" t="n">
        <v>2301584000</v>
      </c>
    </row>
    <row r="103" spans="1:15">
      <c r="A103" s="4" t="s">
        <v>770</v>
      </c>
    </row>
    <row r="104" spans="1:15">
      <c r="A104" s="3" t="s">
        <v>673</v>
      </c>
    </row>
    <row r="105" spans="1:15">
      <c r="A105" s="4" t="s">
        <v>771</v>
      </c>
      <c r="L105" s="5" t="n">
        <v>1350000000</v>
      </c>
    </row>
    <row r="106" spans="1:15">
      <c r="A106" s="4" t="s">
        <v>732</v>
      </c>
      <c r="G106" s="7" t="n">
        <v>750000000</v>
      </c>
    </row>
    <row r="107" spans="1:15">
      <c r="A107" s="4" t="s">
        <v>699</v>
      </c>
      <c r="G107" s="5" t="n">
        <v>2023</v>
      </c>
    </row>
    <row r="108" spans="1:15">
      <c r="A108" s="4" t="s">
        <v>772</v>
      </c>
      <c r="L108" s="7" t="n">
        <v>550000000</v>
      </c>
    </row>
    <row r="109" spans="1:15">
      <c r="A109" s="4" t="s">
        <v>736</v>
      </c>
      <c r="L109" s="4" t="s">
        <v>773</v>
      </c>
    </row>
    <row r="110" spans="1:15">
      <c r="A110" s="4" t="s">
        <v>774</v>
      </c>
    </row>
    <row r="111" spans="1:15">
      <c r="A111" s="3" t="s">
        <v>673</v>
      </c>
    </row>
    <row r="112" spans="1:15">
      <c r="A112" s="4" t="s">
        <v>771</v>
      </c>
      <c r="L112" s="7" t="n">
        <v>1000000000</v>
      </c>
    </row>
    <row r="113" spans="1:15">
      <c r="A113" s="4" t="s">
        <v>775</v>
      </c>
    </row>
    <row r="114" spans="1:15">
      <c r="A114" s="3" t="s">
        <v>673</v>
      </c>
    </row>
    <row r="115" spans="1:15">
      <c r="A115" s="4" t="s">
        <v>741</v>
      </c>
      <c r="L115" s="4" t="s">
        <v>734</v>
      </c>
    </row>
    <row r="116" spans="1:15">
      <c r="A116" s="4" t="s">
        <v>776</v>
      </c>
    </row>
    <row r="117" spans="1:15">
      <c r="A117" s="3" t="s">
        <v>673</v>
      </c>
    </row>
    <row r="118" spans="1:15">
      <c r="A118" s="4" t="s">
        <v>771</v>
      </c>
      <c r="E118" s="7" t="n">
        <v>1000000000</v>
      </c>
    </row>
    <row r="119" spans="1:15">
      <c r="A119" s="4" t="s">
        <v>732</v>
      </c>
      <c r="E119" s="5" t="n">
        <v>-450000000</v>
      </c>
    </row>
    <row r="120" spans="1:15">
      <c r="A120" s="4" t="s">
        <v>772</v>
      </c>
      <c r="L120" s="7" t="n">
        <v>641000000</v>
      </c>
    </row>
    <row r="121" spans="1:15">
      <c r="A121" s="4" t="s">
        <v>736</v>
      </c>
      <c r="L121" s="4" t="s">
        <v>777</v>
      </c>
    </row>
    <row r="122" spans="1:15">
      <c r="A122" s="4" t="s">
        <v>778</v>
      </c>
      <c r="L122" s="4" t="s">
        <v>779</v>
      </c>
    </row>
    <row r="123" spans="1:15">
      <c r="A123" s="4" t="s">
        <v>780</v>
      </c>
    </row>
    <row r="124" spans="1:15">
      <c r="A124" s="3" t="s">
        <v>673</v>
      </c>
    </row>
    <row r="125" spans="1:15">
      <c r="A125" s="4" t="s">
        <v>771</v>
      </c>
      <c r="O125" s="7" t="n">
        <v>0</v>
      </c>
    </row>
    <row r="126" spans="1:15">
      <c r="A126" s="4" t="s">
        <v>781</v>
      </c>
      <c r="O126" s="5" t="n">
        <v>0</v>
      </c>
    </row>
    <row r="127" spans="1:15">
      <c r="A127" s="4" t="s">
        <v>782</v>
      </c>
    </row>
    <row r="128" spans="1:15">
      <c r="A128" s="3" t="s">
        <v>673</v>
      </c>
    </row>
    <row r="129" spans="1:15">
      <c r="A129" s="4" t="s">
        <v>771</v>
      </c>
      <c r="L129" s="7" t="n">
        <v>1500000000</v>
      </c>
    </row>
    <row r="130" spans="1:15">
      <c r="A130" s="4" t="s">
        <v>735</v>
      </c>
      <c r="L130" s="5" t="n">
        <v>0</v>
      </c>
    </row>
    <row r="131" spans="1:15">
      <c r="A131" s="4" t="s">
        <v>783</v>
      </c>
    </row>
    <row r="132" spans="1:15">
      <c r="A132" s="3" t="s">
        <v>673</v>
      </c>
    </row>
    <row r="133" spans="1:15">
      <c r="A133" s="4" t="s">
        <v>771</v>
      </c>
      <c r="L133" s="5" t="n">
        <v>1800000000</v>
      </c>
    </row>
    <row r="134" spans="1:15">
      <c r="A134" s="4" t="s">
        <v>735</v>
      </c>
      <c r="L134" s="7" t="n">
        <v>507000000</v>
      </c>
    </row>
    <row r="135" spans="1:15">
      <c r="A135" s="4" t="s">
        <v>784</v>
      </c>
    </row>
    <row r="136" spans="1:15">
      <c r="A136" s="3" t="s">
        <v>673</v>
      </c>
    </row>
    <row r="137" spans="1:15">
      <c r="A137" s="4" t="s">
        <v>741</v>
      </c>
      <c r="L137" s="4" t="s">
        <v>785</v>
      </c>
    </row>
    <row r="138" spans="1:15">
      <c r="A138" s="4" t="s">
        <v>786</v>
      </c>
    </row>
    <row r="139" spans="1:15">
      <c r="A139" s="3" t="s">
        <v>673</v>
      </c>
    </row>
    <row r="140" spans="1:15">
      <c r="A140" s="4" t="s">
        <v>771</v>
      </c>
      <c r="E140" s="5" t="n">
        <v>2000000000</v>
      </c>
    </row>
    <row r="141" spans="1:15">
      <c r="A141" s="4" t="s">
        <v>732</v>
      </c>
      <c r="E141" s="7" t="n">
        <v>450000000</v>
      </c>
    </row>
    <row r="142" spans="1:15">
      <c r="A142" s="4" t="s">
        <v>787</v>
      </c>
      <c r="L142" s="4" t="s">
        <v>788</v>
      </c>
    </row>
    <row r="143" spans="1:15">
      <c r="A143" s="4" t="s">
        <v>789</v>
      </c>
    </row>
    <row r="144" spans="1:15">
      <c r="A144" s="3" t="s">
        <v>673</v>
      </c>
    </row>
    <row r="145" spans="1:15">
      <c r="A145" s="4" t="s">
        <v>771</v>
      </c>
      <c r="O145" s="5" t="n">
        <v>0</v>
      </c>
    </row>
    <row r="146" spans="1:15">
      <c r="A146" s="4" t="s">
        <v>781</v>
      </c>
      <c r="O146"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5</v>
      </c>
      <c r="D2" s="2" t="s">
        <v>80</v>
      </c>
    </row>
    <row r="3" spans="1:4">
      <c r="A3" s="3" t="s">
        <v>269</v>
      </c>
    </row>
    <row r="4" spans="1:4">
      <c r="A4" s="4" t="s">
        <v>791</v>
      </c>
      <c r="B4" s="7" t="n">
        <v>821229</v>
      </c>
      <c r="C4" s="7" t="n">
        <v>779855</v>
      </c>
      <c r="D4" s="7" t="n">
        <v>814731</v>
      </c>
    </row>
    <row r="5" spans="1:4">
      <c r="A5" s="4" t="s">
        <v>792</v>
      </c>
      <c r="B5" s="5" t="n">
        <v>-51716</v>
      </c>
      <c r="C5" s="5" t="n">
        <v>-111110</v>
      </c>
      <c r="D5" s="5" t="n">
        <v>-119958</v>
      </c>
    </row>
    <row r="6" spans="1:4">
      <c r="A6" s="4" t="s">
        <v>793</v>
      </c>
      <c r="B6" s="7" t="n">
        <v>769513</v>
      </c>
      <c r="C6" s="7" t="n">
        <v>668745</v>
      </c>
      <c r="D6" s="7" t="n">
        <v>69477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5</v>
      </c>
    </row>
    <row r="2" spans="1:3">
      <c r="A2" s="3" t="s">
        <v>269</v>
      </c>
    </row>
    <row r="3" spans="1:3">
      <c r="A3" s="5" t="n">
        <v>2019</v>
      </c>
      <c r="B3" s="7" t="n">
        <v>1272734</v>
      </c>
    </row>
    <row r="4" spans="1:3">
      <c r="A4" s="5" t="n">
        <v>2020</v>
      </c>
      <c r="B4" s="5" t="n">
        <v>1966109</v>
      </c>
    </row>
    <row r="5" spans="1:3">
      <c r="A5" s="5" t="n">
        <v>2021</v>
      </c>
      <c r="B5" s="5" t="n">
        <v>1716109</v>
      </c>
    </row>
    <row r="6" spans="1:3">
      <c r="A6" s="5" t="n">
        <v>2022</v>
      </c>
      <c r="B6" s="5" t="n">
        <v>2306237</v>
      </c>
    </row>
    <row r="7" spans="1:3">
      <c r="A7" s="5" t="n">
        <v>2023</v>
      </c>
      <c r="B7" s="5" t="n">
        <v>2884875</v>
      </c>
    </row>
    <row r="8" spans="1:3">
      <c r="A8" s="4" t="s">
        <v>660</v>
      </c>
      <c r="B8" s="5" t="n">
        <v>5107175</v>
      </c>
    </row>
    <row r="9" spans="1:3">
      <c r="A9" s="4" t="s">
        <v>674</v>
      </c>
      <c r="B9" s="7" t="n">
        <v>15253239</v>
      </c>
      <c r="C9" s="7" t="n">
        <v>130182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5</v>
      </c>
      <c r="D2" s="2" t="s">
        <v>80</v>
      </c>
    </row>
    <row r="3" spans="1:4">
      <c r="A3" s="3" t="s">
        <v>272</v>
      </c>
    </row>
    <row r="4" spans="1:4">
      <c r="A4" s="4" t="s">
        <v>796</v>
      </c>
      <c r="B4" s="7" t="n">
        <v>660832</v>
      </c>
      <c r="C4" s="7" t="n">
        <v>747090</v>
      </c>
      <c r="D4" s="7" t="n">
        <v>984095</v>
      </c>
    </row>
    <row r="5" spans="1:4">
      <c r="A5" s="4" t="s">
        <v>797</v>
      </c>
      <c r="B5" s="5" t="n">
        <v>-26826</v>
      </c>
      <c r="C5" s="5" t="n">
        <v>213700</v>
      </c>
      <c r="D5" s="5" t="n">
        <v>273494</v>
      </c>
    </row>
    <row r="6" spans="1:4">
      <c r="A6" s="4" t="s">
        <v>98</v>
      </c>
      <c r="B6" s="7" t="n">
        <v>634006</v>
      </c>
      <c r="C6" s="7" t="n">
        <v>960790</v>
      </c>
      <c r="D6" s="7" t="n">
        <v>125758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98</v>
      </c>
      <c r="B1" s="2" t="s">
        <v>113</v>
      </c>
      <c r="D1" s="2" t="s">
        <v>1</v>
      </c>
    </row>
    <row r="2" spans="1:6">
      <c r="B2" s="2" t="s">
        <v>2</v>
      </c>
      <c r="C2" s="2" t="s">
        <v>115</v>
      </c>
      <c r="D2" s="2" t="s">
        <v>2</v>
      </c>
      <c r="E2" s="2" t="s">
        <v>35</v>
      </c>
      <c r="F2" s="2" t="s">
        <v>80</v>
      </c>
    </row>
    <row r="3" spans="1:6">
      <c r="A3" s="3" t="s">
        <v>799</v>
      </c>
    </row>
    <row r="4" spans="1:6">
      <c r="A4" s="4" t="s">
        <v>800</v>
      </c>
      <c r="D4" s="7" t="n">
        <v>11991</v>
      </c>
      <c r="E4" s="7" t="n">
        <v>-120980</v>
      </c>
      <c r="F4" s="7" t="n">
        <v>-97502</v>
      </c>
    </row>
    <row r="5" spans="1:6">
      <c r="A5" s="4" t="s">
        <v>801</v>
      </c>
      <c r="D5" s="5" t="n">
        <v>-143468</v>
      </c>
      <c r="E5" s="5" t="n">
        <v>204713</v>
      </c>
      <c r="F5" s="5" t="n">
        <v>-124625</v>
      </c>
    </row>
    <row r="6" spans="1:6">
      <c r="A6" s="4" t="s">
        <v>802</v>
      </c>
      <c r="D6" s="5" t="n">
        <v>0</v>
      </c>
      <c r="E6" s="5" t="n">
        <v>987942</v>
      </c>
      <c r="F6" s="5" t="n">
        <v>0</v>
      </c>
    </row>
    <row r="7" spans="1:6">
      <c r="A7" s="4" t="s">
        <v>803</v>
      </c>
      <c r="D7" s="5" t="n">
        <v>-19753</v>
      </c>
      <c r="E7" s="5" t="n">
        <v>101443</v>
      </c>
      <c r="F7" s="5" t="n">
        <v>222688</v>
      </c>
    </row>
    <row r="8" spans="1:6">
      <c r="A8" s="4" t="s">
        <v>804</v>
      </c>
      <c r="D8" s="5" t="n">
        <v>576</v>
      </c>
      <c r="E8" s="5" t="n">
        <v>1356</v>
      </c>
      <c r="F8" s="5" t="n">
        <v>3608</v>
      </c>
    </row>
    <row r="9" spans="1:6">
      <c r="A9" s="4" t="s">
        <v>805</v>
      </c>
      <c r="D9" s="5" t="n">
        <v>-150654</v>
      </c>
      <c r="E9" s="5" t="n">
        <v>1174474</v>
      </c>
      <c r="F9" s="5" t="n">
        <v>4169</v>
      </c>
    </row>
    <row r="10" spans="1:6">
      <c r="A10" s="3" t="s">
        <v>806</v>
      </c>
    </row>
    <row r="11" spans="1:6">
      <c r="A11" s="4" t="s">
        <v>800</v>
      </c>
      <c r="D11" s="5" t="n">
        <v>-12564</v>
      </c>
      <c r="E11" s="5" t="n">
        <v>-6798</v>
      </c>
      <c r="F11" s="5" t="n">
        <v>4069</v>
      </c>
    </row>
    <row r="12" spans="1:6">
      <c r="A12" s="4" t="s">
        <v>801</v>
      </c>
      <c r="D12" s="5" t="n">
        <v>-12731</v>
      </c>
      <c r="E12" s="5" t="n">
        <v>-25233</v>
      </c>
      <c r="F12" s="5" t="n">
        <v>2313</v>
      </c>
    </row>
    <row r="13" spans="1:6">
      <c r="A13" s="4" t="s">
        <v>807</v>
      </c>
      <c r="D13" s="5" t="n">
        <v>-29490</v>
      </c>
      <c r="E13" s="5" t="n">
        <v>44242</v>
      </c>
      <c r="F13" s="5" t="n">
        <v>-16024</v>
      </c>
    </row>
    <row r="14" spans="1:6">
      <c r="A14" s="4" t="s">
        <v>803</v>
      </c>
      <c r="D14" s="5" t="n">
        <v>41068</v>
      </c>
      <c r="E14" s="5" t="n">
        <v>-40078</v>
      </c>
      <c r="F14" s="5" t="n">
        <v>23058</v>
      </c>
    </row>
    <row r="15" spans="1:6">
      <c r="A15" s="4" t="s">
        <v>804</v>
      </c>
      <c r="D15" s="5" t="n">
        <v>-1334</v>
      </c>
      <c r="E15" s="5" t="n">
        <v>-3876</v>
      </c>
      <c r="F15" s="5" t="n">
        <v>-2901</v>
      </c>
    </row>
    <row r="16" spans="1:6">
      <c r="A16" s="4" t="s">
        <v>808</v>
      </c>
      <c r="D16" s="5" t="n">
        <v>-15051</v>
      </c>
      <c r="E16" s="5" t="n">
        <v>-31743</v>
      </c>
      <c r="F16" s="5" t="n">
        <v>10515</v>
      </c>
    </row>
    <row r="17" spans="1:6">
      <c r="A17" s="3" t="s">
        <v>809</v>
      </c>
    </row>
    <row r="18" spans="1:6">
      <c r="A18" s="4" t="s">
        <v>800</v>
      </c>
      <c r="D18" s="5" t="n">
        <v>-2037</v>
      </c>
      <c r="E18" s="5" t="n">
        <v>-470</v>
      </c>
      <c r="F18" s="5" t="n">
        <v>-2015</v>
      </c>
    </row>
    <row r="19" spans="1:6">
      <c r="A19" s="4" t="s">
        <v>801</v>
      </c>
      <c r="D19" s="5" t="n">
        <v>63827</v>
      </c>
      <c r="E19" s="5" t="n">
        <v>-40653</v>
      </c>
      <c r="F19" s="5" t="n">
        <v>-34425</v>
      </c>
    </row>
    <row r="20" spans="1:6">
      <c r="A20" s="4" t="s">
        <v>807</v>
      </c>
      <c r="D20" s="5" t="n">
        <v>30574</v>
      </c>
      <c r="E20" s="5" t="n">
        <v>4688</v>
      </c>
      <c r="F20" s="5" t="n">
        <v>2988</v>
      </c>
    </row>
    <row r="21" spans="1:6">
      <c r="A21" s="4" t="s">
        <v>803</v>
      </c>
      <c r="D21" s="5" t="n">
        <v>23229</v>
      </c>
      <c r="E21" s="5" t="n">
        <v>21098</v>
      </c>
      <c r="F21" s="5" t="n">
        <v>-2975</v>
      </c>
    </row>
    <row r="22" spans="1:6">
      <c r="A22" s="4" t="s">
        <v>810</v>
      </c>
      <c r="D22" s="5" t="n">
        <v>115593</v>
      </c>
      <c r="E22" s="5" t="n">
        <v>-15337</v>
      </c>
      <c r="F22" s="5" t="n">
        <v>-36427</v>
      </c>
    </row>
    <row r="23" spans="1:6">
      <c r="A23" s="4" t="s">
        <v>99</v>
      </c>
      <c r="B23" s="7" t="n">
        <v>-92000</v>
      </c>
      <c r="C23" s="7" t="n">
        <v>72000</v>
      </c>
      <c r="D23" s="7" t="n">
        <v>-50112</v>
      </c>
      <c r="E23" s="7" t="n">
        <v>1127394</v>
      </c>
      <c r="F23" s="7" t="n">
        <v>-21743</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5</v>
      </c>
      <c r="D2" s="2" t="s">
        <v>80</v>
      </c>
    </row>
    <row r="3" spans="1:4">
      <c r="A3" s="3" t="s">
        <v>812</v>
      </c>
    </row>
    <row r="4" spans="1:4">
      <c r="A4" s="4" t="s">
        <v>813</v>
      </c>
      <c r="B4" s="4" t="s">
        <v>814</v>
      </c>
      <c r="C4" s="4" t="s">
        <v>815</v>
      </c>
      <c r="D4" s="4" t="s">
        <v>815</v>
      </c>
    </row>
    <row r="5" spans="1:4">
      <c r="A5" s="4" t="s">
        <v>816</v>
      </c>
      <c r="B5" s="4" t="s">
        <v>567</v>
      </c>
      <c r="C5" s="4" t="s">
        <v>817</v>
      </c>
      <c r="D5" s="4" t="s">
        <v>567</v>
      </c>
    </row>
    <row r="6" spans="1:4">
      <c r="A6" s="4" t="s">
        <v>818</v>
      </c>
      <c r="B6" s="4" t="s">
        <v>819</v>
      </c>
      <c r="C6" s="4" t="s">
        <v>820</v>
      </c>
      <c r="D6" s="4" t="s">
        <v>821</v>
      </c>
    </row>
    <row r="7" spans="1:4">
      <c r="A7" s="4" t="s">
        <v>822</v>
      </c>
      <c r="B7" s="4" t="s">
        <v>823</v>
      </c>
      <c r="C7" s="4" t="s">
        <v>824</v>
      </c>
      <c r="D7" s="4" t="s">
        <v>825</v>
      </c>
    </row>
    <row r="8" spans="1:4">
      <c r="A8" s="4" t="s">
        <v>826</v>
      </c>
      <c r="B8" s="4" t="s">
        <v>567</v>
      </c>
      <c r="C8" s="4" t="s">
        <v>827</v>
      </c>
      <c r="D8" s="4" t="s">
        <v>828</v>
      </c>
    </row>
    <row r="9" spans="1:4">
      <c r="A9" s="4" t="s">
        <v>829</v>
      </c>
      <c r="B9" s="4" t="s">
        <v>830</v>
      </c>
      <c r="C9" s="4" t="s">
        <v>831</v>
      </c>
      <c r="D9" s="4" t="s">
        <v>832</v>
      </c>
    </row>
    <row r="10" spans="1:4">
      <c r="A10" s="4" t="s">
        <v>833</v>
      </c>
      <c r="B10" s="4" t="s">
        <v>834</v>
      </c>
      <c r="C10" s="4" t="s">
        <v>832</v>
      </c>
      <c r="D10" s="4" t="s">
        <v>835</v>
      </c>
    </row>
    <row r="11" spans="1:4">
      <c r="A11" s="4" t="s">
        <v>836</v>
      </c>
      <c r="B11" s="4" t="s">
        <v>837</v>
      </c>
      <c r="C11" s="4" t="s">
        <v>838</v>
      </c>
      <c r="D11" s="4" t="s">
        <v>567</v>
      </c>
    </row>
    <row r="12" spans="1:4">
      <c r="A12" s="4" t="s">
        <v>839</v>
      </c>
      <c r="B12" s="4" t="s">
        <v>840</v>
      </c>
      <c r="C12" s="4" t="s">
        <v>841</v>
      </c>
      <c r="D12" s="4" t="s">
        <v>842</v>
      </c>
    </row>
    <row r="13" spans="1:4">
      <c r="A13" s="4" t="s">
        <v>133</v>
      </c>
      <c r="B13" s="4" t="s">
        <v>843</v>
      </c>
      <c r="C13" s="4" t="s">
        <v>844</v>
      </c>
      <c r="D13" s="4" t="s">
        <v>567</v>
      </c>
    </row>
    <row r="14" spans="1:4">
      <c r="A14" s="4" t="s">
        <v>88</v>
      </c>
      <c r="B14" s="4" t="s">
        <v>567</v>
      </c>
      <c r="C14" s="4" t="s">
        <v>567</v>
      </c>
      <c r="D14" s="4" t="s">
        <v>845</v>
      </c>
    </row>
    <row r="15" spans="1:4">
      <c r="A15" s="4" t="s">
        <v>846</v>
      </c>
      <c r="B15" s="4" t="s">
        <v>847</v>
      </c>
      <c r="C15" s="4" t="s">
        <v>567</v>
      </c>
      <c r="D15" s="4" t="s">
        <v>567</v>
      </c>
    </row>
    <row r="16" spans="1:4">
      <c r="A16" s="4" t="s">
        <v>848</v>
      </c>
      <c r="B16" s="4" t="s">
        <v>849</v>
      </c>
      <c r="C16" s="4" t="s">
        <v>834</v>
      </c>
      <c r="D16" s="4" t="s">
        <v>850</v>
      </c>
    </row>
    <row r="17" spans="1:4">
      <c r="A17" s="4" t="s">
        <v>851</v>
      </c>
      <c r="B17" s="4" t="s">
        <v>852</v>
      </c>
      <c r="C17" s="4" t="s">
        <v>853</v>
      </c>
      <c r="D17" s="4" t="s">
        <v>854</v>
      </c>
    </row>
    <row r="18" spans="1:4">
      <c r="A18" s="4" t="s">
        <v>855</v>
      </c>
    </row>
    <row r="19" spans="1:4">
      <c r="A19" s="3" t="s">
        <v>812</v>
      </c>
    </row>
    <row r="20" spans="1:4">
      <c r="A20" s="4" t="s">
        <v>856</v>
      </c>
      <c r="B20" s="4" t="s">
        <v>857</v>
      </c>
      <c r="C20" s="4" t="s">
        <v>858</v>
      </c>
      <c r="D20" s="4" t="s">
        <v>5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42</v>
      </c>
      <c r="B1" s="2" t="s">
        <v>1</v>
      </c>
    </row>
    <row r="2" spans="1:3">
      <c r="B2" s="2" t="s">
        <v>2</v>
      </c>
      <c r="C2" s="2" t="s">
        <v>35</v>
      </c>
    </row>
    <row r="3" spans="1:3">
      <c r="A3" s="3" t="s">
        <v>243</v>
      </c>
    </row>
    <row r="4" spans="1:3">
      <c r="A4" s="4" t="s">
        <v>234</v>
      </c>
      <c r="B4" s="8" t="n">
        <v>0.48</v>
      </c>
      <c r="C4" s="8" t="n">
        <v>0.4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5</v>
      </c>
    </row>
    <row r="2" spans="1:3">
      <c r="A2" s="3" t="s">
        <v>860</v>
      </c>
    </row>
    <row r="3" spans="1:3">
      <c r="A3" s="4" t="s">
        <v>861</v>
      </c>
      <c r="B3" s="7" t="n">
        <v>827686</v>
      </c>
      <c r="C3" s="7" t="n">
        <v>894401</v>
      </c>
    </row>
    <row r="4" spans="1:3">
      <c r="A4" s="3" t="s">
        <v>862</v>
      </c>
    </row>
    <row r="5" spans="1:3">
      <c r="A5" s="4" t="s">
        <v>863</v>
      </c>
      <c r="B5" s="5" t="n">
        <v>-2170224</v>
      </c>
      <c r="C5" s="5" t="n">
        <v>-2189776</v>
      </c>
    </row>
    <row r="6" spans="1:3">
      <c r="A6" s="4" t="s">
        <v>864</v>
      </c>
      <c r="B6" s="5" t="n">
        <v>-1342538</v>
      </c>
      <c r="C6" s="5" t="n">
        <v>-1295375</v>
      </c>
    </row>
    <row r="7" spans="1:3">
      <c r="A7" s="4" t="s">
        <v>865</v>
      </c>
    </row>
    <row r="8" spans="1:3">
      <c r="A8" s="3" t="s">
        <v>860</v>
      </c>
    </row>
    <row r="9" spans="1:3">
      <c r="A9" s="4" t="s">
        <v>866</v>
      </c>
      <c r="B9" s="5" t="n">
        <v>23497</v>
      </c>
      <c r="C9" s="5" t="n">
        <v>25432</v>
      </c>
    </row>
    <row r="10" spans="1:3">
      <c r="A10" s="4" t="s">
        <v>867</v>
      </c>
      <c r="B10" s="5" t="n">
        <v>5950</v>
      </c>
      <c r="C10" s="5" t="n">
        <v>5232</v>
      </c>
    </row>
    <row r="11" spans="1:3">
      <c r="A11" s="4" t="s">
        <v>868</v>
      </c>
      <c r="B11" s="5" t="n">
        <v>23406</v>
      </c>
      <c r="C11" s="5" t="n">
        <v>46702</v>
      </c>
    </row>
    <row r="12" spans="1:3">
      <c r="A12" s="4" t="s">
        <v>869</v>
      </c>
      <c r="B12" s="5" t="n">
        <v>88139</v>
      </c>
      <c r="C12" s="5" t="n">
        <v>94904</v>
      </c>
    </row>
    <row r="13" spans="1:3">
      <c r="A13" s="4" t="s">
        <v>870</v>
      </c>
      <c r="B13" s="5" t="n">
        <v>83130</v>
      </c>
      <c r="C13" s="5" t="n">
        <v>84188</v>
      </c>
    </row>
    <row r="14" spans="1:3">
      <c r="A14" s="4" t="s">
        <v>133</v>
      </c>
      <c r="B14" s="5" t="n">
        <v>20581</v>
      </c>
      <c r="C14" s="5" t="n">
        <v>24390</v>
      </c>
    </row>
    <row r="15" spans="1:3">
      <c r="A15" s="4" t="s">
        <v>871</v>
      </c>
      <c r="B15" s="5" t="n">
        <v>2926996</v>
      </c>
      <c r="C15" s="5" t="n">
        <v>3045138</v>
      </c>
    </row>
    <row r="16" spans="1:3">
      <c r="A16" s="4" t="s">
        <v>872</v>
      </c>
      <c r="B16" s="5" t="n">
        <v>3171699</v>
      </c>
      <c r="C16" s="5" t="n">
        <v>3325986</v>
      </c>
    </row>
    <row r="17" spans="1:3">
      <c r="A17" s="4" t="s">
        <v>873</v>
      </c>
      <c r="B17" s="5" t="n">
        <v>-2449582</v>
      </c>
      <c r="C17" s="5" t="n">
        <v>-2462272</v>
      </c>
    </row>
    <row r="18" spans="1:3">
      <c r="A18" s="4" t="s">
        <v>861</v>
      </c>
      <c r="B18" s="5" t="n">
        <v>722117</v>
      </c>
      <c r="C18" s="5" t="n">
        <v>863714</v>
      </c>
    </row>
    <row r="19" spans="1:3">
      <c r="A19" s="3" t="s">
        <v>862</v>
      </c>
    </row>
    <row r="20" spans="1:3">
      <c r="A20" s="4" t="s">
        <v>313</v>
      </c>
      <c r="B20" s="5" t="n">
        <v>-1729786</v>
      </c>
      <c r="C20" s="5" t="n">
        <v>-1670704</v>
      </c>
    </row>
    <row r="21" spans="1:3">
      <c r="A21" s="4" t="s">
        <v>676</v>
      </c>
      <c r="B21" s="5" t="n">
        <v>-3141</v>
      </c>
      <c r="C21" s="5" t="n">
        <v>-48809</v>
      </c>
    </row>
    <row r="22" spans="1:3">
      <c r="A22" s="4" t="s">
        <v>874</v>
      </c>
      <c r="B22" s="5" t="n">
        <v>-90758</v>
      </c>
      <c r="C22" s="5" t="n">
        <v>-79167</v>
      </c>
    </row>
    <row r="23" spans="1:3">
      <c r="A23" s="4" t="s">
        <v>863</v>
      </c>
      <c r="B23" s="5" t="n">
        <v>-1823685</v>
      </c>
      <c r="C23" s="5" t="n">
        <v>-1798680</v>
      </c>
    </row>
    <row r="24" spans="1:3">
      <c r="A24" s="4" t="s">
        <v>875</v>
      </c>
    </row>
    <row r="25" spans="1:3">
      <c r="A25" s="3" t="s">
        <v>860</v>
      </c>
    </row>
    <row r="26" spans="1:3">
      <c r="A26" s="4" t="s">
        <v>866</v>
      </c>
      <c r="B26" s="5" t="n">
        <v>1372</v>
      </c>
      <c r="C26" s="5" t="n">
        <v>821</v>
      </c>
    </row>
    <row r="27" spans="1:3">
      <c r="A27" s="4" t="s">
        <v>868</v>
      </c>
      <c r="B27" s="5" t="n">
        <v>107308</v>
      </c>
      <c r="C27" s="5" t="n">
        <v>76909</v>
      </c>
    </row>
    <row r="28" spans="1:3">
      <c r="A28" s="4" t="s">
        <v>869</v>
      </c>
      <c r="B28" s="5" t="n">
        <v>18603</v>
      </c>
      <c r="C28" s="5" t="n">
        <v>0</v>
      </c>
    </row>
    <row r="29" spans="1:3">
      <c r="A29" s="4" t="s">
        <v>313</v>
      </c>
      <c r="B29" s="5" t="n">
        <v>998</v>
      </c>
      <c r="C29" s="5" t="n">
        <v>0</v>
      </c>
    </row>
    <row r="30" spans="1:3">
      <c r="A30" s="4" t="s">
        <v>133</v>
      </c>
      <c r="B30" s="5" t="n">
        <v>5409</v>
      </c>
      <c r="C30" s="5" t="n">
        <v>4423</v>
      </c>
    </row>
    <row r="31" spans="1:3">
      <c r="A31" s="4" t="s">
        <v>872</v>
      </c>
      <c r="B31" s="5" t="n">
        <v>133690</v>
      </c>
      <c r="C31" s="5" t="n">
        <v>82153</v>
      </c>
    </row>
    <row r="32" spans="1:3">
      <c r="A32" s="4" t="s">
        <v>873</v>
      </c>
      <c r="B32" s="5" t="n">
        <v>-28121</v>
      </c>
      <c r="C32" s="5" t="n">
        <v>-51466</v>
      </c>
    </row>
    <row r="33" spans="1:3">
      <c r="A33" s="4" t="s">
        <v>861</v>
      </c>
      <c r="B33" s="5" t="n">
        <v>105569</v>
      </c>
      <c r="C33" s="5" t="n">
        <v>30687</v>
      </c>
    </row>
    <row r="34" spans="1:3">
      <c r="A34" s="3" t="s">
        <v>862</v>
      </c>
    </row>
    <row r="35" spans="1:3">
      <c r="A35" s="4" t="s">
        <v>869</v>
      </c>
      <c r="B35" s="5" t="n">
        <v>0</v>
      </c>
      <c r="C35" s="5" t="n">
        <v>-26657</v>
      </c>
    </row>
    <row r="36" spans="1:3">
      <c r="A36" s="4" t="s">
        <v>313</v>
      </c>
      <c r="B36" s="5" t="n">
        <v>0</v>
      </c>
      <c r="C36" s="5" t="n">
        <v>-16277</v>
      </c>
    </row>
    <row r="37" spans="1:3">
      <c r="A37" s="4" t="s">
        <v>874</v>
      </c>
      <c r="B37" s="5" t="n">
        <v>-346539</v>
      </c>
      <c r="C37" s="5" t="n">
        <v>-348162</v>
      </c>
    </row>
    <row r="38" spans="1:3">
      <c r="A38" s="4" t="s">
        <v>863</v>
      </c>
      <c r="B38" s="7" t="n">
        <v>-346539</v>
      </c>
      <c r="C38" s="7" t="n">
        <v>-39109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76</v>
      </c>
      <c r="B1" s="2" t="s">
        <v>113</v>
      </c>
      <c r="C1" s="2" t="s">
        <v>1</v>
      </c>
    </row>
    <row r="2" spans="1:6">
      <c r="B2" s="2" t="s">
        <v>712</v>
      </c>
      <c r="C2" s="2" t="s">
        <v>877</v>
      </c>
      <c r="D2" s="2" t="s">
        <v>2</v>
      </c>
      <c r="E2" s="2" t="s">
        <v>35</v>
      </c>
      <c r="F2" s="2" t="s">
        <v>80</v>
      </c>
    </row>
    <row r="3" spans="1:6">
      <c r="A3" s="3" t="s">
        <v>812</v>
      </c>
    </row>
    <row r="4" spans="1:6">
      <c r="A4" s="4" t="s">
        <v>813</v>
      </c>
      <c r="D4" s="4" t="s">
        <v>814</v>
      </c>
      <c r="E4" s="4" t="s">
        <v>815</v>
      </c>
      <c r="F4" s="4" t="s">
        <v>815</v>
      </c>
    </row>
    <row r="5" spans="1:6">
      <c r="A5" s="4" t="s">
        <v>878</v>
      </c>
      <c r="E5" s="7" t="n">
        <v>1400000</v>
      </c>
    </row>
    <row r="6" spans="1:6">
      <c r="A6" s="4" t="s">
        <v>879</v>
      </c>
      <c r="E6" s="5" t="n">
        <v>988000</v>
      </c>
    </row>
    <row r="7" spans="1:6">
      <c r="A7" s="4" t="s">
        <v>880</v>
      </c>
      <c r="E7" s="5" t="n">
        <v>438000</v>
      </c>
    </row>
    <row r="8" spans="1:6">
      <c r="A8" s="4" t="s">
        <v>881</v>
      </c>
      <c r="E8" s="5" t="n">
        <v>669000</v>
      </c>
    </row>
    <row r="9" spans="1:6">
      <c r="A9" s="4" t="s">
        <v>882</v>
      </c>
      <c r="E9" s="5" t="n">
        <v>62000</v>
      </c>
    </row>
    <row r="10" spans="1:6">
      <c r="A10" s="4" t="s">
        <v>883</v>
      </c>
      <c r="D10" s="7" t="n">
        <v>20000</v>
      </c>
    </row>
    <row r="11" spans="1:6">
      <c r="A11" s="4" t="s">
        <v>884</v>
      </c>
      <c r="D11" s="4" t="s">
        <v>885</v>
      </c>
    </row>
    <row r="12" spans="1:6">
      <c r="A12" s="4" t="s">
        <v>886</v>
      </c>
      <c r="D12" s="7" t="n">
        <v>41</v>
      </c>
      <c r="E12" s="5" t="n">
        <v>41</v>
      </c>
    </row>
    <row r="13" spans="1:6">
      <c r="A13" s="4" t="s">
        <v>887</v>
      </c>
    </row>
    <row r="14" spans="1:6">
      <c r="A14" s="3" t="s">
        <v>812</v>
      </c>
    </row>
    <row r="15" spans="1:6">
      <c r="A15" s="4" t="s">
        <v>888</v>
      </c>
      <c r="D15" s="7" t="n">
        <v>866000</v>
      </c>
    </row>
    <row r="16" spans="1:6">
      <c r="A16" s="4" t="s">
        <v>889</v>
      </c>
    </row>
    <row r="17" spans="1:6">
      <c r="A17" s="3" t="s">
        <v>812</v>
      </c>
    </row>
    <row r="18" spans="1:6">
      <c r="A18" s="4" t="s">
        <v>890</v>
      </c>
      <c r="D18" s="4" t="s">
        <v>891</v>
      </c>
    </row>
    <row r="19" spans="1:6">
      <c r="A19" s="4" t="s">
        <v>892</v>
      </c>
      <c r="D19" s="7" t="n">
        <v>-43000</v>
      </c>
      <c r="E19" s="7" t="n">
        <v>-38000</v>
      </c>
    </row>
    <row r="20" spans="1:6">
      <c r="A20" s="4" t="s">
        <v>893</v>
      </c>
      <c r="D20" s="8" t="n">
        <v>-0.08</v>
      </c>
      <c r="E20" s="8" t="n">
        <v>-0.07000000000000001</v>
      </c>
    </row>
    <row r="21" spans="1:6">
      <c r="A21" s="4" t="s">
        <v>894</v>
      </c>
      <c r="D21" s="7" t="n">
        <v>1000</v>
      </c>
      <c r="E21" s="7" t="n">
        <v>1000</v>
      </c>
    </row>
    <row r="22" spans="1:6">
      <c r="A22" s="4" t="s">
        <v>895</v>
      </c>
    </row>
    <row r="23" spans="1:6">
      <c r="A23" s="3" t="s">
        <v>812</v>
      </c>
    </row>
    <row r="24" spans="1:6">
      <c r="A24" s="4" t="s">
        <v>894</v>
      </c>
      <c r="C24" s="7" t="n">
        <v>1000</v>
      </c>
    </row>
    <row r="25" spans="1:6">
      <c r="A25" s="4" t="s">
        <v>896</v>
      </c>
      <c r="B25" s="7" t="n">
        <v>300</v>
      </c>
    </row>
    <row r="26" spans="1:6">
      <c r="A26" s="4" t="s">
        <v>897</v>
      </c>
    </row>
    <row r="27" spans="1:6">
      <c r="A27" s="3" t="s">
        <v>812</v>
      </c>
    </row>
    <row r="28" spans="1:6">
      <c r="A28" s="4" t="s">
        <v>898</v>
      </c>
      <c r="E28" s="4" t="s">
        <v>439</v>
      </c>
    </row>
  </sheetData>
  <mergeCells count="2">
    <mergeCell ref="A1:A2"/>
    <mergeCell ref="C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99</v>
      </c>
      <c r="B1" s="2" t="s">
        <v>1</v>
      </c>
    </row>
    <row r="2" spans="1:3">
      <c r="B2" s="2" t="s">
        <v>2</v>
      </c>
      <c r="C2" s="2" t="s">
        <v>35</v>
      </c>
    </row>
    <row r="3" spans="1:3">
      <c r="A3" s="3" t="s">
        <v>812</v>
      </c>
    </row>
    <row r="4" spans="1:3">
      <c r="A4" s="4" t="s">
        <v>900</v>
      </c>
      <c r="B4" s="7" t="n">
        <v>481</v>
      </c>
    </row>
    <row r="5" spans="1:3">
      <c r="A5" s="4" t="s">
        <v>901</v>
      </c>
      <c r="B5" s="4" t="s">
        <v>486</v>
      </c>
    </row>
    <row r="6" spans="1:3">
      <c r="A6" s="4" t="s">
        <v>902</v>
      </c>
      <c r="B6" s="7" t="n">
        <v>1700</v>
      </c>
    </row>
    <row r="7" spans="1:3">
      <c r="A7" s="4" t="s">
        <v>903</v>
      </c>
      <c r="B7" s="5" t="n">
        <v>13</v>
      </c>
      <c r="C7" s="7" t="n">
        <v>11</v>
      </c>
    </row>
    <row r="8" spans="1:3">
      <c r="A8" s="4" t="s">
        <v>855</v>
      </c>
    </row>
    <row r="9" spans="1:3">
      <c r="A9" s="3" t="s">
        <v>812</v>
      </c>
    </row>
    <row r="10" spans="1:3">
      <c r="A10" s="4" t="s">
        <v>904</v>
      </c>
      <c r="B10" s="5" t="n">
        <v>26</v>
      </c>
    </row>
    <row r="11" spans="1:3">
      <c r="A11" s="4" t="s">
        <v>905</v>
      </c>
    </row>
    <row r="12" spans="1:3">
      <c r="A12" s="3" t="s">
        <v>812</v>
      </c>
    </row>
    <row r="13" spans="1:3">
      <c r="A13" s="4" t="s">
        <v>906</v>
      </c>
      <c r="B13" s="5" t="n">
        <v>2</v>
      </c>
    </row>
    <row r="14" spans="1:3">
      <c r="A14" s="4" t="s">
        <v>907</v>
      </c>
    </row>
    <row r="15" spans="1:3">
      <c r="A15" s="3" t="s">
        <v>812</v>
      </c>
    </row>
    <row r="16" spans="1:3">
      <c r="A16" s="4" t="s">
        <v>908</v>
      </c>
      <c r="B16" s="7" t="n">
        <v>640</v>
      </c>
    </row>
    <row r="17" spans="1:3">
      <c r="A17" s="4" t="s">
        <v>909</v>
      </c>
      <c r="B17" s="4" t="s">
        <v>910</v>
      </c>
    </row>
    <row r="18" spans="1:3">
      <c r="A18" s="4" t="s">
        <v>911</v>
      </c>
    </row>
    <row r="19" spans="1:3">
      <c r="A19" s="3" t="s">
        <v>812</v>
      </c>
    </row>
    <row r="20" spans="1:3">
      <c r="A20" s="4" t="s">
        <v>908</v>
      </c>
      <c r="B20" s="7" t="n">
        <v>976</v>
      </c>
    </row>
    <row r="21" spans="1:3">
      <c r="A21" s="4" t="s">
        <v>909</v>
      </c>
      <c r="B21" s="4" t="s">
        <v>912</v>
      </c>
    </row>
    <row r="22" spans="1:3">
      <c r="A22" s="4" t="s">
        <v>913</v>
      </c>
    </row>
    <row r="23" spans="1:3">
      <c r="A23" s="3" t="s">
        <v>812</v>
      </c>
    </row>
    <row r="24" spans="1:3">
      <c r="A24" s="4" t="s">
        <v>908</v>
      </c>
      <c r="B24" s="7" t="n">
        <v>782</v>
      </c>
    </row>
    <row r="25" spans="1:3">
      <c r="A25" s="4" t="s">
        <v>909</v>
      </c>
      <c r="B25" s="4" t="s">
        <v>914</v>
      </c>
    </row>
    <row r="26" spans="1:3">
      <c r="A26" s="4" t="s">
        <v>915</v>
      </c>
    </row>
    <row r="27" spans="1:3">
      <c r="A27" s="3" t="s">
        <v>812</v>
      </c>
    </row>
    <row r="28" spans="1:3">
      <c r="A28" s="4" t="s">
        <v>908</v>
      </c>
      <c r="B28" s="7" t="n">
        <v>332</v>
      </c>
    </row>
    <row r="29" spans="1:3">
      <c r="A29" s="4" t="s">
        <v>909</v>
      </c>
      <c r="B29" s="4" t="s">
        <v>916</v>
      </c>
    </row>
    <row r="30" spans="1:3">
      <c r="A30" s="4" t="s">
        <v>917</v>
      </c>
    </row>
    <row r="31" spans="1:3">
      <c r="A31" s="3" t="s">
        <v>812</v>
      </c>
    </row>
    <row r="32" spans="1:3">
      <c r="A32" s="4" t="s">
        <v>908</v>
      </c>
      <c r="B32" s="7" t="n">
        <v>196</v>
      </c>
    </row>
    <row r="33" spans="1:3">
      <c r="A33" s="4" t="s">
        <v>909</v>
      </c>
      <c r="B33" s="4" t="s">
        <v>918</v>
      </c>
    </row>
    <row r="34" spans="1:3">
      <c r="A34" s="4" t="s">
        <v>855</v>
      </c>
    </row>
    <row r="35" spans="1:3">
      <c r="A35" s="3" t="s">
        <v>812</v>
      </c>
    </row>
    <row r="36" spans="1:3">
      <c r="A36" s="4" t="s">
        <v>919</v>
      </c>
      <c r="B36" s="7" t="n">
        <v>2400</v>
      </c>
    </row>
    <row r="37" spans="1:3">
      <c r="A37" s="4" t="s">
        <v>920</v>
      </c>
      <c r="B37" s="7" t="n">
        <v>2900</v>
      </c>
    </row>
    <row r="38" spans="1:3">
      <c r="A38" s="4" t="s">
        <v>921</v>
      </c>
      <c r="B38" s="4" t="s">
        <v>815</v>
      </c>
    </row>
    <row r="39" spans="1:3">
      <c r="A39" s="4" t="s">
        <v>922</v>
      </c>
    </row>
    <row r="40" spans="1:3">
      <c r="A40" s="3" t="s">
        <v>812</v>
      </c>
    </row>
    <row r="41" spans="1:3">
      <c r="A41" s="4" t="s">
        <v>888</v>
      </c>
      <c r="B41" s="7" t="n">
        <v>355</v>
      </c>
    </row>
    <row r="42" spans="1:3">
      <c r="A42" s="4" t="s">
        <v>923</v>
      </c>
      <c r="B42" s="5" t="n">
        <v>23</v>
      </c>
    </row>
    <row r="43" spans="1:3">
      <c r="A43" s="4" t="s">
        <v>904</v>
      </c>
      <c r="B43" s="7" t="n">
        <v>3</v>
      </c>
    </row>
    <row r="44" spans="1:3">
      <c r="A44" s="4" t="s">
        <v>924</v>
      </c>
    </row>
    <row r="45" spans="1:3">
      <c r="A45" s="3" t="s">
        <v>812</v>
      </c>
    </row>
    <row r="46" spans="1:3">
      <c r="A46" s="4" t="s">
        <v>925</v>
      </c>
      <c r="B46" s="5" t="n">
        <v>2029</v>
      </c>
    </row>
    <row r="47" spans="1:3">
      <c r="A47" s="4" t="s">
        <v>926</v>
      </c>
    </row>
    <row r="48" spans="1:3">
      <c r="A48" s="3" t="s">
        <v>812</v>
      </c>
    </row>
    <row r="49" spans="1:3">
      <c r="A49" s="4" t="s">
        <v>925</v>
      </c>
      <c r="B49" s="5" t="n">
        <v>203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5</v>
      </c>
      <c r="D2" s="2" t="s">
        <v>80</v>
      </c>
    </row>
    <row r="3" spans="1:4">
      <c r="A3" s="3" t="s">
        <v>272</v>
      </c>
    </row>
    <row r="4" spans="1:4">
      <c r="A4" s="4" t="s">
        <v>928</v>
      </c>
      <c r="B4" s="7" t="n">
        <v>18588</v>
      </c>
      <c r="C4" s="7" t="n">
        <v>14026</v>
      </c>
      <c r="D4" s="7" t="n">
        <v>13724</v>
      </c>
    </row>
    <row r="5" spans="1:4">
      <c r="A5" s="4" t="s">
        <v>929</v>
      </c>
      <c r="B5" s="5" t="n">
        <v>5345</v>
      </c>
      <c r="C5" s="5" t="n">
        <v>0</v>
      </c>
      <c r="D5" s="5" t="n">
        <v>0</v>
      </c>
    </row>
    <row r="6" spans="1:4">
      <c r="A6" s="4" t="s">
        <v>930</v>
      </c>
      <c r="B6" s="5" t="n">
        <v>-957</v>
      </c>
      <c r="C6" s="5" t="n">
        <v>-2280</v>
      </c>
      <c r="D6" s="5" t="n">
        <v>-3375</v>
      </c>
    </row>
    <row r="7" spans="1:4">
      <c r="A7" s="4" t="s">
        <v>931</v>
      </c>
      <c r="B7" s="5" t="n">
        <v>1488</v>
      </c>
      <c r="C7" s="5" t="n">
        <v>6842</v>
      </c>
      <c r="D7" s="5" t="n">
        <v>3677</v>
      </c>
    </row>
    <row r="8" spans="1:4">
      <c r="A8" s="4" t="s">
        <v>932</v>
      </c>
      <c r="B8" s="7" t="n">
        <v>24464</v>
      </c>
      <c r="C8" s="7" t="n">
        <v>18588</v>
      </c>
      <c r="D8" s="7" t="n">
        <v>140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3</v>
      </c>
      <c r="B1" s="2" t="s">
        <v>934</v>
      </c>
    </row>
    <row r="2" spans="1:2">
      <c r="A2" s="3" t="s">
        <v>935</v>
      </c>
    </row>
    <row r="3" spans="1:2">
      <c r="A3" s="5" t="n">
        <v>2019</v>
      </c>
      <c r="B3" s="7" t="n">
        <v>106643</v>
      </c>
    </row>
    <row r="4" spans="1:2">
      <c r="A4" s="5" t="n">
        <v>2020</v>
      </c>
      <c r="B4" s="5" t="n">
        <v>83150</v>
      </c>
    </row>
    <row r="5" spans="1:2">
      <c r="A5" s="5" t="n">
        <v>2021</v>
      </c>
      <c r="B5" s="5" t="n">
        <v>62437</v>
      </c>
    </row>
    <row r="6" spans="1:2">
      <c r="A6" s="5" t="n">
        <v>2022</v>
      </c>
      <c r="B6" s="5" t="n">
        <v>47036</v>
      </c>
    </row>
    <row r="7" spans="1:2">
      <c r="A7" s="5" t="n">
        <v>2023</v>
      </c>
      <c r="B7" s="5" t="n">
        <v>45157</v>
      </c>
    </row>
    <row r="8" spans="1:2">
      <c r="A8" s="4" t="s">
        <v>660</v>
      </c>
      <c r="B8" s="5" t="n">
        <v>1357611</v>
      </c>
    </row>
    <row r="9" spans="1:2">
      <c r="A9" s="4" t="s">
        <v>936</v>
      </c>
      <c r="B9" s="7" t="n">
        <v>17020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31"/>
    <col customWidth="1" max="7" min="7" width="21"/>
    <col customWidth="1" max="8" min="8" width="21"/>
    <col customWidth="1" max="9" min="9" width="15"/>
  </cols>
  <sheetData>
    <row r="1" spans="1:9">
      <c r="A1" s="1" t="s">
        <v>937</v>
      </c>
      <c r="B1" s="2" t="s">
        <v>938</v>
      </c>
      <c r="C1" s="2" t="s">
        <v>939</v>
      </c>
      <c r="D1" s="2" t="s">
        <v>940</v>
      </c>
      <c r="E1" s="2" t="s">
        <v>941</v>
      </c>
      <c r="F1" s="2" t="s">
        <v>942</v>
      </c>
      <c r="G1" s="2" t="s">
        <v>943</v>
      </c>
      <c r="H1" s="2" t="s">
        <v>944</v>
      </c>
      <c r="I1" s="2" t="s">
        <v>945</v>
      </c>
    </row>
    <row r="2" spans="1:9">
      <c r="A2" s="3" t="s">
        <v>946</v>
      </c>
    </row>
    <row r="3" spans="1:9">
      <c r="A3" s="4" t="s">
        <v>947</v>
      </c>
      <c r="F3" s="7" t="n">
        <v>89000000</v>
      </c>
      <c r="G3" s="7" t="n">
        <v>92000000</v>
      </c>
      <c r="H3" s="7" t="n">
        <v>80000000</v>
      </c>
    </row>
    <row r="4" spans="1:9">
      <c r="A4" s="4" t="s">
        <v>948</v>
      </c>
      <c r="F4" s="4" t="s">
        <v>949</v>
      </c>
    </row>
    <row r="5" spans="1:9">
      <c r="A5" s="4" t="s">
        <v>950</v>
      </c>
      <c r="F5" s="4" t="s">
        <v>951</v>
      </c>
    </row>
    <row r="6" spans="1:9">
      <c r="A6" s="4" t="s">
        <v>56</v>
      </c>
      <c r="F6" s="7" t="n">
        <v>260881000</v>
      </c>
      <c r="G6" s="5" t="n">
        <v>202620000</v>
      </c>
    </row>
    <row r="7" spans="1:9">
      <c r="A7" s="4" t="s">
        <v>60</v>
      </c>
      <c r="F7" s="5" t="n">
        <v>259240000</v>
      </c>
      <c r="G7" s="5" t="n">
        <v>284416000</v>
      </c>
    </row>
    <row r="8" spans="1:9">
      <c r="A8" s="4" t="s">
        <v>952</v>
      </c>
      <c r="F8" s="5" t="n">
        <v>0</v>
      </c>
      <c r="G8" s="5" t="n">
        <v>-40629000</v>
      </c>
      <c r="H8" s="7" t="n">
        <v>139335000</v>
      </c>
    </row>
    <row r="9" spans="1:9">
      <c r="A9" s="4" t="s">
        <v>953</v>
      </c>
    </row>
    <row r="10" spans="1:9">
      <c r="A10" s="3" t="s">
        <v>946</v>
      </c>
    </row>
    <row r="11" spans="1:9">
      <c r="A11" s="4" t="s">
        <v>954</v>
      </c>
      <c r="F11" s="5" t="n">
        <v>0</v>
      </c>
    </row>
    <row r="12" spans="1:9">
      <c r="A12" s="4" t="s">
        <v>678</v>
      </c>
    </row>
    <row r="13" spans="1:9">
      <c r="A13" s="3" t="s">
        <v>946</v>
      </c>
    </row>
    <row r="14" spans="1:9">
      <c r="A14" s="4" t="s">
        <v>954</v>
      </c>
      <c r="F14" s="5" t="n">
        <v>12000000</v>
      </c>
    </row>
    <row r="15" spans="1:9">
      <c r="A15" s="4" t="s">
        <v>955</v>
      </c>
    </row>
    <row r="16" spans="1:9">
      <c r="A16" s="3" t="s">
        <v>946</v>
      </c>
    </row>
    <row r="17" spans="1:9">
      <c r="A17" s="4" t="s">
        <v>720</v>
      </c>
      <c r="F17" s="5" t="n">
        <v>75000000</v>
      </c>
    </row>
    <row r="18" spans="1:9">
      <c r="A18" s="4" t="s">
        <v>956</v>
      </c>
    </row>
    <row r="19" spans="1:9">
      <c r="A19" s="3" t="s">
        <v>946</v>
      </c>
    </row>
    <row r="20" spans="1:9">
      <c r="A20" s="4" t="s">
        <v>720</v>
      </c>
      <c r="F20" s="5" t="n">
        <v>250000000</v>
      </c>
    </row>
    <row r="21" spans="1:9">
      <c r="A21" s="4" t="s">
        <v>957</v>
      </c>
    </row>
    <row r="22" spans="1:9">
      <c r="A22" s="3" t="s">
        <v>946</v>
      </c>
    </row>
    <row r="23" spans="1:9">
      <c r="A23" s="4" t="s">
        <v>958</v>
      </c>
      <c r="D23" s="7" t="n">
        <v>83000000</v>
      </c>
    </row>
    <row r="24" spans="1:9">
      <c r="A24" s="4" t="s">
        <v>959</v>
      </c>
      <c r="F24" s="5" t="n">
        <v>0</v>
      </c>
      <c r="G24" s="5" t="n">
        <v>71000000</v>
      </c>
    </row>
    <row r="25" spans="1:9">
      <c r="A25" s="4" t="s">
        <v>56</v>
      </c>
      <c r="F25" s="5" t="n">
        <v>8000000</v>
      </c>
      <c r="G25" s="5" t="n">
        <v>10000000</v>
      </c>
    </row>
    <row r="26" spans="1:9">
      <c r="A26" s="4" t="s">
        <v>60</v>
      </c>
      <c r="F26" s="7" t="n">
        <v>15000000</v>
      </c>
      <c r="G26" s="5" t="n">
        <v>23000000</v>
      </c>
    </row>
    <row r="27" spans="1:9">
      <c r="A27" s="4" t="s">
        <v>952</v>
      </c>
      <c r="E27" s="7" t="n">
        <v>-41000000</v>
      </c>
    </row>
    <row r="28" spans="1:9">
      <c r="A28" s="4" t="s">
        <v>529</v>
      </c>
    </row>
    <row r="29" spans="1:9">
      <c r="A29" s="3" t="s">
        <v>946</v>
      </c>
    </row>
    <row r="30" spans="1:9">
      <c r="A30" s="4" t="s">
        <v>960</v>
      </c>
      <c r="B30" s="7" t="n">
        <v>106000000</v>
      </c>
    </row>
    <row r="31" spans="1:9">
      <c r="A31" s="4" t="s">
        <v>961</v>
      </c>
      <c r="B31" s="5" t="n">
        <v>65000000</v>
      </c>
    </row>
    <row r="32" spans="1:9">
      <c r="A32" s="4" t="s">
        <v>962</v>
      </c>
      <c r="B32" s="5" t="n">
        <v>72000000</v>
      </c>
    </row>
    <row r="33" spans="1:9">
      <c r="A33" s="4" t="s">
        <v>963</v>
      </c>
    </row>
    <row r="34" spans="1:9">
      <c r="A34" s="3" t="s">
        <v>946</v>
      </c>
    </row>
    <row r="35" spans="1:9">
      <c r="A35" s="4" t="s">
        <v>964</v>
      </c>
      <c r="F35" s="5" t="n">
        <v>23</v>
      </c>
    </row>
    <row r="36" spans="1:9">
      <c r="A36" s="4" t="s">
        <v>965</v>
      </c>
      <c r="F36" s="4" t="s">
        <v>949</v>
      </c>
    </row>
    <row r="37" spans="1:9">
      <c r="A37" s="4" t="s">
        <v>966</v>
      </c>
      <c r="F37" s="5" t="n">
        <v>13</v>
      </c>
    </row>
    <row r="38" spans="1:9">
      <c r="A38" s="4" t="s">
        <v>967</v>
      </c>
      <c r="F38" s="5" t="n">
        <v>7</v>
      </c>
    </row>
    <row r="39" spans="1:9">
      <c r="A39" s="4" t="s">
        <v>968</v>
      </c>
      <c r="F39" s="4" t="s">
        <v>969</v>
      </c>
    </row>
    <row r="40" spans="1:9">
      <c r="A40" s="4" t="s">
        <v>970</v>
      </c>
      <c r="F40" s="4" t="s">
        <v>971</v>
      </c>
    </row>
    <row r="41" spans="1:9">
      <c r="A41" s="4" t="s">
        <v>972</v>
      </c>
      <c r="F41" s="4" t="s">
        <v>973</v>
      </c>
    </row>
    <row r="42" spans="1:9">
      <c r="A42" s="4" t="s">
        <v>974</v>
      </c>
    </row>
    <row r="43" spans="1:9">
      <c r="A43" s="3" t="s">
        <v>946</v>
      </c>
    </row>
    <row r="44" spans="1:9">
      <c r="A44" s="4" t="s">
        <v>958</v>
      </c>
      <c r="D44" s="7" t="n">
        <v>14000000</v>
      </c>
    </row>
    <row r="45" spans="1:9">
      <c r="A45" s="4" t="s">
        <v>952</v>
      </c>
      <c r="E45" s="7" t="n">
        <v>-8000000</v>
      </c>
    </row>
    <row r="46" spans="1:9">
      <c r="A46" s="4" t="s">
        <v>185</v>
      </c>
    </row>
    <row r="47" spans="1:9">
      <c r="A47" s="3" t="s">
        <v>946</v>
      </c>
    </row>
    <row r="48" spans="1:9">
      <c r="A48" s="4" t="s">
        <v>975</v>
      </c>
      <c r="C48" s="5" t="n">
        <v>188100000</v>
      </c>
    </row>
    <row r="49" spans="1:9">
      <c r="A49" s="4" t="s">
        <v>976</v>
      </c>
    </row>
    <row r="50" spans="1:9">
      <c r="A50" s="3" t="s">
        <v>946</v>
      </c>
    </row>
    <row r="51" spans="1:9">
      <c r="A51" s="4" t="s">
        <v>60</v>
      </c>
      <c r="F51" s="7" t="n">
        <v>36000000</v>
      </c>
    </row>
    <row r="52" spans="1:9">
      <c r="A52" s="4" t="s">
        <v>977</v>
      </c>
      <c r="C52" s="7" t="n">
        <v>50000000</v>
      </c>
      <c r="F52" s="5" t="n">
        <v>11000000</v>
      </c>
      <c r="G52" s="5" t="n">
        <v>7000000</v>
      </c>
    </row>
    <row r="53" spans="1:9">
      <c r="A53" s="4" t="s">
        <v>978</v>
      </c>
    </row>
    <row r="54" spans="1:9">
      <c r="A54" s="3" t="s">
        <v>946</v>
      </c>
    </row>
    <row r="55" spans="1:9">
      <c r="A55" s="4" t="s">
        <v>720</v>
      </c>
      <c r="F55" s="7" t="n">
        <v>100000000</v>
      </c>
    </row>
    <row r="56" spans="1:9">
      <c r="A56" s="4" t="s">
        <v>177</v>
      </c>
    </row>
    <row r="57" spans="1:9">
      <c r="A57" s="3" t="s">
        <v>946</v>
      </c>
    </row>
    <row r="58" spans="1:9">
      <c r="A58" s="4" t="s">
        <v>964</v>
      </c>
      <c r="I58" s="5" t="n">
        <v>11</v>
      </c>
    </row>
    <row r="59" spans="1:9">
      <c r="A59" s="4" t="s">
        <v>979</v>
      </c>
      <c r="F59" s="4" t="s">
        <v>980</v>
      </c>
    </row>
    <row r="60" spans="1:9">
      <c r="A60" s="4" t="s">
        <v>981</v>
      </c>
    </row>
    <row r="61" spans="1:9">
      <c r="A61" s="3" t="s">
        <v>946</v>
      </c>
    </row>
    <row r="62" spans="1:9">
      <c r="A62" s="4" t="s">
        <v>982</v>
      </c>
      <c r="B62" s="7" t="n">
        <v>72000000</v>
      </c>
    </row>
    <row r="63" spans="1:9">
      <c r="A63" s="4" t="s">
        <v>983</v>
      </c>
    </row>
    <row r="64" spans="1:9">
      <c r="A64" s="3" t="s">
        <v>946</v>
      </c>
    </row>
    <row r="65" spans="1:9">
      <c r="A65" s="4" t="s">
        <v>984</v>
      </c>
      <c r="F65" s="7" t="n">
        <v>46000000</v>
      </c>
      <c r="G65" s="7" t="n">
        <v>47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5</v>
      </c>
      <c r="B1" s="2" t="s">
        <v>1</v>
      </c>
    </row>
    <row r="2" spans="1:3">
      <c r="B2" s="2" t="s">
        <v>2</v>
      </c>
      <c r="C2" s="2" t="s">
        <v>35</v>
      </c>
    </row>
    <row r="3" spans="1:3">
      <c r="A3" s="3" t="s">
        <v>986</v>
      </c>
    </row>
    <row r="4" spans="1:3">
      <c r="A4" s="4" t="s">
        <v>987</v>
      </c>
      <c r="B4" s="7" t="n">
        <v>11611124</v>
      </c>
      <c r="C4" s="7" t="n">
        <v>9941957</v>
      </c>
    </row>
    <row r="5" spans="1:3">
      <c r="A5" s="4" t="s">
        <v>988</v>
      </c>
      <c r="B5" s="5" t="n">
        <v>10469791</v>
      </c>
      <c r="C5" s="5" t="n">
        <v>11611124</v>
      </c>
    </row>
    <row r="6" spans="1:3">
      <c r="A6" s="4" t="s">
        <v>989</v>
      </c>
    </row>
    <row r="7" spans="1:3">
      <c r="A7" s="3" t="s">
        <v>986</v>
      </c>
    </row>
    <row r="8" spans="1:3">
      <c r="A8" s="4" t="s">
        <v>987</v>
      </c>
      <c r="B8" s="5" t="n">
        <v>-11450</v>
      </c>
      <c r="C8" s="5" t="n">
        <v>12545</v>
      </c>
    </row>
    <row r="9" spans="1:3">
      <c r="A9" s="4" t="s">
        <v>990</v>
      </c>
      <c r="B9" s="5" t="n">
        <v>-13022</v>
      </c>
      <c r="C9" s="5" t="n">
        <v>-43188</v>
      </c>
    </row>
    <row r="10" spans="1:3">
      <c r="A10" s="4" t="s">
        <v>991</v>
      </c>
      <c r="B10" s="5" t="n">
        <v>0</v>
      </c>
      <c r="C10" s="5" t="n">
        <v>0</v>
      </c>
    </row>
    <row r="11" spans="1:3">
      <c r="A11" s="4" t="s">
        <v>992</v>
      </c>
      <c r="B11" s="5" t="n">
        <v>-13022</v>
      </c>
      <c r="C11" s="5" t="n">
        <v>-43188</v>
      </c>
    </row>
    <row r="12" spans="1:3">
      <c r="A12" s="4" t="s">
        <v>993</v>
      </c>
      <c r="B12" s="5" t="n">
        <v>5600</v>
      </c>
      <c r="C12" s="5" t="n">
        <v>19193</v>
      </c>
    </row>
    <row r="13" spans="1:3">
      <c r="A13" s="4" t="s">
        <v>988</v>
      </c>
      <c r="B13" s="5" t="n">
        <v>-18872</v>
      </c>
      <c r="C13" s="5" t="n">
        <v>-11450</v>
      </c>
    </row>
    <row r="14" spans="1:3">
      <c r="A14" s="4" t="s">
        <v>994</v>
      </c>
    </row>
    <row r="15" spans="1:3">
      <c r="A15" s="3" t="s">
        <v>986</v>
      </c>
    </row>
    <row r="16" spans="1:3">
      <c r="A16" s="4" t="s">
        <v>987</v>
      </c>
      <c r="B16" s="5" t="n">
        <v>6668</v>
      </c>
      <c r="C16" s="5" t="n">
        <v>1434</v>
      </c>
    </row>
    <row r="17" spans="1:3">
      <c r="A17" s="4" t="s">
        <v>990</v>
      </c>
      <c r="B17" s="5" t="n">
        <v>4706</v>
      </c>
      <c r="C17" s="5" t="n">
        <v>-1221</v>
      </c>
    </row>
    <row r="18" spans="1:3">
      <c r="A18" s="4" t="s">
        <v>991</v>
      </c>
      <c r="B18" s="5" t="n">
        <v>-1130</v>
      </c>
      <c r="C18" s="5" t="n">
        <v>9216</v>
      </c>
    </row>
    <row r="19" spans="1:3">
      <c r="A19" s="4" t="s">
        <v>992</v>
      </c>
      <c r="B19" s="5" t="n">
        <v>3576</v>
      </c>
      <c r="C19" s="5" t="n">
        <v>7995</v>
      </c>
    </row>
    <row r="20" spans="1:3">
      <c r="A20" s="4" t="s">
        <v>993</v>
      </c>
      <c r="B20" s="5" t="n">
        <v>-1100</v>
      </c>
      <c r="C20" s="5" t="n">
        <v>-2761</v>
      </c>
    </row>
    <row r="21" spans="1:3">
      <c r="A21" s="4" t="s">
        <v>988</v>
      </c>
      <c r="B21" s="5" t="n">
        <v>9144</v>
      </c>
      <c r="C21" s="5" t="n">
        <v>6668</v>
      </c>
    </row>
    <row r="22" spans="1:3">
      <c r="A22" s="4" t="s">
        <v>995</v>
      </c>
    </row>
    <row r="23" spans="1:3">
      <c r="A23" s="3" t="s">
        <v>986</v>
      </c>
    </row>
    <row r="24" spans="1:3">
      <c r="A24" s="4" t="s">
        <v>987</v>
      </c>
      <c r="B24" s="5" t="n">
        <v>1172</v>
      </c>
      <c r="C24" s="5" t="n">
        <v>1074</v>
      </c>
    </row>
    <row r="25" spans="1:3">
      <c r="A25" s="4" t="s">
        <v>990</v>
      </c>
      <c r="B25" s="5" t="n">
        <v>0</v>
      </c>
      <c r="C25" s="5" t="n">
        <v>98</v>
      </c>
    </row>
    <row r="26" spans="1:3">
      <c r="A26" s="4" t="s">
        <v>991</v>
      </c>
      <c r="B26" s="5" t="n">
        <v>0</v>
      </c>
      <c r="C26" s="5" t="n">
        <v>0</v>
      </c>
    </row>
    <row r="27" spans="1:3">
      <c r="A27" s="4" t="s">
        <v>992</v>
      </c>
      <c r="B27" s="5" t="n">
        <v>0</v>
      </c>
      <c r="C27" s="5" t="n">
        <v>98</v>
      </c>
    </row>
    <row r="28" spans="1:3">
      <c r="A28" s="4" t="s">
        <v>993</v>
      </c>
      <c r="B28" s="5" t="n">
        <v>0</v>
      </c>
      <c r="C28" s="5" t="n">
        <v>0</v>
      </c>
    </row>
    <row r="29" spans="1:3">
      <c r="A29" s="4" t="s">
        <v>988</v>
      </c>
      <c r="B29" s="5" t="n">
        <v>1172</v>
      </c>
      <c r="C29" s="5" t="n">
        <v>1172</v>
      </c>
    </row>
    <row r="30" spans="1:3">
      <c r="A30" s="4" t="s">
        <v>996</v>
      </c>
    </row>
    <row r="31" spans="1:3">
      <c r="A31" s="3" t="s">
        <v>986</v>
      </c>
    </row>
    <row r="32" spans="1:3">
      <c r="A32" s="4" t="s">
        <v>987</v>
      </c>
      <c r="B32" s="5" t="n">
        <v>-3610</v>
      </c>
      <c r="C32" s="5" t="n">
        <v>15053</v>
      </c>
    </row>
    <row r="33" spans="1:3">
      <c r="A33" s="4" t="s">
        <v>990</v>
      </c>
      <c r="B33" s="5" t="n">
        <v>-8316</v>
      </c>
      <c r="C33" s="5" t="n">
        <v>-44311</v>
      </c>
    </row>
    <row r="34" spans="1:3">
      <c r="A34" s="4" t="s">
        <v>991</v>
      </c>
      <c r="B34" s="5" t="n">
        <v>-1130</v>
      </c>
      <c r="C34" s="5" t="n">
        <v>9216</v>
      </c>
    </row>
    <row r="35" spans="1:3">
      <c r="A35" s="4" t="s">
        <v>992</v>
      </c>
      <c r="B35" s="5" t="n">
        <v>-9446</v>
      </c>
      <c r="C35" s="5" t="n">
        <v>-35095</v>
      </c>
    </row>
    <row r="36" spans="1:3">
      <c r="A36" s="4" t="s">
        <v>993</v>
      </c>
      <c r="B36" s="5" t="n">
        <v>4500</v>
      </c>
      <c r="C36" s="5" t="n">
        <v>16432</v>
      </c>
    </row>
    <row r="37" spans="1:3">
      <c r="A37" s="4" t="s">
        <v>988</v>
      </c>
      <c r="B37" s="7" t="n">
        <v>-8556</v>
      </c>
      <c r="C37" s="7" t="n">
        <v>-361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7</v>
      </c>
      <c r="B1" s="2" t="s">
        <v>113</v>
      </c>
      <c r="J1" s="2" t="s">
        <v>1</v>
      </c>
    </row>
    <row r="2" spans="1:12">
      <c r="B2" s="2" t="s">
        <v>2</v>
      </c>
      <c r="C2" s="2" t="s">
        <v>114</v>
      </c>
      <c r="D2" s="2" t="s">
        <v>4</v>
      </c>
      <c r="E2" s="2" t="s">
        <v>115</v>
      </c>
      <c r="F2" s="2" t="s">
        <v>35</v>
      </c>
      <c r="G2" s="2" t="s">
        <v>116</v>
      </c>
      <c r="H2" s="2" t="s">
        <v>117</v>
      </c>
      <c r="I2" s="2" t="s">
        <v>118</v>
      </c>
      <c r="J2" s="2" t="s">
        <v>2</v>
      </c>
      <c r="K2" s="2" t="s">
        <v>35</v>
      </c>
      <c r="L2" s="2" t="s">
        <v>80</v>
      </c>
    </row>
    <row r="3" spans="1:12">
      <c r="A3" s="3" t="s">
        <v>998</v>
      </c>
    </row>
    <row r="4" spans="1:12">
      <c r="A4" s="4" t="s">
        <v>102</v>
      </c>
      <c r="B4" s="7" t="n">
        <v>-23327</v>
      </c>
      <c r="C4" s="7" t="n">
        <v>142878</v>
      </c>
      <c r="D4" s="7" t="n">
        <v>123777</v>
      </c>
      <c r="E4" s="7" t="n">
        <v>223444</v>
      </c>
      <c r="F4" s="7" t="n">
        <v>1387413</v>
      </c>
      <c r="G4" s="7" t="n">
        <v>148363</v>
      </c>
      <c r="H4" s="7" t="n">
        <v>209864</v>
      </c>
      <c r="I4" s="7" t="n">
        <v>206412</v>
      </c>
      <c r="J4" s="7" t="n">
        <v>466772</v>
      </c>
      <c r="K4" s="7" t="n">
        <v>1952052</v>
      </c>
      <c r="L4" s="7" t="n">
        <v>1100408</v>
      </c>
    </row>
    <row r="5" spans="1:12">
      <c r="A5" s="3" t="s">
        <v>999</v>
      </c>
    </row>
    <row r="6" spans="1:12">
      <c r="A6" s="4" t="s">
        <v>141</v>
      </c>
      <c r="J6" s="5" t="n">
        <v>-5667</v>
      </c>
      <c r="K6" s="5" t="n">
        <v>-2889</v>
      </c>
    </row>
    <row r="7" spans="1:12">
      <c r="A7" s="4" t="s">
        <v>1000</v>
      </c>
      <c r="J7" s="5" t="n">
        <v>-5667</v>
      </c>
      <c r="K7" s="5" t="n">
        <v>19752</v>
      </c>
    </row>
    <row r="8" spans="1:12">
      <c r="A8" s="4" t="s">
        <v>1001</v>
      </c>
      <c r="J8" s="5" t="n">
        <v>461105</v>
      </c>
      <c r="K8" s="5" t="n">
        <v>1971804</v>
      </c>
    </row>
    <row r="9" spans="1:12">
      <c r="A9" s="4" t="s">
        <v>1002</v>
      </c>
    </row>
    <row r="10" spans="1:12">
      <c r="A10" s="3" t="s">
        <v>999</v>
      </c>
    </row>
    <row r="11" spans="1:12">
      <c r="A11" s="4" t="s">
        <v>1000</v>
      </c>
      <c r="J11" s="5" t="n">
        <v>0</v>
      </c>
      <c r="K11" s="5" t="n">
        <v>-12497</v>
      </c>
    </row>
    <row r="12" spans="1:12">
      <c r="A12" s="4" t="s">
        <v>182</v>
      </c>
    </row>
    <row r="13" spans="1:12">
      <c r="A13" s="3" t="s">
        <v>999</v>
      </c>
    </row>
    <row r="14" spans="1:12">
      <c r="A14" s="4" t="s">
        <v>1003</v>
      </c>
      <c r="L14" s="7" t="n">
        <v>1183838</v>
      </c>
    </row>
    <row r="15" spans="1:12">
      <c r="A15" s="4" t="s">
        <v>1004</v>
      </c>
    </row>
    <row r="16" spans="1:12">
      <c r="A16" s="3" t="s">
        <v>999</v>
      </c>
    </row>
    <row r="17" spans="1:12">
      <c r="A17" s="4" t="s">
        <v>1003</v>
      </c>
      <c r="J17" s="7" t="n">
        <v>0</v>
      </c>
      <c r="K17" s="7" t="n">
        <v>3513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6"/>
    <col customWidth="1" max="7" min="7" width="16"/>
    <col customWidth="1" max="8" min="8" width="15"/>
  </cols>
  <sheetData>
    <row r="1" spans="1:8">
      <c r="A1" s="1" t="s">
        <v>1005</v>
      </c>
      <c r="B1" s="2" t="s">
        <v>1006</v>
      </c>
      <c r="C1" s="2" t="s">
        <v>716</v>
      </c>
      <c r="D1" s="2" t="s">
        <v>431</v>
      </c>
      <c r="E1" s="2" t="s">
        <v>116</v>
      </c>
      <c r="F1" s="2" t="s">
        <v>2</v>
      </c>
      <c r="G1" s="2" t="s">
        <v>35</v>
      </c>
      <c r="H1" s="2" t="s">
        <v>572</v>
      </c>
    </row>
    <row r="2" spans="1:8">
      <c r="A2" s="3" t="s">
        <v>998</v>
      </c>
    </row>
    <row r="3" spans="1:8">
      <c r="A3" s="4" t="s">
        <v>674</v>
      </c>
      <c r="F3" s="7" t="n">
        <v>15253239000</v>
      </c>
      <c r="G3" s="7" t="n">
        <v>13018276000</v>
      </c>
    </row>
    <row r="4" spans="1:8">
      <c r="A4" s="4" t="s">
        <v>235</v>
      </c>
      <c r="F4" s="7" t="n">
        <v>1283333000</v>
      </c>
      <c r="G4" s="7" t="n">
        <v>327500000</v>
      </c>
    </row>
    <row r="5" spans="1:8">
      <c r="A5" s="4" t="s">
        <v>1007</v>
      </c>
    </row>
    <row r="6" spans="1:8">
      <c r="A6" s="3" t="s">
        <v>998</v>
      </c>
    </row>
    <row r="7" spans="1:8">
      <c r="A7" s="4" t="s">
        <v>1008</v>
      </c>
      <c r="B7" s="4" t="s">
        <v>1009</v>
      </c>
    </row>
    <row r="8" spans="1:8">
      <c r="A8" s="4" t="s">
        <v>1010</v>
      </c>
      <c r="B8" s="8" t="n">
        <v>0.13</v>
      </c>
    </row>
    <row r="9" spans="1:8">
      <c r="A9" s="4" t="s">
        <v>1011</v>
      </c>
      <c r="B9" s="4" t="s">
        <v>1012</v>
      </c>
    </row>
    <row r="10" spans="1:8">
      <c r="A10" s="4" t="s">
        <v>1013</v>
      </c>
      <c r="B10" s="4" t="s">
        <v>1014</v>
      </c>
    </row>
    <row r="11" spans="1:8">
      <c r="A11" s="4" t="s">
        <v>186</v>
      </c>
    </row>
    <row r="12" spans="1:8">
      <c r="A12" s="3" t="s">
        <v>998</v>
      </c>
    </row>
    <row r="13" spans="1:8">
      <c r="A13" s="4" t="s">
        <v>1015</v>
      </c>
      <c r="F13" s="5" t="n">
        <v>41076</v>
      </c>
      <c r="G13" s="5" t="n">
        <v>10000</v>
      </c>
    </row>
    <row r="14" spans="1:8">
      <c r="A14" s="4" t="s">
        <v>235</v>
      </c>
      <c r="F14" s="7" t="n">
        <v>411000</v>
      </c>
      <c r="G14" s="7" t="n">
        <v>100000</v>
      </c>
    </row>
    <row r="15" spans="1:8">
      <c r="A15" s="4" t="s">
        <v>1016</v>
      </c>
    </row>
    <row r="16" spans="1:8">
      <c r="A16" s="3" t="s">
        <v>998</v>
      </c>
    </row>
    <row r="17" spans="1:8">
      <c r="A17" s="4" t="s">
        <v>1017</v>
      </c>
      <c r="H17" s="7" t="n">
        <v>2000000000</v>
      </c>
    </row>
    <row r="18" spans="1:8">
      <c r="A18" s="4" t="s">
        <v>1018</v>
      </c>
      <c r="F18" s="7" t="n">
        <v>1400000000</v>
      </c>
    </row>
    <row r="19" spans="1:8">
      <c r="A19" s="4" t="s">
        <v>1019</v>
      </c>
    </row>
    <row r="20" spans="1:8">
      <c r="A20" s="3" t="s">
        <v>998</v>
      </c>
    </row>
    <row r="21" spans="1:8">
      <c r="A21" s="4" t="s">
        <v>1017</v>
      </c>
      <c r="E21" s="7" t="n">
        <v>1000000000</v>
      </c>
    </row>
    <row r="22" spans="1:8">
      <c r="A22" s="4" t="s">
        <v>1020</v>
      </c>
    </row>
    <row r="23" spans="1:8">
      <c r="A23" s="3" t="s">
        <v>998</v>
      </c>
    </row>
    <row r="24" spans="1:8">
      <c r="A24" s="4" t="s">
        <v>1015</v>
      </c>
      <c r="F24" s="5" t="n">
        <v>41000</v>
      </c>
      <c r="G24" s="5" t="n">
        <v>10000</v>
      </c>
    </row>
    <row r="25" spans="1:8">
      <c r="A25" s="4" t="s">
        <v>1021</v>
      </c>
      <c r="F25" s="8" t="n">
        <v>31.25</v>
      </c>
      <c r="G25" s="8" t="n">
        <v>32.75</v>
      </c>
    </row>
    <row r="26" spans="1:8">
      <c r="A26" s="4" t="s">
        <v>235</v>
      </c>
      <c r="F26" s="7" t="n">
        <v>1300000000</v>
      </c>
      <c r="G26" s="7" t="n">
        <v>328000000</v>
      </c>
    </row>
    <row r="27" spans="1:8">
      <c r="A27" s="4" t="s">
        <v>1002</v>
      </c>
    </row>
    <row r="28" spans="1:8">
      <c r="A28" s="3" t="s">
        <v>998</v>
      </c>
    </row>
    <row r="29" spans="1:8">
      <c r="A29" s="4" t="s">
        <v>1022</v>
      </c>
      <c r="D29" s="7" t="n">
        <v>463000000</v>
      </c>
    </row>
    <row r="30" spans="1:8">
      <c r="A30" s="4" t="s">
        <v>182</v>
      </c>
    </row>
    <row r="31" spans="1:8">
      <c r="A31" s="3" t="s">
        <v>998</v>
      </c>
    </row>
    <row r="32" spans="1:8">
      <c r="A32" s="4" t="s">
        <v>1023</v>
      </c>
      <c r="C32" s="5" t="n">
        <v>12900</v>
      </c>
      <c r="D32" s="5" t="n">
        <v>9800</v>
      </c>
    </row>
    <row r="33" spans="1:8">
      <c r="A33" s="4" t="s">
        <v>458</v>
      </c>
      <c r="D33" s="4" t="s">
        <v>459</v>
      </c>
      <c r="E33" s="4" t="s">
        <v>460</v>
      </c>
      <c r="F33" s="4" t="s">
        <v>461</v>
      </c>
    </row>
    <row r="34" spans="1:8">
      <c r="A34" s="4" t="s">
        <v>1024</v>
      </c>
    </row>
    <row r="35" spans="1:8">
      <c r="A35" s="3" t="s">
        <v>998</v>
      </c>
    </row>
    <row r="36" spans="1:8">
      <c r="A36" s="4" t="s">
        <v>674</v>
      </c>
      <c r="D36" s="7" t="n">
        <v>425000000</v>
      </c>
    </row>
    <row r="37" spans="1:8">
      <c r="A37" s="4" t="s">
        <v>1025</v>
      </c>
    </row>
    <row r="38" spans="1:8">
      <c r="A38" s="3" t="s">
        <v>998</v>
      </c>
    </row>
    <row r="39" spans="1:8">
      <c r="A39" s="4" t="s">
        <v>1026</v>
      </c>
      <c r="C39" s="5" t="n">
        <v>19600</v>
      </c>
      <c r="E39" s="5" t="n">
        <v>13200</v>
      </c>
    </row>
    <row r="40" spans="1:8">
      <c r="A40" s="4" t="s">
        <v>1023</v>
      </c>
      <c r="C40" s="5" t="n">
        <v>19600</v>
      </c>
      <c r="E40" s="5" t="n">
        <v>132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1027</v>
      </c>
      <c r="B1" s="2" t="s">
        <v>1</v>
      </c>
    </row>
    <row r="2" spans="1:2">
      <c r="B2" s="2" t="s">
        <v>1028</v>
      </c>
    </row>
    <row r="3" spans="1:2">
      <c r="A3" s="3" t="s">
        <v>1029</v>
      </c>
    </row>
    <row r="4" spans="1:2">
      <c r="A4" s="4" t="s">
        <v>1030</v>
      </c>
      <c r="B4" s="5" t="n">
        <v>45000000</v>
      </c>
    </row>
    <row r="5" spans="1:2">
      <c r="A5" s="4" t="s">
        <v>1031</v>
      </c>
      <c r="B5" s="5" t="n">
        <v>20000000</v>
      </c>
    </row>
    <row r="6" spans="1:2">
      <c r="A6" s="4" t="s">
        <v>1032</v>
      </c>
      <c r="B6" s="5" t="n">
        <v>7000000</v>
      </c>
    </row>
    <row r="7" spans="1:2">
      <c r="A7" s="4" t="s">
        <v>1033</v>
      </c>
      <c r="B7" s="5" t="n">
        <v>7000000</v>
      </c>
    </row>
    <row r="8" spans="1:2">
      <c r="A8" s="4" t="s">
        <v>1034</v>
      </c>
      <c r="B8" s="7" t="n">
        <v>134</v>
      </c>
    </row>
    <row r="9" spans="1:2">
      <c r="A9" s="4" t="s">
        <v>1035</v>
      </c>
      <c r="B9" s="4" t="s">
        <v>10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37</v>
      </c>
      <c r="B1" s="2" t="s">
        <v>1</v>
      </c>
    </row>
    <row r="2" spans="1:2">
      <c r="B2" s="2" t="s">
        <v>934</v>
      </c>
    </row>
    <row r="3" spans="1:2">
      <c r="A3" s="3" t="s">
        <v>1029</v>
      </c>
    </row>
    <row r="4" spans="1:2">
      <c r="A4" s="4" t="s">
        <v>1038</v>
      </c>
      <c r="B4" s="7" t="n">
        <v>97302</v>
      </c>
    </row>
    <row r="5" spans="1:2">
      <c r="A5" s="4" t="s">
        <v>1039</v>
      </c>
      <c r="B5" s="5" t="n">
        <v>21563</v>
      </c>
    </row>
    <row r="6" spans="1:2">
      <c r="A6" s="4" t="s">
        <v>1040</v>
      </c>
      <c r="B6" s="5" t="n">
        <v>21547</v>
      </c>
    </row>
    <row r="7" spans="1:2">
      <c r="A7" s="4" t="s">
        <v>1041</v>
      </c>
      <c r="B7" s="7" t="n">
        <v>1974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5</v>
      </c>
      <c r="D2" s="2" t="s">
        <v>80</v>
      </c>
    </row>
    <row r="3" spans="1:4">
      <c r="A3" s="3" t="s">
        <v>1043</v>
      </c>
    </row>
    <row r="4" spans="1:4">
      <c r="A4" s="4" t="s">
        <v>1044</v>
      </c>
      <c r="B4" s="7" t="n">
        <v>70196</v>
      </c>
      <c r="C4" s="7" t="n">
        <v>62522</v>
      </c>
      <c r="D4" s="7" t="n">
        <v>55607</v>
      </c>
    </row>
    <row r="5" spans="1:4">
      <c r="A5" s="4" t="s">
        <v>1045</v>
      </c>
      <c r="B5" s="5" t="n">
        <v>-1710</v>
      </c>
      <c r="C5" s="5" t="n">
        <v>-1398</v>
      </c>
      <c r="D5" s="5" t="n">
        <v>-1350</v>
      </c>
    </row>
    <row r="6" spans="1:4">
      <c r="A6" s="4" t="s">
        <v>1046</v>
      </c>
      <c r="B6" s="5" t="n">
        <v>68486</v>
      </c>
      <c r="C6" s="5" t="n">
        <v>61124</v>
      </c>
      <c r="D6" s="5" t="n">
        <v>54257</v>
      </c>
    </row>
    <row r="7" spans="1:4">
      <c r="A7" s="4" t="s">
        <v>1047</v>
      </c>
      <c r="B7" s="5" t="n">
        <v>-13218</v>
      </c>
      <c r="C7" s="5" t="n">
        <v>-18650</v>
      </c>
      <c r="D7" s="5" t="n">
        <v>-16782</v>
      </c>
    </row>
    <row r="8" spans="1:4">
      <c r="A8" s="4" t="s">
        <v>1048</v>
      </c>
      <c r="B8" s="5" t="n">
        <v>55268</v>
      </c>
      <c r="C8" s="5" t="n">
        <v>42474</v>
      </c>
      <c r="D8" s="5" t="n">
        <v>37475</v>
      </c>
    </row>
    <row r="9" spans="1:4">
      <c r="A9" s="4" t="s">
        <v>1049</v>
      </c>
    </row>
    <row r="10" spans="1:4">
      <c r="A10" s="3" t="s">
        <v>1043</v>
      </c>
    </row>
    <row r="11" spans="1:4">
      <c r="A11" s="4" t="s">
        <v>1044</v>
      </c>
      <c r="B11" s="5" t="n">
        <v>57735</v>
      </c>
      <c r="C11" s="5" t="n">
        <v>49383</v>
      </c>
      <c r="D11" s="5" t="n">
        <v>43661</v>
      </c>
    </row>
    <row r="12" spans="1:4">
      <c r="A12" s="4" t="s">
        <v>1050</v>
      </c>
    </row>
    <row r="13" spans="1:4">
      <c r="A13" s="3" t="s">
        <v>1043</v>
      </c>
    </row>
    <row r="14" spans="1:4">
      <c r="A14" s="4" t="s">
        <v>1044</v>
      </c>
      <c r="B14" s="5" t="n">
        <v>2092</v>
      </c>
      <c r="C14" s="5" t="n">
        <v>2568</v>
      </c>
      <c r="D14" s="5" t="n">
        <v>3401</v>
      </c>
    </row>
    <row r="15" spans="1:4">
      <c r="A15" s="4" t="s">
        <v>1051</v>
      </c>
    </row>
    <row r="16" spans="1:4">
      <c r="A16" s="3" t="s">
        <v>1043</v>
      </c>
    </row>
    <row r="17" spans="1:4">
      <c r="A17" s="4" t="s">
        <v>1044</v>
      </c>
      <c r="B17" s="7" t="n">
        <v>10369</v>
      </c>
      <c r="C17" s="7" t="n">
        <v>10571</v>
      </c>
      <c r="D17" s="7" t="n">
        <v>854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5</v>
      </c>
      <c r="D2" s="2" t="s">
        <v>80</v>
      </c>
    </row>
    <row r="3" spans="1:4">
      <c r="A3" s="4" t="s">
        <v>1053</v>
      </c>
    </row>
    <row r="4" spans="1:4">
      <c r="A4" s="3" t="s">
        <v>1054</v>
      </c>
    </row>
    <row r="5" spans="1:4">
      <c r="A5" s="4" t="s">
        <v>1055</v>
      </c>
      <c r="B5" s="5" t="n">
        <v>886016617</v>
      </c>
    </row>
    <row r="6" spans="1:4">
      <c r="A6" s="4" t="s">
        <v>1056</v>
      </c>
      <c r="B6" s="5" t="n">
        <v>1</v>
      </c>
    </row>
    <row r="7" spans="1:4">
      <c r="A7" s="4" t="s">
        <v>1057</v>
      </c>
      <c r="C7" s="4" t="s">
        <v>1058</v>
      </c>
      <c r="D7" s="4" t="s">
        <v>1058</v>
      </c>
    </row>
    <row r="8" spans="1:4">
      <c r="A8" s="4" t="s">
        <v>1059</v>
      </c>
      <c r="B8" s="4" t="s">
        <v>26</v>
      </c>
    </row>
    <row r="9" spans="1:4">
      <c r="A9" s="4" t="s">
        <v>1060</v>
      </c>
      <c r="B9" s="7" t="n">
        <v>47825</v>
      </c>
      <c r="C9" s="7" t="n">
        <v>45297</v>
      </c>
      <c r="D9" s="7" t="n">
        <v>44001</v>
      </c>
    </row>
    <row r="10" spans="1:4">
      <c r="A10" s="4" t="s">
        <v>1061</v>
      </c>
      <c r="B10" s="4" t="s">
        <v>26</v>
      </c>
    </row>
    <row r="11" spans="1:4">
      <c r="A11" s="4" t="s">
        <v>1062</v>
      </c>
      <c r="B11" s="4" t="s">
        <v>1063</v>
      </c>
    </row>
    <row r="12" spans="1:4">
      <c r="A12" s="4" t="s">
        <v>1064</v>
      </c>
      <c r="B12" s="4" t="s">
        <v>1065</v>
      </c>
    </row>
    <row r="13" spans="1:4">
      <c r="A13" s="4" t="s">
        <v>1066</v>
      </c>
    </row>
    <row r="14" spans="1:4">
      <c r="A14" s="3" t="s">
        <v>1054</v>
      </c>
    </row>
    <row r="15" spans="1:4">
      <c r="A15" s="4" t="s">
        <v>1055</v>
      </c>
      <c r="B15" s="5" t="n">
        <v>136130178</v>
      </c>
    </row>
    <row r="16" spans="1:4">
      <c r="A16" s="4" t="s">
        <v>1056</v>
      </c>
      <c r="B16" s="5" t="n">
        <v>1</v>
      </c>
    </row>
    <row r="17" spans="1:4">
      <c r="A17" s="4" t="s">
        <v>1057</v>
      </c>
      <c r="C17" s="4" t="s">
        <v>1067</v>
      </c>
      <c r="D17" s="4" t="s">
        <v>1067</v>
      </c>
    </row>
    <row r="18" spans="1:4">
      <c r="A18" s="4" t="s">
        <v>1059</v>
      </c>
      <c r="B18" s="4" t="s">
        <v>1068</v>
      </c>
    </row>
    <row r="19" spans="1:4">
      <c r="A19" s="4" t="s">
        <v>1060</v>
      </c>
      <c r="B19" s="7" t="n">
        <v>9794</v>
      </c>
      <c r="C19" s="7" t="n">
        <v>9416</v>
      </c>
      <c r="D19" s="7" t="n">
        <v>3788</v>
      </c>
    </row>
    <row r="20" spans="1:4">
      <c r="A20" s="4" t="s">
        <v>1061</v>
      </c>
      <c r="B20" s="4" t="s">
        <v>23</v>
      </c>
    </row>
    <row r="21" spans="1:4">
      <c r="A21" s="4" t="s">
        <v>1064</v>
      </c>
      <c r="B21" s="4" t="s">
        <v>106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1070</v>
      </c>
      <c r="B1" s="2" t="s">
        <v>1</v>
      </c>
    </row>
    <row r="2" spans="1:4">
      <c r="B2" s="2" t="s">
        <v>2</v>
      </c>
      <c r="C2" s="2" t="s">
        <v>35</v>
      </c>
      <c r="D2" s="2" t="s">
        <v>80</v>
      </c>
    </row>
    <row r="3" spans="1:4">
      <c r="A3" s="3" t="s">
        <v>1054</v>
      </c>
    </row>
    <row r="4" spans="1:4">
      <c r="A4" s="4" t="s">
        <v>1071</v>
      </c>
      <c r="B4" s="5" t="n">
        <v>10</v>
      </c>
    </row>
    <row r="5" spans="1:4">
      <c r="A5" s="4" t="s">
        <v>1072</v>
      </c>
      <c r="B5" s="5" t="n">
        <v>4</v>
      </c>
    </row>
    <row r="6" spans="1:4">
      <c r="A6" s="4" t="s">
        <v>1053</v>
      </c>
    </row>
    <row r="7" spans="1:4">
      <c r="A7" s="3" t="s">
        <v>1054</v>
      </c>
    </row>
    <row r="8" spans="1:4">
      <c r="A8" s="4" t="s">
        <v>1073</v>
      </c>
      <c r="C8" s="4" t="s">
        <v>779</v>
      </c>
      <c r="D8" s="4" t="s">
        <v>779</v>
      </c>
    </row>
    <row r="9" spans="1:4">
      <c r="A9" s="4" t="s">
        <v>1074</v>
      </c>
      <c r="B9" s="4" t="s">
        <v>1075</v>
      </c>
    </row>
    <row r="10" spans="1:4">
      <c r="A10" s="4" t="s">
        <v>1066</v>
      </c>
    </row>
    <row r="11" spans="1:4">
      <c r="A11" s="3" t="s">
        <v>1054</v>
      </c>
    </row>
    <row r="12" spans="1:4">
      <c r="A12" s="4" t="s">
        <v>1073</v>
      </c>
      <c r="D12" s="4" t="s">
        <v>779</v>
      </c>
    </row>
    <row r="13" spans="1:4">
      <c r="A13" s="4" t="s">
        <v>1074</v>
      </c>
      <c r="B13" s="4" t="s">
        <v>107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5</v>
      </c>
      <c r="D2" s="2" t="s">
        <v>80</v>
      </c>
    </row>
    <row r="3" spans="1:4">
      <c r="A3" s="4" t="s">
        <v>1078</v>
      </c>
    </row>
    <row r="4" spans="1:4">
      <c r="A4" s="3" t="s">
        <v>1079</v>
      </c>
    </row>
    <row r="5" spans="1:4">
      <c r="A5" s="4" t="s">
        <v>1080</v>
      </c>
      <c r="B5" s="7" t="n">
        <v>93</v>
      </c>
      <c r="C5" s="7" t="n">
        <v>87</v>
      </c>
    </row>
    <row r="6" spans="1:4">
      <c r="A6" s="4" t="s">
        <v>1081</v>
      </c>
    </row>
    <row r="7" spans="1:4">
      <c r="A7" s="3" t="s">
        <v>1079</v>
      </c>
    </row>
    <row r="8" spans="1:4">
      <c r="A8" s="4" t="s">
        <v>1060</v>
      </c>
      <c r="B8" s="7" t="n">
        <v>191</v>
      </c>
      <c r="C8" s="7" t="n">
        <v>183</v>
      </c>
      <c r="D8" s="7" t="n">
        <v>18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5</v>
      </c>
      <c r="D2" s="2" t="s">
        <v>80</v>
      </c>
    </row>
    <row r="3" spans="1:4">
      <c r="A3" s="3" t="s">
        <v>482</v>
      </c>
    </row>
    <row r="4" spans="1:4">
      <c r="A4" s="4" t="s">
        <v>1083</v>
      </c>
      <c r="B4" s="7" t="n">
        <v>53850</v>
      </c>
      <c r="C4" s="7" t="n">
        <v>50279</v>
      </c>
      <c r="D4" s="7" t="n">
        <v>17078</v>
      </c>
    </row>
    <row r="5" spans="1:4">
      <c r="A5" s="4" t="s">
        <v>87</v>
      </c>
      <c r="B5" s="5" t="n">
        <v>9147</v>
      </c>
      <c r="C5" s="5" t="n">
        <v>50279</v>
      </c>
      <c r="D5" s="5" t="n">
        <v>17078</v>
      </c>
    </row>
    <row r="6" spans="1:4">
      <c r="A6" s="4" t="s">
        <v>594</v>
      </c>
    </row>
    <row r="7" spans="1:4">
      <c r="A7" s="3" t="s">
        <v>482</v>
      </c>
    </row>
    <row r="8" spans="1:4">
      <c r="A8" s="4" t="s">
        <v>1084</v>
      </c>
      <c r="B8" s="7" t="n">
        <v>-44703</v>
      </c>
      <c r="C8" s="7" t="n">
        <v>0</v>
      </c>
      <c r="D8" s="7"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5</v>
      </c>
      <c r="D2" s="2" t="s">
        <v>80</v>
      </c>
    </row>
    <row r="3" spans="1:4">
      <c r="A3" s="3" t="s">
        <v>482</v>
      </c>
    </row>
    <row r="4" spans="1:4">
      <c r="A4" s="4" t="s">
        <v>1083</v>
      </c>
      <c r="B4" s="7" t="n">
        <v>-53850</v>
      </c>
      <c r="C4" s="7" t="n">
        <v>-50279</v>
      </c>
      <c r="D4" s="7" t="n">
        <v>-17078</v>
      </c>
    </row>
    <row r="5" spans="1:4">
      <c r="A5" s="4" t="s">
        <v>1086</v>
      </c>
    </row>
    <row r="6" spans="1:4">
      <c r="A6" s="3" t="s">
        <v>482</v>
      </c>
    </row>
    <row r="7" spans="1:4">
      <c r="A7" s="4" t="s">
        <v>1083</v>
      </c>
      <c r="B7" s="5" t="n">
        <v>-24000</v>
      </c>
    </row>
    <row r="8" spans="1:4">
      <c r="A8" s="4" t="s">
        <v>1087</v>
      </c>
    </row>
    <row r="9" spans="1:4">
      <c r="A9" s="3" t="s">
        <v>482</v>
      </c>
    </row>
    <row r="10" spans="1:4">
      <c r="A10" s="4" t="s">
        <v>1083</v>
      </c>
      <c r="B10" s="7" t="n">
        <v>-20000</v>
      </c>
      <c r="C10" s="7" t="n">
        <v>-34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8</v>
      </c>
      <c r="B1" s="2" t="s">
        <v>113</v>
      </c>
      <c r="J1" s="2" t="s">
        <v>1</v>
      </c>
    </row>
    <row r="2" spans="1:12">
      <c r="B2" s="2" t="s">
        <v>2</v>
      </c>
      <c r="C2" s="2" t="s">
        <v>114</v>
      </c>
      <c r="D2" s="2" t="s">
        <v>4</v>
      </c>
      <c r="E2" s="2" t="s">
        <v>115</v>
      </c>
      <c r="F2" s="2" t="s">
        <v>35</v>
      </c>
      <c r="G2" s="2" t="s">
        <v>116</v>
      </c>
      <c r="H2" s="2" t="s">
        <v>117</v>
      </c>
      <c r="I2" s="2" t="s">
        <v>118</v>
      </c>
      <c r="J2" s="2" t="s">
        <v>2</v>
      </c>
      <c r="K2" s="2" t="s">
        <v>35</v>
      </c>
      <c r="L2" s="2" t="s">
        <v>80</v>
      </c>
    </row>
    <row r="3" spans="1:12">
      <c r="A3" s="3" t="s">
        <v>81</v>
      </c>
    </row>
    <row r="4" spans="1:12">
      <c r="A4" s="4" t="s">
        <v>81</v>
      </c>
      <c r="B4" s="7" t="n">
        <v>3052862</v>
      </c>
      <c r="C4" s="7" t="n">
        <v>3029302</v>
      </c>
      <c r="D4" s="7" t="n">
        <v>2858695</v>
      </c>
      <c r="E4" s="7" t="n">
        <v>2822237</v>
      </c>
      <c r="F4" s="7" t="n">
        <v>2597605</v>
      </c>
      <c r="G4" s="7" t="n">
        <v>2830175</v>
      </c>
      <c r="H4" s="7" t="n">
        <v>2652133</v>
      </c>
      <c r="I4" s="7" t="n">
        <v>2717566</v>
      </c>
      <c r="J4" s="7" t="n">
        <v>11763096</v>
      </c>
      <c r="K4" s="7" t="n">
        <v>10797479</v>
      </c>
      <c r="L4" s="7" t="n">
        <v>9478269</v>
      </c>
    </row>
    <row r="5" spans="1:12">
      <c r="A5" s="3" t="s">
        <v>1089</v>
      </c>
    </row>
    <row r="6" spans="1:12">
      <c r="A6" s="4" t="s">
        <v>85</v>
      </c>
      <c r="J6" s="5" t="n">
        <v>0</v>
      </c>
      <c r="K6" s="5" t="n">
        <v>40629</v>
      </c>
      <c r="L6" s="5" t="n">
        <v>-139335</v>
      </c>
    </row>
    <row r="7" spans="1:12">
      <c r="A7" s="4" t="s">
        <v>86</v>
      </c>
      <c r="J7" s="5" t="n">
        <v>-151392</v>
      </c>
      <c r="K7" s="5" t="n">
        <v>-118475</v>
      </c>
      <c r="L7" s="5" t="n">
        <v>-140075</v>
      </c>
    </row>
    <row r="8" spans="1:12">
      <c r="A8" s="4" t="s">
        <v>87</v>
      </c>
      <c r="J8" s="5" t="n">
        <v>-9147</v>
      </c>
      <c r="K8" s="5" t="n">
        <v>-50279</v>
      </c>
      <c r="L8" s="5" t="n">
        <v>-17078</v>
      </c>
    </row>
    <row r="9" spans="1:12">
      <c r="A9" s="4" t="s">
        <v>88</v>
      </c>
      <c r="J9" s="5" t="n">
        <v>0</v>
      </c>
      <c r="K9" s="5" t="n">
        <v>0</v>
      </c>
      <c r="L9" s="5" t="n">
        <v>430118</v>
      </c>
    </row>
    <row r="10" spans="1:12">
      <c r="A10" s="4" t="s">
        <v>89</v>
      </c>
      <c r="J10" s="5" t="n">
        <v>-1178044</v>
      </c>
      <c r="K10" s="5" t="n">
        <v>-993480</v>
      </c>
      <c r="L10" s="5" t="n">
        <v>-849527</v>
      </c>
    </row>
    <row r="11" spans="1:12">
      <c r="A11" s="4" t="s">
        <v>92</v>
      </c>
      <c r="B11" s="5" t="n">
        <v>335751</v>
      </c>
      <c r="C11" s="5" t="n">
        <v>410903</v>
      </c>
      <c r="D11" s="5" t="n">
        <v>363075</v>
      </c>
      <c r="E11" s="5" t="n">
        <v>359757</v>
      </c>
      <c r="F11" s="5" t="n">
        <v>223414</v>
      </c>
      <c r="G11" s="5" t="n">
        <v>492704</v>
      </c>
      <c r="H11" s="5" t="n">
        <v>499898</v>
      </c>
      <c r="I11" s="5" t="n">
        <v>496511</v>
      </c>
      <c r="J11" s="5" t="n">
        <v>1469486</v>
      </c>
      <c r="K11" s="5" t="n">
        <v>1712527</v>
      </c>
      <c r="L11" s="5" t="n">
        <v>2078199</v>
      </c>
    </row>
    <row r="12" spans="1:12">
      <c r="A12" s="3" t="s">
        <v>93</v>
      </c>
    </row>
    <row r="13" spans="1:12">
      <c r="A13" s="4" t="s">
        <v>94</v>
      </c>
      <c r="J13" s="5" t="n">
        <v>-769513</v>
      </c>
      <c r="K13" s="5" t="n">
        <v>-668745</v>
      </c>
      <c r="L13" s="5" t="n">
        <v>-694773</v>
      </c>
    </row>
    <row r="14" spans="1:12">
      <c r="A14" s="4" t="s">
        <v>95</v>
      </c>
      <c r="J14" s="5" t="n">
        <v>-47827</v>
      </c>
      <c r="K14" s="5" t="n">
        <v>-34751</v>
      </c>
      <c r="L14" s="5" t="n">
        <v>-53139</v>
      </c>
    </row>
    <row r="15" spans="1:12">
      <c r="A15" s="4" t="s">
        <v>96</v>
      </c>
      <c r="J15" s="5" t="n">
        <v>-18140</v>
      </c>
      <c r="K15" s="5" t="n">
        <v>-48241</v>
      </c>
      <c r="L15" s="5" t="n">
        <v>-72698</v>
      </c>
    </row>
    <row r="16" spans="1:12">
      <c r="A16" s="4" t="s">
        <v>97</v>
      </c>
      <c r="J16" s="5" t="n">
        <v>-835480</v>
      </c>
      <c r="K16" s="5" t="n">
        <v>-751737</v>
      </c>
      <c r="L16" s="5" t="n">
        <v>-820610</v>
      </c>
    </row>
    <row r="17" spans="1:12">
      <c r="A17" s="4" t="s">
        <v>98</v>
      </c>
      <c r="J17" s="5" t="n">
        <v>634006</v>
      </c>
      <c r="K17" s="5" t="n">
        <v>960790</v>
      </c>
      <c r="L17" s="5" t="n">
        <v>1257589</v>
      </c>
    </row>
    <row r="18" spans="1:12">
      <c r="A18" s="4" t="s">
        <v>99</v>
      </c>
      <c r="B18" s="5" t="n">
        <v>-92000</v>
      </c>
      <c r="E18" s="5" t="n">
        <v>72000</v>
      </c>
      <c r="J18" s="5" t="n">
        <v>-50112</v>
      </c>
      <c r="K18" s="5" t="n">
        <v>1127394</v>
      </c>
      <c r="L18" s="5" t="n">
        <v>-21743</v>
      </c>
    </row>
    <row r="19" spans="1:12">
      <c r="A19" s="4" t="s">
        <v>100</v>
      </c>
      <c r="B19" s="5" t="n">
        <v>5760</v>
      </c>
      <c r="C19" s="5" t="n">
        <v>171410</v>
      </c>
      <c r="D19" s="5" t="n">
        <v>140423</v>
      </c>
      <c r="E19" s="5" t="n">
        <v>266301</v>
      </c>
      <c r="F19" s="5" t="n">
        <v>1418993</v>
      </c>
      <c r="G19" s="5" t="n">
        <v>175744</v>
      </c>
      <c r="H19" s="5" t="n">
        <v>240873</v>
      </c>
      <c r="I19" s="5" t="n">
        <v>252574</v>
      </c>
      <c r="J19" s="5" t="n">
        <v>583894</v>
      </c>
      <c r="K19" s="5" t="n">
        <v>2088184</v>
      </c>
      <c r="L19" s="5" t="n">
        <v>1235846</v>
      </c>
    </row>
    <row r="20" spans="1:12">
      <c r="A20" s="4" t="s">
        <v>101</v>
      </c>
      <c r="J20" s="5" t="n">
        <v>-117122</v>
      </c>
      <c r="K20" s="5" t="n">
        <v>-136132</v>
      </c>
      <c r="L20" s="5" t="n">
        <v>-135438</v>
      </c>
    </row>
    <row r="21" spans="1:12">
      <c r="A21" s="4" t="s">
        <v>102</v>
      </c>
      <c r="B21" s="5" t="n">
        <v>-23327</v>
      </c>
      <c r="C21" s="7" t="n">
        <v>142878</v>
      </c>
      <c r="D21" s="7" t="n">
        <v>123777</v>
      </c>
      <c r="E21" s="7" t="n">
        <v>223444</v>
      </c>
      <c r="F21" s="5" t="n">
        <v>1387413</v>
      </c>
      <c r="G21" s="7" t="n">
        <v>148363</v>
      </c>
      <c r="H21" s="7" t="n">
        <v>209864</v>
      </c>
      <c r="I21" s="7" t="n">
        <v>206412</v>
      </c>
      <c r="J21" s="5" t="n">
        <v>466772</v>
      </c>
      <c r="K21" s="5" t="n">
        <v>1952052</v>
      </c>
      <c r="L21" s="5" t="n">
        <v>1100408</v>
      </c>
    </row>
    <row r="22" spans="1:12">
      <c r="A22" s="4" t="s">
        <v>50</v>
      </c>
      <c r="B22" s="5" t="n">
        <v>30210706</v>
      </c>
      <c r="F22" s="5" t="n">
        <v>29160042</v>
      </c>
      <c r="J22" s="5" t="n">
        <v>30210706</v>
      </c>
      <c r="K22" s="5" t="n">
        <v>29160042</v>
      </c>
      <c r="L22" s="5" t="n">
        <v>28174400</v>
      </c>
    </row>
    <row r="23" spans="1:12">
      <c r="A23" s="4" t="s">
        <v>43</v>
      </c>
      <c r="B23" s="5" t="n">
        <v>20729888</v>
      </c>
      <c r="F23" s="5" t="n">
        <v>19635459</v>
      </c>
      <c r="J23" s="5" t="n">
        <v>20729888</v>
      </c>
      <c r="K23" s="5" t="n">
        <v>19635459</v>
      </c>
      <c r="L23" s="5" t="n">
        <v>18425023</v>
      </c>
    </row>
    <row r="24" spans="1:12">
      <c r="A24" s="4" t="s">
        <v>1090</v>
      </c>
      <c r="J24" s="5" t="n">
        <v>1486843</v>
      </c>
      <c r="K24" s="5" t="n">
        <v>1864082</v>
      </c>
      <c r="L24" s="5" t="n">
        <v>2262473</v>
      </c>
    </row>
    <row r="25" spans="1:12">
      <c r="A25" s="4" t="s">
        <v>1091</v>
      </c>
    </row>
    <row r="26" spans="1:12">
      <c r="A26" s="3" t="s">
        <v>81</v>
      </c>
    </row>
    <row r="27" spans="1:12">
      <c r="A27" s="4" t="s">
        <v>81</v>
      </c>
      <c r="J27" s="5" t="n">
        <v>11101150</v>
      </c>
      <c r="K27" s="5" t="n">
        <v>10314003</v>
      </c>
      <c r="L27" s="5" t="n">
        <v>8996809</v>
      </c>
    </row>
    <row r="28" spans="1:12">
      <c r="A28" s="4" t="s">
        <v>1092</v>
      </c>
      <c r="J28" s="5" t="n">
        <v>3032869</v>
      </c>
      <c r="K28" s="5" t="n">
        <v>3048040</v>
      </c>
      <c r="L28" s="5" t="n">
        <v>2590903</v>
      </c>
    </row>
    <row r="29" spans="1:12">
      <c r="A29" s="3" t="s">
        <v>93</v>
      </c>
    </row>
    <row r="30" spans="1:12">
      <c r="A30" s="4" t="s">
        <v>50</v>
      </c>
      <c r="B30" s="5" t="n">
        <v>26628869</v>
      </c>
      <c r="F30" s="5" t="n">
        <v>25890420</v>
      </c>
      <c r="J30" s="5" t="n">
        <v>26628869</v>
      </c>
      <c r="K30" s="5" t="n">
        <v>25890420</v>
      </c>
      <c r="L30" s="5" t="n">
        <v>24894872</v>
      </c>
    </row>
    <row r="31" spans="1:12">
      <c r="A31" s="4" t="s">
        <v>43</v>
      </c>
      <c r="B31" s="5" t="n">
        <v>18927018</v>
      </c>
      <c r="F31" s="5" t="n">
        <v>18148215</v>
      </c>
      <c r="J31" s="5" t="n">
        <v>18927018</v>
      </c>
      <c r="K31" s="5" t="n">
        <v>18148215</v>
      </c>
      <c r="L31" s="5" t="n">
        <v>17211597</v>
      </c>
    </row>
    <row r="32" spans="1:12">
      <c r="A32" s="4" t="s">
        <v>1090</v>
      </c>
      <c r="J32" s="5" t="n">
        <v>964121</v>
      </c>
      <c r="K32" s="5" t="n">
        <v>1409957</v>
      </c>
      <c r="L32" s="5" t="n">
        <v>1302306</v>
      </c>
    </row>
    <row r="33" spans="1:12">
      <c r="A33" s="4" t="s">
        <v>1093</v>
      </c>
    </row>
    <row r="34" spans="1:12">
      <c r="A34" s="3" t="s">
        <v>81</v>
      </c>
    </row>
    <row r="35" spans="1:12">
      <c r="A35" s="4" t="s">
        <v>81</v>
      </c>
      <c r="J35" s="5" t="n">
        <v>5716672</v>
      </c>
      <c r="K35" s="5" t="n">
        <v>5746123</v>
      </c>
      <c r="L35" s="5" t="n">
        <v>5664694</v>
      </c>
    </row>
    <row r="36" spans="1:12">
      <c r="A36" s="4" t="s">
        <v>1092</v>
      </c>
      <c r="J36" s="5" t="n">
        <v>1705479</v>
      </c>
      <c r="K36" s="5" t="n">
        <v>1780600</v>
      </c>
      <c r="L36" s="5" t="n">
        <v>1661921</v>
      </c>
    </row>
    <row r="37" spans="1:12">
      <c r="A37" s="3" t="s">
        <v>93</v>
      </c>
    </row>
    <row r="38" spans="1:12">
      <c r="A38" s="4" t="s">
        <v>50</v>
      </c>
      <c r="B38" s="5" t="n">
        <v>11783736</v>
      </c>
      <c r="F38" s="5" t="n">
        <v>11648168</v>
      </c>
      <c r="J38" s="5" t="n">
        <v>11783736</v>
      </c>
      <c r="K38" s="5" t="n">
        <v>11648168</v>
      </c>
      <c r="L38" s="5" t="n">
        <v>11650747</v>
      </c>
    </row>
    <row r="39" spans="1:12">
      <c r="A39" s="4" t="s">
        <v>43</v>
      </c>
      <c r="B39" s="5" t="n">
        <v>10605454</v>
      </c>
      <c r="F39" s="5" t="n">
        <v>10568296</v>
      </c>
      <c r="J39" s="5" t="n">
        <v>10605454</v>
      </c>
      <c r="K39" s="5" t="n">
        <v>10568296</v>
      </c>
      <c r="L39" s="5" t="n">
        <v>10568317</v>
      </c>
    </row>
    <row r="40" spans="1:12">
      <c r="A40" s="4" t="s">
        <v>1090</v>
      </c>
      <c r="J40" s="5" t="n">
        <v>501044</v>
      </c>
      <c r="K40" s="5" t="n">
        <v>419983</v>
      </c>
      <c r="L40" s="5" t="n">
        <v>288526</v>
      </c>
    </row>
    <row r="41" spans="1:12">
      <c r="A41" s="4" t="s">
        <v>1094</v>
      </c>
    </row>
    <row r="42" spans="1:12">
      <c r="A42" s="3" t="s">
        <v>81</v>
      </c>
    </row>
    <row r="43" spans="1:12">
      <c r="A43" s="4" t="s">
        <v>81</v>
      </c>
      <c r="J43" s="5" t="n">
        <v>2449957</v>
      </c>
      <c r="K43" s="5" t="n">
        <v>1858160</v>
      </c>
      <c r="L43" s="5" t="n">
        <v>1811958</v>
      </c>
    </row>
    <row r="44" spans="1:12">
      <c r="A44" s="4" t="s">
        <v>1092</v>
      </c>
      <c r="J44" s="5" t="n">
        <v>568294</v>
      </c>
      <c r="K44" s="5" t="n">
        <v>535524</v>
      </c>
      <c r="L44" s="5" t="n">
        <v>529281</v>
      </c>
    </row>
    <row r="45" spans="1:12">
      <c r="A45" s="3" t="s">
        <v>93</v>
      </c>
    </row>
    <row r="46" spans="1:12">
      <c r="A46" s="4" t="s">
        <v>50</v>
      </c>
      <c r="B46" s="5" t="n">
        <v>9093307</v>
      </c>
      <c r="F46" s="5" t="n">
        <v>9461535</v>
      </c>
      <c r="J46" s="5" t="n">
        <v>9093307</v>
      </c>
      <c r="K46" s="5" t="n">
        <v>9461535</v>
      </c>
      <c r="L46" s="5" t="n">
        <v>8443411</v>
      </c>
    </row>
    <row r="47" spans="1:12">
      <c r="A47" s="4" t="s">
        <v>43</v>
      </c>
      <c r="B47" s="5" t="n">
        <v>3818460</v>
      </c>
      <c r="F47" s="5" t="n">
        <v>3827391</v>
      </c>
      <c r="J47" s="5" t="n">
        <v>3818460</v>
      </c>
      <c r="K47" s="5" t="n">
        <v>3827391</v>
      </c>
      <c r="L47" s="5" t="n">
        <v>2857626</v>
      </c>
    </row>
    <row r="48" spans="1:12">
      <c r="A48" s="4" t="s">
        <v>1090</v>
      </c>
      <c r="J48" s="5" t="n">
        <v>390212</v>
      </c>
      <c r="K48" s="5" t="n">
        <v>923346</v>
      </c>
      <c r="L48" s="5" t="n">
        <v>984355</v>
      </c>
    </row>
    <row r="49" spans="1:12">
      <c r="A49" s="4" t="s">
        <v>1095</v>
      </c>
    </row>
    <row r="50" spans="1:12">
      <c r="A50" s="3" t="s">
        <v>81</v>
      </c>
    </row>
    <row r="51" spans="1:12">
      <c r="A51" s="4" t="s">
        <v>81</v>
      </c>
      <c r="J51" s="5" t="n">
        <v>2934521</v>
      </c>
      <c r="K51" s="5" t="n">
        <v>2709720</v>
      </c>
      <c r="L51" s="5" t="n">
        <v>1520157</v>
      </c>
    </row>
    <row r="52" spans="1:12">
      <c r="A52" s="4" t="s">
        <v>1092</v>
      </c>
      <c r="J52" s="5" t="n">
        <v>759096</v>
      </c>
      <c r="K52" s="5" t="n">
        <v>731916</v>
      </c>
      <c r="L52" s="5" t="n">
        <v>399701</v>
      </c>
    </row>
    <row r="53" spans="1:12">
      <c r="A53" s="3" t="s">
        <v>93</v>
      </c>
    </row>
    <row r="54" spans="1:12">
      <c r="A54" s="4" t="s">
        <v>50</v>
      </c>
      <c r="B54" s="5" t="n">
        <v>5751826</v>
      </c>
      <c r="F54" s="5" t="n">
        <v>4780717</v>
      </c>
      <c r="J54" s="5" t="n">
        <v>5751826</v>
      </c>
      <c r="K54" s="5" t="n">
        <v>4780717</v>
      </c>
      <c r="L54" s="5" t="n">
        <v>4800714</v>
      </c>
    </row>
    <row r="55" spans="1:12">
      <c r="A55" s="4" t="s">
        <v>43</v>
      </c>
      <c r="B55" s="5" t="n">
        <v>4503104</v>
      </c>
      <c r="F55" s="5" t="n">
        <v>3752528</v>
      </c>
      <c r="J55" s="5" t="n">
        <v>4503104</v>
      </c>
      <c r="K55" s="5" t="n">
        <v>3752528</v>
      </c>
      <c r="L55" s="5" t="n">
        <v>3785654</v>
      </c>
    </row>
    <row r="56" spans="1:12">
      <c r="A56" s="4" t="s">
        <v>1090</v>
      </c>
      <c r="J56" s="5" t="n">
        <v>72865</v>
      </c>
      <c r="K56" s="5" t="n">
        <v>66628</v>
      </c>
      <c r="L56" s="5" t="n">
        <v>29425</v>
      </c>
    </row>
    <row r="57" spans="1:12">
      <c r="A57" s="4" t="s">
        <v>1096</v>
      </c>
    </row>
    <row r="58" spans="1:12">
      <c r="A58" s="3" t="s">
        <v>81</v>
      </c>
    </row>
    <row r="59" spans="1:12">
      <c r="A59" s="4" t="s">
        <v>81</v>
      </c>
      <c r="J59" s="5" t="n">
        <v>661946</v>
      </c>
      <c r="K59" s="5" t="n">
        <v>483476</v>
      </c>
      <c r="L59" s="5" t="n">
        <v>481460</v>
      </c>
    </row>
    <row r="60" spans="1:12">
      <c r="A60" s="3" t="s">
        <v>1089</v>
      </c>
    </row>
    <row r="61" spans="1:12">
      <c r="A61" s="4" t="s">
        <v>1097</v>
      </c>
      <c r="J61" s="5" t="n">
        <v>-224800</v>
      </c>
      <c r="K61" s="5" t="n">
        <v>-213908</v>
      </c>
      <c r="L61" s="5" t="n">
        <v>203193</v>
      </c>
    </row>
    <row r="62" spans="1:12">
      <c r="A62" s="3" t="s">
        <v>93</v>
      </c>
    </row>
    <row r="63" spans="1:12">
      <c r="A63" s="4" t="s">
        <v>50</v>
      </c>
      <c r="B63" s="5" t="n">
        <v>3666586</v>
      </c>
      <c r="F63" s="5" t="n">
        <v>3339746</v>
      </c>
      <c r="J63" s="5" t="n">
        <v>3666586</v>
      </c>
      <c r="K63" s="5" t="n">
        <v>3339746</v>
      </c>
      <c r="L63" s="5" t="n">
        <v>3334724</v>
      </c>
    </row>
    <row r="64" spans="1:12">
      <c r="A64" s="4" t="s">
        <v>43</v>
      </c>
      <c r="B64" s="5" t="n">
        <v>1887619</v>
      </c>
      <c r="F64" s="5" t="n">
        <v>1557368</v>
      </c>
      <c r="J64" s="5" t="n">
        <v>1887619</v>
      </c>
      <c r="K64" s="5" t="n">
        <v>1557368</v>
      </c>
      <c r="L64" s="5" t="n">
        <v>1268622</v>
      </c>
    </row>
    <row r="65" spans="1:12">
      <c r="A65" s="4" t="s">
        <v>1090</v>
      </c>
      <c r="J65" s="5" t="n">
        <v>537347</v>
      </c>
      <c r="K65" s="5" t="n">
        <v>469053</v>
      </c>
      <c r="L65" s="5" t="n">
        <v>973446</v>
      </c>
    </row>
    <row r="66" spans="1:12">
      <c r="A66" s="4" t="s">
        <v>1098</v>
      </c>
    </row>
    <row r="67" spans="1:12">
      <c r="A67" s="3" t="s">
        <v>93</v>
      </c>
    </row>
    <row r="68" spans="1:12">
      <c r="A68" s="4" t="s">
        <v>50</v>
      </c>
      <c r="B68" s="5" t="n">
        <v>-84749</v>
      </c>
      <c r="F68" s="5" t="n">
        <v>-70124</v>
      </c>
      <c r="J68" s="5" t="n">
        <v>-84749</v>
      </c>
      <c r="K68" s="5" t="n">
        <v>-70124</v>
      </c>
      <c r="L68" s="5" t="n">
        <v>-55196</v>
      </c>
    </row>
    <row r="69" spans="1:12">
      <c r="A69" s="4" t="s">
        <v>43</v>
      </c>
      <c r="B69" s="7" t="n">
        <v>-84749</v>
      </c>
      <c r="F69" s="7" t="n">
        <v>-70124</v>
      </c>
      <c r="J69" s="5" t="n">
        <v>-84749</v>
      </c>
      <c r="K69" s="5" t="n">
        <v>-70124</v>
      </c>
      <c r="L69" s="5" t="n">
        <v>-55196</v>
      </c>
    </row>
    <row r="70" spans="1:12">
      <c r="A70" s="4" t="s">
        <v>1090</v>
      </c>
      <c r="J70" s="5" t="n">
        <v>-14625</v>
      </c>
      <c r="K70" s="5" t="n">
        <v>-14928</v>
      </c>
      <c r="L70" s="5" t="n">
        <v>-13279</v>
      </c>
    </row>
    <row r="71" spans="1:12">
      <c r="A71" s="4" t="s">
        <v>107</v>
      </c>
    </row>
    <row r="72" spans="1:12">
      <c r="A72" s="3" t="s">
        <v>81</v>
      </c>
    </row>
    <row r="73" spans="1:12">
      <c r="A73" s="4" t="s">
        <v>81</v>
      </c>
      <c r="J73" s="5" t="n">
        <v>5753150</v>
      </c>
      <c r="K73" s="5" t="n">
        <v>5016426</v>
      </c>
      <c r="L73" s="5" t="n">
        <v>4108126</v>
      </c>
    </row>
    <row r="74" spans="1:12">
      <c r="A74" s="4" t="s">
        <v>1099</v>
      </c>
    </row>
    <row r="75" spans="1:12">
      <c r="A75" s="3" t="s">
        <v>81</v>
      </c>
    </row>
    <row r="76" spans="1:12">
      <c r="A76" s="4" t="s">
        <v>81</v>
      </c>
      <c r="J76" s="5" t="n">
        <v>1407733</v>
      </c>
      <c r="K76" s="5" t="n">
        <v>1436830</v>
      </c>
      <c r="L76" s="5" t="n">
        <v>1394820</v>
      </c>
    </row>
    <row r="77" spans="1:12">
      <c r="A77" s="4" t="s">
        <v>1100</v>
      </c>
    </row>
    <row r="78" spans="1:12">
      <c r="A78" s="3" t="s">
        <v>81</v>
      </c>
    </row>
    <row r="79" spans="1:12">
      <c r="A79" s="4" t="s">
        <v>81</v>
      </c>
      <c r="J79" s="5" t="n">
        <v>2195144</v>
      </c>
      <c r="K79" s="5" t="n">
        <v>1741635</v>
      </c>
      <c r="L79" s="5" t="n">
        <v>1695023</v>
      </c>
    </row>
    <row r="80" spans="1:12">
      <c r="A80" s="4" t="s">
        <v>1101</v>
      </c>
    </row>
    <row r="81" spans="1:12">
      <c r="A81" s="3" t="s">
        <v>81</v>
      </c>
    </row>
    <row r="82" spans="1:12">
      <c r="A82" s="4" t="s">
        <v>81</v>
      </c>
      <c r="J82" s="5" t="n">
        <v>2026925</v>
      </c>
      <c r="K82" s="5" t="n">
        <v>1834803</v>
      </c>
      <c r="L82" s="5" t="n">
        <v>1017857</v>
      </c>
    </row>
    <row r="83" spans="1:12">
      <c r="A83" s="4" t="s">
        <v>108</v>
      </c>
    </row>
    <row r="84" spans="1:12">
      <c r="A84" s="3" t="s">
        <v>81</v>
      </c>
    </row>
    <row r="85" spans="1:12">
      <c r="A85" s="4" t="s">
        <v>81</v>
      </c>
      <c r="J85" s="5" t="n">
        <v>2212573</v>
      </c>
      <c r="K85" s="5" t="n">
        <v>2152741</v>
      </c>
      <c r="L85" s="5" t="n">
        <v>2003027</v>
      </c>
    </row>
    <row r="86" spans="1:12">
      <c r="A86" s="4" t="s">
        <v>1102</v>
      </c>
    </row>
    <row r="87" spans="1:12">
      <c r="A87" s="3" t="s">
        <v>81</v>
      </c>
    </row>
    <row r="88" spans="1:12">
      <c r="A88" s="4" t="s">
        <v>81</v>
      </c>
      <c r="J88" s="5" t="n">
        <v>1776029</v>
      </c>
      <c r="K88" s="5" t="n">
        <v>1778869</v>
      </c>
      <c r="L88" s="5" t="n">
        <v>1762850</v>
      </c>
    </row>
    <row r="89" spans="1:12">
      <c r="A89" s="4" t="s">
        <v>1103</v>
      </c>
    </row>
    <row r="90" spans="1:12">
      <c r="A90" s="3" t="s">
        <v>81</v>
      </c>
    </row>
    <row r="91" spans="1:12">
      <c r="A91" s="4" t="s">
        <v>81</v>
      </c>
      <c r="J91" s="5" t="n">
        <v>118527</v>
      </c>
      <c r="K91" s="5" t="n">
        <v>54824</v>
      </c>
      <c r="L91" s="5" t="n">
        <v>57367</v>
      </c>
    </row>
    <row r="92" spans="1:12">
      <c r="A92" s="4" t="s">
        <v>1104</v>
      </c>
    </row>
    <row r="93" spans="1:12">
      <c r="A93" s="3" t="s">
        <v>81</v>
      </c>
    </row>
    <row r="94" spans="1:12">
      <c r="A94" s="4" t="s">
        <v>81</v>
      </c>
      <c r="J94" s="5" t="n">
        <v>318017</v>
      </c>
      <c r="K94" s="5" t="n">
        <v>319049</v>
      </c>
      <c r="L94" s="5" t="n">
        <v>182809</v>
      </c>
    </row>
    <row r="95" spans="1:12">
      <c r="A95" s="4" t="s">
        <v>109</v>
      </c>
    </row>
    <row r="96" spans="1:12">
      <c r="A96" s="3" t="s">
        <v>81</v>
      </c>
    </row>
    <row r="97" spans="1:12">
      <c r="A97" s="4" t="s">
        <v>81</v>
      </c>
      <c r="J97" s="5" t="n">
        <v>1959021</v>
      </c>
      <c r="K97" s="5" t="n">
        <v>1871969</v>
      </c>
      <c r="L97" s="5" t="n">
        <v>1727805</v>
      </c>
    </row>
    <row r="98" spans="1:12">
      <c r="A98" s="4" t="s">
        <v>1105</v>
      </c>
    </row>
    <row r="99" spans="1:12">
      <c r="A99" s="3" t="s">
        <v>81</v>
      </c>
    </row>
    <row r="100" spans="1:12">
      <c r="A100" s="4" t="s">
        <v>81</v>
      </c>
      <c r="J100" s="5" t="n">
        <v>1402378</v>
      </c>
      <c r="K100" s="5" t="n">
        <v>1410496</v>
      </c>
      <c r="L100" s="5" t="n">
        <v>1432717</v>
      </c>
    </row>
    <row r="101" spans="1:12">
      <c r="A101" s="4" t="s">
        <v>1106</v>
      </c>
    </row>
    <row r="102" spans="1:12">
      <c r="A102" s="3" t="s">
        <v>81</v>
      </c>
    </row>
    <row r="103" spans="1:12">
      <c r="A103" s="4" t="s">
        <v>81</v>
      </c>
      <c r="J103" s="5" t="n">
        <v>114862</v>
      </c>
      <c r="K103" s="5" t="n">
        <v>51330</v>
      </c>
      <c r="L103" s="5" t="n">
        <v>51237</v>
      </c>
    </row>
    <row r="104" spans="1:12">
      <c r="A104" s="4" t="s">
        <v>1107</v>
      </c>
    </row>
    <row r="105" spans="1:12">
      <c r="A105" s="3" t="s">
        <v>81</v>
      </c>
    </row>
    <row r="106" spans="1:12">
      <c r="A106" s="4" t="s">
        <v>81</v>
      </c>
      <c r="J106" s="5" t="n">
        <v>428934</v>
      </c>
      <c r="K106" s="5" t="n">
        <v>410143</v>
      </c>
      <c r="L106" s="5" t="n">
        <v>235383</v>
      </c>
    </row>
    <row r="107" spans="1:12">
      <c r="A107" s="4" t="s">
        <v>110</v>
      </c>
    </row>
    <row r="108" spans="1:12">
      <c r="A108" s="3" t="s">
        <v>81</v>
      </c>
    </row>
    <row r="109" spans="1:12">
      <c r="A109" s="4" t="s">
        <v>81</v>
      </c>
      <c r="J109" s="5" t="n">
        <v>1412860</v>
      </c>
      <c r="K109" s="5" t="n">
        <v>1354301</v>
      </c>
      <c r="L109" s="5" t="n">
        <v>1242159</v>
      </c>
    </row>
    <row r="110" spans="1:12">
      <c r="A110" s="4" t="s">
        <v>1108</v>
      </c>
    </row>
    <row r="111" spans="1:12">
      <c r="A111" s="3" t="s">
        <v>81</v>
      </c>
    </row>
    <row r="112" spans="1:12">
      <c r="A112" s="4" t="s">
        <v>81</v>
      </c>
      <c r="J112" s="5" t="n">
        <v>1130532</v>
      </c>
      <c r="K112" s="5" t="n">
        <v>1119928</v>
      </c>
      <c r="L112" s="5" t="n">
        <v>1074307</v>
      </c>
    </row>
    <row r="113" spans="1:12">
      <c r="A113" s="4" t="s">
        <v>1109</v>
      </c>
    </row>
    <row r="114" spans="1:12">
      <c r="A114" s="3" t="s">
        <v>81</v>
      </c>
    </row>
    <row r="115" spans="1:12">
      <c r="A115" s="4" t="s">
        <v>81</v>
      </c>
      <c r="J115" s="5" t="n">
        <v>21424</v>
      </c>
      <c r="K115" s="5" t="n">
        <v>10371</v>
      </c>
      <c r="L115" s="5" t="n">
        <v>8331</v>
      </c>
    </row>
    <row r="116" spans="1:12">
      <c r="A116" s="4" t="s">
        <v>1110</v>
      </c>
    </row>
    <row r="117" spans="1:12">
      <c r="A117" s="3" t="s">
        <v>81</v>
      </c>
    </row>
    <row r="118" spans="1:12">
      <c r="A118" s="4" t="s">
        <v>81</v>
      </c>
      <c r="J118" s="7" t="n">
        <v>160645</v>
      </c>
      <c r="K118" s="7" t="n">
        <v>145725</v>
      </c>
      <c r="L118" s="7" t="n">
        <v>84108</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5"/>
    <col customWidth="1" max="17" min="17" width="21"/>
    <col customWidth="1" max="18" min="18" width="21"/>
  </cols>
  <sheetData>
    <row r="1" spans="1:18">
      <c r="A1" s="1" t="s">
        <v>1111</v>
      </c>
      <c r="B1" s="2" t="s">
        <v>1112</v>
      </c>
      <c r="C1" s="2" t="s">
        <v>1113</v>
      </c>
      <c r="D1" s="2" t="s">
        <v>1114</v>
      </c>
      <c r="E1" s="2" t="s">
        <v>1115</v>
      </c>
      <c r="F1" s="2" t="s">
        <v>934</v>
      </c>
      <c r="G1" s="2" t="s">
        <v>1116</v>
      </c>
      <c r="H1" s="2" t="s">
        <v>934</v>
      </c>
      <c r="I1" s="2" t="s">
        <v>1116</v>
      </c>
      <c r="J1" s="2" t="s">
        <v>1117</v>
      </c>
      <c r="K1" s="2" t="s">
        <v>1118</v>
      </c>
      <c r="L1" s="2" t="s">
        <v>943</v>
      </c>
      <c r="M1" s="2" t="s">
        <v>1119</v>
      </c>
      <c r="N1" s="2" t="s">
        <v>1120</v>
      </c>
      <c r="O1" s="2" t="s">
        <v>1121</v>
      </c>
      <c r="P1" s="2" t="s">
        <v>1122</v>
      </c>
      <c r="Q1" s="2" t="s">
        <v>943</v>
      </c>
      <c r="R1" s="2" t="s">
        <v>944</v>
      </c>
    </row>
    <row r="2" spans="1:18">
      <c r="A2" s="3" t="s">
        <v>1123</v>
      </c>
    </row>
    <row r="3" spans="1:18">
      <c r="A3" s="4" t="s">
        <v>81</v>
      </c>
      <c r="H3" s="7" t="n">
        <v>3052862</v>
      </c>
      <c r="I3" s="7" t="n">
        <v>3029302</v>
      </c>
      <c r="J3" s="7" t="n">
        <v>2858695</v>
      </c>
      <c r="K3" s="7" t="n">
        <v>2822237</v>
      </c>
      <c r="L3" s="7" t="n">
        <v>2597605</v>
      </c>
      <c r="M3" s="7" t="n">
        <v>2830175</v>
      </c>
      <c r="N3" s="7" t="n">
        <v>2652133</v>
      </c>
      <c r="O3" s="7" t="n">
        <v>2717566</v>
      </c>
      <c r="P3" s="7" t="n">
        <v>11763096</v>
      </c>
      <c r="Q3" s="7" t="n">
        <v>10797479</v>
      </c>
      <c r="R3" s="7" t="n">
        <v>9478269</v>
      </c>
    </row>
    <row r="4" spans="1:18">
      <c r="A4" s="4" t="s">
        <v>965</v>
      </c>
      <c r="P4" s="4" t="s">
        <v>486</v>
      </c>
    </row>
    <row r="5" spans="1:18">
      <c r="A5" s="4" t="s">
        <v>1124</v>
      </c>
      <c r="P5" s="5" t="n">
        <v>4</v>
      </c>
    </row>
    <row r="6" spans="1:18">
      <c r="A6" s="4" t="s">
        <v>1125</v>
      </c>
      <c r="P6" s="4" t="s">
        <v>1126</v>
      </c>
    </row>
    <row r="7" spans="1:18">
      <c r="A7" s="4" t="s">
        <v>1127</v>
      </c>
      <c r="Q7" s="5" t="n">
        <v>0</v>
      </c>
    </row>
    <row r="8" spans="1:18">
      <c r="A8" s="4" t="s">
        <v>528</v>
      </c>
      <c r="F8" s="7" t="n">
        <v>638000</v>
      </c>
    </row>
    <row r="9" spans="1:18">
      <c r="A9" s="4" t="s">
        <v>532</v>
      </c>
    </row>
    <row r="10" spans="1:18">
      <c r="A10" s="3" t="s">
        <v>1123</v>
      </c>
    </row>
    <row r="11" spans="1:18">
      <c r="A11" s="4" t="s">
        <v>528</v>
      </c>
      <c r="E11" s="7" t="n">
        <v>864000</v>
      </c>
    </row>
    <row r="12" spans="1:18">
      <c r="A12" s="4" t="s">
        <v>447</v>
      </c>
      <c r="E12" s="4" t="s">
        <v>534</v>
      </c>
    </row>
    <row r="13" spans="1:18">
      <c r="A13" s="4" t="s">
        <v>1128</v>
      </c>
    </row>
    <row r="14" spans="1:18">
      <c r="A14" s="3" t="s">
        <v>1123</v>
      </c>
    </row>
    <row r="15" spans="1:18">
      <c r="A15" s="4" t="s">
        <v>528</v>
      </c>
      <c r="D15" s="7" t="n">
        <v>634000</v>
      </c>
    </row>
    <row r="16" spans="1:18">
      <c r="A16" s="4" t="s">
        <v>1129</v>
      </c>
      <c r="D16" s="7" t="n">
        <v>50000</v>
      </c>
    </row>
    <row r="17" spans="1:18">
      <c r="A17" s="4" t="s">
        <v>1130</v>
      </c>
      <c r="D17" s="4" t="s">
        <v>1131</v>
      </c>
    </row>
    <row r="18" spans="1:18">
      <c r="A18" s="4" t="s">
        <v>1132</v>
      </c>
      <c r="D18" s="4" t="s">
        <v>746</v>
      </c>
    </row>
    <row r="19" spans="1:18">
      <c r="A19" s="4" t="s">
        <v>1133</v>
      </c>
    </row>
    <row r="20" spans="1:18">
      <c r="A20" s="3" t="s">
        <v>1123</v>
      </c>
    </row>
    <row r="21" spans="1:18">
      <c r="A21" s="4" t="s">
        <v>447</v>
      </c>
      <c r="G21" s="4" t="s">
        <v>1134</v>
      </c>
    </row>
    <row r="22" spans="1:18">
      <c r="A22" s="4" t="s">
        <v>537</v>
      </c>
      <c r="G22" s="7" t="n">
        <v>275000</v>
      </c>
    </row>
    <row r="23" spans="1:18">
      <c r="A23" s="4" t="s">
        <v>1135</v>
      </c>
    </row>
    <row r="24" spans="1:18">
      <c r="A24" s="3" t="s">
        <v>1123</v>
      </c>
    </row>
    <row r="25" spans="1:18">
      <c r="A25" s="4" t="s">
        <v>1136</v>
      </c>
      <c r="B25" s="7" t="n">
        <v>770000</v>
      </c>
      <c r="C25" s="7" t="n">
        <v>757000</v>
      </c>
    </row>
    <row r="26" spans="1:18">
      <c r="A26" s="4" t="s">
        <v>1129</v>
      </c>
      <c r="F26" s="7" t="n">
        <v>50000</v>
      </c>
    </row>
    <row r="27" spans="1:18">
      <c r="A27" s="4" t="s">
        <v>1130</v>
      </c>
      <c r="F27" s="4" t="s">
        <v>1131</v>
      </c>
    </row>
    <row r="28" spans="1:18">
      <c r="A28" s="4" t="s">
        <v>1132</v>
      </c>
      <c r="F28" s="4" t="s">
        <v>746</v>
      </c>
    </row>
    <row r="29" spans="1:18">
      <c r="A29" s="4" t="s">
        <v>1137</v>
      </c>
    </row>
    <row r="30" spans="1:18">
      <c r="A30" s="3" t="s">
        <v>1123</v>
      </c>
    </row>
    <row r="31" spans="1:18">
      <c r="A31" s="4" t="s">
        <v>1129</v>
      </c>
      <c r="G31" s="7" t="n">
        <v>60000</v>
      </c>
    </row>
    <row r="32" spans="1:18">
      <c r="A32" s="4" t="s">
        <v>1130</v>
      </c>
      <c r="G32" s="4" t="s">
        <v>1131</v>
      </c>
    </row>
    <row r="33" spans="1:18">
      <c r="A33" s="4" t="s">
        <v>1132</v>
      </c>
      <c r="G33" s="4" t="s">
        <v>746</v>
      </c>
    </row>
    <row r="34" spans="1:18">
      <c r="A34" s="4" t="s">
        <v>1138</v>
      </c>
    </row>
    <row r="35" spans="1:18">
      <c r="A35" s="3" t="s">
        <v>1123</v>
      </c>
    </row>
    <row r="36" spans="1:18">
      <c r="A36" s="4" t="s">
        <v>1139</v>
      </c>
      <c r="Q36" s="4" t="s">
        <v>1131</v>
      </c>
    </row>
    <row r="37" spans="1:18">
      <c r="A37" s="4" t="s">
        <v>1140</v>
      </c>
      <c r="L37" s="4" t="s">
        <v>746</v>
      </c>
      <c r="Q37" s="4" t="s">
        <v>746</v>
      </c>
    </row>
    <row r="38" spans="1:18">
      <c r="A38" s="4" t="s">
        <v>1141</v>
      </c>
      <c r="Q38" s="4" t="s">
        <v>746</v>
      </c>
    </row>
    <row r="39" spans="1:18">
      <c r="A39" s="4" t="s">
        <v>1142</v>
      </c>
    </row>
    <row r="40" spans="1:18">
      <c r="A40" s="3" t="s">
        <v>1123</v>
      </c>
    </row>
    <row r="41" spans="1:18">
      <c r="A41" s="4" t="s">
        <v>1139</v>
      </c>
      <c r="Q41" s="4" t="s">
        <v>1143</v>
      </c>
    </row>
    <row r="42" spans="1:18">
      <c r="A42" s="4" t="s">
        <v>1144</v>
      </c>
    </row>
    <row r="43" spans="1:18">
      <c r="A43" s="3" t="s">
        <v>1123</v>
      </c>
    </row>
    <row r="44" spans="1:18">
      <c r="A44" s="4" t="s">
        <v>1145</v>
      </c>
      <c r="P44" s="7" t="n">
        <v>17000</v>
      </c>
      <c r="Q44" s="7" t="n">
        <v>13000</v>
      </c>
      <c r="R44" s="5" t="n">
        <v>10000</v>
      </c>
    </row>
    <row r="45" spans="1:18">
      <c r="A45" s="4" t="s">
        <v>1146</v>
      </c>
    </row>
    <row r="46" spans="1:18">
      <c r="A46" s="3" t="s">
        <v>1123</v>
      </c>
    </row>
    <row r="47" spans="1:18">
      <c r="A47" s="4" t="s">
        <v>1147</v>
      </c>
      <c r="P47" s="5" t="n">
        <v>22000</v>
      </c>
      <c r="Q47" s="5" t="n">
        <v>15000</v>
      </c>
      <c r="R47" s="5" t="n">
        <v>15000</v>
      </c>
    </row>
    <row r="48" spans="1:18">
      <c r="A48" s="4" t="s">
        <v>579</v>
      </c>
    </row>
    <row r="49" spans="1:18">
      <c r="A49" s="3" t="s">
        <v>1123</v>
      </c>
    </row>
    <row r="50" spans="1:18">
      <c r="A50" s="4" t="s">
        <v>81</v>
      </c>
      <c r="P50" s="7" t="n">
        <v>47000</v>
      </c>
      <c r="Q50" s="5" t="n">
        <v>49000</v>
      </c>
      <c r="R50" s="5" t="n">
        <v>43000</v>
      </c>
    </row>
    <row r="51" spans="1:18">
      <c r="A51" s="4" t="s">
        <v>1148</v>
      </c>
    </row>
    <row r="52" spans="1:18">
      <c r="A52" s="3" t="s">
        <v>1123</v>
      </c>
    </row>
    <row r="53" spans="1:18">
      <c r="A53" s="4" t="s">
        <v>1149</v>
      </c>
      <c r="P53" s="4" t="s">
        <v>746</v>
      </c>
    </row>
    <row r="54" spans="1:18">
      <c r="A54" s="4" t="s">
        <v>1150</v>
      </c>
      <c r="P54" s="4" t="s">
        <v>779</v>
      </c>
    </row>
    <row r="55" spans="1:18">
      <c r="A55" s="4" t="s">
        <v>1151</v>
      </c>
    </row>
    <row r="56" spans="1:18">
      <c r="A56" s="3" t="s">
        <v>1123</v>
      </c>
    </row>
    <row r="57" spans="1:18">
      <c r="A57" s="4" t="s">
        <v>1152</v>
      </c>
      <c r="P57" s="7" t="n">
        <v>409000</v>
      </c>
      <c r="Q57" s="5" t="n">
        <v>390000</v>
      </c>
      <c r="R57" s="7" t="n">
        <v>387000</v>
      </c>
    </row>
    <row r="58" spans="1:18">
      <c r="A58" s="4" t="s">
        <v>1153</v>
      </c>
      <c r="F58" s="7" t="n">
        <v>83000</v>
      </c>
      <c r="H58" s="7" t="n">
        <v>83000</v>
      </c>
      <c r="L58" s="7" t="n">
        <v>77000</v>
      </c>
      <c r="P58" s="7" t="n">
        <v>83000</v>
      </c>
      <c r="Q58" s="7" t="n">
        <v>77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4</v>
      </c>
      <c r="B1" s="2" t="s">
        <v>2</v>
      </c>
      <c r="C1" s="2" t="s">
        <v>35</v>
      </c>
      <c r="D1" s="2" t="s">
        <v>80</v>
      </c>
      <c r="E1" s="2" t="s">
        <v>516</v>
      </c>
    </row>
    <row r="2" spans="1:5">
      <c r="A2" s="3" t="s">
        <v>1155</v>
      </c>
    </row>
    <row r="3" spans="1:5">
      <c r="A3" s="4" t="s">
        <v>36</v>
      </c>
      <c r="B3" s="7" t="n">
        <v>2526778</v>
      </c>
      <c r="C3" s="7" t="n">
        <v>2376355</v>
      </c>
    </row>
    <row r="4" spans="1:5">
      <c r="A4" s="4" t="s">
        <v>43</v>
      </c>
      <c r="B4" s="5" t="n">
        <v>20729888</v>
      </c>
      <c r="C4" s="5" t="n">
        <v>19635459</v>
      </c>
      <c r="D4" s="7" t="n">
        <v>18425023</v>
      </c>
    </row>
    <row r="5" spans="1:5">
      <c r="A5" s="4" t="s">
        <v>1156</v>
      </c>
      <c r="B5" s="5" t="n">
        <v>0</v>
      </c>
      <c r="C5" s="5" t="n">
        <v>0</v>
      </c>
    </row>
    <row r="6" spans="1:5">
      <c r="A6" s="4" t="s">
        <v>1157</v>
      </c>
      <c r="B6" s="5" t="n">
        <v>0</v>
      </c>
      <c r="C6" s="5" t="n">
        <v>0</v>
      </c>
    </row>
    <row r="7" spans="1:5">
      <c r="A7" s="4" t="s">
        <v>45</v>
      </c>
      <c r="B7" s="5" t="n">
        <v>732867</v>
      </c>
      <c r="C7" s="5" t="n">
        <v>1033297</v>
      </c>
    </row>
    <row r="8" spans="1:5">
      <c r="A8" s="4" t="s">
        <v>1158</v>
      </c>
      <c r="B8" s="5" t="n">
        <v>0</v>
      </c>
      <c r="C8" s="5" t="n">
        <v>0</v>
      </c>
    </row>
    <row r="9" spans="1:5">
      <c r="A9" s="4" t="s">
        <v>1159</v>
      </c>
      <c r="B9" s="5" t="n">
        <v>6221173</v>
      </c>
      <c r="C9" s="5" t="n">
        <v>6114931</v>
      </c>
    </row>
    <row r="10" spans="1:5">
      <c r="A10" s="4" t="s">
        <v>50</v>
      </c>
      <c r="B10" s="5" t="n">
        <v>30210706</v>
      </c>
      <c r="C10" s="5" t="n">
        <v>29160042</v>
      </c>
      <c r="D10" s="5" t="n">
        <v>28174400</v>
      </c>
    </row>
    <row r="11" spans="1:5">
      <c r="A11" s="4" t="s">
        <v>51</v>
      </c>
      <c r="B11" s="5" t="n">
        <v>2948882</v>
      </c>
      <c r="C11" s="5" t="n">
        <v>3138297</v>
      </c>
    </row>
    <row r="12" spans="1:5">
      <c r="A12" s="4" t="s">
        <v>1158</v>
      </c>
      <c r="B12" s="5" t="n">
        <v>0</v>
      </c>
      <c r="C12" s="5" t="n">
        <v>0</v>
      </c>
    </row>
    <row r="13" spans="1:5">
      <c r="A13" s="4" t="s">
        <v>58</v>
      </c>
      <c r="B13" s="5" t="n">
        <v>1342538</v>
      </c>
      <c r="C13" s="5" t="n">
        <v>1295375</v>
      </c>
    </row>
    <row r="14" spans="1:5">
      <c r="A14" s="4" t="s">
        <v>59</v>
      </c>
      <c r="B14" s="5" t="n">
        <v>15088005</v>
      </c>
      <c r="C14" s="5" t="n">
        <v>12751052</v>
      </c>
    </row>
    <row r="15" spans="1:5">
      <c r="A15" s="4" t="s">
        <v>60</v>
      </c>
      <c r="B15" s="5" t="n">
        <v>259240</v>
      </c>
      <c r="C15" s="5" t="n">
        <v>284416</v>
      </c>
    </row>
    <row r="16" spans="1:5">
      <c r="A16" s="4" t="s">
        <v>467</v>
      </c>
      <c r="B16" s="5" t="n">
        <v>19638665</v>
      </c>
      <c r="C16" s="5" t="n">
        <v>17469140</v>
      </c>
    </row>
    <row r="17" spans="1:5">
      <c r="A17" s="4" t="s">
        <v>63</v>
      </c>
      <c r="B17" s="5" t="n">
        <v>102250</v>
      </c>
      <c r="C17" s="5" t="n">
        <v>79778</v>
      </c>
    </row>
    <row r="18" spans="1:5">
      <c r="A18" s="4" t="s">
        <v>1160</v>
      </c>
      <c r="B18" s="5" t="n">
        <v>6512283</v>
      </c>
      <c r="C18" s="5" t="n">
        <v>7577061</v>
      </c>
    </row>
    <row r="19" spans="1:5">
      <c r="A19" s="4" t="s">
        <v>70</v>
      </c>
      <c r="B19" s="5" t="n">
        <v>3957508</v>
      </c>
      <c r="C19" s="5" t="n">
        <v>4034063</v>
      </c>
    </row>
    <row r="20" spans="1:5">
      <c r="A20" s="4" t="s">
        <v>71</v>
      </c>
      <c r="B20" s="5" t="n">
        <v>10469791</v>
      </c>
      <c r="C20" s="5" t="n">
        <v>11611124</v>
      </c>
      <c r="D20" s="7" t="n">
        <v>9941957</v>
      </c>
      <c r="E20" s="7" t="n">
        <v>7738104</v>
      </c>
    </row>
    <row r="21" spans="1:5">
      <c r="A21" s="4" t="s">
        <v>72</v>
      </c>
      <c r="B21" s="5" t="n">
        <v>30210706</v>
      </c>
      <c r="C21" s="5" t="n">
        <v>29160042</v>
      </c>
    </row>
    <row r="22" spans="1:5">
      <c r="A22" s="4" t="s">
        <v>1161</v>
      </c>
    </row>
    <row r="23" spans="1:5">
      <c r="A23" s="3" t="s">
        <v>1155</v>
      </c>
    </row>
    <row r="24" spans="1:5">
      <c r="A24" s="4" t="s">
        <v>36</v>
      </c>
      <c r="B24" s="5" t="n">
        <v>304741</v>
      </c>
      <c r="C24" s="5" t="n">
        <v>78909</v>
      </c>
    </row>
    <row r="25" spans="1:5">
      <c r="A25" s="4" t="s">
        <v>43</v>
      </c>
      <c r="B25" s="5" t="n">
        <v>0</v>
      </c>
      <c r="C25" s="5" t="n">
        <v>0</v>
      </c>
    </row>
    <row r="26" spans="1:5">
      <c r="A26" s="4" t="s">
        <v>1156</v>
      </c>
      <c r="B26" s="5" t="n">
        <v>22419282</v>
      </c>
      <c r="C26" s="5" t="n">
        <v>21040147</v>
      </c>
    </row>
    <row r="27" spans="1:5">
      <c r="A27" s="4" t="s">
        <v>1157</v>
      </c>
      <c r="B27" s="5" t="n">
        <v>0</v>
      </c>
      <c r="C27" s="5" t="n">
        <v>0</v>
      </c>
    </row>
    <row r="28" spans="1:5">
      <c r="A28" s="4" t="s">
        <v>45</v>
      </c>
      <c r="B28" s="5" t="n">
        <v>0</v>
      </c>
      <c r="C28" s="5" t="n">
        <v>0</v>
      </c>
    </row>
    <row r="29" spans="1:5">
      <c r="A29" s="4" t="s">
        <v>1158</v>
      </c>
      <c r="B29" s="5" t="n">
        <v>0</v>
      </c>
      <c r="C29" s="5" t="n">
        <v>0</v>
      </c>
    </row>
    <row r="30" spans="1:5">
      <c r="A30" s="4" t="s">
        <v>1159</v>
      </c>
      <c r="B30" s="5" t="n">
        <v>67214</v>
      </c>
      <c r="C30" s="5" t="n">
        <v>49142</v>
      </c>
    </row>
    <row r="31" spans="1:5">
      <c r="A31" s="4" t="s">
        <v>50</v>
      </c>
      <c r="B31" s="5" t="n">
        <v>22791237</v>
      </c>
      <c r="C31" s="5" t="n">
        <v>21168198</v>
      </c>
    </row>
    <row r="32" spans="1:5">
      <c r="A32" s="4" t="s">
        <v>51</v>
      </c>
      <c r="B32" s="5" t="n">
        <v>154484</v>
      </c>
      <c r="C32" s="5" t="n">
        <v>153159</v>
      </c>
    </row>
    <row r="33" spans="1:5">
      <c r="A33" s="4" t="s">
        <v>1158</v>
      </c>
      <c r="B33" s="5" t="n">
        <v>6932325</v>
      </c>
      <c r="C33" s="5" t="n">
        <v>5783578</v>
      </c>
    </row>
    <row r="34" spans="1:5">
      <c r="A34" s="4" t="s">
        <v>58</v>
      </c>
      <c r="B34" s="5" t="n">
        <v>1097654</v>
      </c>
      <c r="C34" s="5" t="n">
        <v>934966</v>
      </c>
    </row>
    <row r="35" spans="1:5">
      <c r="A35" s="4" t="s">
        <v>59</v>
      </c>
      <c r="B35" s="5" t="n">
        <v>8055472</v>
      </c>
      <c r="C35" s="5" t="n">
        <v>6682574</v>
      </c>
    </row>
    <row r="36" spans="1:5">
      <c r="A36" s="4" t="s">
        <v>60</v>
      </c>
      <c r="B36" s="5" t="n">
        <v>39019</v>
      </c>
      <c r="C36" s="5" t="n">
        <v>36860</v>
      </c>
    </row>
    <row r="37" spans="1:5">
      <c r="A37" s="4" t="s">
        <v>467</v>
      </c>
      <c r="B37" s="5" t="n">
        <v>16278954</v>
      </c>
      <c r="C37" s="5" t="n">
        <v>13591137</v>
      </c>
    </row>
    <row r="38" spans="1:5">
      <c r="A38" s="4" t="s">
        <v>63</v>
      </c>
      <c r="B38" s="5" t="n">
        <v>0</v>
      </c>
      <c r="C38" s="5" t="n">
        <v>0</v>
      </c>
    </row>
    <row r="39" spans="1:5">
      <c r="A39" s="4" t="s">
        <v>1160</v>
      </c>
      <c r="B39" s="5" t="n">
        <v>6512283</v>
      </c>
      <c r="C39" s="5" t="n">
        <v>7577061</v>
      </c>
    </row>
    <row r="40" spans="1:5">
      <c r="A40" s="4" t="s">
        <v>70</v>
      </c>
      <c r="B40" s="5" t="n">
        <v>0</v>
      </c>
      <c r="C40" s="5" t="n">
        <v>0</v>
      </c>
    </row>
    <row r="41" spans="1:5">
      <c r="A41" s="4" t="s">
        <v>71</v>
      </c>
      <c r="B41" s="5" t="n">
        <v>6512283</v>
      </c>
      <c r="C41" s="5" t="n">
        <v>7577061</v>
      </c>
    </row>
    <row r="42" spans="1:5">
      <c r="A42" s="4" t="s">
        <v>72</v>
      </c>
      <c r="B42" s="5" t="n">
        <v>22791237</v>
      </c>
      <c r="C42" s="5" t="n">
        <v>21168198</v>
      </c>
    </row>
    <row r="43" spans="1:5">
      <c r="A43" s="4" t="s">
        <v>1162</v>
      </c>
    </row>
    <row r="44" spans="1:5">
      <c r="A44" s="3" t="s">
        <v>1155</v>
      </c>
    </row>
    <row r="45" spans="1:5">
      <c r="A45" s="4" t="s">
        <v>36</v>
      </c>
      <c r="B45" s="5" t="n">
        <v>1178696</v>
      </c>
      <c r="C45" s="5" t="n">
        <v>1015802</v>
      </c>
    </row>
    <row r="46" spans="1:5">
      <c r="A46" s="4" t="s">
        <v>43</v>
      </c>
      <c r="B46" s="5" t="n">
        <v>13564979</v>
      </c>
      <c r="C46" s="5" t="n">
        <v>13521221</v>
      </c>
    </row>
    <row r="47" spans="1:5">
      <c r="A47" s="4" t="s">
        <v>1156</v>
      </c>
      <c r="B47" s="5" t="n">
        <v>3401031</v>
      </c>
      <c r="C47" s="5" t="n">
        <v>3304768</v>
      </c>
    </row>
    <row r="48" spans="1:5">
      <c r="A48" s="4" t="s">
        <v>1157</v>
      </c>
      <c r="B48" s="5" t="n">
        <v>3434602</v>
      </c>
      <c r="C48" s="5" t="n">
        <v>3549063</v>
      </c>
    </row>
    <row r="49" spans="1:5">
      <c r="A49" s="4" t="s">
        <v>45</v>
      </c>
      <c r="B49" s="5" t="n">
        <v>678748</v>
      </c>
      <c r="C49" s="5" t="n">
        <v>1002903</v>
      </c>
    </row>
    <row r="50" spans="1:5">
      <c r="A50" s="4" t="s">
        <v>1158</v>
      </c>
      <c r="B50" s="5" t="n">
        <v>7135263</v>
      </c>
      <c r="C50" s="5" t="n">
        <v>5998499</v>
      </c>
    </row>
    <row r="51" spans="1:5">
      <c r="A51" s="4" t="s">
        <v>1159</v>
      </c>
      <c r="B51" s="5" t="n">
        <v>917537</v>
      </c>
      <c r="C51" s="5" t="n">
        <v>913602</v>
      </c>
    </row>
    <row r="52" spans="1:5">
      <c r="A52" s="4" t="s">
        <v>50</v>
      </c>
      <c r="B52" s="5" t="n">
        <v>30310856</v>
      </c>
      <c r="C52" s="5" t="n">
        <v>29305858</v>
      </c>
    </row>
    <row r="53" spans="1:5">
      <c r="A53" s="4" t="s">
        <v>51</v>
      </c>
      <c r="B53" s="5" t="n">
        <v>1617675</v>
      </c>
      <c r="C53" s="5" t="n">
        <v>1445031</v>
      </c>
    </row>
    <row r="54" spans="1:5">
      <c r="A54" s="4" t="s">
        <v>1158</v>
      </c>
      <c r="B54" s="5" t="n">
        <v>0</v>
      </c>
      <c r="C54" s="5" t="n">
        <v>0</v>
      </c>
    </row>
    <row r="55" spans="1:5">
      <c r="A55" s="4" t="s">
        <v>58</v>
      </c>
      <c r="B55" s="5" t="n">
        <v>0</v>
      </c>
      <c r="C55" s="5" t="n">
        <v>0</v>
      </c>
    </row>
    <row r="56" spans="1:5">
      <c r="A56" s="4" t="s">
        <v>59</v>
      </c>
      <c r="B56" s="5" t="n">
        <v>570</v>
      </c>
      <c r="C56" s="5" t="n">
        <v>2835</v>
      </c>
    </row>
    <row r="57" spans="1:5">
      <c r="A57" s="4" t="s">
        <v>60</v>
      </c>
      <c r="B57" s="5" t="n">
        <v>7210897</v>
      </c>
      <c r="C57" s="5" t="n">
        <v>7268664</v>
      </c>
    </row>
    <row r="58" spans="1:5">
      <c r="A58" s="4" t="s">
        <v>467</v>
      </c>
      <c r="B58" s="5" t="n">
        <v>8829142</v>
      </c>
      <c r="C58" s="5" t="n">
        <v>8716530</v>
      </c>
    </row>
    <row r="59" spans="1:5">
      <c r="A59" s="4" t="s">
        <v>63</v>
      </c>
      <c r="B59" s="5" t="n">
        <v>0</v>
      </c>
      <c r="C59" s="5" t="n">
        <v>0</v>
      </c>
    </row>
    <row r="60" spans="1:5">
      <c r="A60" s="4" t="s">
        <v>1160</v>
      </c>
      <c r="B60" s="5" t="n">
        <v>21481714</v>
      </c>
      <c r="C60" s="5" t="n">
        <v>20589328</v>
      </c>
    </row>
    <row r="61" spans="1:5">
      <c r="A61" s="4" t="s">
        <v>70</v>
      </c>
      <c r="B61" s="5" t="n">
        <v>0</v>
      </c>
      <c r="C61" s="5" t="n">
        <v>0</v>
      </c>
    </row>
    <row r="62" spans="1:5">
      <c r="A62" s="4" t="s">
        <v>71</v>
      </c>
      <c r="B62" s="5" t="n">
        <v>21481714</v>
      </c>
      <c r="C62" s="5" t="n">
        <v>20589328</v>
      </c>
    </row>
    <row r="63" spans="1:5">
      <c r="A63" s="4" t="s">
        <v>72</v>
      </c>
      <c r="B63" s="5" t="n">
        <v>30310856</v>
      </c>
      <c r="C63" s="5" t="n">
        <v>29305858</v>
      </c>
    </row>
    <row r="64" spans="1:5">
      <c r="A64" s="4" t="s">
        <v>1163</v>
      </c>
    </row>
    <row r="65" spans="1:5">
      <c r="A65" s="3" t="s">
        <v>1155</v>
      </c>
    </row>
    <row r="66" spans="1:5">
      <c r="A66" s="4" t="s">
        <v>36</v>
      </c>
      <c r="B66" s="5" t="n">
        <v>78222</v>
      </c>
      <c r="C66" s="5" t="n">
        <v>266627</v>
      </c>
    </row>
    <row r="67" spans="1:5">
      <c r="A67" s="4" t="s">
        <v>43</v>
      </c>
      <c r="B67" s="5" t="n">
        <v>10526520</v>
      </c>
      <c r="C67" s="5" t="n">
        <v>10021938</v>
      </c>
    </row>
    <row r="68" spans="1:5">
      <c r="A68" s="4" t="s">
        <v>1156</v>
      </c>
      <c r="B68" s="5" t="n">
        <v>0</v>
      </c>
      <c r="C68" s="5" t="n">
        <v>0</v>
      </c>
    </row>
    <row r="69" spans="1:5">
      <c r="A69" s="4" t="s">
        <v>1157</v>
      </c>
      <c r="B69" s="5" t="n">
        <v>0</v>
      </c>
      <c r="C69" s="5" t="n">
        <v>0</v>
      </c>
    </row>
    <row r="70" spans="1:5">
      <c r="A70" s="4" t="s">
        <v>45</v>
      </c>
      <c r="B70" s="5" t="n">
        <v>0</v>
      </c>
      <c r="C70" s="5" t="n">
        <v>0</v>
      </c>
    </row>
    <row r="71" spans="1:5">
      <c r="A71" s="4" t="s">
        <v>1158</v>
      </c>
      <c r="B71" s="5" t="n">
        <v>0</v>
      </c>
      <c r="C71" s="5" t="n">
        <v>0</v>
      </c>
    </row>
    <row r="72" spans="1:5">
      <c r="A72" s="4" t="s">
        <v>1159</v>
      </c>
      <c r="B72" s="5" t="n">
        <v>346565</v>
      </c>
      <c r="C72" s="5" t="n">
        <v>62555</v>
      </c>
    </row>
    <row r="73" spans="1:5">
      <c r="A73" s="4" t="s">
        <v>50</v>
      </c>
      <c r="B73" s="5" t="n">
        <v>10951307</v>
      </c>
      <c r="C73" s="5" t="n">
        <v>10351120</v>
      </c>
    </row>
    <row r="74" spans="1:5">
      <c r="A74" s="4" t="s">
        <v>51</v>
      </c>
      <c r="B74" s="5" t="n">
        <v>189247</v>
      </c>
      <c r="C74" s="5" t="n">
        <v>144537</v>
      </c>
    </row>
    <row r="75" spans="1:5">
      <c r="A75" s="4" t="s">
        <v>1158</v>
      </c>
      <c r="B75" s="5" t="n">
        <v>307</v>
      </c>
      <c r="C75" s="5" t="n">
        <v>962</v>
      </c>
    </row>
    <row r="76" spans="1:5">
      <c r="A76" s="4" t="s">
        <v>58</v>
      </c>
      <c r="B76" s="5" t="n">
        <v>33634</v>
      </c>
      <c r="C76" s="5" t="n">
        <v>28544</v>
      </c>
    </row>
    <row r="77" spans="1:5">
      <c r="A77" s="4" t="s">
        <v>59</v>
      </c>
      <c r="B77" s="5" t="n">
        <v>4666949</v>
      </c>
      <c r="C77" s="5" t="n">
        <v>3934628</v>
      </c>
    </row>
    <row r="78" spans="1:5">
      <c r="A78" s="4" t="s">
        <v>60</v>
      </c>
      <c r="B78" s="5" t="n">
        <v>215664</v>
      </c>
      <c r="C78" s="5" t="n">
        <v>174710</v>
      </c>
    </row>
    <row r="79" spans="1:5">
      <c r="A79" s="4" t="s">
        <v>467</v>
      </c>
      <c r="B79" s="5" t="n">
        <v>5105801</v>
      </c>
      <c r="C79" s="5" t="n">
        <v>4283381</v>
      </c>
    </row>
    <row r="80" spans="1:5">
      <c r="A80" s="4" t="s">
        <v>63</v>
      </c>
      <c r="B80" s="5" t="n">
        <v>0</v>
      </c>
      <c r="C80" s="5" t="n">
        <v>0</v>
      </c>
    </row>
    <row r="81" spans="1:5">
      <c r="A81" s="4" t="s">
        <v>1160</v>
      </c>
      <c r="B81" s="5" t="n">
        <v>4279535</v>
      </c>
      <c r="C81" s="5" t="n">
        <v>4443089</v>
      </c>
    </row>
    <row r="82" spans="1:5">
      <c r="A82" s="4" t="s">
        <v>70</v>
      </c>
      <c r="B82" s="5" t="n">
        <v>1565971</v>
      </c>
      <c r="C82" s="5" t="n">
        <v>1624650</v>
      </c>
    </row>
    <row r="83" spans="1:5">
      <c r="A83" s="4" t="s">
        <v>71</v>
      </c>
      <c r="B83" s="5" t="n">
        <v>5845506</v>
      </c>
      <c r="C83" s="5" t="n">
        <v>6067739</v>
      </c>
    </row>
    <row r="84" spans="1:5">
      <c r="A84" s="4" t="s">
        <v>72</v>
      </c>
      <c r="B84" s="5" t="n">
        <v>10951307</v>
      </c>
      <c r="C84" s="5" t="n">
        <v>10351120</v>
      </c>
    </row>
    <row r="85" spans="1:5">
      <c r="A85" s="4" t="s">
        <v>1164</v>
      </c>
    </row>
    <row r="86" spans="1:5">
      <c r="A86" s="3" t="s">
        <v>1155</v>
      </c>
    </row>
    <row r="87" spans="1:5">
      <c r="A87" s="4" t="s">
        <v>36</v>
      </c>
      <c r="B87" s="5" t="n">
        <v>972820</v>
      </c>
      <c r="C87" s="5" t="n">
        <v>1022340</v>
      </c>
    </row>
    <row r="88" spans="1:5">
      <c r="A88" s="4" t="s">
        <v>43</v>
      </c>
      <c r="B88" s="5" t="n">
        <v>6392014</v>
      </c>
      <c r="C88" s="5" t="n">
        <v>6125722</v>
      </c>
    </row>
    <row r="89" spans="1:5">
      <c r="A89" s="4" t="s">
        <v>1156</v>
      </c>
      <c r="B89" s="5" t="n">
        <v>0</v>
      </c>
      <c r="C89" s="5" t="n">
        <v>0</v>
      </c>
    </row>
    <row r="90" spans="1:5">
      <c r="A90" s="4" t="s">
        <v>1157</v>
      </c>
      <c r="B90" s="5" t="n">
        <v>831494</v>
      </c>
      <c r="C90" s="5" t="n">
        <v>862037</v>
      </c>
    </row>
    <row r="91" spans="1:5">
      <c r="A91" s="4" t="s">
        <v>45</v>
      </c>
      <c r="B91" s="5" t="n">
        <v>29119</v>
      </c>
      <c r="C91" s="5" t="n">
        <v>5394</v>
      </c>
    </row>
    <row r="92" spans="1:5">
      <c r="A92" s="4" t="s">
        <v>1158</v>
      </c>
      <c r="B92" s="5" t="n">
        <v>0</v>
      </c>
      <c r="C92" s="5" t="n">
        <v>0</v>
      </c>
    </row>
    <row r="93" spans="1:5">
      <c r="A93" s="4" t="s">
        <v>1159</v>
      </c>
      <c r="B93" s="5" t="n">
        <v>4932872</v>
      </c>
      <c r="C93" s="5" t="n">
        <v>5134220</v>
      </c>
    </row>
    <row r="94" spans="1:5">
      <c r="A94" s="4" t="s">
        <v>50</v>
      </c>
      <c r="B94" s="5" t="n">
        <v>13158319</v>
      </c>
      <c r="C94" s="5" t="n">
        <v>13149713</v>
      </c>
    </row>
    <row r="95" spans="1:5">
      <c r="A95" s="4" t="s">
        <v>51</v>
      </c>
      <c r="B95" s="5" t="n">
        <v>1224752</v>
      </c>
      <c r="C95" s="5" t="n">
        <v>1609110</v>
      </c>
    </row>
    <row r="96" spans="1:5">
      <c r="A96" s="4" t="s">
        <v>1158</v>
      </c>
      <c r="B96" s="5" t="n">
        <v>202631</v>
      </c>
      <c r="C96" s="5" t="n">
        <v>213959</v>
      </c>
    </row>
    <row r="97" spans="1:5">
      <c r="A97" s="4" t="s">
        <v>58</v>
      </c>
      <c r="B97" s="5" t="n">
        <v>240970</v>
      </c>
      <c r="C97" s="5" t="n">
        <v>360409</v>
      </c>
    </row>
    <row r="98" spans="1:5">
      <c r="A98" s="4" t="s">
        <v>59</v>
      </c>
      <c r="B98" s="5" t="n">
        <v>2365014</v>
      </c>
      <c r="C98" s="5" t="n">
        <v>2131015</v>
      </c>
    </row>
    <row r="99" spans="1:5">
      <c r="A99" s="4" t="s">
        <v>60</v>
      </c>
      <c r="B99" s="5" t="n">
        <v>2247584</v>
      </c>
      <c r="C99" s="5" t="n">
        <v>2305353</v>
      </c>
    </row>
    <row r="100" spans="1:5">
      <c r="A100" s="4" t="s">
        <v>467</v>
      </c>
      <c r="B100" s="5" t="n">
        <v>6280951</v>
      </c>
      <c r="C100" s="5" t="n">
        <v>6619846</v>
      </c>
    </row>
    <row r="101" spans="1:5">
      <c r="A101" s="4" t="s">
        <v>63</v>
      </c>
      <c r="B101" s="5" t="n">
        <v>102250</v>
      </c>
      <c r="C101" s="5" t="n">
        <v>79778</v>
      </c>
    </row>
    <row r="102" spans="1:5">
      <c r="A102" s="4" t="s">
        <v>1160</v>
      </c>
      <c r="B102" s="5" t="n">
        <v>4383581</v>
      </c>
      <c r="C102" s="5" t="n">
        <v>4040676</v>
      </c>
    </row>
    <row r="103" spans="1:5">
      <c r="A103" s="4" t="s">
        <v>70</v>
      </c>
      <c r="B103" s="5" t="n">
        <v>2391537</v>
      </c>
      <c r="C103" s="5" t="n">
        <v>2409413</v>
      </c>
    </row>
    <row r="104" spans="1:5">
      <c r="A104" s="4" t="s">
        <v>71</v>
      </c>
      <c r="B104" s="5" t="n">
        <v>6775118</v>
      </c>
      <c r="C104" s="5" t="n">
        <v>6450089</v>
      </c>
    </row>
    <row r="105" spans="1:5">
      <c r="A105" s="4" t="s">
        <v>72</v>
      </c>
      <c r="B105" s="5" t="n">
        <v>13158319</v>
      </c>
      <c r="C105" s="5" t="n">
        <v>13149713</v>
      </c>
    </row>
    <row r="106" spans="1:5">
      <c r="A106" s="4" t="s">
        <v>1165</v>
      </c>
    </row>
    <row r="107" spans="1:5">
      <c r="A107" s="3" t="s">
        <v>1155</v>
      </c>
    </row>
    <row r="108" spans="1:5">
      <c r="A108" s="4" t="s">
        <v>36</v>
      </c>
      <c r="B108" s="5" t="n">
        <v>-7701</v>
      </c>
      <c r="C108" s="5" t="n">
        <v>-7323</v>
      </c>
    </row>
    <row r="109" spans="1:5">
      <c r="A109" s="4" t="s">
        <v>43</v>
      </c>
      <c r="B109" s="5" t="n">
        <v>-9753625</v>
      </c>
      <c r="C109" s="5" t="n">
        <v>-10033422</v>
      </c>
    </row>
    <row r="110" spans="1:5">
      <c r="A110" s="4" t="s">
        <v>1156</v>
      </c>
      <c r="B110" s="5" t="n">
        <v>-25820313</v>
      </c>
      <c r="C110" s="5" t="n">
        <v>-24344915</v>
      </c>
    </row>
    <row r="111" spans="1:5">
      <c r="A111" s="4" t="s">
        <v>1157</v>
      </c>
      <c r="B111" s="5" t="n">
        <v>-4266096</v>
      </c>
      <c r="C111" s="5" t="n">
        <v>-4411100</v>
      </c>
    </row>
    <row r="112" spans="1:5">
      <c r="A112" s="4" t="s">
        <v>45</v>
      </c>
      <c r="B112" s="5" t="n">
        <v>25000</v>
      </c>
      <c r="C112" s="5" t="n">
        <v>25000</v>
      </c>
    </row>
    <row r="113" spans="1:5">
      <c r="A113" s="4" t="s">
        <v>1158</v>
      </c>
      <c r="B113" s="5" t="n">
        <v>-7135263</v>
      </c>
      <c r="C113" s="5" t="n">
        <v>-5998499</v>
      </c>
    </row>
    <row r="114" spans="1:5">
      <c r="A114" s="4" t="s">
        <v>1159</v>
      </c>
      <c r="B114" s="5" t="n">
        <v>-43015</v>
      </c>
      <c r="C114" s="5" t="n">
        <v>-44588</v>
      </c>
    </row>
    <row r="115" spans="1:5">
      <c r="A115" s="4" t="s">
        <v>50</v>
      </c>
      <c r="B115" s="5" t="n">
        <v>-47001013</v>
      </c>
      <c r="C115" s="5" t="n">
        <v>-44814847</v>
      </c>
    </row>
    <row r="116" spans="1:5">
      <c r="A116" s="4" t="s">
        <v>51</v>
      </c>
      <c r="B116" s="5" t="n">
        <v>-237276</v>
      </c>
      <c r="C116" s="5" t="n">
        <v>-213540</v>
      </c>
    </row>
    <row r="117" spans="1:5">
      <c r="A117" s="4" t="s">
        <v>1158</v>
      </c>
      <c r="B117" s="5" t="n">
        <v>-7135263</v>
      </c>
      <c r="C117" s="5" t="n">
        <v>-5998499</v>
      </c>
    </row>
    <row r="118" spans="1:5">
      <c r="A118" s="4" t="s">
        <v>58</v>
      </c>
      <c r="B118" s="5" t="n">
        <v>-29720</v>
      </c>
      <c r="C118" s="5" t="n">
        <v>-28544</v>
      </c>
    </row>
    <row r="119" spans="1:5">
      <c r="A119" s="4" t="s">
        <v>59</v>
      </c>
      <c r="B119" s="5" t="n">
        <v>0</v>
      </c>
      <c r="C119" s="5" t="n">
        <v>0</v>
      </c>
    </row>
    <row r="120" spans="1:5">
      <c r="A120" s="4" t="s">
        <v>60</v>
      </c>
      <c r="B120" s="5" t="n">
        <v>-9453924</v>
      </c>
      <c r="C120" s="5" t="n">
        <v>-9501171</v>
      </c>
    </row>
    <row r="121" spans="1:5">
      <c r="A121" s="4" t="s">
        <v>467</v>
      </c>
      <c r="B121" s="5" t="n">
        <v>-16856183</v>
      </c>
      <c r="C121" s="5" t="n">
        <v>-15741754</v>
      </c>
    </row>
    <row r="122" spans="1:5">
      <c r="A122" s="4" t="s">
        <v>63</v>
      </c>
      <c r="B122" s="5" t="n">
        <v>0</v>
      </c>
      <c r="C122" s="5" t="n">
        <v>0</v>
      </c>
    </row>
    <row r="123" spans="1:5">
      <c r="A123" s="4" t="s">
        <v>1160</v>
      </c>
      <c r="B123" s="5" t="n">
        <v>-30144830</v>
      </c>
      <c r="C123" s="5" t="n">
        <v>-29073093</v>
      </c>
    </row>
    <row r="124" spans="1:5">
      <c r="A124" s="4" t="s">
        <v>70</v>
      </c>
      <c r="B124" s="5" t="n">
        <v>0</v>
      </c>
      <c r="C124" s="5" t="n">
        <v>0</v>
      </c>
    </row>
    <row r="125" spans="1:5">
      <c r="A125" s="4" t="s">
        <v>71</v>
      </c>
      <c r="B125" s="5" t="n">
        <v>-30144830</v>
      </c>
      <c r="C125" s="5" t="n">
        <v>-29073093</v>
      </c>
    </row>
    <row r="126" spans="1:5">
      <c r="A126" s="4" t="s">
        <v>72</v>
      </c>
      <c r="B126" s="7" t="n">
        <v>-47001013</v>
      </c>
      <c r="C126" s="7" t="n">
        <v>-4481484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4:03:12Z</dcterms:created>
  <dcterms:modified xmlns:dcterms="http://purl.org/dc/terms/" xmlns:xsi="http://www.w3.org/2001/XMLSchema-instance" xsi:type="dcterms:W3CDTF">2019-02-27T14:03:12Z</dcterms:modified>
</cp:coreProperties>
</file>